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counting Standards Updates" sheetId="12" state="visible" r:id="rId12"/>
    <sheet xmlns:r="http://schemas.openxmlformats.org/officeDocument/2006/relationships" name="Significant Transactions" sheetId="13" state="visible" r:id="rId13"/>
    <sheet xmlns:r="http://schemas.openxmlformats.org/officeDocument/2006/relationships" name="Employee Termination Programs" sheetId="14" state="visible" r:id="rId14"/>
    <sheet xmlns:r="http://schemas.openxmlformats.org/officeDocument/2006/relationships" name="Fair Value Measurement" sheetId="15" state="visible" r:id="rId15"/>
    <sheet xmlns:r="http://schemas.openxmlformats.org/officeDocument/2006/relationships" name="Investments" sheetId="16" state="visible" r:id="rId16"/>
    <sheet xmlns:r="http://schemas.openxmlformats.org/officeDocument/2006/relationships" name="Programs and Program License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Non-Current Liabilities" sheetId="24" state="visible" r:id="rId24"/>
    <sheet xmlns:r="http://schemas.openxmlformats.org/officeDocument/2006/relationships" name="Derivative Financial Instrument" sheetId="25" state="visible" r:id="rId25"/>
    <sheet xmlns:r="http://schemas.openxmlformats.org/officeDocument/2006/relationships" name="Redeemable Non-controlling Inte" sheetId="26" state="visible" r:id="rId26"/>
    <sheet xmlns:r="http://schemas.openxmlformats.org/officeDocument/2006/relationships" name="Shareholders' Equity" sheetId="27" state="visible" r:id="rId27"/>
    <sheet xmlns:r="http://schemas.openxmlformats.org/officeDocument/2006/relationships" name="Comprehensive Incom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mmarized Quarterly Financial " sheetId="31" state="visible" r:id="rId31"/>
    <sheet xmlns:r="http://schemas.openxmlformats.org/officeDocument/2006/relationships" name="Related Party Disclosures" sheetId="32" state="visible" r:id="rId32"/>
    <sheet xmlns:r="http://schemas.openxmlformats.org/officeDocument/2006/relationships" name="Schedule II Valuation and Quali"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ignificant Transactions (Table" sheetId="37" state="visible" r:id="rId37"/>
    <sheet xmlns:r="http://schemas.openxmlformats.org/officeDocument/2006/relationships" name="Employee Termination Programs (" sheetId="38" state="visible" r:id="rId38"/>
    <sheet xmlns:r="http://schemas.openxmlformats.org/officeDocument/2006/relationships" name="Fair Value Measurement (Tables)" sheetId="39" state="visible" r:id="rId39"/>
    <sheet xmlns:r="http://schemas.openxmlformats.org/officeDocument/2006/relationships" name="Investments (Tables)" sheetId="40" state="visible" r:id="rId40"/>
    <sheet xmlns:r="http://schemas.openxmlformats.org/officeDocument/2006/relationships" name="Programs and Program Licenses (" sheetId="41" state="visible" r:id="rId41"/>
    <sheet xmlns:r="http://schemas.openxmlformats.org/officeDocument/2006/relationships" name="Property and Equipment (Tables)" sheetId="42" state="visible" r:id="rId42"/>
    <sheet xmlns:r="http://schemas.openxmlformats.org/officeDocument/2006/relationships" name="Goodwill and Other Intangible43" sheetId="43" state="visible" r:id="rId43"/>
    <sheet xmlns:r="http://schemas.openxmlformats.org/officeDocument/2006/relationships" name="Accrued Liabilities (Tables)"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Employee Benefit Plans (Tables)" sheetId="47" state="visible" r:id="rId47"/>
    <sheet xmlns:r="http://schemas.openxmlformats.org/officeDocument/2006/relationships" name="Other Non-Current Liabilities (" sheetId="48" state="visible" r:id="rId48"/>
    <sheet xmlns:r="http://schemas.openxmlformats.org/officeDocument/2006/relationships" name="Redeemable Non-controlling In49" sheetId="49" state="visible" r:id="rId49"/>
    <sheet xmlns:r="http://schemas.openxmlformats.org/officeDocument/2006/relationships" name="Shareholders' Equity (Tables)" sheetId="50" state="visible" r:id="rId50"/>
    <sheet xmlns:r="http://schemas.openxmlformats.org/officeDocument/2006/relationships" name="Comprehensive Income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ummarized Quarterly Financia54" sheetId="54" state="visible" r:id="rId54"/>
    <sheet xmlns:r="http://schemas.openxmlformats.org/officeDocument/2006/relationships" name="Description of Business and B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ignificant Transactions - Addi" sheetId="59" state="visible" r:id="rId59"/>
    <sheet xmlns:r="http://schemas.openxmlformats.org/officeDocument/2006/relationships" name="Significant Transactions - Pro " sheetId="60" state="visible" r:id="rId60"/>
    <sheet xmlns:r="http://schemas.openxmlformats.org/officeDocument/2006/relationships" name="Significant Transactions - Summ" sheetId="61" state="visible" r:id="rId61"/>
    <sheet xmlns:r="http://schemas.openxmlformats.org/officeDocument/2006/relationships" name="Employee Termination Programs -" sheetId="62" state="visible" r:id="rId62"/>
    <sheet xmlns:r="http://schemas.openxmlformats.org/officeDocument/2006/relationships" name="Employee Termination Programs63" sheetId="63" state="visible" r:id="rId63"/>
    <sheet xmlns:r="http://schemas.openxmlformats.org/officeDocument/2006/relationships" name="Employee Termination Programs64" sheetId="64" state="visible" r:id="rId64"/>
    <sheet xmlns:r="http://schemas.openxmlformats.org/officeDocument/2006/relationships" name="Fair Value Measurement - Fair V" sheetId="65" state="visible" r:id="rId65"/>
    <sheet xmlns:r="http://schemas.openxmlformats.org/officeDocument/2006/relationships" name="Investments - Summary of Invest" sheetId="66" state="visible" r:id="rId66"/>
    <sheet xmlns:r="http://schemas.openxmlformats.org/officeDocument/2006/relationships" name="Investments - Equity Method Inv" sheetId="67" state="visible" r:id="rId67"/>
    <sheet xmlns:r="http://schemas.openxmlformats.org/officeDocument/2006/relationships" name="Investments - Additional Inform" sheetId="68" state="visible" r:id="rId68"/>
    <sheet xmlns:r="http://schemas.openxmlformats.org/officeDocument/2006/relationships" name="Investments - Summary of Estima" sheetId="69" state="visible" r:id="rId69"/>
    <sheet xmlns:r="http://schemas.openxmlformats.org/officeDocument/2006/relationships" name="Programs and Program Licenses -" sheetId="70" state="visible" r:id="rId70"/>
    <sheet xmlns:r="http://schemas.openxmlformats.org/officeDocument/2006/relationships" name="Programs and Program Licenses71" sheetId="71" state="visible" r:id="rId71"/>
    <sheet xmlns:r="http://schemas.openxmlformats.org/officeDocument/2006/relationships" name="Programs and Program Licenses72" sheetId="72" state="visible" r:id="rId72"/>
    <sheet xmlns:r="http://schemas.openxmlformats.org/officeDocument/2006/relationships" name="Property and Equipment (Details"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Accrued Liabilities (Details)" sheetId="81" state="visible" r:id="rId81"/>
    <sheet xmlns:r="http://schemas.openxmlformats.org/officeDocument/2006/relationships" name="Income (loss) from operations b" sheetId="82" state="visible" r:id="rId82"/>
    <sheet xmlns:r="http://schemas.openxmlformats.org/officeDocument/2006/relationships" name="Income Taxes - Provision for In" sheetId="83" state="visible" r:id="rId83"/>
    <sheet xmlns:r="http://schemas.openxmlformats.org/officeDocument/2006/relationships" name="Income Taxes - Additional Infor"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Gross Unrecogniz" sheetId="87" state="visible" r:id="rId87"/>
    <sheet xmlns:r="http://schemas.openxmlformats.org/officeDocument/2006/relationships" name="Debt - Long-Term Debt (Details)" sheetId="88" state="visible" r:id="rId88"/>
    <sheet xmlns:r="http://schemas.openxmlformats.org/officeDocument/2006/relationships" name="Debt - Long-Term Debt (Parenthe" sheetId="89" state="visible" r:id="rId89"/>
    <sheet xmlns:r="http://schemas.openxmlformats.org/officeDocument/2006/relationships" name="Debt - Additional Information (" sheetId="90" state="visible" r:id="rId90"/>
    <sheet xmlns:r="http://schemas.openxmlformats.org/officeDocument/2006/relationships" name="Employee Benefit Plans - Expens" sheetId="91" state="visible" r:id="rId91"/>
    <sheet xmlns:r="http://schemas.openxmlformats.org/officeDocument/2006/relationships" name="Employee Benefit Plans - Additi" sheetId="92" state="visible" r:id="rId92"/>
    <sheet xmlns:r="http://schemas.openxmlformats.org/officeDocument/2006/relationships" name="Employee Benefit Plans - Assump" sheetId="93" state="visible" r:id="rId93"/>
    <sheet xmlns:r="http://schemas.openxmlformats.org/officeDocument/2006/relationships" name="Employee Benefit Plans - Benefi" sheetId="94" state="visible" r:id="rId94"/>
    <sheet xmlns:r="http://schemas.openxmlformats.org/officeDocument/2006/relationships" name="Employee Benefit Plans - Summar" sheetId="95" state="visible" r:id="rId95"/>
    <sheet xmlns:r="http://schemas.openxmlformats.org/officeDocument/2006/relationships" name="Employee Benefit Plans - Summ96" sheetId="96" state="visible" r:id="rId96"/>
    <sheet xmlns:r="http://schemas.openxmlformats.org/officeDocument/2006/relationships" name="Employee Benefit Plans - Summ97" sheetId="97" state="visible" r:id="rId97"/>
    <sheet xmlns:r="http://schemas.openxmlformats.org/officeDocument/2006/relationships" name="Employee Benefit Plans - Summ98" sheetId="98" state="visible" r:id="rId98"/>
    <sheet xmlns:r="http://schemas.openxmlformats.org/officeDocument/2006/relationships" name="Employee Benefit Plans - Summ99" sheetId="99" state="visible" r:id="rId99"/>
    <sheet xmlns:r="http://schemas.openxmlformats.org/officeDocument/2006/relationships" name="Employee Benefit Plans - Define" sheetId="100" state="visible" r:id="rId100"/>
    <sheet xmlns:r="http://schemas.openxmlformats.org/officeDocument/2006/relationships" name="Employee Benefit Plans - Estima" sheetId="101" state="visible" r:id="rId101"/>
    <sheet xmlns:r="http://schemas.openxmlformats.org/officeDocument/2006/relationships" name="Other Non-Current Liabilities -" sheetId="102" state="visible" r:id="rId102"/>
    <sheet xmlns:r="http://schemas.openxmlformats.org/officeDocument/2006/relationships" name="Derivative Financial Instrum103" sheetId="103" state="visible" r:id="rId103"/>
    <sheet xmlns:r="http://schemas.openxmlformats.org/officeDocument/2006/relationships" name="Redeemable Non-controlling I104" sheetId="104" state="visible" r:id="rId104"/>
    <sheet xmlns:r="http://schemas.openxmlformats.org/officeDocument/2006/relationships" name="Redeemable Non-controlling I105" sheetId="105" state="visible" r:id="rId105"/>
    <sheet xmlns:r="http://schemas.openxmlformats.org/officeDocument/2006/relationships" name="Shareholders' Equity - Addition" sheetId="106" state="visible" r:id="rId106"/>
    <sheet xmlns:r="http://schemas.openxmlformats.org/officeDocument/2006/relationships" name="Shareholders' Equity - Stock op" sheetId="107" state="visible" r:id="rId107"/>
    <sheet xmlns:r="http://schemas.openxmlformats.org/officeDocument/2006/relationships" name="Shareholders' Equity - Value of" sheetId="108" state="visible" r:id="rId108"/>
    <sheet xmlns:r="http://schemas.openxmlformats.org/officeDocument/2006/relationships" name="Shareholders' Equity - Restrict" sheetId="109" state="visible" r:id="rId109"/>
    <sheet xmlns:r="http://schemas.openxmlformats.org/officeDocument/2006/relationships" name="Shareholders' Equity - Performa" sheetId="110" state="visible" r:id="rId110"/>
    <sheet xmlns:r="http://schemas.openxmlformats.org/officeDocument/2006/relationships" name="Shareholders' Equity - Weighted" sheetId="111" state="visible" r:id="rId111"/>
    <sheet xmlns:r="http://schemas.openxmlformats.org/officeDocument/2006/relationships" name="Shareholders' Equity - Share-Ba" sheetId="112" state="visible" r:id="rId112"/>
    <sheet xmlns:r="http://schemas.openxmlformats.org/officeDocument/2006/relationships" name="Shareholders' Equity - Unrecogn" sheetId="113" state="visible" r:id="rId113"/>
    <sheet xmlns:r="http://schemas.openxmlformats.org/officeDocument/2006/relationships" name="Comprehensive Income - Schedule" sheetId="114" state="visible" r:id="rId114"/>
    <sheet xmlns:r="http://schemas.openxmlformats.org/officeDocument/2006/relationships" name="Comprehensive Income - Addition"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Segment Information - Additiona" sheetId="119" state="visible" r:id="rId119"/>
    <sheet xmlns:r="http://schemas.openxmlformats.org/officeDocument/2006/relationships" name="Segment Information - Informati" sheetId="120" state="visible" r:id="rId120"/>
    <sheet xmlns:r="http://schemas.openxmlformats.org/officeDocument/2006/relationships" name="Segment Information - Operating" sheetId="121" state="visible" r:id="rId121"/>
    <sheet xmlns:r="http://schemas.openxmlformats.org/officeDocument/2006/relationships" name="Summarized Quarterly Financi122" sheetId="122" state="visible" r:id="rId122"/>
    <sheet xmlns:r="http://schemas.openxmlformats.org/officeDocument/2006/relationships" name="Related Party Transactions- Add" sheetId="123" state="visible" r:id="rId123"/>
    <sheet xmlns:r="http://schemas.openxmlformats.org/officeDocument/2006/relationships" name="Schedule II Valuation and Qu124" sheetId="124" state="visible" r:id="rId124"/>
  </sheets>
  <definedNames/>
  <calcPr calcId="124519" fullCalcOnLoad="1"/>
</workbook>
</file>

<file path=xl/sharedStrings.xml><?xml version="1.0" encoding="utf-8"?>
<sst xmlns="http://schemas.openxmlformats.org/spreadsheetml/2006/main" uniqueCount="1177">
  <si>
    <t>Document and Entity Information - USD ($)</t>
  </si>
  <si>
    <t>12 Months Ended</t>
  </si>
  <si>
    <t>Dec. 31, 2017</t>
  </si>
  <si>
    <t>Jan. 31, 2018</t>
  </si>
  <si>
    <t>Jun. 30, 2017</t>
  </si>
  <si>
    <t>Document And Entity Information [Line Items]</t>
  </si>
  <si>
    <t>Entity Registrant Name</t>
  </si>
  <si>
    <t>Scripps Networks Interactiv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Trading Symbol</t>
  </si>
  <si>
    <t>SNI</t>
  </si>
  <si>
    <t>Document Fiscal Period Focus</t>
  </si>
  <si>
    <t>FY</t>
  </si>
  <si>
    <t>Document Type</t>
  </si>
  <si>
    <t>10-K</t>
  </si>
  <si>
    <t>Amendment Flag</t>
  </si>
  <si>
    <t>false</t>
  </si>
  <si>
    <t>Document Period End Date</t>
  </si>
  <si>
    <t>Dec. 31,
		2017</t>
  </si>
  <si>
    <t>Common Class A [Member]</t>
  </si>
  <si>
    <t>Entity Common Stock, Shares Outstanding</t>
  </si>
  <si>
    <t>Voting Common Stock [Member]</t>
  </si>
  <si>
    <t>CONSOLIDATED BALANCE SHEETS - USD ($) $ in Thousands</t>
  </si>
  <si>
    <t>Dec. 31, 2016</t>
  </si>
  <si>
    <t>Current assets:</t>
  </si>
  <si>
    <t>Cash and cash equivalents</t>
  </si>
  <si>
    <t>Accounts receivable, net of allowances: 2017 - $13,162; 2016 - $26,118</t>
  </si>
  <si>
    <t>Programs and program licenses, net</t>
  </si>
  <si>
    <t>Prepaid expenses and other current assets</t>
  </si>
  <si>
    <t>Total current assets</t>
  </si>
  <si>
    <t>Programs and program licenses, net (less current portion)</t>
  </si>
  <si>
    <t>Investments</t>
  </si>
  <si>
    <t>Property and equipment, net of accumulated depreciation: 2017 - $370,826; 2016 - $354,435</t>
  </si>
  <si>
    <t>Goodwill, net</t>
  </si>
  <si>
    <t>Intangible assets, net</t>
  </si>
  <si>
    <t>Deferred income taxes</t>
  </si>
  <si>
    <t>Other non-current assets</t>
  </si>
  <si>
    <t>Total Assets</t>
  </si>
  <si>
    <t>Current liabilities:</t>
  </si>
  <si>
    <t>Accounts payable</t>
  </si>
  <si>
    <t>Accrued liabilities</t>
  </si>
  <si>
    <t>Employee compensation and benefits</t>
  </si>
  <si>
    <t>Program rights payable</t>
  </si>
  <si>
    <t>Deferred revenue</t>
  </si>
  <si>
    <t>Current portion of debt</t>
  </si>
  <si>
    <t>Total current liabilities</t>
  </si>
  <si>
    <t>Debt (less current portion)</t>
  </si>
  <si>
    <t>Other non-current liabilities</t>
  </si>
  <si>
    <t>Total liabilities</t>
  </si>
  <si>
    <t>Commitments and contingencies (Note 20)</t>
  </si>
  <si>
    <t xml:space="preserve"> </t>
  </si>
  <si>
    <t>Scripps Networks Interactive ("SNI") shareholders’ equity:</t>
  </si>
  <si>
    <t>Preferred stock, $0.01 par - authorized: 25,000,000 shares; none outstanding</t>
  </si>
  <si>
    <t>Common stock</t>
  </si>
  <si>
    <t>Additional paid-in capital</t>
  </si>
  <si>
    <t>Retained earnings</t>
  </si>
  <si>
    <t>Accumulated other comprehensive loss</t>
  </si>
  <si>
    <t>SNI shareholders’ equity</t>
  </si>
  <si>
    <t>Non-controlling interest (Note 17)</t>
  </si>
  <si>
    <t>Total equity</t>
  </si>
  <si>
    <t>Total Liabilities and Equity</t>
  </si>
  <si>
    <t>CONSOLIDATED BALANCE SHEETS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shares in Thousands, $ in Thousands, PLN in Millions</t>
  </si>
  <si>
    <t>1 Months Ended</t>
  </si>
  <si>
    <t>3 Months Ended</t>
  </si>
  <si>
    <t>Jul. 31, 2017USD ($)</t>
  </si>
  <si>
    <t>Jul. 31, 2017PLN</t>
  </si>
  <si>
    <t>Dec. 31, 2017USD ($)$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5USD ($)$ / sharesshares</t>
  </si>
  <si>
    <t>Operating revenues:</t>
  </si>
  <si>
    <t>Advertising</t>
  </si>
  <si>
    <t>Distribution</t>
  </si>
  <si>
    <t>Other</t>
  </si>
  <si>
    <t>Total operating revenues</t>
  </si>
  <si>
    <t>Operating expenses:</t>
  </si>
  <si>
    <t>Cost of services, excluding depreciation and amortization</t>
  </si>
  <si>
    <t>Selling, general and administrative</t>
  </si>
  <si>
    <t>Depreciation</t>
  </si>
  <si>
    <t>Amortization</t>
  </si>
  <si>
    <t>Goodwill write-down</t>
  </si>
  <si>
    <t>Total operating expenses</t>
  </si>
  <si>
    <t>Operating income</t>
  </si>
  <si>
    <t>Interest expense, net</t>
  </si>
  <si>
    <t>Equity in earnings of affiliates</t>
  </si>
  <si>
    <t>(Loss) gain on derivatives</t>
  </si>
  <si>
    <t>(Loss) gain on sale of investment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Basic (in dollars per share) | $ / shares</t>
  </si>
  <si>
    <t>Diluted net income per share:</t>
  </si>
  <si>
    <t>Diluted (in dollars per share) | $ / shares</t>
  </si>
  <si>
    <t>Weighted average shares outstanding:</t>
  </si>
  <si>
    <t>Basic | shares</t>
  </si>
  <si>
    <t>Diluted | shares</t>
  </si>
  <si>
    <t>CONSOLIDATED STATEMENTS OF COMPREHENSIVE INCOME - USD ($) $ in Thousands</t>
  </si>
  <si>
    <t>Dec. 31, 2015</t>
  </si>
  <si>
    <t>Statement Of Income And Comprehensive Income [Abstract]</t>
  </si>
  <si>
    <t>Other comprehensive income (loss), net of tax:</t>
  </si>
  <si>
    <t>Foreign currency translation, net of tax: 2017 - ($109); 2016 - ($3,652); 2015 - $1,695</t>
  </si>
  <si>
    <t>Pension plan and SERP liability, net of tax: 2017 - $2,069; 2016 - $4,067; 2015 - ($1,878)</t>
  </si>
  <si>
    <t>Comprehensive income</t>
  </si>
  <si>
    <t>Less: comprehensive income attributable to non-controlling interests</t>
  </si>
  <si>
    <t>Comprehensive income attributable to SNI</t>
  </si>
  <si>
    <t>CONSOLIDATED STATEMENTS OF COMPREHENSIVE INCOME (Parenthetical) - USD ($) $ in Thousands</t>
  </si>
  <si>
    <t>Foreign currency translation, tax</t>
  </si>
  <si>
    <t>Pension liability, tax</t>
  </si>
  <si>
    <t>CONSOLIDATED STATEMENTS OF CASH FLOWS $ in Thousands, PLN in Millions</t>
  </si>
  <si>
    <t>Dec. 31, 2017USD ($)</t>
  </si>
  <si>
    <t>Dec. 31, 2016USD ($)</t>
  </si>
  <si>
    <t>Dec. 31, 2015USD ($)</t>
  </si>
  <si>
    <t>Operating Activities:</t>
  </si>
  <si>
    <t>Adjustments to reconcile net income to cash provided by operating activities:</t>
  </si>
  <si>
    <t>Investment write-down</t>
  </si>
  <si>
    <t>Program amortization</t>
  </si>
  <si>
    <t>Program payments</t>
  </si>
  <si>
    <t>Share-based compensation</t>
  </si>
  <si>
    <t>Loss (gain) on derivatives</t>
  </si>
  <si>
    <t>Loss (gain) on sale of investments</t>
  </si>
  <si>
    <t>(Gain) loss on foreign currency transactions</t>
  </si>
  <si>
    <t>Dividends received from equity investments</t>
  </si>
  <si>
    <t>Changes in working capital accounts:</t>
  </si>
  <si>
    <t>Accounts receivable, net</t>
  </si>
  <si>
    <t>Other assets</t>
  </si>
  <si>
    <t>Accrued / refundable income taxes</t>
  </si>
  <si>
    <t>Other liabilities</t>
  </si>
  <si>
    <t>Other, net</t>
  </si>
  <si>
    <t>Cash provided by operating activities</t>
  </si>
  <si>
    <t>Investing Activities:</t>
  </si>
  <si>
    <t>Additions to property and equipment</t>
  </si>
  <si>
    <t>Collections of note receivable</t>
  </si>
  <si>
    <t>Purchase of investments</t>
  </si>
  <si>
    <t>Sale of investments</t>
  </si>
  <si>
    <t>Purchase of subsidiary companies, net of cash acquired</t>
  </si>
  <si>
    <t>Investment in intangible</t>
  </si>
  <si>
    <t>Foreign currency call option premium</t>
  </si>
  <si>
    <t>Settlements of derivatives</t>
  </si>
  <si>
    <t>Cash (used in) provided by investing activities</t>
  </si>
  <si>
    <t>Financing Activities:</t>
  </si>
  <si>
    <t>Proceeds from debt</t>
  </si>
  <si>
    <t>Repayments of debt</t>
  </si>
  <si>
    <t>Debt issuance costs</t>
  </si>
  <si>
    <t>Early extinguishment of debt</t>
  </si>
  <si>
    <t>Purchases of non-controlling interests</t>
  </si>
  <si>
    <t>Dividends paid to non-controlling interests</t>
  </si>
  <si>
    <t>Dividends paid</t>
  </si>
  <si>
    <t>Proceeds from stock options</t>
  </si>
  <si>
    <t>Cash used in financing activities</t>
  </si>
  <si>
    <t>Effect of exchange rate changes on cash and cash equivalents</t>
  </si>
  <si>
    <t>Increase (decrease) in cash and cash equivalents</t>
  </si>
  <si>
    <t>Cash and cash equivalents - beginning of period</t>
  </si>
  <si>
    <t>Cash and cash equivalents - end of period</t>
  </si>
  <si>
    <t>Supplemental Cash Flow Disclosures:</t>
  </si>
  <si>
    <t>Interest paid, excluding amounts capitalized</t>
  </si>
  <si>
    <t>Income taxes paid</t>
  </si>
  <si>
    <t>Repurchases of Class A Common Shares</t>
  </si>
  <si>
    <t>CONSOLIDATED STATEMENTS OF SHAREHOLDERS' EQUITY - USD ($) $ in Thousands</t>
  </si>
  <si>
    <t>Total</t>
  </si>
  <si>
    <t>Common Stock [Member]</t>
  </si>
  <si>
    <t>Additional Paid-in Capital [Member]</t>
  </si>
  <si>
    <t>Retained Earnings [Member]</t>
  </si>
  <si>
    <t>Accumulated Other Comprehensive Loss [Member]</t>
  </si>
  <si>
    <t>Non-controlling Interest [Member]</t>
  </si>
  <si>
    <t>Redeemable Non-controlling Interests [Member]</t>
  </si>
  <si>
    <t>Total Equity Balance at Dec. 31, 2014</t>
  </si>
  <si>
    <t>Comprehensive income (loss)</t>
  </si>
  <si>
    <t>Redeemable non-controlling interest fair value adjustments</t>
  </si>
  <si>
    <t>Purchase of non-controlling interest</t>
  </si>
  <si>
    <t>Addition to non-controlling interests</t>
  </si>
  <si>
    <t>Dividends declared and paid</t>
  </si>
  <si>
    <t>Repurchases of Class A Common Shares: 3,986,275 shares</t>
  </si>
  <si>
    <t>Exercise of employee share options</t>
  </si>
  <si>
    <t>Other share-based compensation, net</t>
  </si>
  <si>
    <t>Tax impact of compensation plans</t>
  </si>
  <si>
    <t>Total Equity Balance at Dec. 31, 2015</t>
  </si>
  <si>
    <t>Tax impact of purchase of non-controlling interest</t>
  </si>
  <si>
    <t>Impact of ASC 718 implementation</t>
  </si>
  <si>
    <t>Total Equity Balance at Dec. 31, 2016</t>
  </si>
  <si>
    <t>Disposal of non-controlling interests</t>
  </si>
  <si>
    <t>Total Equity Balance at Dec. 31, 2017</t>
  </si>
  <si>
    <t>CONSOLIDATED STATEMENTS OF SHAREHOLDERS' EQUITY (Parenthetical) - $ / shares</t>
  </si>
  <si>
    <t>Dividends declared and paid: (in dollars per share)</t>
  </si>
  <si>
    <t>Repurchase of Class A Common shares (in shares)</t>
  </si>
  <si>
    <t>Convert Voting Shares to Class A Common Shares (in shares)</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1. DESCRIPTION OF BUSINESS AND BASIS OF PRESENTATION As used in the notes to the consolidated financial statements, the terms “SNI,” “Scripps,” “the Company,” “we,” “our,” “us” or similar terms may, depending on the context, refer to Scripps Networks Interactive, Inc., to one or more of its consolidated subsidiary companies or to all of them taken as a whole. Description of Business SNI operates in the media industry and has interests in domestic and international television networks and internet-based media properties.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and travel lifestyle-related categories. U.S. Networks also includes our digital content studio, Scripps Lifestyle Studios. We own 100.0 percent of each of our networks, with the exception of Food Network and Cooking Channel, of which we own 68.7 percent. International Networks includes the TVN portfolio of networks as well as HGTV Poland and other lifestyle-oriented networks available in the UK, EMEA, APAC and Latin America. International Networks also includes our 50.0 percent share of the results of UKTV, a general entertainment and lifestyle channel platform in the UK. Basis of Presentation The consolidated financial statements include the accounts of SNI and its majority-owned or controlled subsidiaries after elimination of intercompany accounts and transactions. Investments in which the Company lacks control but has the ability to exercise significant influence over operating and financial policies are accounted for using the equity method of accounting. Investments in entities in which SNI has no control or significant influence and is not the primary beneficiary are accounted for using the cost method of accounting. The results of companies acquired or disposed of are included in the consolidated financial statements from the effective date of acquisition or up to the date of disposal, respectively. Use of Estimates The preparation of financial statements in accordance with GAAP requires management to make estimates, judgements and assumptions that affect amounts and related disclosures reported in the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Estimates, judgments, and assumptions inherent in the preparation of the consolidated financial statements include: accounting for business acquisitions and dispositions, asset impairments, equity method investments, revenue recognition, program assets, depreciation and amortization, defined benefit plans, share-based compensation, income taxes, fair value measurements and contingencies. Concentration Risks The Company’s primary sources of revenues include adverting sales and distribution fees, with between approximately 70.3 percent and 71.0 percent of our consolidated total operating revenues derived from advertising sales during 2017 and 2016, respectively. Operating results can be affected by changes in the demand for such services both nationally and in individual markets. The four largest distributors in the United States provide service to approximately 78.6 percent of homes receiving HGTV, Food Network and Travel Channel. Combined, the eight largest distributors in the United States provide service to more than 97.8 percent of homes receiving HGTV, Food Network and Travel Channel. The loss of distribution of our networks by any of these cable or satellite television systems could adversely affect our business. Foreign Currency Translation The reporting currency of the Company is the USD. The functional currency of most of the Company’s international subsidiaries is the local currency. Assets and liabilities denominated in foreign currencies are translated at exchange rates in effect at the balance sheet date, and equity balances are translated at historical rates. Revenues and expenses denominated in foreign currencies are translated at average exchange rates for the respective periods. Foreign currency translation adjustments are recorded as a component of accumulated other comprehensive loss within stockholders’ equity, net of applicable taxes. Transactions denominated in currencies other than the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se unrealized foreign currency transaction gains and losses are recorded within miscellaneous, net in the consolidated statements of operations. Reclassifications Certain amounts within operating activities in our consolidated statements of cash flows for 2016 and 2015 have been reclassified to conform with current year presentation. During 2017, amounts totaling $16.1 million and $22.4 million, previously reported within other, net, for 2016 and 2015, respectively, have been reclassified to (gain) loss on foreign currency transactions. These reclassifications did not have an impact on the reported cash provided by operating activities in our consolidated statements of cash flows for 2016 or 2015.</t>
  </si>
  <si>
    <t>Summary of Significant Accounting Policies</t>
  </si>
  <si>
    <t>Accounting Policies [Abstract]</t>
  </si>
  <si>
    <t xml:space="preserve">2. SUMMARY OF SIGNIFICANT ACCOUNTING POLICIES Cash and Cash Equivalents Cash and cash equivalents consist of cash on hand and marketable securities with an original maturity of less than three months. Cash equivalents, which primarily consists of money market funds, are carried at cost plus accrued income, which approximates fair value. Accounts Receivable Accounts receivable includes amounts billed and currently due from customers and are presented net of an estimate for uncollectible accounts. The Company periodically evaluates outstanding receivable balances to assess collectability. Allowances for uncollectible accounts are generally based on market trends, economic conditions, aging of receivables, historical experience and customer specific risks of default. We extend credit to customers based upon our assessment of their individual financial condition. Collateral is generally not required from customers. Investments The Company holds investments that are accounted for using both the equity method and cost method of accounting. We utilize the equity method of accounting to account for investments if we have the ability to exercise significant influence over operating and financial policies of the investee. Significant influence typically exists if a 20.0 percent to 50.0 percent ownership interest in an entity is held unless persuasive evidence to the contrary exists. Under the equity method of accounting, investments are initially recorded at cost and subsequently increased or decreased to reflect our proportionate share of earnings or losses of the equity method investees. Cash payments to equity method investees, such as additional investments, advances and expenses incurred on behalf of investees, as well as payments from equity method investees, such as dividends, distributions and repayments of advances, are recorded as adjustments to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of accounting to account for investments where we do not have the ability to exercise significant influence over operating and financial policies of the investee. Under the cost method of accounting, investments are initially recorded at cost and not adjusted to reflect our proportionate share of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carrying value of the investment exceeds fair value, the duration of the decline in fair value below carrying value and the current cash position, earnings and forecasts and near term prospects of the investee. The carrying value of an investment is adjusted when a decline in fair value below cost is determined to be other-than-temporary. Programs and Program Licenses Programming is either produced by us or for us by independent production companies or licensed under agreements with independent producers. Costs of produced content include direct production costs, production overhead, development costs and acquired production costs. Costs incurred for produced content are capitalized, and costs incurred to produce content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airing. Program licenses are not discounted for imputed interest. Program assets are amortized over their estimated useful lives, commencing on their first airing and typically on an accelerated basis based on estimated future cash flows, and are included within cost of services in the consolidated statements of operations. Estimated future cash flows are based on revenues previously generated from similar content and planned program usage, which can change based upon market acceptance, advertising sales and distribution fees and the number of subscribers receiving our networks. Planned program usage is based on our current expectation of future airings taking into account historical usage of similar content.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expensed. Deposits expected to be placed in service and the portion of the unamortized program asset balance expected to be amortized within one year are classified as a current asset within programs and program licenses on the consolidated balance sheets, while deposits not expected to be placed in service within one year and the unamortized program asset balance expected to be amortized after one year is separately stated as a non-current asset on the consolidated balance sheets. Program liabilities payable within one year are classified as a current liability as program rights payable on the consolidated balance sheets, while program liabilities payable after one year are included within other non-current liabilities on the consolidated balance sheets. The carrying value of our program rights liabilities approximate fair value. Property and Equipment Property and equipment, including internal use software, is stat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Goodwill Goodwill represents the cost of acquisitions in excess of the fair value of the acquired businesses’ tangible assets and separately identifiable intangible assets acquired. Goodwill is allocated to the Company’s reporting units, which are defined as operating segments or groupings of businesses one level below the operating segment level. As of December 31, 2017, our reporting units for purposes of performing the impairment test for goodwill were U.S. Networks and TVN. Goodwill is not amortized, but is tested for impairment at the reporting unit level at least annually, as of October 1, for the Company, or when events occur or circumstances change that would indicate the fair value of a reporting unit may be below its carrying value. The annual goodwill impairment test allows for the option to first assess qualitative factors to determine whether it is more likely than not that the fair value of a reporting unit is greater than its carrying amount. If it is determined, on the basis of qualitative factors, that the fair value of a reporting unit is, more likely than not, less than its carrying value, the quantitative impairment test is required. The quantitative impairment test compares the fair value of the reporting unit, utilizing a combination of a discounted cash flow analysis and market comparables approach, to its carrying amount, including goodwill. If the carrying amount of a reporting unit exceeds its fair value, an impairment loss is recognized in an amount equal to that excess. Finite-Lived Intangible Assets Finite-lived intangible assets consist mainly of the value assigned to network distribution rights, customer and advertiser lists, tradenames, broadcast licenses and other acquired rights. Network distribution rights represent the value assigned to programming services’ relationships with cable and satellite operators and telecommunication suppliers that distribute our content. These relationships provide the opportunity to deliver advertising to viewers. We amortize these contractual relationships on a straight-line basis over the terms of the distribution contracts and expected renewal periods, which approximate 20 years. Customer and advertiser lists, tradenames, broadcast licenses, acquired rights and other intangible assets are amortized in relation to their expected future cash flows or on a straight-line basis over estimated useful lives of up to 25 years. Impairment of Long-Lived Assets Long-lived assets, primarily property and equipment and finite-lived intangible assets, are reviewed for impairment whenever events or circumstances indicate the fair value of the assets may be below its carrying amount.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a discounted cash flows and market approach. Income Taxes One of our consolidated subsidiary companies is a general partnership. Generally, income taxes on partnership income and losses accrue to the individual partners. Accordingly, our consolidated financial statements do not include any significant provision for income taxes on the non-controlling partners’ share of this consolidated subsidiary company’s income. No provision has been made for U.S. or foreign income taxes that could result from future remittances of undistributed earnings of our foreign subsidiaries that management intends to indefinitely reinvest outside the United Stat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In determining the Company’s tax provision for financial reporting purposes, we establish a reserve for uncertain tax positions taken, or expected to be taken, on a tax return unless the Company determines that such positions are more likely than not to be sustained upon examination based on their technical merits, including the resolution on any appeals or litigation. Interest and penalties associated with such tax positions are included in the provision for income taxes in the consolidated statements of income. The liability for additional taxes, penalties and interest is included within other non-current liabilities on the consolidated balance sheets. 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s are from advertising sales on our television and digital networks and from distribution fees earned from the right to distribute our content. Advertising Advertising revenues are recognized, net of agency commissions, when advertisements are displayed. Advertising contracts for television may guarantee advertisers a minimum audience level for the programs in which their advertisements are broadcast. Advertising revenues are recognized for the actual audience level delivered. We provide the advertiser with additional advertising spots in future periods if guaranteed audience levels are not delivered. If guaranteed audience levels are not met, revenues are deferred for any shortfall until guaranteed audience levels are delivered, and an ADU accrual for “make-good” advertisements is recorded as a reduction of revenue. The estimated make-good accrual is adjusted throughout the term of the advertising contracts. Digital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s from fixed duration campaigns are recognized over the period in which the advertising appears. Internet and digital advertising revenue that is based upon the number of impressions delivered or the number of click-throughs achieved is recognized as impressions are delivered or click-throughs occur. Distribution Cable, satellite and telecommunication service providers typically pay a per subscriber fee for the right to distribute our content under the terms of multi-year distribution contracts. Programming is delivered throughout the term of the agreement, and revenue is recognized as programming is provided based on contracted programming rates and reported subscriber levels. The amount of distribution fees received by the Company are based on amounts reported by distributors based on actual subscriber levels. Since actual subscriber information is not received until after the close of the reporting period, the number of subscribers receiving the Company’s programming is estimated for the reporting period. Adjustments to record actual subscribers have historically not been materially different from estimates. Distribution fees are reported net of volume discounts and incentives, which include cash payments, provided to distributors in exchange for initial multi-year distribution contracts. Revenues associated with digital distribution arrangements are recognized when we transfer control and the rights to distribute the content to a customer. Cost of Services Cost of services reflects the cost of providing our broadcast signal, programming and other content to various distribution platforms. The expenses captured within cost of services in our consolidated statements of operations include programming, primarily amortization, satellite transmission fees, production and operations and other direct costs. Marketing and Advertising Marketing and advertising costs, which totaled $197.6 million in 2017, $161.1 million in 2016 and $169.1 million in 2015, are reported within selling, general and administrative in the consolidated statements of operations and include costs incurred to promote our businesses and attract traffic to our digital platforms. Advertising production costs are deferred and expensed the first time the advertisement is shown. Marketing and other advertising costs are expensed as incurred. Share-Based Compensation We have a Long-Term Incentive Plan (the “LTI Plan”) that was amended in the second quarter of 2015 (the “2015 Amended LTI Plan”) and which is described more fully in Note 18 – Shareholders’ Equity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was used to determine the fair value of awards with market conditions. Certain awards of Class A Common Shares have performance and service conditions under which the number of shares granted is determined by the extent to which such conditions are satisfied (“Performance Shares”). Compensation expense for Performance Shares not based on market conditions is measured by the grant date fair value of a Class A Common Share. In periods prior to completion of the performance period, compensation expense is based on estimates of the number of shares that will be earned. If the estimated achievement of the performance condition changes, a cumulative adjustment to compensation expense is recognized in the current period. Compensation expense related to Performance Shares with a market-based condition is recognized regardless of whether the market condition is satisfied, provided the requisite service has been provided. Compensation expense is recognized on a straight-line basis over the requisite service period of the award, with the impact of forfeitures realized as terminations occur. The requisite service period is generally the vesting period stated in the award. Share-based awards generally vest upon the retirement of the employee, so grants to retirement-eligible employees are expensed immediately, and grants to employees who will become retirement-eligible prior to the end of the stated vesting period are expensed over such shorter period. Net Income per Share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both the number of basic and diluted shares outstanding EPS. The following table presents information about basic and diluted weighted average shares outstanding:
Year ended December 31,
(in thousands)
2017
2016
2015
Basic weighted average shares outstanding
130,217
129,529
129,665
Effect of dilutive securities:
Unvested share units and shares held by employees
356
245
189
Stock options held by employees and directors
490
330
401
Diluted weighted average shares outstanding
131,063
130,104
130,255
Anti-dilutive share awards
243
1,057
863
For the years ended December 31, 2017, December 31, 2016 and December 31, 2015 the anti-dilutive share-based awards were not included in the computation of diluted weighted average shares outstanding. </t>
  </si>
  <si>
    <t>Accounting Standards Updates</t>
  </si>
  <si>
    <t>New Accounting Pronouncements And Changes In Accounting Principles [Abstract]</t>
  </si>
  <si>
    <t>3. ACCOUNTING STANDARDS UPDATES Issued and Adopted In May 2017, the Financial Accounting Standards Board (the “FASB”) issued new accounting guidance related to the scope of modification accounting for equity awards, Compensation – Stock Compensation, In March 2017, the FASB issued new accounting guidance related to the presentation of net periodic pension costs and net periodic postretirement benefit costs, Compensation – Retirement Benefits, In January 2017, the FASB issued new accounting guidance related to intangibles, Simplifying the Test for Goodwill Impairment, In January 2017, the FASB issued new accounting guidance related to business combinations, Clarifying the Definition of a Business, Issued and Not Yet Adopted In March 2016, the FASB issued new accounting guidance related to revenue recognition, Revenue from Contracts with Customers: Principal versus Agent Considerations (Reporting Revenue Gross versus Net) Revenue from Contracts with Customers We currently recognize revenue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s are from advertising sales on our television and digital networks and from distribution fees earned from the right to distribute our content. Other revenue includes the licensing of content and brands, which is generally recognized over the license agreement, and production, which is generally recognized at the completion of the project. Based upon our assessment, there will not be a material change to the timing of revenue recognition in our financial statements. Advertising Advertising revenues are recognized, net of agency commissions, when advertisements are aired or displayed. Advertising contracts for television may guarantee advertisers a minimum number of audience impressions for their advertisements. Advertising revenues are recognized based on our performance obligations which we believe are either our airings of the ads or the actual impressions delivered. If guaranteed impressions are not met, revenues are deferred for any shortfall until guaranteed impressions are delivered and an accrual for “make-good” advertisements is recorded as a reduction of revenue. The estimated make-good accrual is reduced upon delivery of the impressions and revenue is recognized. Digital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nd digital advertising revenue that is based upon the number of impressions delivered or the number of click-throughs achieved is recognized as impressions are delivered or click-throughs occur. Revenues are billed upon airing of the advertisement, and undelivered impressions are recorded to deferred revenue. Based upon our assessment, there will not be a material change to the timing of revenue recognition in our financial statements. Distribution Cable, satellite and telecommunication service providers typically pay a per subscriber fee for the right to distribute our content under the terms of multi-year distribution contracts. Programming is delivered throughout the term of the agreement, and revenue is recognized as programming is provided based on contracted programming rates and reported subscriber levels. The amount of distribution fees received by the Company are accounted for as a license and are based on amounts reported by distributors based on actual subscriber levels, which is considered the performance obligation for distribution revenues. As the delivery of the subscription feed is considered a constant series of obligations being delivered over time, the performance obligation is considered satisfied and revenue is recognized at the end of each period. Since actual subscriber information is not received until after the close of the reporting period, the number of subscribers receiving the Company’s programming is estimated for the reporting period. Adjustments to record actual subscribers have historically not been materially different from estimates. Distribution fees are reported net of volume discounts and incentives, which include cash payments, provided to distributors in exchange for initial multi-year distribution contracts. Revenues associated with distribution fees are recognized when we deliver our content along with a license to distribute the content to a customer. Based upon our assessment, we do not believe there will be a material change to the timing of revenue recognition in our financial statements. The Company intends to apply the practical expediency of expensing costs that would otherwise be capitalized as assets recognized from costs to obtain or fulfill a contract with a customer when the amortization period is less than 12 months. In February 2016, the FASB issued new accounting guidance related to leases, Leases</t>
  </si>
  <si>
    <t>Significant Transactions</t>
  </si>
  <si>
    <t>Business Combinations [Abstract]</t>
  </si>
  <si>
    <t xml:space="preserve">4. SIGNIFICANT TRANSACTIONS Merger Agreement with Discovery Communications, Inc. On July 30, 2017, the Company entered into the Merger Agreement with Discovery and Merger Sub, resulting in the Merger for a purchase price reflecting a total enterprise value of approximately $14.6 billion for the Company. Subject to the terms and conditions set forth in the Merger Agreement, including the collar mechanism described below, holders of the Company’s Class A Common Shares and Common Voting Shares, collectively the “SNI Shares”, will receive $63.00 in cash and $27.00 (based on Discovery’s July 21, 2017 closing price) in Discovery’s Series C Common Shares (“Series C Shares” or “DISCK”) for each SNI Share, (the “Merger Consideration”). The stock portion of the Merger Consideration will be subject to a collar based on the volume weighted average price of Discovery’s Series C Shares measured cumulatively over the 15 trading days ending on the third trading day prior to closing (the “Average Discovery Price”). Holders of SNI Shares will receive 1.2096 Series C Shares if the Average Discovery Price is less than $22.32 and 0.9408 Series C Shares if the Average Discovery Price is greater than $28.70. If the Average Discovery Price is greater than or equal to $22.32 but less than or equal to $28.70, holders of SNI Shares will receive a number of Series C Shares between 1.2096 and 0.9408 equal to $27.00 in value. If the Average Discovery Price is between $22.32 and $25.51, Discovery has the option to pay additional cash instead of issuing more shares. The Merger was approved unanimously by the Board of Directors of both SNI and Discovery and is subject to review by regulatory authorities in the U.S. and other jurisdictions. The Merger Agreement is also subject to a number of conditions, including, among other things and as further described in the Merger Agreement: (i) obtaining certain Required Governmental Consents (as defined in the Merger Agreement), (ii) the absence of specified adverse laws or orders, (iii) the Discovery Series C Shares being approved for listing on the NASDAQ Stock Market, (iv) the representations and warranties of the Company and Discovery being true and correct, subject to the materiality standards contained in the Merger Agreement, (v) the parties having complied in all material respects with their respective obligations under the Merger Agreement and (vi) no Company Material Adverse Effect or Discovery Material Adverse Effect (each as defined in the Merger Agreement) having occurred since signing of the Merger Agreement. On October 19, 2017, the SEC declared the registration statement on Form S-4 relating to the Merger effective, and on November 17, 2017, the shareholders of SNI approved the Merger and the adoption of the Merger Agreement, and the shareholders of Discovery approved the issuance of the Series C Shares by Discovery in connection with the Merger, each satisfying an additional condition to the closing of the transaction. The transaction is expected to close in the first quarter of 2018. The full terms of the transaction are included in the Merger Agreement dated July 30, 2017, which was included as Exhibit 2.1 to the Form 8-K filed with the SEC on July 31, 2017. In connection with the Merger Agreement, we have made certain representations, warranties and covenants, including, among other things, customary covenants to conduct business in the ordinary course consistent with past practice and to refrain from taking specified actions without Discovery’s consent during the period prior to closing. We incurred $29.3 million of Merger related expenses during the year ended December 31, 2017, including $28.9 million and $0.4 million classified as selling, general and administrative and cost of services, respectively, in our consolidated statements of operations. N-Vision and TVN Acquisitions On July 1, 2015 (the “Acquisition Date”), we acquired, through a wholly-owned subsidiary, 100.0 percent of the outstanding shares of N-Vision, which held a majority interest in TVN, for approximately €1,440.0 million, or $1,608.6 million. The Acquisition was funded with a portion of the net proceeds from the $1,500.0 million debt offering executed in June 2015 (the “Financing”) (see Note 13 – Debt To minimize the volatility in the purchase price that may have resulted from EUR to USD currency exchange rate changes, we entered into a foreign currency option contract during the first quarter of 2015 that effectively set the USD cash consideration for the Acquisition. We paid a $16.0 million premium to provide the Company a call option on €584 million at a cost of $625.0 million. The premium is reflected as both an expense in (loss) gain on derivatives within operating activities and as a cash outflow from foreign currency call option premium within investing activities in our consolidated statements of cash flows for the year ended December 31, 2015. The foreign currency option contract was settled during the second quarter of 2015, and the $31.9 million resulting gain is reflected as both a loss (gain) in gain on derivatives within operating activities and as a cash inflow from settlement of derivatives within investing activities in our consolidated statements of cash flows for the year ended December 31, 2015. The net impact of the various foreign currency contracts executed as a result of the Transactions resulted in a $44.2 million net gain for the year ended December 31, 2015, which is included within (loss) gain on derivatives in our consolidated statements of operations. We incurred $15.1 million of TVN transaction and integration related expenses for the year ended December 31, 2016, which are included within selling, general and administrative in our consolidated statements of operations. The following unaudited pro forma information presents the combined results of operations as if the Transactions had occurred at the beginning of fiscal year 2014, with TVN’s pre-acquisition results combined with SNI’s historical results prior to the Transactions. The 2016 and 2017 consolidated financial statements include the results of TVN for the entire period. These pro forma results do not necessarily reflect what would have occurred if the Acquisition had taken place January 1, 2014, nor do they represent the results that may occur in the future.
(in thousands)
Year ended December 31,
Pro Forma Results (unaudited)
2015
Pro Forma Revenues
$
3,236,344
Pro forma net income attributable to SNI
$
584,618
Pro forma net income attributable to SNI Class A Common and Common Voting shareholders per share of common stock:
Basic
$
4.51
Diluted
$
4.49
Weighted average shares outstanding:
Basic
129,665
Diluted
130,255
TVN contributed operating revenues of $224.7 million and operating income of $36.7 million for the year ended 2015 from the Acquisition Date through December 31, 2015. Other Transactions In July 2017, the Company sold a wholly-owned entity for PLN 7.3 million, or $2.0 million, resulting in a PLN 5.6 million, or $1.3 million, loss for the year ended December 31, 2017, which is recorded in (loss) gain on sale of investments in our consolidated statements of operations and as a loss (gain) on sale of investments within operating activities in our consolidated statements of cash flows. The $2.0 million of cash received from the sale of this entity is included in sale of investments within investing activities in our consolidated statements of cash flows. This investment was previously included within the International Networks’ segment results. We recognized the following from this wholly-owned investment:
Year ended December 31,
(in thousands)
2017
2016
2015
Operating revenues
$
8,483
$
13,966
$
5,463
Loss from operations before income taxes
$
(2,039
)
$
(4,313
)
$
(2,755
) In May 2017, we acquired 100.0 percent of Spoon Media, Inc. (“Spoon”), a campus-oriented food resource for millennials, for $11.5 million in cash, which is included in purchase of subsidiary companies, net of cash acquired within investing activities in our consolidated statement of cash flows. As a result of the Spoon acquisition, we recorded $10.3 million of goodwill. In December 2016, we purchased the remaining 30.0 percent non-controlling interest in FNLA for $4.5 million, resulting in our 100.0 percent ownership of FNLA. In June 2016, we acquired a new network distribution right in Italy for €10.4 million, or approximately $11.6 million. The new distribution right was recorded as an intangible asset with a four year straight-line amortizable life. The acquisition of this asset is included in investment in intangible within investing activities in our consolidated statements of cash flows. In February 2016, we purchased the remaining 35.0 percent non-controlling interest in Travel Channel for $99.0 million, resulting in our 100.0 percent ownership of Travel Channel. </t>
  </si>
  <si>
    <t>Employee Termination Programs</t>
  </si>
  <si>
    <t>Extraordinary And Unusual Items [Abstract]</t>
  </si>
  <si>
    <t>Employee Termination Program</t>
  </si>
  <si>
    <t>5. EMPLOYEE TERMINATION PROGRAMS Reorganization During the fourth quarter of 2015, we executed the Reorganization and committed to undertaking activities intended to streamline and integrate the management of our domestic networks, creating a cohesive and holistic organization. Our 2017 operating results reflect an immaterial impact, while our 2016 and 2015 operating results include expense of $16.3 million and $3.9 million, respectively. The $16.3 million of expense in 2016 was classified as $10.8 million of selling, general and administrative and $5.5 million of cost of services, while the $3.9 million of expense in 2015 was classified as $3.2 million of selling, general and administrative and $0.7 million of cost of services. As a result, net income attributable to SNI was reduced by $10.1 million and $2.4 million in 2016 and 2015, respectively. The Reorganization was completed in the first quarter of 2017. A rollforward of the liability related to the Reorganization is as follows:
Year ended December 31, 2017
(in thousands)
U.S. Networks
International Networks
Corporate and Other
Total
Liability as of December 31, 2016
$
1,955
$
-
$
1,585
$
3,540
Net accruals
(142
)
-
39
(103
)
Payments
(1,813
)
-
(1,624
)
(3,437
)
Liability as of December 31, 2017
$
-
$
-
$
-
$
-
Year ended December 31, 2016
(in thousands)
U.S. Networks
International Networks
Corporate and Other
Total
Liability as of December 31, 2015
$
3,258
$
-
$
8
$
3,266
Net accruals
10,539
-
5,765
16,304
Payments
(11,159
)
-
(3,043
)
(14,202
)
Non-cash (a )
(683
)
-
(1,145
)
(1,828
)
Liability as of December 31, 2016
$
1,955
$
-
$
1,585
$
3,540
(a)
The liability for the Reorganization is included within accrued liabilities on our consolidated balance sheet as of December 31, 2016. Restructuring Plan During the fourth quarter of 2014, we executed the Restructuring Plan and provided qualified employees with voluntary early retirement packages and notified employees of the elimination of certain positions within the Company. We also announced that we would be closing our Cincinnati office location in late 2015 and relocating certain positions to our Knoxville headquarters. Our 2016 and 2015 operating results include a gain of $0.3 million and expense of $17.9 million, respectively. The $17.9 million of expense in 2015 was classified as $13.3 million of selling, general and administrative, $2.8 million of cost of services and $1.8 million of depreciation. As a result, net income attributable to SNI was increased by $0.2 million in 2016 and reduced by $11.1 million in 2015. The Restructuring Plan was completed in the fourth quarter of 2016. A rollforward of the liability related to the Restructuring is as follows:
Year ended December 31, 2016
(in thousands)
U.S. Networks
International Networks
Corporate and Other
Total
Liability as of December 31, 2015
$
605
$
-
$
5,314
$
5,919
Net accruals
5
-
(315
)
(310
)
Payments
(610
)
-
(4,315
)
(4,925
)
Non-cash (a)
-
-
(684
)
(684
)
Liability as of December 31, 2016
$
-
$
-
$
-
$
-
(a)</t>
  </si>
  <si>
    <t>Fair Value Measurement</t>
  </si>
  <si>
    <t>Fair Value Disclosures [Abstract]</t>
  </si>
  <si>
    <t>6.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 techniques in which one or more significant inputs or significant value drivers are unobservable. There were no transfers of assets or liabilities between the fair value measurement classifications during the periods presented. Recurring Measurements
December 31, 2017
(in thousands)
Total
Level 1
Level 2
Level 3
Assets:
Cash equivalents
$
41,517
$
41,517
$
-
$
-
Total
$
41,517
$
41,517
$
-
$
-
December 31, 2016
(in thousands)
Total
Level 1
Level 2
Level 3
Assets:
Cash equivalents
$
658
$
658
$
-
$
-
Total
$
658
$
658
$
-
$
-
Other Financial Instruments The carrying values of our financial instruments do not materially differ from their estimated fair values as of December 31, 2017 and December 31, 2016, except for debt, which is disclosed in Note 13 – Debt Non-Recurring Measurements The majority of the Company’s non-financial instruments, which include goodwill, other intangible assets and property and equipment, are not required to be carried at fair value on a recurring basis. However, if certain triggering events occur such that a non-financial instrument is required to be evaluated for impairment, or at least annually for goodwill, a resulting asset impairment would require that the non-financial instrument be recorded at the lower of carrying value or fair value.</t>
  </si>
  <si>
    <t>Schedule Of Investments [Abstract]</t>
  </si>
  <si>
    <t>7. INVESTMENTS Investments consisted of the following:
December 31,
(in thousands)
2017
2016
Equity method investments
$
662,309
$
641,327
Cost method investments
78,501
58,154
Total investments
$
740,810
$
699,481
Investments accounted for using the equity method include the following:
December 31,
2017
2016
UKTV
50.0%
50.0%
HGTV Magazine
50.0%
50.0%
Food Network Magazine
50.0%
50.0%
Everytap
-
40.0%
HGTV Canada
33.0%
33.0%
nC+
32.0%
32.0%
Food Canada
29.0%
29.0%
Cooking Channel Canada
29.0%
29.0%
Onet
-
25.0%
UKTV UKTV receives financing through a loan (the “UKTV Loan”) provided by SNI. The UKTV Loan is reported within other non-current assets on our consolidated balance sheets and totaled $102.8 million and $93.9 million as of December 31, 2017 and December 31, 2016, respectively. As a result of this financing arrangement and the level of equity investment at risk, we have determined that UKTV is a variable interest entity (“VIE”). SNI and its partner in the venture, the BBC, share equally in the profits of the entity, have equal representation on UKTV’s board of directors and share voting control in such matters as approving annual budgets, initiating financing arrangements and changing the scope of the business. However, the BBC maintains control over certain operational aspects of the business related to programming content, scheduling and editorial and creative development of UKTV. Additionally, certain key management personnel of UKTV are employees of the BBC. Since we do not control these activities that are critical to UKTV’s operating performance, we have determined that we are not the primary beneficiary of the entity and, therefore, account for the investment under the equity method of accounting. The Company’s investment in UKTV totaled $319.2 million and $305.1 million as of December 31, 2017 and December 31, 2016, respectively. A portion of the purchase price from our 50.0 percent investment in UKTV was attributed to amortizable intangible assets, which are included in the carrying value of our UKTV investment. Amortization expense attributed to intangible assets recognized upon acquiring our interest in UKTV reduces the equity in earnings we recognize from our UKTV investment. Accordingly, equity in earnings of affiliates includes our $37.3 million and $46.0 million proportionate share of UKTV’s results for the years ended December 31, 2017 and December 31, 2016, respectively, which were reduced by amortization of $12.3 million and $12.9 million for the years ended December 31, 2017 and December 31, 2016, respectively. Amortization that reduces the Company’s equity in UKTV’s earnings for future periods is expected to be as follows:
(in thousands)
Estimated Amortization*
2018
$
13,082
2019
$
13,368
2020
$
13,559
2021
$
12,563
2022
$
9,063
Thereafter
$
79,297
* The functional currency of UKTV is the GBP, so these amounts are subject to change as the GBP to USD exchange rate fluctuates.
nC+ The Company, through its ownership of TVN, has an investment in nC+. A portion of the purchase price from our 32.0 percent investment in nC+ was attributed to amortizable intangible assets, which are included in the carrying value of our nC+ investment. Amortization expense attributed to intangible assets recognized upon acquiring our interest in nC+ reduces the equity in earnings we recognize from our nC+ investment. Accordingly, equity in earnings of affiliates includes our $8.4 million and $6.6 million proportionate share of nC+’s results for the years ended December 31, 2017 and December 31, 2016, respectively, which were reduced by amortization of $4.1 million and $0.9 million for the years ended December 31, 2017 and December 31, 2016, respectively. Amortization that reduces the Company’s equity in nC+’s earnings for future periods is expected to be as follows:
(in thousands)
Estimated Amortization*
2018
$
4,428
2019
$
4,428
2020
$
4,428
2021
$
4,428
2022
$
4,428
Thereafter
$
20,968
* The functional currency of nC+ is the PLN, so these amounts are subject to change as the PLN to USD exchange rate fluctuates.
Acquisitions In June 2017, the Company invested $10.0 million in fuboTV, Inc., a sports-centric internet television streaming service with popular live sports and entertainment content providing access via multiple devices. In December 2017, the Company invested an additional $2.4 million in fuboTV. This investment is accounted for using the cost method of accounting. In May 2017, the Company invested $7.0 million in Philo, a cutting-edge campus television solution providing access to students on devices that expand beyond traditional cable systems. This investment is accounted for using the cost method of accounting. In September 2016 and June 2016, the Company invested $5.0 million in Pluto TV and an additional $4.7 million in Refinery29, respectively. The investments are both accounted for using the cost method of accounting. In December of 2016, the Company launched Cooking Channel Canada, with an initial investment of CAD 7.5 million, or approximately $5.7 million, for a 29.0 percent non-controlling interest. Dispositions In April 2017, the Company agreed to exercise our put right to sell our 25.0 percent interest in Onet to the controlling interest holder for PLN 185.0 million, or $46.7 million. The sale was executed in July 2017 and resulted in a $1.4 million gain for the year ended December 31, 2017, which is recorded in (loss) gain on sale of investments in our consolidated statements of operations and as a loss (gain) on sale of investments within operating activities in our consolidated statements of cash flows. The $46.7 million of cash received from the sale of Onet is included in sale of investments within investing activities in our consolidated statements of cash flows. In June 2016, an investment in which the Company accounted for using the cost method was sold. The proceeds from the sale totaled $1.5 million and resulted in a $16.4 million loss recognized for the year ended December 31, 2016, which is recorded in (loss) gain on sale of investments in our consolidated statements of operations and as a loss (gain) on sale of investments within operating activities in our consolidated statements of cash flows. The $1.5 million cash received from the sale of this investment is included in sale of investments within investing activities in our consolidated statement of cash flows. In February 2016, the Company sold its 7.3 percent equity interest in Fox Sports South to the controlling interest holder for $225.0 million upon the exercise of the Company’s put right. The sale of this ownership interest resulted in a $208.2 million gain Impairments/Write-offs In the third quarter of 2017, the Company wrote off two equity method investments and one cost method investment, resulting in a of $1.1 million loss on sale of investments in the aggregate, which is recorded in (loss) gain on sale of investments in our consolidated statements of operations and as a loss (gain) on sale of investments within operating activities in our consolidated statements of cash flows. The equity method investments were previously included within the International Networks’ segment results, and the cost method investment was included within Corporate and Other. The equity in earnings of affiliates related to the equity method investments was not material for any period presented. In the fourth quarter of 2016, the Company became aware of updated financial projections that were below previous projections for an equity method investment, resulting in an impairment analysis. As a result, we identified a write-down of $10.7 million associated with this equity-method investment. This impact was recorded in miscellaneous, net within our 2016 consolidated statement of operations.</t>
  </si>
  <si>
    <t>Programs and Program Licenses</t>
  </si>
  <si>
    <t>Programs And Program Licenses [Abstract]</t>
  </si>
  <si>
    <t xml:space="preserve">8. PROGRAMS AND PROGRAM LICENSES Programs and program licenses consisted of the following:
December 31,
(in thousands)
2017
2016
Cost of programs available for broadcast
$
2,758,730
$
2,610,364
Accumulated amortization
(1,971,839
)
(1,823,985
)
Cost of programs available for broadcast, net
786,891
786,379
Progress payments on programs not yet available for broadcast
322,411
305,021
Total programs and program licenses
$
1,109,302
$
1,091,400
In addition to the programs produced or licensed by us included in the table above, we have commitments to produce or license certain programming that is not yet available for broadcast. Additional remaining obligations under contracts to produce or license programs not yet available for broadcast totaled approximately $424.1 million and $408.4 million as of December 31, 2017 and December 31, 2016, respectively. If the programs are not produced by us or the licensor, our commitment would generally expire without obligation. Actual amortization in each of the next five years will exceed the amounts currently recorded as assets and presented above, as we will continue to produce and license additional programs. Estimated amortization of recorded program assets and the remaining obligations under contracts to purchase or license programs not yet available for broadcast, for each of the next five years is as follows:
Programs
Programs Not
Available for
Yet Available
(in thousands)
Broadcast
for Broadcast
Total
2018
$
454,603
$
318,718
$
773,321
2019
221,377
207,152
428,529
2020
83,874
80,072
163,946
2021
23,817
30,510
54,327
2022
2,835
9,659
12,494
Later years
385
6
391
Total
$
786,891
$
646,117
$
1,433,008
Programming, which consists of program amortization and program impairments, is included within cost of services in our consolidated statements of operations. Program impairments totaled $86.7 million in 2017, $90.7 million in 2016 and $70.4 million in 2015. </t>
  </si>
  <si>
    <t>Property and Equipment</t>
  </si>
  <si>
    <t>Property Plant And Equipment [Abstract]</t>
  </si>
  <si>
    <t>9. PROPERTY AND EQUIPMENT Property and equipment consisted of the following:
December 31,
(in thousands)
2017
2016
Land and improvements
$
24,720
$
22,744
Buildings and improvements
210,239
193,146
Equipment
212,916
188,908
Computer software
256,019
236,036
Total
703,894
640,834
Accumulated depreciation
(370,826
)
(354,435
)
Property and equipment, net
$
333,068
$
286,399</t>
  </si>
  <si>
    <t>Goodwill and Other Intangible Assets</t>
  </si>
  <si>
    <t>Goodwill And Intangible Assets Disclosure [Abstract]</t>
  </si>
  <si>
    <t>10. GOODWILL AND OTHER INTANGIBLE ASSETS Goodwill consisted of the following:
December 31, 2017
(in thousands)
Gross
Accumulated Impairments (1)
Net
Goodwill
$
1,922,462
$
(102,769
)
$
1,819,693
(1) $19.7 million and $83.1 million of accumulated impairments to goodwill are within U.S. Networks and International Networks, respectively.
December 31, 2016
(in thousands)
Gross
Accumulated Impairments (1)
Net
Goodwill
$
1,744,433
$
(102,264
)
$
1,642,169
(1) $19.7 million and $82.6 million of accumulated impairments to goodwill are within U.S. Networks and International Networks, respectively.
Goodwill activity by business segment consisted of the following:
(in thousands) Goodwill
U.S. Networks
International Networks
Corporate and Other
Total
December 31, 2015
$
510,484
$
1,294,264
$
-
$
1,804,748
Purchase price allocation adjustments
-
(46,124
)
-
(46,124
)
Additions - business acquisitions
-
450
-
450
Write-down/impairment
-
(57,878
)
-
(57,878
)
Foreign currency translation
-
(59,027
)
-
(59,027
)
December 31, 2016
$
510,484
$
1,131,685
$
-
$
1,642,169
Additions - business acquisitions
10,320
-
-
10,320
Write-down/impairment
-
(505
)
-
(505
)
Foreign currency translation
-
167,709
-
167,709
December 31, 2017
$
520,804
$
1,298,889
$
-
$
1,819,693
To determine the fair value of our reporting units, we used market data and discounted cash flow analyses. As the primary determination of fair value is determined using a discounted cash flow model, the resulting fair value is considered a Level 3 measurement. During the annual impairment analysis in 2016, management identified goodwill that was deemed to be impaired based upon economic conditions that differ from those forecasted in previous periods. Goodwill write-down totaled $0.5 million related to the sale of a TVN-owned entity in 2017 and $57.9 million related to our EMEA and APAC reporting units, which were completely written down in 2016 totaled $57.9 million, These write-downs are included within goodwill write-down in our consolidated statements of operations. Intangible assets consisted of the following:
December 31, 2017
(in thousands) Intangible assets
Gross
Accumulated Amortization
Net
Acquired network distribution rights
$
747,941
$
(278,657
)
$
469,284
Customer and advertiser lists
233,451
(117,134
)
116,317
Copyrights and other tradenames
422,575
(98,058
)
324,517
Broadcast licenses
137,773
(16,058
)
121,715
Acquired rights and other
120,160
(42,321
)
77,839
Total
$
1,661,900
$
(552,228
)
$
1,109,672
December 31, 2016
(in thousands)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
Intangible assets activity by business segment consisted of the following:
(in thousands) Intangible Assets
U.S. Networks
International Networks
Corporate and Other
Total
December 31, 2015
$
484,599
$
778,065
$
-
$
1,262,664
Additions
-
11,634
-
11,634
Amortization
(40,220
)
(67,279
)
-
(107,499
)
Write-down/impairment
-
(16,330
)
-
(16,330
)
Foreign currency translation
-
(57,787
)
-
(57,787
)
December 31, 2016
$
444,379
$
648,303
$
-
$
1,092,682
Additions
231
-
-
231
Amortization
(40,691
)
(52,825
)
-
(93,516
)
Write-down/impairment
-
(10,564
)
-
(10,564
)
Foreign currency translation
-
120,839
-
120,839
December 31, 2017
$
403,919
$
705,753
$
-
$
1,109,672
In 2017, we recognized a $10.5 million impairment on a network distribution right in preparation for the sale of this intangible asset. In 2016, we recognized a $15.9 million impairment on the long-lived intangible assets of our APAC reporting unit, within International Networks, which was recognized as accelerated amortization and recorded in amortization in our statements of operations and as a reduction to intangible assets, net on our consolidated balance sheets. Separately acquired intangible assets reflect the acquisition of certain rights that will expand our opportunity to earn future revenues. Cash payments for these acquired rights totaled $9.9 million, $9.9 million and $11.0 million in 2017, 2016 and 2015, respectively, and are included in other, net within investing activities in our consolidated statements of cash flows. Amortization expense associated with intangible assets for each of the next five years is expected to be as follows:
(in thousands)
Estimated Amortization *
2018
$
99,442
2019
$
95,701
2020
$
91,759
2021
$
89,577
2022
$
77,966
Thereafter
$
655,227
* The functional currency of certain foreign subsidiaries differs from the USD, so these amounts are subject to change as exchange rates fluctuate.</t>
  </si>
  <si>
    <t>Accrued Liabilities</t>
  </si>
  <si>
    <t>Accrued Liabilities Current Portion [Abstract]</t>
  </si>
  <si>
    <t>11. ACCRUED LIABILITIES Accrued current liabilities consisted of the following:
December 31,
(in thousands)
2017
2016
Rent
$
15,660
$
19,899
Advertising rebates
20,403
15,966
Marketing and advertising
14,334
14,385
Interest
6,504
6,644
Taxes payable
35,841
456
Other
96,914
95,130
Total accrued liabilities
$
189,656
$
152,480</t>
  </si>
  <si>
    <t>Income Taxes</t>
  </si>
  <si>
    <t>Income Tax Disclosure [Abstract]</t>
  </si>
  <si>
    <t>12. INCOME TAXES We file a consolidated U.S. federal income tax return, unitary tax returns in certain states and separate income tax returns for certain of our subsidiary companies in other states, as well as in foreign jurisdictions. Included in our federal and state income tax returns is our proportionate share of the taxable income or loss of partnerships and limited liability companies that are treated as partnerships for tax purposes (“pass-through entities”). Our consolidated financial statements do not include any significant provision for income taxes on the income of pass-through entities attributed to the non-controlling interests. Food Network and Cooking Channel are operated under the Partnership. Income (loss) from operations before income taxes consisted of the following:
Year ended December 31,
(in thousands)
2017
2016
2015
United States
$
1,234,680
$
1,393,410
$
1,187,353
Foreign
76,530
(115,632
)
(65,489
)
Total
$
1,311,210
$
1,277,778
$
1,121,864
The determination of US/non-US is primarily based on legal entity structure, which differs from our reportable segment structure. The provision for income taxes consisted of the following:
Year ended December 31,
(in thousands)
2017
2016
2015
Current:
Federal
$
334,758
$
334,744
$
345,204
State and local
56,723
107,550
32,393
Foreign
38,601
(1,553
)
(6,183
)
Total current income tax provision
430,082
440,741
371,414
Deferred:
Federal
51,798
(7,808
)
(31,731
)
State and local
(15,923
)
(586
)
5,611
Foreign
30,902
(2,017
)
(1,903
)
Total deferred income tax provision (benefit)
66,777
(10,411
)
(28,023
)
Provision for income taxes
$
496,859
$
430,330
$
343,391
For the year ended December 31, 2017, we had zero current tax expense allocated directly to shareholders’ equity for compensation expense for tax purposes in excess of amounts recognized for financial reporting purposes. For the years ended December 31, 2016 and December 31, 2015, $0.5 million of current tax expense and $1.2 million of benefit, respectively, was allocated directly to shareholders’ equity for compensation expense for tax purposes in excess of amounts recognized for financial reporting purposes. Due to the adoption of the new employee share-based compensation accounting guidance during 2016, all excess tax benefits and deficiencies are recognized as income tax expense in the consolidated statements of operations. On December 22, 2017, the 2017 Tax Act was signed into law, resulting in significant changes in the U.S. tax code. Changes included, but are not limited to:
•
a reduction in the U.S. federal corporate tax rate from 35.0 percent to 21.0 percent, effective January 1, 2018;
•
imposition of a one-time transition tax on the accumulated unremitted earnings of foreign subsidiaries;
•
a general elimination of U.S. federal income taxes on dividends from foreign subsidiaries; and
•
a provision that requires a current inclusion for certain so called global intangible low-taxed income (“GILTI”). Based on our initial analysis of the 2017 Tax Act, which is still in process, we recognized $79.6 million of tax expense related to the re-measurement of domestic deferred tax assets and liabilities based on the rates at which they are expected to reverse in the future. In addition, while certain of our foreign subsidiaries have unremitted earnings for U.S. GAAP purposes, we are in a net foreign deficit position for U.S. tax purposes due to losses incurred by certain of our other foreign subsidiaries. Consequently, we are not liable for the transition tax. The 2017 Tax Act provisions regarding GILTI apply if a controlled foreign corporation earnings exceed an amount equal to a standard rate of return on its tangible assets. Under these circumstances, excess income must be included in the gross income of the company’s U.S. shareholder. Because of the complexity of the new GILTI tax rules, we are continuing to evaluate these provisions of the Tax Act and will further consider the accounting policy election within the measurement period as provided for under the SEC’s guidance. The SEC has provided guidance regarding the accounting for the tax effects of the 2017 Tax Act. To the extent that a registrant’s accounting for certain income tax effects of the 2017 Tax Act is incomplete because it does not have the necessary information available, prepared, or analyzed to complete the related accounting, it may make a reasonable estimate of the tax effects. In accordance with this guidance, management has made a reasonable estimate of the 2017 Tax Act effects, as disclosed above, but will continue to assess its impact as more information and guidance becomes available. The difference between the statutory rate for federal income tax and the effective income tax rate was as follows:
Year ended December 31,
2017
2016
2015
U.S. federal statutory income tax rate
35.0
%
35.0
%
35.0
%
Effect of:
U.S. state and local income taxes, net of federal income tax benefit
2.2
5.6
2.2
Income of pass-through entities allocated to non-controlling interests
(5.1
)
(4.8
)
(5.4
)
Section 199 - Domestic Production Activities deduction
(2.5
)
(2.4
)
(2.5
)
2017 Tax Act
6.1
-
-
Foreign tax law changes
2.3
-
-
Foreign earnings at other than U.S. rates
(2.0
)
(0.3
)
0.2
Other
1.9
0.6
1.1
Effective income tax rate
37.9
%
33.7
%
30.6
% The approximate effect of the temporary differences giving rise to deferred income tax (assets) liabilities were as follows:
December 31,
(in thousands)
2017
2016
Deferred tax assets:
Accrued expenses
$
(27,862
)
$
(32,120
)
Deferred compensation
(59,815
)
(85,524
)
Net operating loss carry-forwards
(197,396
)
(145,414
)
Investments
(91,828
)
(129,113
)
State taxes and interest
(31,101
)
(52,999
)
Property and equipment
(27,034
)
(34,267
)
Other
(13,915
)
(32,310
)
Total deferred tax assets:
(448,951
)
(511,747
)
Deferred tax liabilities:
Intangible assets
179,764
157,675
Programs and program licenses
1,823
54,908
Other
6,992
5,544
Total deferred tax liabilities:
188,579
218,127
Valuation allowance for deferred tax assets
155,513
118,329
Net deferred tax asset
$
(104,859
)
$
(175,291
) As of December 31, 2017, there were $0.9 million of net operating loss (“NOL”) carry-forwards for federal income tax purposes with expiration beginning in 2032, $23.0 million of NOL carry-forwards in various state jurisdictions with expiration dates between 2029 and 2034 and $901.2 million of NOL carry-forwards in various foreign jurisdictions. Some of the foreign losses have an indefinite carry-forward period, and certain of the foreign losses expire beginning in 2018. A large portion of the deferred tax assets for the foreign and state loss carry-forwards has been reduced by a $149.4 million valuation allowance, as it is more likely than not that those NOL carry-forwards will not be realized. The Company has recorded a valuation allowance against deferred tax assets totaling $155.5 million and $118.3 million as of December 31, 2017 and December 31, 2016,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may result in a decrease in the provision for income taxes. The valuation allowance increase is primarily related to certain prior year foreign NOLs that management has concluded will not be utilized in the future, partially offset by the expiration of prior year foreign NOLs that occurred during the year ended December 31, 2017. The valuation allowance was further impacted by currency fluctuations and changes in various foreign tax rates that occurred during the year ended December 31, 2017 and by management’s determination that it is more likely than not that certain foreign NOLs incurred during the year ended December 31, 2017 will not be realized. No provision has been made for U.S. federal and state income taxes or international income taxes that may result from future remittances of the undistributed earnings of foreign subsidiaries that are determined to be indefinitely reinvested, which were approximately $125.7 million at December 31, 2017. Determination of the amount of any unrecognized deferred income tax liability on these is not practicable. The activity related to gross unrecognized tax benefits was as follows:
Year ended December 31,
(in thousands)
2017
2016
2015
Gross unrecognized tax benefits - beginning of year
$
129,319
$
109,693
$
96,166
Increases in tax positions for prior years
45,927
9,567
19,679
Decreases in tax positions for prior years
(1,566
)
(19,243
)
-
Increases in tax positions for current year
13,772
30,142
17,712
Settlements with taxing authorities
(56,246
)
(782
)
495
Lapse in statute of limitations
(872
)
(58
)
(24,359
)
Gross unrecognized tax benefits - end of year
$
130,334
$
129,319
$
109,693
The total net unrecognized tax benefits that would affect the effective tax rate, if recognized were $103.2 million at December 31, 2017, $84.2 million at December 31, 2016 and $78.3 million at December 31, 2015. We accrue interest and penalties related to unrecognized tax benefits in our provision for income taxes. We recognized $(0.4) million, $7.4 million and $0.1 million of interest expense and penalties in 2017, 2016 and 2015, respectively. We have accrued $18.2 million, $22.5 million and $11.5 million gross interest and penalties as of the year ended December 31, 2017, December 31, 2016 and December 31, 2015, respectively. We file income tax returns in the U.S. and in various state, local and foreign jurisdictions. We are routinely examined by tax authorities in these jurisdictions. As of December 31, 2017, the Company is no longer subject to U.S. federal examinations for years before 2014. It is possible that examinations by tax authorities in state and foreign jurisdictions may be resolved within 12 months. Exclusive of interest and penalties, it is reasonably possible that our gross unrecognized tax benefits may decrease within the next 12 months by a range of zero to $21.9 million, primarily due to settlement of tax examinations and expiration of the statute of limitations. With a few exceptions, the Company is no longer subject to examinations by state, local or foreign tax authorities for years prior to 2013.</t>
  </si>
  <si>
    <t>Debt</t>
  </si>
  <si>
    <t>Debt Disclosure [Abstract]</t>
  </si>
  <si>
    <t xml:space="preserve">13. DEBT Debt consisted of the following:
December 31, 2017
(in thousands)
Maturity
Gross
Debt Issuance Costs
Net Carrying Amount
Amended Revolving Credit Facility
2019 - 2020
$
40,000
$
-
$
40,000
2.75% Senior Notes
2019
499,334
(1,375
)
497,959
2.80% Senior Notes
2020
599,011
(2,390
)
596,621
3.50% Senior Notes
2022
399,218
(2,425
)
396,793
3.90% Senior Notes
2024
497,477
(2,733
)
494,744
3.95% Senior Notes
2025
499,295
(3,407
)
495,888
Total debt
2,534,335
(12,330
)
2,522,005
Current portion of debt
-
-
-
Debt (less current portion)
$
2,534,335
$
(12,330
)
$
2,522,005
Fair value of debt *
$
2,565,041
December 31, 2016
(in thousands)
Maturity
Gross
Debt Issuance Costs
Net Carrying Amount
Amended Revolving Credit Facility
2019 - 2020
$
475,000
$
-
$
475,000
Term Loan
2017
250,000
(68
)
249,932
2.75% Senior Notes
2019
498,979
(2,124
)
496,855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The fair value of the Senior Notes was estimated using Level 2 inputs comprised of quoted prices in active markets, market indices and interest rate measurements for debt with similar remaining maturity.
Revolving Credit Facility In May 2015, we entered into the Amended Revolving Credit Facility. The Amended Revolving Credit Facility permits borrowings up to an aggregate principal amount of $900.0 million, which may be increased to $1,150.0 million at our option. The Amended Revolving Credit Facility matures in March 2020, with the exception of $32.5 million, which matures in March 2019. Borrowings under the Amended Revolving Credit Facility incur interest charges based on the Company’s credit ratings, with drawn amounts incurring interest at LIBOR plus a range of 69 to 130 basis points and a facility fee ranging from 6 to 20 basis points, also subject to the Company’s credit ratings. The Company had $40.0 million and $475.0 million of outstanding borrowings under the Amended Revolving Credit Facility as of December 31, 2017 and December 31, 2016, respectively. The weighted average interest was 2.1% and 1.8% for the years ended December 31, 2017 and December 31, 2016, respectively. Outstanding letters of credit under the Amended Revolving Credit Facility totaled $0.7 million and $0.8 million as of December 31, 2017 and December 31, 2016, respectively. Term Loan In June 2015, we entered into a $250.0 million senior unsecured Term Loan agreement. The Term Loan had a maturity date of June 2017, with outstanding borrowings incurring interest at LIBOR plus a range of 62.5 to 137.5 basis points, subject to the Company’s credit ratings. The weighted average interest rate on the Term Loan was 2.0% and 1.7% for the years ended December 31, 2017 and December 31, 2016, respectively. The Term Loan was repaid in accordance with its terms in the second quarter of 2017 and is classified within current portion of debt on our consolidated balance sheet as of December 31, 2016. Senior Notes In November 2014, we completed the sale of the 2019 Notes and the 2024 Notes. Interest is due on the 2019 Notes and 2024 Notes on May 15th and November 15th each year. Net proceeds from the issuance of these notes were utilized to repay the 2015 Notes that matured in January 2015. In June 2015, we completed the sale of the 2020 Notes, the 2022 Notes and the 2025 Notes, the “Newly Issued Notes”. The Newly Issued Notes are unsecured senior obligations of the Company and rank equally in right of payment with the Company’s existing and future unsecured and unsubordinated indebtedness. The proceeds of the Newly Issued Notes were used, in part, to fund the Transactions (see Note 4 – Significant Transactions In July 2015, the Company paid € 364.9 300.0 363.4 1.5 In September 2015 TVN Finance Corp. executed a partial pre-payment of the 2020 TVN Notes totaling €45.1 million, comprised of principal of €43.0 million, accrued interest of €0.8 million and premium of €1.3 million. The extinguishment of debt is separately reflected within financing activities in our consolidated statement of cash flows. In November, 2015 TVN Finance Corp. executed a full early redemption of the 2018 TVN Notes totaling €118.9 million, comprised of principal of €116.6 million, accrued interest of a nominal amount and premium of €2.3 million. An additional €4.6 million was paid simultaneously in fulfillment of the November 15 coupon payment due. The extinguishment of debt is separately reflected within financing activities in our consolidated statement of cash flows. In November 2015, TVN Finance Corp. executed a second partial pre-payment of the 2020 TVN Notes totaling €45.6 million, comprised of principal of €43.0 million, accrued interest of €1.3 million and premium of €1.3 million. At December 31, 2015, €344.0 million was outstanding on the 2020 TVN Notes. The extinguishment of debt is separately reflected within financing activities in our consolidated statement of cash flows. In September 2016, TVN Finance Corp. executed a third pre-payment of its 2020 TVN Notes totaling €45.1 million, comprised of principal of €43.0 million, accrued interest of €0.8 million and premium of €1.3 million. The extinguishment of debt is separately reflected within financing activities in our consolidated statement of cash flows. In December 2016, TVN Finance Corp. executed an early redemption for the balance of the 2020 TVN Notes outstanding totaling €323.2 million, comprised of principal of €301.0 million, accrued interest of €11.1 million and premium of €11.1 million. The extinguishment of debt is separately reflected within financing activities in our consolidated statement of cash flows. In December 2016, the 2016 Notes matured and were repaid in full. Debt Issuance Costs Debt issuance costs capitalized and included as a reduction against debt on our consolidated balance sheets included $12.3 million and $15.5 million of debt issuance costs as of December 31, 2017 and December 31, 2016, respectively. Debt issuance costs of $0.7 million and $1.1 million related to the Amended Revolving Credit Facility are included within other non-current assets on our consolidated balance sheets as of December 31, 2017 and December 31, 2016, respectively. We amortized $5.0 million, $6.0 million and $6.0 million of debt issuance costs within interest expense, net in our consolidated statement of operations for the years ended December 31, 2017, December 31, 2016 and December 31, 2015, respectively. Debt Covenants The Amended Revolving Credit Facility and all of our Senior Notes include certain affirmative and negative covenants, including limitations on the incurrence of additional indebtedness and maintenance of a maximum leverage ratio. </t>
  </si>
  <si>
    <t>Employee Benefit Plans</t>
  </si>
  <si>
    <t>Compensation And Retirement Disclosure [Abstract]</t>
  </si>
  <si>
    <t>14. EMPLOYEE BENEFIT PLANS Defined Benefit Plans We sponsor the Pension Plan, which covers certain of our U.S.-based employees. Expense recognized in relation to the Pension Plan is based upon actuarial valuations. Inherent in those valuations are key assumptions including discount rates and, where applicable, expected returns on assets and projected future salary rates. The discount rates used in the valuation of the Pension Plan are evaluated annually based on current market conditions. Benefits are generally based on the employee’s compensation and years of service. We also have a SERP. The SERP, which is unfunded, provides defined pension benefits, in addition to what is provided under the Pension Plan, to eligible executives based on average earnings, years of service and age at retirement. In 2009, the Pension Plan was amended whereby no additional service benefits will be earned by participants after December 31, 2009. The amount of eligible compensation that is used to calculate a plan participant’s pension benefit will continue to include any compensation earned by the employee through December 31, 2019, after which time all plan participants will have a frozen pension benefit. The measurement date used for the Pension Plan and SERP is December 31. The expense components consisted of the following:
Pension Plan
SERP
Year ended December 31,
Year ended December 31,
(in thousands)
2017
2016
2015
2017
2016
2015
Interest cost
$
3,318
$
3,133
$
2,940
$
1,904
$
1,519
$
1,713
Expected return on plan assets, net of expenses
(3,969
)
(3,851
)
(3,876
)
-
-
-
Amortization of net loss
3,040
2,256
2,095
3,171
2,471
2,354
Special termination benefits
-
-
860
-
-
290
Settlement charges
1,409
-
3,345
2,006
2,514
1,121
Total
$
3,798
$
1,538
$
5,364
$
7,081
$
6,504
$
5,478
We made contributions of $1.4 million and $10.0 million to fund the Pension Plan during the years ended December 31, 2017 and December 31, 2016, respectively. We anticipate contributing $2.7 million to fund the Pension Plan in 2018. We made $4.3 million and $5.7 million in SERP benefit payments during the years ended December 31, 2017 and December 31, 2016, respectively. We anticipate making $12.9 million in SERP benefit payments in 2018. Assumptions used in determining the Pension Plan expense were as follows:
Pension Plan
SERP
Year ended December 31,
Year ended December 31,
2017
2016
2015
2017
2016
2015
Discount rate
3.60%
3.75%
3.46%
3.13%
3.39%
3.14%
Long-term rate of return on plan assets
7.50%
7.50%
7.50%
N/A
N/A
N/A
Rate of compensation increases
4.20%
4.32%
4.54%
3.37%
3.10%
4.41%
Input
Description
Discount rate
Based on a bond portfolio approach that includes securities rated Aa or better with maturities matching our expected benefit payments from the plans.
Long-term rate of return on plan assets
Based on the weighted-average expected rate of return and capital market forecasts for each asset class employed and also considers our historical compounded return on plan assets for ten and 15 year periods.
Increase in compensation levels
Based on actual past experience and the near-term outlook. Obligations and Funded Status Defined benefit obligations and funded status are actuarially valued as of the end of each year. The following table presents information about our plan assets and obligations:
Pension Plan
SERP
Year ended December 31,
Year ended December 31,
(in thousands)
2017
2016
2017
2016
Accumulated benefit obligation
$
93,084
$
88,733
$
56,004
$
49,520
Change in projected benefit obligation:
Projected benefit obligation at beginning of year
$
94,732
$
84,621
$
55,464
$
52,274
Interest cost
3,318
3,133
1,904
1,519
Benefits paid
(922
)
(3,750
)
(253
)
(251
)
Actuarial losses
5,075
10,728
11,024
7,395
Settlement charges
(4,334
)
-
(4,011
)
(5,473
)
Projected benefit obligation at end of year
97,869
94,732
64,128
55,464
Plan assets:
Fair value at beginning of year
55,630
45,713
-
-
Actual return on plan assets
8,934
3,667
-
-
Company contributions
1,417
10,000
4,264
5,724
Benefits paid
(922
)
(3,750
)
(253
)
(251
)
Settlement charges
(4,334
)
-
(4,011
)
(5,473
)
Fair value at end of year
60,725
55,630
-
-
Under funded status
$
(37,144
)
$
(39,102
)
$
(64,128
)
$
(55,464
)
Amounts recognized as assets and liabilities in
the consolidated balance sheets:
Current liabilities
$
-
$
-
$
(12,929
)
$
(11,832
)
Non-current liabilities
(37,144
)
(39,102
)
(51,199
)
(43,632
)
Total
$
(37,144
)
$
(39,102
)
$
(64,128
)
$
(55,464
)
Amounts recognized in accumulated other comprehensive loss consist of:
Net loss
$
31,819
$
36,158
$
30,988
$
25,142
Other changes in plan assets and benefit obligations recognized in net periodic benefit cost and other comprehensive loss for the defined benefit plans consist of:
Pension Plan
SERP
Year ended December 31,
Year ended December 31,
(in thousands)
2017
2016
2015
2017
2016
2015
Net actuarial loss
$
109
$
10,912
$
5,695
$
11,024
$
7,395
$
566
Amortization of net loss
(3,040
)
(2,256
)
(2,095
)
(3,171
)
(2,471
)
(2,354
)
Settlement charges
(1,409
)
-
(3,345
)
(2,006
)
(2,514
)
(1,121
)
Total recognized in other comprehensive (income) loss
(4,340
)
8,656
255
5,847
2,410
(2,909
)
Net periodic benefit cost
3,798
1,538
5,364
7,081
6,504
5,478
Total recognized in net periodic benefit cost and other comprehensive loss
$
(542
)
$
10,194
$
5,619
$
12,928
$
8,914
$
2,569
We expect to recognize $2.6 million and $3.0 million of amortization related to the Pension Plan and SERP, respectively, from accumulated other comprehensive loss into net periodic benefit cost for the net actuarial loss during 2018. Accumulated benefit obligation in excess of plan assets for the defined benefit plans is as follows:
Pension Plan
SERP
Year ended December 31,
Year ended December 31,
(in thousands)
2017
2016
2017
2016
Accumulated benefit obligation
$
93,084
$
88,733
$
56,004
$
49,520
Fair value of plan assets
$
60,725
$
55,630
$
-
$
-
Projected benefit obligation in excess of plan assets for the defined benefit plans is as follows:
Pension Plan
SERP
Year ended December 31,
Year ended December 31,
(in thousands)
2017
2016
2017
2016
Projected benefit obligation
$
97,869
$
94,732
$
64,128
$
55,464
Fair value of plan assets
$
60,725
$
55,630
$
-
$
-
Assumptions used to determine benefit obligations for the defined benefit plans were as follows:
Pension Plan
SERP
Year ended December 31,
Year ended December 31,
2017
2016
2017
2016
Discount rate
3.23%
3.60%
2.92%
3.13%
Rate of compensation increases
3.61%
4.20%
3.13%
3.37%
Plan Assets Our investment policy is to maximize the total rate of return on plan assets to meet the long-term funding obligations of the Pension Plan. Pension Plan assets are invested using a combination of active management and passive investment strategies. Risk is controlled through diversification among multiple asset classes, managers, styles and securities. Risk is further controlled both at the manager and asset class level by assigning return targets and evaluating performance against these targets. Pension Plan asset allocations by asset category were as follows:
Target Allocations
December 31,
Investment Type
for 2018
2017
2016
U.S. equity securities
27.0%
30.0%
32.7%
Non-U.S. equity securities
39.0%
41.7%
35.1%
Fixed-income securities
30.0%
23.2%
27.2%
Other
4.0%
5.1%
5.0%
Total
100.0%
100.0%
100.0%
Investment Type
Description
U.S. equity securities
Includes common stocks of large, medium and small companies that are predominantly U.S.-based.
Non-U.S. equity securities
Includes common stocks of large, medium and small companies that are domiciled outside the U.S.
Fixed-income securities
Includes securities issued or guaranteed by the U.S. government and corporate debt obligations as well as investments in hedge fund products.
Other
Includes real estate investment, such as office, retail, apartment and industrial properties. Fair Value Measurements Fair value is an exit price, representing the amount that would be received to sell an asset or paid to transfer a liability in an orderly transaction between market participants at the measurement date. Plan asset categories that are measured at fair value and the level of inputs utilized for fair value are as follows:
December 31, 2017
(in thousands)
Total
Level 1
Level 2
Level 3
U.S. equity securities
Mutual funds
$
18,243
$
18,243
$
—
$
—
Non-U.S. equity securities
Mutual funds
25,377
25,377
—
—
Fixed income securities
Mutual funds
14,012
14,012
—
—
Other
Alternative investment funds
2,762
—
2,762
—
Subtotal
$
60,394
$
57,632
$
2,762
$
—
Cash
331
331
—
—
Total
$
60,725
$
57,963
$
2,762
$
—
December 31, 2016
(in thousands)
Total
Level 1
Level 2
Level 3
U.S. equity securities
Mutual funds
$
18,222
$
18,222
$
—
$
—
Non-U.S. equity securities
Mutual funds
19,563
19,563
—
—
Fixed income securities
Mutual funds
15,135
15,135
—
—
Other
Alternative investment funds
2,609
—
2,609
—
Subtotal
$
55,529
$
52,920
$
2,609
$
—
Cash
102
102
—
—
Total
$
55,631
$
53,022
$
2,609
$
—
The estimated future benefit payments expected to be paid out for the defined benefits plans over the next ten years are as follows:
(in thousands)
Pension Plan
SERP
2018
$
6,584
$
12,929
2019
$
5,618
$
6,039
2020
$
5,907
$
12,646
2021
$
6,039
$
3,076
2022
$
6,251
$
3,482
Thereafter
$
33,038
$
13,716
Defined Contribution Retirement Plan Substantially all U.S.-based employees of the Company are covered by a Company-sponsored defined contribution plan (“DC Plan”). The Company matches a portion of employees’ voluntary contribution to this plan and makes additional contributions to eligible employees’ 401K accounts in accordance with enhanced provisions to the DC Plan. The amount contributed to each employee’s account is a percentage of the employee’s total eligible compensation based on age and service with the Company as of the first day of each year. Expense related to our DC plan was $19.0 million, $17.8 million and $17.4 million in 2017, 2016 and 2015, respectively. Employees of TVN and their subsidiaries are covered by state managed defined contribution plans. Contributions to these defined contribution plans are charged to the statements of operations in the period to which they relate. Expense related to these defined contribution plans was $4.8 million, $4.4 million and $2.1 million in 2017, 2016 and 2015, respectively. Executive Deferred Compensation Plan The Deferred Compensation Plan is available to certain management level employees and directors of the Company. Under the Deferred Compensation Plan, participants may elect to defer receipt of a portion of their annual base compensation and/or bonus. The Deferred Compensation Plan is an unfunded plan maintained primarily for the purpose of providing deferred compensation benefits. We use corporate-owned life insurance contracts held in a rabbi trust to support the plan. We had investments within this rabbi trust valued at $52.1 million, including $45.4 million of cash surrender value of Company-owned life insurance contracts and $6.7 million held in mutual funds, at December 31, 2017. We had investments within this rabbi trust valued at $45.0 million, including $34.4 million of cash surrender value of Company-owned life insurance contracts and $10.6 million held in mutual funds, at December 31, 2016. These mutual funds are valued using Level 1 and Level 2 inputs. These instruments are included within other non-current assets on our consolidated balance sheets. Gains or losses related to these insurance contracts and mutual fund investments are included within miscellaneous, net in our consolidated statements of operations. The unsecured obligation totaled $68.3 million and $53.6 million as of December 31, 2017 and December 31, 2016, respectively. The long-term portion of the unsecured obligation totaled $65.3 million and $47.0 million as of December 31, 2017 and December 31, 2016, respectively, and is included within other non-current liabilities on our consolidated balance sheets. The short-term portion of the unsecured obligation totaled $3.0 million and $6.6 million as of December 31, 2017 and December 31, 2016, respectively, and is included within accrued liabilities on our consolidated balance sheets.</t>
  </si>
  <si>
    <t>Other Non-Current Liabilities</t>
  </si>
  <si>
    <t>Other Liabilities Disclosure [Abstract]</t>
  </si>
  <si>
    <t>15. OTHER NON-CURRENT LIABILITIES Other non-current liabilities consisted of the following:
December 31,
(in thousands)
2017
2016
Pension and post-employment benefits
$
88,343
$
82,734
Deferred compensation
65,319
47,008
Uncertain tax positions
148,504
151,821
Other
13,051
21,318
Other non-current liabilities
$
315,217
$
302,881</t>
  </si>
  <si>
    <t>Derivative Financial Instruments</t>
  </si>
  <si>
    <t>Derivative Instruments And Hedging Activities Disclosure [Abstract]</t>
  </si>
  <si>
    <t xml:space="preserve">16. DERIVATIVE FINANCIAL INSTRUMENTS In order to minimize earnings and cash flow volatility resulting from foreign currency exchange rate changes, we may enter into derivative instruments, principally forward and option foreign currency contracts. These contracts are designed to hedge anticipated foreign currency transactions and changes in the value of specific assets, liabilities and probable commitments. We do not enter into derivative instruments for speculative trading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zero at December 31, 2017 and December 31, 2016. We recognized $11.3 million of net losses, $17.9 million of net gains and $50.3 million of net gains from derivatives in 2017, 2016 and 2015, respectively, included within (loss) gain on derivatives in the consolidated statements of operations. Additionally, we recorded $86.7 million foreign currency transaction net gains, $16.1 million of foreign currency transaction net losses and $22.4 million of foreign currency transaction net losses in 2017, 2016 and 2015, respectively, which are included within miscellaneous, net in our consolidated statements of operations. </t>
  </si>
  <si>
    <t>Redeemable Non-controlling Interests and Non-controlling Interest</t>
  </si>
  <si>
    <t>Noncontrolling Interest [Abstract]</t>
  </si>
  <si>
    <t xml:space="preserve">17. REDEEMABLE NON-CONTROLLING INTERESTS AND NON-CONTROLLING INTEREST Redeemable Non-controlling Interests A non-controlling owner previously held a 35.0 percent interest in the Travel Channel. The owner of the non-controlling interest had a put option requiring us to purchase their interest, and we had a call option to acquire their interest. In February 2016, we purchased the remaining 35.0 percent non-controlling interest for $99.0 million, resulting in our 100.0 percent ownership of Travel Channel. A non-controlling owner previously held a 30.0 percent interest in FNLA. In December 2016, we purchased the remaining 30.0 percent non-controlling interest in FNLA for $4.5 million, resulting in our 100.0 percent ownership of FNLA. The following table summarizes the activity for account balances whose fair value measurements are estimated utilizing Level 3 inputs:
December 31,
(in thousands)
2017
2016
Balance - beginning of year
$
-
$
99,000
Net income
-
1,018
Fair value adjustments
-
3,482
Purchase of non-controlling interest
-
(103,500
)
Balance - end of year
$
-
$
-
The net income amount reflected in the table above are reported within net income attributable to non-controlling interests in our consolidated statements of operations. Non-controlling Interest The Food Network and Cooking Channel are operated and organized under the terms of the Partnership. The Company and a non-controlling owner hold interests in the Partnership. During the fourth quarter of 2016, the Partnership agreement was extended and specifies a dissolution date of December 31, 2020.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Shareholders' Equity</t>
  </si>
  <si>
    <t>Equity [Abstract]</t>
  </si>
  <si>
    <t xml:space="preserve">18. SHAREHOLDERS’ EQUITY Capital Stock SNI’s capital structure includes Common Voting Shares and Class A Common Shares. Our Amended and Restated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The SNI 2015 Amended LTI Plan provides for long-term equity incentive compensation for key employees and members of the Board. T he 2015 Amended LTI Plan authorizes the grant of discretionary awards for employees and non-employee directors in the form of incentive or non-qualified stock options, stock appreciation rights, restricted shares, RSUs, performance shares, PBRSUs and other share-based awards and dividend equivalents. The Company has reserved 8.0 million Class A Common Shares for issuance under the 2015 Amended LTI Plan. The 2015 Amended LTI Plan will remain in effect until February 2025, unless terminated sooner by the Board. Termination will not affect outstanding grants and awards We satisfy stock option exercises and vested stock awards with newly-issued shares. Shares available for future share compensation grants totaled 6.3 million at December 31, 2017. Stock Options Stock options grant the recipient the right to purchase Class A Common Shares at not less than 100.0 percent of the fair market value on the date the option is granted. Stock options generally vest ratably and become exercisable over a three year period conditioned upon the individual's continued employment through that period, while those granted to non-employee directors vest over a one year period. Stock options generally vest immediately upon retirement, death or disability of the employee or upon a change in control of the Company or of the business in which the individual is employed. Unvested options are forfeited if employment is terminated for other reasons. Stock options granted to employees and non-employee directors generally have an eight year term. Stock options granted to non-employee directors prior to 2010 have a ten year term. Information about options is as follows:
(shares in thousands)
Number of Shares
Weighted-Average Exercise Price
Weighted Average Remaining Term (in years)
Aggregate Intrinsic Value
Outstanding at December 31, 2016
2,568
$
60.04
Granted
-
Exercised
(483
)
Forfeited
(20
)
Outstanding at December 31, 2017
2,065
62.08
4.0
$
42,437
Vested and expected to vest at December 31, 2017
2,065
62.08
4.0
42,437
Options exercisable at December 31, 2017
1,640
$
53.40
3.5
$
34,450
Additional information on exercises of stock options is as follows:
Year ended December 31,
(in thousands)
2017
2016
2015
Cash received upon exercise
$
23,662
$
15,110
$
9,207
Intrinsic value
$
15,278
$
7,925
$
6,030
Restricted Stock Units RSUs are converted into equal number of Class A Common Shares at the vesting date. The fair value of RSUs is based on the closing price of Class A Common Shares on the grant date. RSUs generally vest ratably over a range of one to five years conditioned upon the individual’s continued employment through that period. RSUs generally vest immediately upon retirement, death or disability of the employee or upon a change in control of the Company or of the business in which the individual is employed. Unvested RSUs are forfeited if employment is terminated for other reasons. Additional information about RSUs is as follows:
Grant
(shares in thousands)
Units
Weighted Average
Unvested at December 31, 2016
380
$
46.48
Granted
351
$
77.97
Converted
(292
)
$
72.65
Forfeited
(19
)
$
70.55
Unvested at December 31, 2017
420
$
41.21
Performance Based Restricted Stock Units PBRSUs that have been awarded represent the right to receive a grant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attained. The shares earned are issued as RSUs following the performance period and vest over a service period from the date of issuance. Generally, PBRSUs are tied to the Company’s cash flow initiatives. Additional information about PBRSUs is as follows:
Grant
(shares in thousands)
Units
Weighted Average
Unvested at December 31, 2016
515
$
74.67
Granted
211
$
79.99
Converted
(91
)
$
70.69
Net adjustments based on performance
(35
)
$
81.98
Unvested at December 31, 2017
600
$
68.38
Share-Based Compensation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is used to determine the fair value of awards with market conditions. Compensation expense is recognized on a straight-line basis over the requisite service period of the award, with the impact of forfeitures realized as terminations occur. The requisite service period is generally the vesting period stated in the award. Share-based awards generally vest upon the retirement of the employee, so grants to retirement-eligible employees are expensed immediately, and grants to employees who will become retirement-eligible prior to the end of the stated vesting period are expensed over such shorter period. We did not issue stock options during the year ended December 31, 2017. The weighted-average assumptions used in the binomial lattice model are as follows:
Year ended December 31,
2016
2015
Weighted-average fair value of stock options granted
$
12.53
$
15.18
Assumptions used to determine fair value:
Dividend yield
1.62
%
1.28
%
Risk-free rate of return
1.29
%
1.49
%
Expected life (years)
4.9
5.0
Expected volatility
25.2
%
24.7
%
Input
Description
Dividend yield
Considers our historical dividend yield paid and expected dividend yield over the life of the options.
Risk-free rate
Based on the U.S. Treasury yield curve in effect at the time of grant.
Expected life
Represents the weighted-average period the stock options are expected to remain outstanding and is a derived output of the valuation model.
Expected volatility
Based on a combination of historical share price volatility for a longer period and the implied volatility of exchange-traded options on our Class A Common Shares. Share-based compensation was as follows:
Year ended December 31,
(in thousands)
2017
2016
2015
Stock options
$
1,093
$
7,337
$
7,399
RSUs and PBRSUs
39,126
27,861
22,169
Total share-based compensation
$
40,219
$
35,198
$
29,568
Unrecognized share-based compensation expense as of December 31, 2017 was as follows:
(in thousands)
Amount
Weighted-Average Period
Stock options
$
513
0.9 years
RSUs and PBRSUs
22,799
1.67 years
Total unrecognized share-based compensation
$
23,312
Share Repurchase Program The Repurchase Programs authorized by the Board permit us to acquire the Company’s Class A Common Shares. We did not repurchase any shares during the years ended December 31, 2017 or December 31, 2016. During the year ended December 31, 2015, we repurchased 4.0 million shares for $288.5 million, including 3.0 million shares repurchased for $216.8 million from Scripps family members. As of December 31, 2017, $1,512.5 million in authorization remains available for repurchase under the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 </t>
  </si>
  <si>
    <t>Comprehensive Income</t>
  </si>
  <si>
    <t>Comprehensive Income Net Of Tax Including Portion Attributable To Noncontrolling Interest [Abstract]</t>
  </si>
  <si>
    <t xml:space="preserve">19. COMPREHENSIVE INCOME Changes in accumulated other comprehensive income or loss (“AOCI”) by component, net of income tax, consisted of the following:
Year ended December 31, 2017
(in thousands)
Foreign Currency Translation
Pension Plan and SERP Liability
Total Accumulated Other Comprehensive (Loss) Income
Balance - beginning of year
$
(324,708
)
$
(38,993
)
$
(363,701
)
Other comprehensive income (loss) before reclassifications
353,468
(1,507
)
351,961
Amounts reclassified from AOCI
—
(2,069
)
(2,069
)
Net current period other comprehensive income (loss)
353,468
(3,576
)
349,892
Balance - end of year
$
28,760
$
(42,569
)
$
(13,809
)
Year ended December 31, 2016
(in thousands)
Foreign Currency Translation
Pension Plan and SERP Liability
Total Accumulated Other Comprehensive (Loss) Income
Balance - beginning of year
$
(98,239
)
$
(31,994
)
$
(130,233
)
Other comprehensive loss before reclassifications
(226,469
)
(11,066
)
(237,535
)
Amounts reclassified from AOCI
—
4,067
4,067
Net current period other comprehensive loss
(226,469
)
(6,999
)
(233,468
)
Balance - end of year
$
(324,708
)
$
(38,993
)
$
(363,701
)
Year ended December 31, 2015
(in thousands)
Foreign Currency Translation
Pension Plan and SERP Liability
Total Accumulated Other Comprehensive (Loss) Income
Balance - beginning of year
$
(25,122
)
$
(32,769
)
$
(57,891
)
Other comprehensive (loss) income before reclassifications
(73,117
)
2,653
(70,464
)
Amounts reclassified from AOCI
—
(1,878
)
(1,878
)
Net current period other comprehensive (loss) income
(73,117
)
775
(72,342
)
Balance - end of year
$
(98,239
)
$
(31,994
)
$
(130,233
) Amounts reclassified to net earnings for Pension Plan and SERP liability adjustments relate to the amortization of actuarial losses and settlement charges. These amounts are included within selling, general and administrative in our consolidated statements of operations and totaled $6.2 million, $4.7 million and $4.4 million in 2017, 2016 and 2015, respectively (see Note 14 – Employee Benefit Plans) </t>
  </si>
  <si>
    <t>Commitments and Contingencies</t>
  </si>
  <si>
    <t>Commitments And Contingencies Disclosure [Abstract]</t>
  </si>
  <si>
    <t>20. COMMITMENTS AND CONTINGENCIES We are involved in litigation arising in the ordinary course of business, none of which is expected to result in a material loss. Minimum payments under non-cancelable operating leases as of December 31, 2017 are as follows:
(in thousands)
2018
$
27,391
2019
$
22,623
2020
$
20,725
2021
$
18,297
2022
$
844
Thereafter
$
1,269
We expect that the majority of our operating leases will be replaced with leases for similar facilities upon their expiration. Rent expense under cancelable and non-cancelable leases was as follows:
(in thousands)
2017
$
30,478
2016
$
26,643
2015
$
28,444
In the ordinary course of business, we enter into long-term service contracts to obtain satellite transmission services or other services. Liabilities for such commitments are recorded when the related services are rendered. Minimum payments for satellite transmission services as of December 31, 2017 are as follows:
(in thousands)
2018
$
37,827
2019
$
17,716
2020
$
8,853
2021
$
3,644
2022
$
-
Thereafter
$
-
We expect these contracts will be replaced with similar contracts upon their expiration.</t>
  </si>
  <si>
    <t>Segment Information</t>
  </si>
  <si>
    <t>Segment Reporting [Abstract]</t>
  </si>
  <si>
    <t>21. SEGMENT INFORMATION The Company has two reportable segments: U.S. Networks and International Networks which is determined based on our management and internal reporting structure.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and travel lifestyle-related categories. U.S. Networks also includes our digital content studio, Scripps Lifestyle Studios. We own 100.0 percent of each of our networks, with the exception of Food Network and Cooking Channel, of which we own 68.7 percent. Each of our networks is distributed by cable and satellite operators, telecommunication suppliers and other digital providers, such as those providing streaming, OTT or on-demand services. U.S. Networks generates revenues primarily from advertising sales and distribution fees. International Networks includes the TVN portfolio of networks as well as HGTV Poland and other lifestyle-oriented networks available in the UK, EMEA, APAC and Latin America. International Networks also includes our 50.0 percent share of the results of UKTV, a general entertainment and lifestyle channel platform in the UK. Corporate and Other includes the results of businesses not separately identified as reportable segments for external financial reporting purposes and will continue to be disclosed separately from the results of U.S. Networks and International Networks. The Company generally does not allocate employee-related corporate overhead costs to its reportable segments, but rather classifies these expenses within Corporate and Other. Intersegment revenue eliminations are included in Corporate and Other and totaled $27.1 million, $27.0 million and $26.3 million for the year ended December 31, 2017, December 31, 2016 and December 31, 2015, respectively. Our CODM, whom we have identified as our CEO, evaluates the operating performance of our businesses and makes decisions about the allocation of resources to the businesses using a measure we refer to as segment profit (loss). Segment profit (loss) is defined as income (loss) from operations before income taxes excluding depreciation, amortization, goodwill write-down, interest expense, net, equity in earnings of affiliates, gain (loss) on derivatives, gain (loss) on sale of investments and other miscellaneous non-operating expenses, which are included in net income (loss) determined in accordance with GAAP. Information regarding our segments is as follows:
Year ended December 31, 2017
(in thousands)
U.S. Networks
International Networks
Corporate and Other
Consolidated
Operating revenues:
Advertising
$
2,069,422
$
435,835
$
—
$
2,505,257
Distribution
840,175
115,229
—
955,404
Other
57,445
70,756
(27,055
)
101,146
Total operating revenues
2,967,042
621,820
(27,055
)
3,561,807
Cost of services, excluding depreciation and amortization
918,439
362,573
(27,018
)
1,253,994
Selling, general and administrative
620,274
134,240
126,516
881,030
Segment profit (loss)
1,428,329
125,007
(126,553
)
1,426,783
Depreciation
43,288
12,546
2,515
58,349
Amortization
40,691
52,825
—
93,516
Goodwill write-down
—
505
—
505
Operating income (loss)
1,344,350
59,131
(129,068
)
1,274,413
Interest (expense) income, net
(491
)
616
(93,284
)
(93,159
)
Equity in earnings of affiliates
20,292
39,466
—
59,758
Loss on derivatives
—
—
(11,302
)
(11,302
)
Loss on sale of investments
—
(526
)
(500
)
(1,026
)
Miscellaneous, net
11,777
28,935
41,814
82,526
Income (loss) from operations before income taxes
$
1,375,928
$
127,622
$
(192,340
)
$
1,311,210
Additions to property and equipment:
$
44,203
$
37,590
$
5,844
$
87,637
Year ended December 31, 2016
(in thousands)
U.S. Networks
International Networks
Corporate and Other
Consolidated
Operating revenues:
Advertising
$
2,029,095
$
387,308
$
—
$
2,416,403
Distribution
785,849
108,529
(11
)
894,367
Other
56,480
61,215
(27,030
)
90,665
Total operating revenues
2,871,424
557,052
(27,041
)
3,401,435
Cost of services, excluding depreciation and amortization
887,554
324,429
(18,755
)
1,193,228
Selling, general and administrative
570,420
132,226
104,087
806,733
Segment profit (loss)
1,413,450
100,397
(112,373
)
1,401,474
Depreciation
59,298
12,205
56
71,559
Amortization
40,220
83,222
—
123,442
Goodwill write-down
—
57,878
—
57,878
Operating income (loss)
1,313,932
(52,908
)
(112,429
)
1,148,595
Interest expense, net
(232
)
(25,042
)
(104,167
)
(129,441
)
Equity in earnings of affiliates
23,943
47,439
—
71,382
Gain on derivatives
—
—
17,868
17,868
Gain (loss) on sale of investments
208,197
—
(16,373
)
191,824
Miscellaneous, net
13,259
98,740
(134,449
)
(22,450
)
Income (loss) from operations before income taxes
$
1,559,099
$
68,229
$
(349,550
)
$
1,277,778
Additions to property and equipment:
$
45,865
$
22,983
$
7,017
$
75,865
Year ended December 31, 2015
(in thousands)
U.S. Networks
International Networks
Corporate and Other
Consolidated
Operating revenues:
Advertising
$
1,851,574
$
210,956
$
—
$
2,062,530
Distribution
800,134
74,850
—
874,984
Other
64,955
42,085
(26,327
)
80,713
Total operating revenues
2,716,663
327,891
(26,327
)
3,018,227
Cost of services, excluding depreciation and amortization
794,387
206,321
(13,351
)
987,357
Selling, general and administrative
585,087
90,677
109,415
785,179
Segment profit (loss)
1,337,189
30,893
(122,391
)
1,245,691
Depreciation
59,428
10,760
2,924
73,112
Amortization
40,166
28,481
—
68,647
Operating income (loss)
1,237,595
(8,348
)
(125,315
)
1,103,932
Interest expense, net
(2,635
)
(23,953
)
(81,459
)
(108,047
)
Equity in earnings of affiliates
43,851
37,065
—
80,916
(Loss) gain on derivatives
—
(3,845
)
54,101
50,256
Miscellaneous, net
22,919
17,242
(45,354
)
(5,193
)
Income from operations before income taxes
$
1,301,730
$
18,161
$
(198,027
)
$
1,121,864
Additions to property and equipment:
$
40,120
$
10,424
$
1,936
$
52,480
No single customer provides more than 10.0 percent of our revenue.
Year ended December 31,
(in thousands)
2017
2016
2015
Operating revenues by geographic location:
United States
$
2,989,325
$
2,884,474
$
2,726,124
Poland
495,216
443,388
224,720
Other International
77,266
73,573
67,383
Total operating revenues
$
3,561,807
$
3,401,435
$
3,018,227
December 31,
(in thousands)
2017
2016
2015
Long-lived assets by geographic location:
United States
$
1,773,616
$
1,809,919
$
1,903,918
Poland
2,504,337
2,172,743
2,406,842
Other International
390,348
384,242
541,719
Total long-lived assets
$
4,668,301
$
4,366,904
$
4,852,479
December 31,
(in thousands)
2017
2016
2015
Assets by segment:
U.S. Networks
$
2,793,927
$
2,800,137
$
2,937,428
International Networks
3,413,152
2,991,607
3,276,989
Corporate and Other
314,601
408,550
457,897
Total assets
$
6,521,680
$
6,200,294
$
6,672,314
Other additions to long-lived assets include investments, capitalized intangible assets and capitalized programs. Assets held by our businesses outside of the United States totaled $3,379.9 million, $2,955.8 million and $3,238.2 million as of December 31, 2017, December 31, 2016 and December 31, 2015, respectively.</t>
  </si>
  <si>
    <t>Summarized Quarterly Financial Information (Unaudited)</t>
  </si>
  <si>
    <t>Quarterly Financial Information Disclosure [Abstract]</t>
  </si>
  <si>
    <t>22. SUMMARIZED QUARTERLY FINANCIAL INFORMATION (UNAUDITED)
Year ended December 31, 2017
(in thousands, except per share data)
1st Quarter
2nd Quarter
3rd Quarter
4th Quarter
Total
Operating revenues
$
855,120
$
925,046
$
825,525
$
956,116
$
3,561,807
Operating expenses:
Cost of services, excluding depreciation and amortization
279,039
299,851
318,292
356,812
1,253,994
Selling, general and administrative
207,370
212,397
224,192
237,071
881,030
Depreciation
14,960
13,660
14,736
14,993
58,349
Amortization
24,197
25,058
17,400
26,861
93,516
Goodwill write-down
-
-
-
505
505
Total operating expenses
525,566
550,966
574,620
636,242
2,287,394
Operating income
329,554
374,080
250,905
319,874
1,274,413
Interest expense, net
(24,252
)
(24,203
)
(23,092
)
(21,612
)
(93,159
)
Equity in earnings of affiliates
20,449
20,974
8,758
9,577
59,758
Loss on derivatives
(2,336
)
(3,672
)
(3,446
)
(1,848
)
(11,302
)
Gain (loss) on sale of investments
-
1,416
(2,442
)
-
(1,026
)
Miscellaneous, net
27,540
32,181
2,854
19,951
82,526
Income from operations before income taxes
350,955
400,776
233,537
325,942
1,311,210
Provision for income taxes
101,140
115,099
70,454
210,166
496,859
Net income
249,815
285,677
163,083
115,776
814,351
Less: net income attributable to non-controlling interests
(49,915
)
(51,602
)
(38,995
)
(49,904
)
(190,416
)
Net income attributable to SNI
$
199,900
$
234,075
$
124,088
$
65,872
$
623,935
Net income attributable to SNI Class A Common and Common Voting shareholders per share of common stock:
Basic
$
1.54
$
1.80
$
0.95
$
0.51
$
4.79
Diluted
$
1.53
$
1.79
$
0.95
$
0.50
$
4.76
Weighted average shares outstanding:
Basic
129,921
130,233
130,313
130,392
130,217
Diluted
130,743
130,884
131,262
131,353
131,063
Cash dividends declared per share of common stock
$
0.30
$
0.30
$
0.30
$
0.30
$
1.20
Year ended December 31, 2016
(in thousands, except per share data)
1st Quarter
2nd Quarter
3rd Quarter
4th Quarter
Total
Operating revenues
$
816,878
$
892,771
$
803,085
$
888,701
$
3,401,435
Operating expenses:
Cost of services, excluding depreciation and amortization
279,667
286,999
298,207
328,355
1,193,228
Selling, general and administrative
198,821
191,133
200,820
215,959
806,733
Depreciation
17,297
16,089
20,370
17,803
71,559
Amortization
31,062
25,654
25,771
40,955
123,442
Goodwill write-down
-
-
-
57,878
57,878
Total operating expenses
526,847
519,875
545,168
660,950
2,252,840
Operating income
290,031
372,896
257,917
227,751
1,148,595
Interest expense, net
(33,745
)
(33,175
)
(32,609
)
(29,912
)
(129,441
)
Equity in earnings of affiliates
25,678
21,712
8,473
15,519
71,382
Gain on derivatives
2,766
8,267
2,827
4,008
17,868
Gain (loss) on sale of investments
208,197
(16,373
)
-
-
191,824
Miscellaneous, net
6,066
(21,672
)
21,276
(28,120
)
(22,450
)
Income from operations before income taxes
498,993
331,655
257,884
189,246
1,277,778
Provision for income taxes
159,047
98,303
76,043
96,937
430,330
Net income
339,946
233,352
181,841
92,309
847,448
Less: net income attributable to non-controlling interests
(49,049
)
(48,744
)
(35,844
)
(40,216
)
(173,853
)
Net income attributable to SNI
$
290,897
$
184,608
$
145,997
$
52,093
$
673,595
Net income attributable to SNI Class A Common and Common Voting shareholders per share of common stock:
Basic
$
2.25
$
1.42
$
1.13
$
0.40
$
5.20
Diluted
$
2.24
$
1.42
$
1.12
$
0.40
$
5.18
Weighted average shares outstanding:
Basic
129,295
129,562
129,586
129,661
129,529
Diluted
129,790
130,141
130,124
130,350
130,104
Cash dividends declared per share of common stock
$
0.25
$
0.25
$
0.25
$
0.25
$
1.00</t>
  </si>
  <si>
    <t>Related Party Disclosures</t>
  </si>
  <si>
    <t>Related Party Transactions [Abstract]</t>
  </si>
  <si>
    <t>Related Party Transactions</t>
  </si>
  <si>
    <t>23. RELATED PARTY TRANSACTIONS Members of the Scripps family who are parties to the Scripps Family Agreement hold a controlling interest in EWS. Therefore, EWS is a related party of the Company. The Scripps Family Agreement governs the transfer and voting of all Common Voting Shares held by certain descendants of Robert P. Scripps, descendants of John P. Scripps, certain trusts of which descendants of John P. Scripps or Robert P. Scripps are trustees or beneficiaries and an estate of a descendent of Robert P. Scripps, who are signatories to such agreement. SNI made payments to EWS totaling $2.4 million, $2.2 million and $4.8 million, in 2017, 2016 and 2015, respectively. These payments were made pursuant to a 2008 agreement for certain rights granted by a subsidiary of EWS with varying durations. These amounts are included within selling, general and administrative in the consolidated statements of operations. The Company had transactions with, nC+, an equity method investment of TVN, resulting in $12.1 million, $13.4 million and $5.1 million of revenues in, 2017, 2016 and 2015, respectively. Historically, the Company surrendered a portion of its taxable losses incurred in the UK to UKTV as consortium relief in accordance with the UK tax law. UKTV compensated the Company for the use of the taxable losses at a rate of 83.3 percent. The Company recognized no tax benefit related to the surrender of UK losses in 2017 and a benefit of approximately $4.9 million and $7.9 million at December 31, 2016 and December 31, 2015, respectively. There was no net receivable related to the tax benefit as of December 31, 2017 and the net receivable related to the tax benefit was approximately $1.6 million and $4.5 million as of December 31, 2016 and December 31, 2015, respectively.</t>
  </si>
  <si>
    <t>Schedule II Valuation and Qualifying Accounts</t>
  </si>
  <si>
    <t>Valuation And Qualifying Accounts [Abstract]</t>
  </si>
  <si>
    <t>Valuation and Qualifying Accounts
Years Ended December 31, 2017, 2016 and 2015
Schedule II
Schedule II
Column A
Column B
Column C
Column D
Column E
Column F
(in thousands) Classification
Balance Beginning of Period
Additions Charged to Revenues, Costs, Expenses
Deductions Amounts Charged Off-Net
Increase (Decrease) Recorded Acquisitions (Divestitures)
Balance End of Period
Allowance for Doubtful Accounts Receivable December 31,
2017
$
26,118
$
6,847
$
19,803
$
-
$
13,162
2016
$
12,569
$
30,917
$
17,368
$
-
$
26,118
2015
$
7,889
$
8,090
$
3,410
$
-
$
12,569</t>
  </si>
  <si>
    <t>Description of Business and Basis of Presentation (Policies)</t>
  </si>
  <si>
    <t>Use of Estimates</t>
  </si>
  <si>
    <t>Use of Estimates The preparation of financial statements in accordance with GAAP requires management to make estimates, judgements and assumptions that affect amounts and related disclosures reported in the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Estimates, judgments, and assumptions inherent in the preparation of the consolidated financial statements include: accounting for business acquisitions and dispositions, asset impairments, equity method investments, revenue recognition, program assets, depreciation and amortization, defined benefit plans, share-based compensation, income taxes, fair value measurements and contingencies.</t>
  </si>
  <si>
    <t>Concentration Risks</t>
  </si>
  <si>
    <t>Concentration Risks The Company’s primary sources of revenues include adverting sales and distribution fees, with between approximately 70.3 percent and 71.0 percent of our consolidated total operating revenues derived from advertising sales during 2017 and 2016, respectively. Operating results can be affected by changes in the demand for such services both nationally and in individual markets. The four largest distributors in the United States provide service to approximately 78.6 percent of homes receiving HGTV, Food Network and Travel Channel. Combined, the eight largest distributors in the United States provide service to more than 97.8 percent of homes receiving HGTV, Food Network and Travel Channel. The loss of distribution of our networks by any of these cable or satellite television systems could adversely affect our business.</t>
  </si>
  <si>
    <t>Foreign Currency Translation</t>
  </si>
  <si>
    <t>Foreign Currency Translation The reporting currency of the Company is the USD. The functional currency of most of the Company’s international subsidiaries is the local currency. Assets and liabilities denominated in foreign currencies are translated at exchange rates in effect at the balance sheet date, and equity balances are translated at historical rates. Revenues and expenses denominated in foreign currencies are translated at average exchange rates for the respective periods. Foreign currency translation adjustments are recorded as a component of accumulated other comprehensive loss within stockholders’ equity, net of applicable taxes. Transactions denominated in currencies other than the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se unrealized foreign currency transaction gains and losses are recorded within miscellaneous, net in the consolidated statements of operations.</t>
  </si>
  <si>
    <t>Reclassifications</t>
  </si>
  <si>
    <t>Reclassifications Certain amounts within operating activities in our consolidated statements of cash flows for 2016 and 2015 have been reclassified to conform with current year presentation. During 2017, amounts totaling $16.1 million and $22.4 million, previously reported within other, net, for 2016 and 2015, respectively, have been reclassified to (gain) loss on foreign currency transactions. These reclassifications did not have an impact on the reported cash provided by operating activities in our consolidated statements of cash flows for 2016 or 2015.</t>
  </si>
  <si>
    <t>Summary of Significant Accounting Policies (Policies)</t>
  </si>
  <si>
    <t>Cash and Cash Equivalents</t>
  </si>
  <si>
    <t>Cash and Cash Equivalents Cash and cash equivalents consist of cash on hand and marketable securities with an original maturity of less than three months. Cash equivalents, which primarily consists of money market funds, are carried at cost plus accrued income, which approximates fair value.</t>
  </si>
  <si>
    <t>Accounts Receivable</t>
  </si>
  <si>
    <t>Accounts Receivable Accounts receivable includes amounts billed and currently due from customers and are presented net of an estimate for uncollectible accounts. The Company periodically evaluates outstanding receivable balances to assess collectability. Allowances for uncollectible accounts are generally based on market trends, economic conditions, aging of receivables, historical experience and customer specific risks of default. We extend credit to customers based upon our assessment of their individual financial condition. Collateral is generally not required from customers.</t>
  </si>
  <si>
    <t>Investments The Company holds investments that are accounted for using both the equity method and cost method of accounting. We utilize the equity method of accounting to account for investments if we have the ability to exercise significant influence over operating and financial policies of the investee. Significant influence typically exists if a 20.0 percent to 50.0 percent ownership interest in an entity is held unless persuasive evidence to the contrary exists. Under the equity method of accounting, investments are initially recorded at cost and subsequently increased or decreased to reflect our proportionate share of earnings or losses of the equity method investees. Cash payments to equity method investees, such as additional investments, advances and expenses incurred on behalf of investees, as well as payments from equity method investees, such as dividends, distributions and repayments of advances, are recorded as adjustments to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of accounting to account for investments where we do not have the ability to exercise significant influence over operating and financial policies of the investee. Under the cost method of accounting, investments are initially recorded at cost and not adjusted to reflect our proportionate share of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carrying value of the investment exceeds fair value, the duration of the decline in fair value below carrying value and the current cash position, earnings and forecasts and near term prospects of the investee. The carrying value of an investment is adjusted when a decline in fair value below cost is determined to be other-than-temporary.</t>
  </si>
  <si>
    <t>Programs and Program Licenses Programming is either produced by us or for us by independent production companies or licensed under agreements with independent producers. Costs of produced content include direct production costs, production overhead, development costs and acquired production costs. Costs incurred for produced content are capitalized, and costs incurred to produce content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airing. Program licenses are not discounted for imputed interest. Program assets are amortized over their estimated useful lives, commencing on their first airing and typically on an accelerated basis based on estimated future cash flows, and are included within cost of services in the consolidated statements of operations. Estimated future cash flows are based on revenues previously generated from similar content and planned program usage, which can change based upon market acceptance, advertising sales and distribution fees and the number of subscribers receiving our networks. Planned program usage is based on our current expectation of future airings taking into account historical usage of similar content.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expensed. Deposits expected to be placed in service and the portion of the unamortized program asset balance expected to be amortized within one year are classified as a current asset within programs and program licenses on the consolidated balance sheets, while deposits not expected to be placed in service within one year and the unamortized program asset balance expected to be amortized after one year is separately stated as a non-current asset on the consolidated balance sheets. Program liabilities payable within one year are classified as a current liability as program rights payable on the consolidated balance sheets, while program liabilities payable after one year are included within other non-current liabilities on the consolidated balance sheets. The carrying value of our program rights liabilities approximate fair value.</t>
  </si>
  <si>
    <t xml:space="preserve">Property and Equipment Property and equipment, including internal use software, is stat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t>
  </si>
  <si>
    <t>Goodwill</t>
  </si>
  <si>
    <t>Goodwill Goodwill represents the cost of acquisitions in excess of the fair value of the acquired businesses’ tangible assets and separately identifiable intangible assets acquired. Goodwill is allocated to the Company’s reporting units, which are defined as operating segments or groupings of businesses one level below the operating segment level. As of December 31, 2017, our reporting units for purposes of performing the impairment test for goodwill were U.S. Networks and TVN. Goodwill is not amortized, but is tested for impairment at the reporting unit level at least annually, as of October 1, for the Company, or when events occur or circumstances change that would indicate the fair value of a reporting unit may be below its carrying value. The annual goodwill impairment test allows for the option to first assess qualitative factors to determine whether it is more likely than not that the fair value of a reporting unit is greater than its carrying amount. If it is determined, on the basis of qualitative factors, that the fair value of a reporting unit is, more likely than not, less than its carrying value, the quantitative impairment test is required. The quantitative impairment test compares the fair value of the reporting unit, utilizing a combination of a discounted cash flow analysis and market comparables approach, to its carrying amount, including goodwill. If the carrying amount of a reporting unit exceeds its fair value, an impairment loss is recognized in an amount equal to that excess.</t>
  </si>
  <si>
    <t>Finite-Lived Intangible Assets</t>
  </si>
  <si>
    <t>Finite-Lived Intangible Assets Finite-lived intangible assets consist mainly of the value assigned to network distribution rights, customer and advertiser lists, tradenames, broadcast licenses and other acquired rights. Network distribution rights represent the value assigned to programming services’ relationships with cable and satellite operators and telecommunication suppliers that distribute our content. These relationships provide the opportunity to deliver advertising to viewers. We amortize these contractual relationships on a straight-line basis over the terms of the distribution contracts and expected renewal periods, which approximate 20 years. Customer and advertiser lists, tradenames, broadcast licenses, acquired rights and other intangible assets are amortized in relation to their expected future cash flows or on a straight-line basis over estimated useful lives of up to 25 years.</t>
  </si>
  <si>
    <t>Impairment of Long-Lived Assets</t>
  </si>
  <si>
    <t>Impairment of Long-Lived Assets Long-lived assets, primarily property and equipment and finite-lived intangible assets, are reviewed for impairment whenever events or circumstances indicate the fair value of the assets may be below its carrying amount.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a discounted cash flows and market approach.</t>
  </si>
  <si>
    <t>Income Taxes One of our consolidated subsidiary companies is a general partnership. Generally, income taxes on partnership income and losses accrue to the individual partners. Accordingly, our consolidated financial statements do not include any significant provision for income taxes on the non-controlling partners’ share of this consolidated subsidiary company’s income. No provision has been made for U.S. or foreign income taxes that could result from future remittances of undistributed earnings of our foreign subsidiaries that management intends to indefinitely reinvest outside the United Stat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In determining the Company’s tax provision for financial reporting purposes, we establish a reserve for uncertain tax positions taken, or expected to be taken, on a tax return unless the Company determines that such positions are more likely than not to be sustained upon examination based on their technical merits, including the resolution on any appeals or litigation. Interest and penalties associated with such tax positions are included in the provision for income taxes in the consolidated statements of income. The liability for additional taxes, penalties and interest is included within other non-current liabilities on the consolidated balance sheets.</t>
  </si>
  <si>
    <t>Revenue Recognition</t>
  </si>
  <si>
    <t>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s are from advertising sales on our television and digital networks and from distribution fees earned from the right to distribute our content. Advertising Advertising revenues are recognized, net of agency commissions, when advertisements are displayed. Advertising contracts for television may guarantee advertisers a minimum audience level for the programs in which their advertisements are broadcast. Advertising revenues are recognized for the actual audience level delivered. We provide the advertiser with additional advertising spots in future periods if guaranteed audience levels are not delivered. If guaranteed audience levels are not met, revenues are deferred for any shortfall until guaranteed audience levels are delivered, and an ADU accrual for “make-good” advertisements is recorded as a reduction of revenue. The estimated make-good accrual is adjusted throughout the term of the advertising contracts. Digital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s from fixed duration campaigns are recognized over the period in which the advertising appears. Internet and digital advertising revenue that is based upon the number of impressions delivered or the number of click-throughs achieved is recognized as impressions are delivered or click-throughs occur. Distribution Cable, satellite and telecommunication service providers typically pay a per subscriber fee for the right to distribute our content under the terms of multi-year distribution contracts. Programming is delivered throughout the term of the agreement, and revenue is recognized as programming is provided based on contracted programming rates and reported subscriber levels. The amount of distribution fees received by the Company are based on amounts reported by distributors based on actual subscriber levels. Since actual subscriber information is not received until after the close of the reporting period, the number of subscribers receiving the Company’s programming is estimated for the reporting period. Adjustments to record actual subscribers have historically not been materially different from estimates. Distribution fees are reported net of volume discounts and incentives, which include cash payments, provided to distributors in exchange for initial multi-year distribution contracts. Revenues associated with digital distribution arrangements are recognized when we transfer control and the rights to distribute the content to a customer.</t>
  </si>
  <si>
    <t>Cost of Services</t>
  </si>
  <si>
    <t>Cost of Services Cost of services reflects the cost of providing our broadcast signal, programming and other content to various distribution platforms. The expenses captured within cost of services in our consolidated statements of operations include programming, primarily amortization, satellite transmission fees, production and operations and other direct costs.</t>
  </si>
  <si>
    <t>Marketing and Advertising Costs</t>
  </si>
  <si>
    <t>Marketing and Advertising Marketing and advertising costs, which totaled $197.6 million in 2017, $161.1 million in 2016 and $169.1 million in 2015, are reported within selling, general and administrative in the consolidated statements of operations and include costs incurred to promote our businesses and attract traffic to our digital platforms. Advertising production costs are deferred and expensed the first time the advertisement is shown. Marketing and other advertising costs are expensed as incurred.</t>
  </si>
  <si>
    <t>Share-Based Compensation</t>
  </si>
  <si>
    <t>Share-Based Compensation We have a Long-Term Incentive Plan (the “LTI Plan”) that was amended in the second quarter of 2015 (the “2015 Amended LTI Plan”) and which is described more fully in Note 18 – Shareholders’ Equity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was used to determine the fair value of awards with market conditions. Certain awards of Class A Common Shares have performance and service conditions under which the number of shares granted is determined by the extent to which such conditions are satisfied (“Performance Shares”). Compensation expense for Performance Shares not based on market conditions is measured by the grant date fair value of a Class A Common Share. In periods prior to completion of the performance period, compensation expense is based on estimates of the number of shares that will be earned. If the estimated achievement of the performance condition changes, a cumulative adjustment to compensation expense is recognized in the current period. Compensation expense related to Performance Shares with a market-based condition is recognized regardless of whether the market condition is satisfied, provided the requisite service has been provided. Compensation expense is recognized on a straight-line basis over the requisite service period of the award, with the impact of forfeitures realized as terminations occur. The requisite service period is generally the vesting period stated in the award. Share-based awards generally vest upon the retirement of the employee, so grants to retirement-eligible employees are expensed immediately, and grants to employees who will become retirement-eligible prior to the end of the stated vesting period are expensed over such shorter period.</t>
  </si>
  <si>
    <t>Net Income Per Share</t>
  </si>
  <si>
    <t xml:space="preserve">Net Income per Share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both the number of basic and diluted shares outstanding EPS. The following table presents information about basic and diluted weighted average shares outstanding:
Year ended December 31,
(in thousands)
2017
2016
2015
Basic weighted average shares outstanding
130,217
129,529
129,665
Effect of dilutive securities:
Unvested share units and shares held by employees
356
245
189
Stock options held by employees and directors
490
330
401
Diluted weighted average shares outstanding
131,063
130,104
130,255
Anti-dilutive share awards
243
1,057
863
For the years ended December 31, 2017, December 31, 2016 and December 31, 2015 the anti-dilutive share-based awards were not included in the computation of diluted weighted average shares outstanding. </t>
  </si>
  <si>
    <t>Summary of Significant Accounting Policies (Tables)</t>
  </si>
  <si>
    <t>Summary of Depreciation for Estimated useful Life by using straight-Line Method</t>
  </si>
  <si>
    <t xml:space="preserve">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t>
  </si>
  <si>
    <t>Summary of Basic and Diluted Weighted Average Shares Outstanding</t>
  </si>
  <si>
    <t>The following table presents information about basic and diluted weighted average shares outstanding:
Year ended December 31,
(in thousands)
2017
2016
2015
Basic weighted average shares outstanding
130,217
129,529
129,665
Effect of dilutive securities:
Unvested share units and shares held by employees
356
245
189
Stock options held by employees and directors
490
330
401
Diluted weighted average shares outstanding
131,063
130,104
130,255
Anti-dilutive share awards
243
1,057
863</t>
  </si>
  <si>
    <t>Significant Transactions (Tables)</t>
  </si>
  <si>
    <t>Pro forma results</t>
  </si>
  <si>
    <t>(in thousands)
Year ended December 31,
Pro Forma Results (unaudited)
2015
Pro Forma Revenues
$
3,236,344
Pro forma net income attributable to SNI
$
584,618
Pro forma net income attributable to SNI Class A Common and Common Voting shareholders per share of common stock:
Basic
$
4.51
Diluted
$
4.49
Weighted average shares outstanding:
Basic
129,665
Diluted
130,255</t>
  </si>
  <si>
    <t>Summary of Wholly-owned Investment</t>
  </si>
  <si>
    <t xml:space="preserve">We recognized the following from this wholly-owned investment:
Year ended December 31,
(in thousands)
2017
2016
2015
Operating revenues
$
8,483
$
13,966
$
5,463
Loss from operations before income taxes
$
(2,039
)
$
(4,313
)
$
(2,755
) </t>
  </si>
  <si>
    <t>Employee Termination Programs (Tables)</t>
  </si>
  <si>
    <t>Reorganization [Member]</t>
  </si>
  <si>
    <t>Schedule of Rollforward of the Liability Related to the Reorganization</t>
  </si>
  <si>
    <t>A rollforward of the liability related to the Reorganization is as follows:
Year ended December 31, 2017
(in thousands)
U.S. Networks
International Networks
Corporate and Other
Total
Liability as of December 31, 2016
$
1,955
$
-
$
1,585
$
3,540
Net accruals
(142
)
-
39
(103
)
Payments
(1,813
)
-
(1,624
)
(3,437
)
Liability as of December 31, 2017
$
-
$
-
$
-
$
-
Year ended December 31, 2016
(in thousands)
U.S. Networks
International Networks
Corporate and Other
Total
Liability as of December 31, 2015
$
3,258
$
-
$
8
$
3,266
Net accruals
10,539
-
5,765
16,304
Payments
(11,159
)
-
(3,043
)
(14,202
)
Non-cash (a )
(683
)
-
(1,145
)
(1,828
)
Liability as of December 31, 2016
$
1,955
$
-
$
1,585
$
3,540
(a)</t>
  </si>
  <si>
    <t>Voluntary Early Retirement Program, Employee Termination and Contract Termination Costs [Member]</t>
  </si>
  <si>
    <t>Summary of Rollforward of Liability Related to Restructuring</t>
  </si>
  <si>
    <t>A rollforward of the liability related to the Restructuring is as follows:
Year ended December 31, 2016
(in thousands)
U.S. Networks
International Networks
Corporate and Other
Total
Liability as of December 31, 2015
$
605
$
-
$
5,314
$
5,919
Net accruals
5
-
(315
)
(310
)
Payments
(610
)
-
(4,315
)
(4,925
)
Non-cash (a)
-
-
(684
)
(684
)
Liability as of December 31, 2016
$
-
$
-
$
-
$
-
(a)</t>
  </si>
  <si>
    <t>Fair Value Measurement (Tables)</t>
  </si>
  <si>
    <t>Summary of fair value on recurring measurements</t>
  </si>
  <si>
    <t>Recurring Measurements
December 31, 2017
(in thousands)
Total
Level 1
Level 2
Level 3
Assets:
Cash equivalents
$
41,517
$
41,517
$
-
$
-
Total
$
41,517
$
41,517
$
-
$
-
December 31, 2016
(in thousands)
Total
Level 1
Level 2
Level 3
Assets:
Cash equivalents
$
658
$
658
$
-
$
-
Total
$
658
$
658
$
-
$
-</t>
  </si>
  <si>
    <t>Investments (Tables)</t>
  </si>
  <si>
    <t>Summary of investment</t>
  </si>
  <si>
    <t>Investments consisted of the following:
December 31,
(in thousands)
2017
2016
Equity method investments
$
662,309
$
641,327
Cost method investments
78,501
58,154
Total investments
$
740,810
$
699,481</t>
  </si>
  <si>
    <t>Equity method investments</t>
  </si>
  <si>
    <t>Investments accounted for using the equity method include the following:
December 31,
2017
2016
UKTV
50.0%
50.0%
HGTV Magazine
50.0%
50.0%
Food Network Magazine
50.0%
50.0%
Everytap
-
40.0%
HGTV Canada
33.0%
33.0%
nC+
32.0%
32.0%
Food Canada
29.0%
29.0%
Cooking Channel Canada
29.0%
29.0%
Onet
-
25.0%</t>
  </si>
  <si>
    <t>UKTV [Member]</t>
  </si>
  <si>
    <t>Summary of Estimated Amortization</t>
  </si>
  <si>
    <t>Amortization that reduces the Company’s equity in UKTV’s earnings for future periods is expected to be as follows:
(in thousands)
Estimated Amortization*
2018
$
13,082
2019
$
13,368
2020
$
13,559
2021
$
12,563
2022
$
9,063
Thereafter
$
79,297
* The functional currency of UKTV is the GBP, so these amounts are subject to change as the GBP to USD exchange rate fluctuates.</t>
  </si>
  <si>
    <t>nC+ [Member]</t>
  </si>
  <si>
    <t>Amortization that reduces the Company’s equity in nC+’s earnings for future periods is expected to be as follows:
(in thousands)
Estimated Amortization*
2018
$
4,428
2019
$
4,428
2020
$
4,428
2021
$
4,428
2022
$
4,428
Thereafter
$
20,968
* The functional currency of nC+ is the PLN, so these amounts are subject to change as the PLN to USD exchange rate fluctuates.</t>
  </si>
  <si>
    <t>Programs and Program Licenses (Tables)</t>
  </si>
  <si>
    <t>Programs and program licenses</t>
  </si>
  <si>
    <t>Programs and program licenses consisted of the following:
December 31,
(in thousands)
2017
2016
Cost of programs available for broadcast
$
2,758,730
$
2,610,364
Accumulated amortization
(1,971,839
)
(1,823,985
)
Cost of programs available for broadcast, net
786,891
786,379
Progress payments on programs not yet available for broadcast
322,411
305,021
Total programs and program licenses
$
1,109,302
$
1,091,400</t>
  </si>
  <si>
    <t>Summary of estimated amortization of recorded program assets and remaining obligations under contracts to purchase or license programs not yet available for broadcast</t>
  </si>
  <si>
    <t>Actual amortization in each of the next five years will exceed the amounts currently recorded as assets and presented above, as we will continue to produce and license additional programs. Estimated amortization of recorded program assets and the remaining obligations under contracts to purchase or license programs not yet available for broadcast, for each of the next five years is as follows:
Programs
Programs Not
Available for
Yet Available
(in thousands)
Broadcast
for Broadcast
Total
2018
$
454,603
$
318,718
$
773,321
2019
221,377
207,152
428,529
2020
83,874
80,072
163,946
2021
23,817
30,510
54,327
2022
2,835
9,659
12,494
Later years
385
6
391
Total
$
786,891
$
646,117
$
1,433,008</t>
  </si>
  <si>
    <t>Property and Equipment (Tables)</t>
  </si>
  <si>
    <t>Property, Plant and Equipment</t>
  </si>
  <si>
    <t>Property and equipment consisted of the following:
December 31,
(in thousands)
2017
2016
Land and improvements
$
24,720
$
22,744
Buildings and improvements
210,239
193,146
Equipment
212,916
188,908
Computer software
256,019
236,036
Total
703,894
640,834
Accumulated depreciation
(370,826
)
(354,435
)
Property and equipment, net
$
333,068
$
286,399</t>
  </si>
  <si>
    <t>Goodwill and Other Intangible Assets (Tables)</t>
  </si>
  <si>
    <t>Goodwill consisted of the following:
December 31, 2017
(in thousands)
Gross
Accumulated Impairments (1)
Net
Goodwill
$
1,922,462
$
(102,769
)
$
1,819,693
(1) $19.7 million and $83.1 million of accumulated impairments to goodwill are within U.S. Networks and International Networks, respectively.
December 31, 2016
(in thousands)
Gross
Accumulated Impairments (1)
Net
Goodwill
$
1,744,433
$
(102,264
)
$
1,642,169
(1) $19.7 million and $82.6 million of accumulated impairments to goodwill are within U.S. Networks and International Networks, respectively.</t>
  </si>
  <si>
    <t>Intangible assets</t>
  </si>
  <si>
    <t>Intangible assets consisted of the following:
December 31, 2017
(in thousands) Intangible assets
Gross
Accumulated Amortization
Net
Acquired network distribution rights
$
747,941
$
(278,657
)
$
469,284
Customer and advertiser lists
233,451
(117,134
)
116,317
Copyrights and other tradenames
422,575
(98,058
)
324,517
Broadcast licenses
137,773
(16,058
)
121,715
Acquired rights and other
120,160
(42,321
)
77,839
Total
$
1,661,900
$
(552,228
)
$
1,109,672
December 31, 2016
(in thousands)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t>
  </si>
  <si>
    <t>Summary of amortization expense associated with intangible assets</t>
  </si>
  <si>
    <t>Amortization expense associated with intangible assets for each of the next five years is expected to be as follows:
(in thousands)
Estimated Amortization *
2018
$
99,442
2019
$
95,701
2020
$
91,759
2021
$
89,577
2022
$
77,966
Thereafter
$
655,227
* The functional currency of certain foreign subsidiaries differs from the USD, so these amounts are subject to change as exchange rates fluctuate.</t>
  </si>
  <si>
    <t>Goodwill [Member]</t>
  </si>
  <si>
    <t>Activity by business segment</t>
  </si>
  <si>
    <t>Goodwill activity by business segment consisted of the following:
(in thousands) Goodwill
U.S. Networks
International Networks
Corporate and Other
Total
December 31, 2015
$
510,484
$
1,294,264
$
-
$
1,804,748
Purchase price allocation adjustments
-
(46,124
)
-
(46,124
)
Additions - business acquisitions
-
450
-
450
Write-down/impairment
-
(57,878
)
-
(57,878
)
Foreign currency translation
-
(59,027
)
-
(59,027
)
December 31, 2016
$
510,484
$
1,131,685
$
-
$
1,642,169
Additions - business acquisitions
10,320
-
-
10,320
Write-down/impairment
-
(505
)
-
(505
)
Foreign currency translation
-
167,709
-
167,709
December 31, 2017
$
520,804
$
1,298,889
$
-
$
1,819,693</t>
  </si>
  <si>
    <t>Intangible Assets [Member]</t>
  </si>
  <si>
    <t>Intangible assets activity by business segment consisted of the following:
(in thousands) Intangible Assets
U.S. Networks
International Networks
Corporate and Other
Total
December 31, 2015
$
484,599
$
778,065
$
-
$
1,262,664
Additions
-
11,634
-
11,634
Amortization
(40,220
)
(67,279
)
-
(107,499
)
Write-down/impairment
-
(16,330
)
-
(16,330
)
Foreign currency translation
-
(57,787
)
-
(57,787
)
December 31, 2016
$
444,379
$
648,303
$
-
$
1,092,682
Additions
231
-
-
231
Amortization
(40,691
)
(52,825
)
-
(93,516
)
Write-down/impairment
-
(10,564
)
-
(10,564
)
Foreign currency translation
-
120,839
-
120,839
December 31, 2017
$
403,919
$
705,753
$
-
$
1,109,672</t>
  </si>
  <si>
    <t>Accrued Liabilities (Tables)</t>
  </si>
  <si>
    <t>Accrued current liabilities consisted of the following:
December 31,
(in thousands)
2017
2016
Rent
$
15,660
$
19,899
Advertising rebates
20,403
15,966
Marketing and advertising
14,334
14,385
Interest
6,504
6,644
Taxes payable
35,841
456
Other
96,914
95,130
Total accrued liabilities
$
189,656
$
152,480</t>
  </si>
  <si>
    <t>Income Taxes (Tables)</t>
  </si>
  <si>
    <t>Income (loss) from operations before income taxes</t>
  </si>
  <si>
    <t>Income (loss) from operations before income taxes consisted of the following:
Year ended December 31,
(in thousands)
2017
2016
2015
United States
$
1,234,680
$
1,393,410
$
1,187,353
Foreign
76,530
(115,632
)
(65,489
)
Total
$
1,311,210
$
1,277,778
$
1,121,864</t>
  </si>
  <si>
    <t>The provision for income taxes consisted of the following:
Year ended December 31,
(in thousands)
2017
2016
2015
Current:
Federal
$
334,758
$
334,744
$
345,204
State and local
56,723
107,550
32,393
Foreign
38,601
(1,553
)
(6,183
)
Total current income tax provision
430,082
440,741
371,414
Deferred:
Federal
51,798
(7,808
)
(31,731
)
State and local
(15,923
)
(586
)
5,611
Foreign
30,902
(2,017
)
(1,903
)
Total deferred income tax provision (benefit)
66,777
(10,411
)
(28,023
)
Provision for income taxes
$
496,859
$
430,330
$
343,391</t>
  </si>
  <si>
    <t>Effective income tax rate reconciliation</t>
  </si>
  <si>
    <t xml:space="preserve">The difference between the statutory rate for federal income tax and the effective income tax rate was as follows:
Year ended December 31,
2017
2016
2015
U.S. federal statutory income tax rate
35.0
%
35.0
%
35.0
%
Effect of:
U.S. state and local income taxes, net of federal income tax benefit
2.2
5.6
2.2
Income of pass-through entities allocated to non-controlling interests
(5.1
)
(4.8
)
(5.4
)
Section 199 - Domestic Production Activities deduction
(2.5
)
(2.4
)
(2.5
)
2017 Tax Act
6.1
-
-
Foreign tax law changes
2.3
-
-
Foreign earnings at other than U.S. rates
(2.0
)
(0.3
)
0.2
Other
1.9
0.6
1.1
Effective income tax rate
37.9
%
33.7
%
30.6
% </t>
  </si>
  <si>
    <t>Deferred tax assets and liabilities</t>
  </si>
  <si>
    <t xml:space="preserve">The approximate effect of the temporary differences giving rise to deferred income tax (assets) liabilities were as follows:
December 31,
(in thousands)
2017
2016
Deferred tax assets:
Accrued expenses
$
(27,862
)
$
(32,120
)
Deferred compensation
(59,815
)
(85,524
)
Net operating loss carry-forwards
(197,396
)
(145,414
)
Investments
(91,828
)
(129,113
)
State taxes and interest
(31,101
)
(52,999
)
Property and equipment
(27,034
)
(34,267
)
Other
(13,915
)
(32,310
)
Total deferred tax assets:
(448,951
)
(511,747
)
Deferred tax liabilities:
Intangible assets
179,764
157,675
Programs and program licenses
1,823
54,908
Other
6,992
5,544
Total deferred tax liabilities:
188,579
218,127
Valuation allowance for deferred tax assets
155,513
118,329
Net deferred tax asset
$
(104,859
)
$
(175,291
) </t>
  </si>
  <si>
    <t>Gross unrecognized tax benefits</t>
  </si>
  <si>
    <t>The activity related to gross unrecognized tax benefits was as follows:
Year ended December 31,
(in thousands)
2017
2016
2015
Gross unrecognized tax benefits - beginning of year
$
129,319
$
109,693
$
96,166
Increases in tax positions for prior years
45,927
9,567
19,679
Decreases in tax positions for prior years
(1,566
)
(19,243
)
-
Increases in tax positions for current year
13,772
30,142
17,712
Settlements with taxing authorities
(56,246
)
(782
)
495
Lapse in statute of limitations
(872
)
(58
)
(24,359
)
Gross unrecognized tax benefits - end of year
$
130,334
$
129,319
$
109,693</t>
  </si>
  <si>
    <t>Debt (Tables)</t>
  </si>
  <si>
    <t>Long-term debt</t>
  </si>
  <si>
    <t>Debt consisted of the following:
December 31, 2017
(in thousands)
Maturity
Gross
Debt Issuance Costs
Net Carrying Amount
Amended Revolving Credit Facility
2019 - 2020
$
40,000
$
-
$
40,000
2.75% Senior Notes
2019
499,334
(1,375
)
497,959
2.80% Senior Notes
2020
599,011
(2,390
)
596,621
3.50% Senior Notes
2022
399,218
(2,425
)
396,793
3.90% Senior Notes
2024
497,477
(2,733
)
494,744
3.95% Senior Notes
2025
499,295
(3,407
)
495,888
Total debt
2,534,335
(12,330
)
2,522,005
Current portion of debt
-
-
-
Debt (less current portion)
$
2,534,335
$
(12,330
)
$
2,522,005
Fair value of debt *
$
2,565,041
December 31, 2016
(in thousands)
Maturity
Gross
Debt Issuance Costs
Net Carrying Amount
Amended Revolving Credit Facility
2019 - 2020
$
475,000
$
-
$
475,000
Term Loan
2017
250,000
(68
)
249,932
2.75% Senior Notes
2019
498,979
(2,124
)
496,855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The fair value of the Senior Notes was estimated using Level 2 inputs comprised of quoted prices in active markets, market indices and interest rate measurements for debt with similar remaining maturity.</t>
  </si>
  <si>
    <t>Employee Benefit Plans (Tables)</t>
  </si>
  <si>
    <t>Expense components of pension plan and SERP</t>
  </si>
  <si>
    <t>The measurement date used for the Pension Plan and SERP is December 31. The expense components consisted of the following:
Pension Plan
SERP
Year ended December 31,
Year ended December 31,
(in thousands)
2017
2016
2015
2017
2016
2015
Interest cost
$
3,318
$
3,133
$
2,940
$
1,904
$
1,519
$
1,713
Expected return on plan assets, net of expenses
(3,969
)
(3,851
)
(3,876
)
-
-
-
Amortization of net loss
3,040
2,256
2,095
3,171
2,471
2,354
Special termination benefits
-
-
860
-
-
290
Settlement charges
1,409
-
3,345
2,006
2,514
1,121
Total
$
3,798
$
1,538
$
5,364
$
7,081
$
6,504
$
5,478</t>
  </si>
  <si>
    <t>Assumptions used in determining annual pension plan expense</t>
  </si>
  <si>
    <t>Assumptions used in determining the Pension Plan expense were as follows:
Pension Plan
SERP
Year ended December 31,
Year ended December 31,
2017
2016
2015
2017
2016
2015
Discount rate
3.60%
3.75%
3.46%
3.13%
3.39%
3.14%
Long-term rate of return on plan assets
7.50%
7.50%
7.50%
N/A
N/A
N/A
Rate of compensation increases
4.20%
4.32%
4.54%
3.37%
3.10%
4.41%</t>
  </si>
  <si>
    <t>Benefit obligation and funded status</t>
  </si>
  <si>
    <t>The following table presents information about our plan assets and obligations:
Pension Plan
SERP
Year ended December 31,
Year ended December 31,
(in thousands)
2017
2016
2017
2016
Accumulated benefit obligation
$
93,084
$
88,733
$
56,004
$
49,520
Change in projected benefit obligation:
Projected benefit obligation at beginning of year
$
94,732
$
84,621
$
55,464
$
52,274
Interest cost
3,318
3,133
1,904
1,519
Benefits paid
(922
)
(3,750
)
(253
)
(251
)
Actuarial losses
5,075
10,728
11,024
7,395
Settlement charges
(4,334
)
-
(4,011
)
(5,473
)
Projected benefit obligation at end of year
97,869
94,732
64,128
55,464
Plan assets:
Fair value at beginning of year
55,630
45,713
-
-
Actual return on plan assets
8,934
3,667
-
-
Company contributions
1,417
10,000
4,264
5,724
Benefits paid
(922
)
(3,750
)
(253
)
(251
)
Settlement charges
(4,334
)
-
(4,011
)
(5,473
)
Fair value at end of year
60,725
55,630
-
-
Under funded status
$
(37,144
)
$
(39,102
)
$
(64,128
)
$
(55,464
)
Amounts recognized as assets and liabilities in
the consolidated balance sheets:
Current liabilities
$
-
$
-
$
(12,929
)
$
(11,832
)
Non-current liabilities
(37,144
)
(39,102
)
(51,199
)
(43,632
)
Total
$
(37,144
)
$
(39,102
)
$
(64,128
)
$
(55,464
)
Amounts recognized in accumulated other comprehensive loss consist of:
Net loss
$
31,819
$
36,158
$
30,988
$
25,142</t>
  </si>
  <si>
    <t>Changes in plan assets and benefit obligations recognized in other comprehensive loss for defined benefit plans</t>
  </si>
  <si>
    <t>Other changes in plan assets and benefit obligations recognized in net periodic benefit cost and other comprehensive loss for the defined benefit plans consist of:
Pension Plan
SERP
Year ended December 31,
Year ended December 31,
(in thousands)
2017
2016
2015
2017
2016
2015
Net actuarial loss
$
109
$
10,912
$
5,695
$
11,024
$
7,395
$
566
Amortization of net loss
(3,040
)
(2,256
)
(2,095
)
(3,171
)
(2,471
)
(2,354
)
Settlement charges
(1,409
)
-
(3,345
)
(2,006
)
(2,514
)
(1,121
)
Total recognized in other comprehensive (income) loss
(4,340
)
8,656
255
5,847
2,410
(2,909
)
Net periodic benefit cost
3,798
1,538
5,364
7,081
6,504
5,478
Total recognized in net periodic benefit cost and other comprehensive loss
$
(542
)
$
10,194
$
5,619
$
12,928
$
8,914
$
2,569</t>
  </si>
  <si>
    <t>Accumulated benefit obligation in excess of plan assets for defined benefit plans</t>
  </si>
  <si>
    <t>Accumulated benefit obligation in excess of plan assets for the defined benefit plans is as follows:
Pension Plan
SERP
Year ended December 31,
Year ended December 31,
(in thousands)
2017
2016
2017
2016
Accumulated benefit obligation
$
93,084
$
88,733
$
56,004
$
49,520
Fair value of plan assets
$
60,725
$
55,630
$
-
$
-</t>
  </si>
  <si>
    <t>Projected benefit obligation in excess of plan assets for defined benefit plans</t>
  </si>
  <si>
    <t>Projected benefit obligation in excess of plan assets for the defined benefit plans is as follows:
Pension Plan
SERP
Year ended December 31,
Year ended December 31,
(in thousands)
2017
2016
2017
2016
Projected benefit obligation
$
97,869
$
94,732
$
64,128
$
55,464
Fair value of plan assets
$
60,725
$
55,630
$
-
$
-</t>
  </si>
  <si>
    <t>Assumptions used to determine defined benefit plan benefit obligation</t>
  </si>
  <si>
    <t>Assumptions used to determine benefit obligations for the defined benefit plans were as follows:
Pension Plan
SERP
Year ended December 31,
Year ended December 31,
2017
2016
2017
2016
Discount rate
3.23%
3.60%
2.92%
3.13%
Rate of compensation increases
3.61%
4.20%
3.13%
3.37%</t>
  </si>
  <si>
    <t>Pension plan assets allocation</t>
  </si>
  <si>
    <t>Pension Plan asset allocations by asset category were as follows:
Target Allocations
December 31,
Investment Type
for 2018
2017
2016
U.S. equity securities
27.0%
30.0%
32.7%
Non-U.S. equity securities
39.0%
41.7%
35.1%
Fixed-income securities
30.0%
23.2%
27.2%
Other
4.0%
5.1%
5.0%
Total
100.0%
100.0%
100.0%</t>
  </si>
  <si>
    <t>Defined benefit plan assets at fair value</t>
  </si>
  <si>
    <t>Plan asset categories that are measured at fair value and the level of inputs utilized for fair value are as follows:
December 31, 2017
(in thousands)
Total
Level 1
Level 2
Level 3
U.S. equity securities
Mutual funds
$
18,243
$
18,243
$
—
$
—
Non-U.S. equity securities
Mutual funds
25,377
25,377
—
—
Fixed income securities
Mutual funds
14,012
14,012
—
—
Other
Alternative investment funds
2,762
—
2,762
—
Subtotal
$
60,394
$
57,632
$
2,762
$
—
Cash
331
331
—
—
Total
$
60,725
$
57,963
$
2,762
$
—
December 31, 2016
(in thousands)
Total
Level 1
Level 2
Level 3
U.S. equity securities
Mutual funds
$
18,222
$
18,222
$
—
$
—
Non-U.S. equity securities
Mutual funds
19,563
19,563
—
—
Fixed income securities
Mutual funds
15,135
15,135
—
—
Other
Alternative investment funds
2,609
—
2,609
—
Subtotal
$
55,529
$
52,920
$
2,609
$
—
Cash
102
102
—
—
Total
$
55,631
$
53,022
$
2,609
$
—</t>
  </si>
  <si>
    <t>Estimated future benefit payments</t>
  </si>
  <si>
    <t>The estimated future benefit payments expected to be paid out for the defined benefits plans over the next ten years are as follows:
(in thousands)
Pension Plan
SERP
2018
$
6,584
$
12,929
2019
$
5,618
$
6,039
2020
$
5,907
$
12,646
2021
$
6,039
$
3,076
2022
$
6,251
$
3,482
Thereafter
$
33,038
$
13,716</t>
  </si>
  <si>
    <t>Other Non-Current Liabilities (Tables)</t>
  </si>
  <si>
    <t>Other non-current liabilities consisted of the following:
December 31,
(in thousands)
2017
2016
Pension and post-employment benefits
$
88,343
$
82,734
Deferred compensation
65,319
47,008
Uncertain tax positions
148,504
151,821
Other
13,051
21,318
Other non-current liabilities
$
315,217
$
302,881</t>
  </si>
  <si>
    <t>Redeemable Non-controlling Interests and Non-controlling Interest (Tables)</t>
  </si>
  <si>
    <t>Summary of activity for account balances whose fair value measurements are estimated utilizing level 3 inputs</t>
  </si>
  <si>
    <t>The following table summarizes the activity for account balances whose fair value measurements are estimated utilizing Level 3 inputs:
December 31,
(in thousands)
2017
2016
Balance - beginning of year
$
-
$
99,000
Net income
-
1,018
Fair value adjustments
-
3,482
Purchase of non-controlling interest
-
(103,500
)
Balance - end of year
$
-
$
-</t>
  </si>
  <si>
    <t>Shareholders' Equity (Tables)</t>
  </si>
  <si>
    <t>Stock options transactions</t>
  </si>
  <si>
    <t>(shares in thousands)
Number of Shares
Weighted-Average Exercise Price
Weighted Average Remaining Term (in years)
Aggregate Intrinsic Value
Outstanding at December 31, 2016
2,568
$
60.04
Granted
-
Exercised
(483
)
Forfeited
(20
)
Outstanding at December 31, 2017
2,065
62.08
4.0
$
42,437
Vested and expected to vest at December 31, 2017
2,065
62.08
4.0
42,437
Options exercisable at December 31, 2017
1,640
$
53.40
3.5
$
34,450</t>
  </si>
  <si>
    <t>Value of exercises of stock options</t>
  </si>
  <si>
    <t>Additional information on exercises of stock options is as follows:
Year ended December 31,
(in thousands)
2017
2016
2015
Cash received upon exercise
$
23,662
$
15,110
$
9,207
Intrinsic value
$
15,278
$
7,925
$
6,030</t>
  </si>
  <si>
    <t>Restricted stock units</t>
  </si>
  <si>
    <t>Additional information about RSUs is as follows:
Grant
(shares in thousands)
Units
Weighted Average
Unvested at December 31, 2016
380
$
46.48
Granted
351
$
77.97
Converted
(292
)
$
72.65
Forfeited
(19
)
$
70.55
Unvested at December 31, 2017
420
$
41.21</t>
  </si>
  <si>
    <t>Performance based restricted stock units</t>
  </si>
  <si>
    <t>Additional information about PBRSUs is as follows:
Grant
(shares in thousands)
Units
Weighted Average
Unvested at December 31, 2016
515
$
74.67
Granted
211
$
79.99
Converted
(91
)
$
70.69
Net adjustments based on performance
(35
)
$
81.98
Unvested at December 31, 2017
600
$
68.38</t>
  </si>
  <si>
    <t>Weighted-average assumptions used in estimate of compensation costs of share options</t>
  </si>
  <si>
    <t xml:space="preserve">We did not issue stock options during the year ended December 31, 2017. The weighted-average assumptions used in the binomial lattice model are as follows:
Year ended December 31,
2016
2015
Weighted-average fair value of stock options granted
$
12.53
$
15.18
Assumptions used to determine fair value:
Dividend yield
1.62
%
1.28
%
Risk-free rate of return
1.29
%
1.49
%
Expected life (years)
4.9
5.0
Expected volatility
25.2
%
24.7
% </t>
  </si>
  <si>
    <t>Share-based compensation was as follows:
Year ended December 31,
(in thousands)
2017
2016
2015
Stock options
$
1,093
$
7,337
$
7,399
RSUs and PBRSUs
39,126
27,861
22,169
Total share-based compensation
$
40,219
$
35,198
$
29,568</t>
  </si>
  <si>
    <t>Unrecognized Share-Based Compensation Expense</t>
  </si>
  <si>
    <t>Unrecognized share-based compensation expense as of December 31, 2017 was as follows:
(in thousands)
Amount
Weighted-Average Period
Stock options
$
513
0.9 years
RSUs and PBRSUs
22,799
1.67 years
Total unrecognized share-based compensation
$
23,312</t>
  </si>
  <si>
    <t>Comprehensive Income (Tables)</t>
  </si>
  <si>
    <t>Schedule of accumulated other comprehensive income (loss), net of income tax</t>
  </si>
  <si>
    <t xml:space="preserve">Changes in accumulated other comprehensive income or loss (“AOCI”) by component, net of income tax, consisted of the following:
Year ended December 31, 2017
(in thousands)
Foreign Currency Translation
Pension Plan and SERP Liability
Total Accumulated Other Comprehensive (Loss) Income
Balance - beginning of year
$
(324,708
)
$
(38,993
)
$
(363,701
)
Other comprehensive income (loss) before reclassifications
353,468
(1,507
)
351,961
Amounts reclassified from AOCI
—
(2,069
)
(2,069
)
Net current period other comprehensive income (loss)
353,468
(3,576
)
349,892
Balance - end of year
$
28,760
$
(42,569
)
$
(13,809
)
Year ended December 31, 2016
(in thousands)
Foreign Currency Translation
Pension Plan and SERP Liability
Total Accumulated Other Comprehensive (Loss) Income
Balance - beginning of year
$
(98,239
)
$
(31,994
)
$
(130,233
)
Other comprehensive loss before reclassifications
(226,469
)
(11,066
)
(237,535
)
Amounts reclassified from AOCI
—
4,067
4,067
Net current period other comprehensive loss
(226,469
)
(6,999
)
(233,468
)
Balance - end of year
$
(324,708
)
$
(38,993
)
$
(363,701
)
Year ended December 31, 2015
(in thousands)
Foreign Currency Translation
Pension Plan and SERP Liability
Total Accumulated Other Comprehensive (Loss) Income
Balance - beginning of year
$
(25,122
)
$
(32,769
)
$
(57,891
)
Other comprehensive (loss) income before reclassifications
(73,117
)
2,653
(70,464
)
Amounts reclassified from AOCI
—
(1,878
)
(1,878
)
Net current period other comprehensive (loss) income
(73,117
)
775
(72,342
)
Balance - end of year
$
(98,239
)
$
(31,994
)
$
(130,233
) </t>
  </si>
  <si>
    <t>Commitments and Contingencies (Tables)</t>
  </si>
  <si>
    <t>Summary of minimum payments under non-cancelable operating leases</t>
  </si>
  <si>
    <t>Minimum payments under non-cancelable operating leases as of December 31, 2017 are as follows:
(in thousands)
2018
$
27,391
2019
$
22,623
2020
$
20,725
2021
$
18,297
2022
$
844
Thereafter
$
1,269</t>
  </si>
  <si>
    <t>Rent expense under cancelable and non-cancelable leases</t>
  </si>
  <si>
    <t>Rent expense under cancelable and non-cancelable leases was as follows:
(in thousands)
2017
$
30,478
2016
$
26,643
2015
$
28,444</t>
  </si>
  <si>
    <t>Summary of minimum payments for satellite transmission services</t>
  </si>
  <si>
    <t>Minimum payments for satellite transmission services as of December 31, 2017 are as follows:
(in thousands)
2018
$
37,827
2019
$
17,716
2020
$
8,853
2021
$
3,644
2022
$
-
Thereafter
$
-</t>
  </si>
  <si>
    <t>Segment Information (Tables)</t>
  </si>
  <si>
    <t>Information regarding business segments</t>
  </si>
  <si>
    <t>Intersegment revenue eliminations are included in Corporate and Other and totaled $27.1 million, $27.0 million and $26.3 million for the year ended December 31, 2017, December 31, 2016 and December 31, 2015, respectively. Our CODM, whom we have identified as our CEO, evaluates the operating performance of our businesses and makes decisions about the allocation of resources to the businesses using a measure we refer to as segment profit (loss). Segment profit (loss) is defined as income (loss) from operations before income taxes excluding depreciation, amortization, goodwill write-down, interest expense, net, equity in earnings of affiliates, gain (loss) on derivatives, gain (loss) on sale of investments and other miscellaneous non-operating expenses, which are included in net income (loss) determined in accordance with GAAP. Information regarding our segments is as follows:
Year ended December 31, 2017
(in thousands)
U.S. Networks
International Networks
Corporate and Other
Consolidated
Operating revenues:
Advertising
$
2,069,422
$
435,835
$
—
$
2,505,257
Distribution
840,175
115,229
—
955,404
Other
57,445
70,756
(27,055
)
101,146
Total operating revenues
2,967,042
621,820
(27,055
)
3,561,807
Cost of services, excluding depreciation and amortization
918,439
362,573
(27,018
)
1,253,994
Selling, general and administrative
620,274
134,240
126,516
881,030
Segment profit (loss)
1,428,329
125,007
(126,553
)
1,426,783
Depreciation
43,288
12,546
2,515
58,349
Amortization
40,691
52,825
—
93,516
Goodwill write-down
—
505
—
505
Operating income (loss)
1,344,350
59,131
(129,068
)
1,274,413
Interest (expense) income, net
(491
)
616
(93,284
)
(93,159
)
Equity in earnings of affiliates
20,292
39,466
—
59,758
Loss on derivatives
—
—
(11,302
)
(11,302
)
Loss on sale of investments
—
(526
)
(500
)
(1,026
)
Miscellaneous, net
11,777
28,935
41,814
82,526
Income (loss) from operations before income taxes
$
1,375,928
$
127,622
$
(192,340
)
$
1,311,210
Additions to property and equipment:
$
44,203
$
37,590
$
5,844
$
87,637
Year ended December 31, 2016
(in thousands)
U.S. Networks
International Networks
Corporate and Other
Consolidated
Operating revenues:
Advertising
$
2,029,095
$
387,308
$
—
$
2,416,403
Distribution
785,849
108,529
(11
)
894,367
Other
56,480
61,215
(27,030
)
90,665
Total operating revenues
2,871,424
557,052
(27,041
)
3,401,435
Cost of services, excluding depreciation and amortization
887,554
324,429
(18,755
)
1,193,228
Selling, general and administrative
570,420
132,226
104,087
806,733
Segment profit (loss)
1,413,450
100,397
(112,373
)
1,401,474
Depreciation
59,298
12,205
56
71,559
Amortization
40,220
83,222
—
123,442
Goodwill write-down
—
57,878
—
57,878
Operating income (loss)
1,313,932
(52,908
)
(112,429
)
1,148,595
Interest expense, net
(232
)
(25,042
)
(104,167
)
(129,441
)
Equity in earnings of affiliates
23,943
47,439
—
71,382
Gain on derivatives
—
—
17,868
17,868
Gain (loss) on sale of investments
208,197
—
(16,373
)
191,824
Miscellaneous, net
13,259
98,740
(134,449
)
(22,450
)
Income (loss) from operations before income taxes
$
1,559,099
$
68,229
$
(349,550
)
$
1,277,778
Additions to property and equipment:
$
45,865
$
22,983
$
7,017
$
75,865
Year ended December 31, 2015
(in thousands)
U.S. Networks
International Networks
Corporate and Other
Consolidated
Operating revenues:
Advertising
$
1,851,574
$
210,956
$
—
$
2,062,530
Distribution
800,134
74,850
—
874,984
Other
64,955
42,085
(26,327
)
80,713
Total operating revenues
2,716,663
327,891
(26,327
)
3,018,227
Cost of services, excluding depreciation and amortization
794,387
206,321
(13,351
)
987,357
Selling, general and administrative
585,087
90,677
109,415
785,179
Segment profit (loss)
1,337,189
30,893
(122,391
)
1,245,691
Depreciation
59,428
10,760
2,924
73,112
Amortization
40,166
28,481
—
68,647
Operating income (loss)
1,237,595
(8,348
)
(125,315
)
1,103,932
Interest expense, net
(2,635
)
(23,953
)
(81,459
)
(108,047
)
Equity in earnings of affiliates
43,851
37,065
—
80,916
(Loss) gain on derivatives
—
(3,845
)
54,101
50,256
Miscellaneous, net
22,919
17,242
(45,354
)
(5,193
)
Income from operations before income taxes
$
1,301,730
$
18,161
$
(198,027
)
$
1,121,864
Additions to property and equipment:
$
40,120
$
10,424
$
1,936
$
52,480
No single customer provides more than 10.0 percent of our revenue.</t>
  </si>
  <si>
    <t>Operating revenues and long lived assets by geographical location</t>
  </si>
  <si>
    <t>Year ended December 31,
(in thousands)
2017
2016
2015
Operating revenues by geographic location:
United States
$
2,989,325
$
2,884,474
$
2,726,124
Poland
495,216
443,388
224,720
Other International
77,266
73,573
67,383
Total operating revenues
$
3,561,807
$
3,401,435
$
3,018,227
December 31,
(in thousands)
2017
2016
2015
Long-lived assets by geographic location:
United States
$
1,773,616
$
1,809,919
$
1,903,918
Poland
2,504,337
2,172,743
2,406,842
Other International
390,348
384,242
541,719
Total long-lived assets
$
4,668,301
$
4,366,904
$
4,852,479
December 31,
(in thousands)
2017
2016
2015
Assets by segment:
U.S. Networks
$
2,793,927
$
2,800,137
$
2,937,428
International Networks
3,413,152
2,991,607
3,276,989
Corporate and Other
314,601
408,550
457,897
Total assets
$
6,521,680
$
6,200,294
$
6,672,314</t>
  </si>
  <si>
    <t>Summarized Quarterly Financial Information (Unaudited) (Tables)</t>
  </si>
  <si>
    <t>Summarized Quarterly Financial Information</t>
  </si>
  <si>
    <t>Year ended December 31, 2017
(in thousands, except per share data)
1st Quarter
2nd Quarter
3rd Quarter
4th Quarter
Total
Operating revenues
$
855,120
$
925,046
$
825,525
$
956,116
$
3,561,807
Operating expenses:
Cost of services, excluding depreciation and amortization
279,039
299,851
318,292
356,812
1,253,994
Selling, general and administrative
207,370
212,397
224,192
237,071
881,030
Depreciation
14,960
13,660
14,736
14,993
58,349
Amortization
24,197
25,058
17,400
26,861
93,516
Goodwill write-down
-
-
-
505
505
Total operating expenses
525,566
550,966
574,620
636,242
2,287,394
Operating income
329,554
374,080
250,905
319,874
1,274,413
Interest expense, net
(24,252
)
(24,203
)
(23,092
)
(21,612
)
(93,159
)
Equity in earnings of affiliates
20,449
20,974
8,758
9,577
59,758
Loss on derivatives
(2,336
)
(3,672
)
(3,446
)
(1,848
)
(11,302
)
Gain (loss) on sale of investments
-
1,416
(2,442
)
-
(1,026
)
Miscellaneous, net
27,540
32,181
2,854
19,951
82,526
Income from operations before income taxes
350,955
400,776
233,537
325,942
1,311,210
Provision for income taxes
101,140
115,099
70,454
210,166
496,859
Net income
249,815
285,677
163,083
115,776
814,351
Less: net income attributable to non-controlling interests
(49,915
)
(51,602
)
(38,995
)
(49,904
)
(190,416
)
Net income attributable to SNI
$
199,900
$
234,075
$
124,088
$
65,872
$
623,935
Net income attributable to SNI Class A Common and Common Voting shareholders per share of common stock:
Basic
$
1.54
$
1.80
$
0.95
$
0.51
$
4.79
Diluted
$
1.53
$
1.79
$
0.95
$
0.50
$
4.76
Weighted average shares outstanding:
Basic
129,921
130,233
130,313
130,392
130,217
Diluted
130,743
130,884
131,262
131,353
131,063
Cash dividends declared per share of common stock
$
0.30
$
0.30
$
0.30
$
0.30
$
1.20
Year ended December 31, 2016
(in thousands, except per share data)
1st Quarter
2nd Quarter
3rd Quarter
4th Quarter
Total
Operating revenues
$
816,878
$
892,771
$
803,085
$
888,701
$
3,401,435
Operating expenses:
Cost of services, excluding depreciation and amortization
279,667
286,999
298,207
328,355
1,193,228
Selling, general and administrative
198,821
191,133
200,820
215,959
806,733
Depreciation
17,297
16,089
20,370
17,803
71,559
Amortization
31,062
25,654
25,771
40,955
123,442
Goodwill write-down
-
-
-
57,878
57,878
Total operating expenses
526,847
519,875
545,168
660,950
2,252,840
Operating income
290,031
372,896
257,917
227,751
1,148,595
Interest expense, net
(33,745
)
(33,175
)
(32,609
)
(29,912
)
(129,441
)
Equity in earnings of affiliates
25,678
21,712
8,473
15,519
71,382
Gain on derivatives
2,766
8,267
2,827
4,008
17,868
Gain (loss) on sale of investments
208,197
(16,373
)
-
-
191,824
Miscellaneous, net
6,066
(21,672
)
21,276
(28,120
)
(22,450
)
Income from operations before income taxes
498,993
331,655
257,884
189,246
1,277,778
Provision for income taxes
159,047
98,303
76,043
96,937
430,330
Net income
339,946
233,352
181,841
92,309
847,448
Less: net income attributable to non-controlling interests
(49,049
)
(48,744
)
(35,844
)
(40,216
)
(173,853
)
Net income attributable to SNI
$
290,897
$
184,608
$
145,997
$
52,093
$
673,595
Net income attributable to SNI Class A Common and Common Voting shareholders per share of common stock:
Basic
$
2.25
$
1.42
$
1.13
$
0.40
$
5.20
Diluted
$
2.24
$
1.42
$
1.12
$
0.40
$
5.18
Weighted average shares outstanding:
Basic
129,295
129,562
129,586
129,661
129,529
Diluted
129,790
130,141
130,124
130,350
130,104
Cash dividends declared per share of common stock
$
0.25
$
0.25
$
0.25
$
0.25
$
1.00</t>
  </si>
  <si>
    <t>Description of Business and Basis of Presentation - Additional Information (Details) $ in Thousands</t>
  </si>
  <si>
    <t>Dec. 31, 2017USD ($)SegmentDistributor</t>
  </si>
  <si>
    <t>Error Corrections And Prior Period Adjustments Restatement [Line Items]</t>
  </si>
  <si>
    <t>Number of reportable segments | Segment</t>
  </si>
  <si>
    <t>Ownership interest (in hundredths)</t>
  </si>
  <si>
    <t>100.00%</t>
  </si>
  <si>
    <t>Restatement Adjustment [Member]</t>
  </si>
  <si>
    <t>Minimum [Member]</t>
  </si>
  <si>
    <t>20.00%</t>
  </si>
  <si>
    <t>Maximum [Member]</t>
  </si>
  <si>
    <t>50.00%</t>
  </si>
  <si>
    <t>Customer Concentration Risk [Member] | Cable and Satellite Distribution Systems [Member] | Four Largest Distributers [Member]</t>
  </si>
  <si>
    <t>Concentration risks</t>
  </si>
  <si>
    <t>78.60%</t>
  </si>
  <si>
    <t>Number of largest distributors | Distributor</t>
  </si>
  <si>
    <t>Customer Concentration Risk [Member] | Cable and Satellite Distribution Systems [Member] | Eight Largest Distributers [Member]</t>
  </si>
  <si>
    <t>Customer Concentration Risk [Member] | Cable and Satellite Distribution Systems [Member] | Eight Largest Distributers [Member] | Minimum [Member]</t>
  </si>
  <si>
    <t>97.80%</t>
  </si>
  <si>
    <t>Customer Concentration Risk [Member] | Advertising Revenue [Member]</t>
  </si>
  <si>
    <t>70.30%</t>
  </si>
  <si>
    <t>71.00%</t>
  </si>
  <si>
    <t>Food Network Partnership [Member]</t>
  </si>
  <si>
    <t>68.70%</t>
  </si>
  <si>
    <t>Summary of Significant Accounting Policies - Additional Information (Details) - USD ($) $ in Millions</t>
  </si>
  <si>
    <t>Summary Of Significant Accounting Policies [Line Items]</t>
  </si>
  <si>
    <t>Marketing and advertising costs</t>
  </si>
  <si>
    <t>Contractual Relationship [Member]</t>
  </si>
  <si>
    <t>Estimated useful life</t>
  </si>
  <si>
    <t>20 years</t>
  </si>
  <si>
    <t>Customer and advertiser lists [Member]</t>
  </si>
  <si>
    <t>25 years</t>
  </si>
  <si>
    <t>Tradenames [Member]</t>
  </si>
  <si>
    <t>Broadcast licenses [Member]</t>
  </si>
  <si>
    <t>Acquired Rights [Member]</t>
  </si>
  <si>
    <t>Other Intangible Assets [Member]</t>
  </si>
  <si>
    <t>Summary of Significant Accounting Policies - Summary of Depreciation for Estimated useful Life by using straight-Line Method (Details)</t>
  </si>
  <si>
    <t>Buildings and improvements [Member] | Minimum [Member]</t>
  </si>
  <si>
    <t>Useful life</t>
  </si>
  <si>
    <t>35 years</t>
  </si>
  <si>
    <t>Buildings and improvements [Member] | Maximum [Member]</t>
  </si>
  <si>
    <t>45 years</t>
  </si>
  <si>
    <t>Leasehold improvements [Member]</t>
  </si>
  <si>
    <t>Leasehold improvements</t>
  </si>
  <si>
    <t>Term of lease or useful life</t>
  </si>
  <si>
    <t>Program Production Equipment [Member] | Minimum [Member]</t>
  </si>
  <si>
    <t>3 years</t>
  </si>
  <si>
    <t>Program Production Equipment [Member] | Maximum [Member]</t>
  </si>
  <si>
    <t>15 years</t>
  </si>
  <si>
    <t>Office and Other Equipment [Member] | Minimum [Member]</t>
  </si>
  <si>
    <t>Office and Other Equipment [Member] | Maximum [Member]</t>
  </si>
  <si>
    <t>10 years</t>
  </si>
  <si>
    <t>Computer Hardware and Software [Member] | Minimum [Member]</t>
  </si>
  <si>
    <t>Computer Hardware and Software [Member] | Maximum [Member]</t>
  </si>
  <si>
    <t>5 years</t>
  </si>
  <si>
    <t>Summary of Significant Accounting Policies - Summary of Basic and Diluted Weighted Average Shares Outstanding (Details) - shares shares in Thousands</t>
  </si>
  <si>
    <t>Sep. 30, 2017</t>
  </si>
  <si>
    <t>Mar. 31, 2017</t>
  </si>
  <si>
    <t>Sep. 30, 2016</t>
  </si>
  <si>
    <t>Jun. 30, 2016</t>
  </si>
  <si>
    <t>Mar. 31, 2016</t>
  </si>
  <si>
    <t>Basic weighted average shares outstanding</t>
  </si>
  <si>
    <t>Effect of dilutive securities:</t>
  </si>
  <si>
    <t>Unvested share units and shares held by employees</t>
  </si>
  <si>
    <t>Stock options held by employees and directors</t>
  </si>
  <si>
    <t>Diluted weighted average shares outstanding</t>
  </si>
  <si>
    <t>Anti-dilutive share awards</t>
  </si>
  <si>
    <t>Significant Transactions - Additional Information (Details) $ / shares in Units, $ in Thousands, € in Millions, PLN in Millions</t>
  </si>
  <si>
    <t>Jul. 30, 2017USD ($)$ / sharesshares</t>
  </si>
  <si>
    <t>Jul. 02, 2015USD ($)</t>
  </si>
  <si>
    <t>Jul. 02, 2015EUR (€)</t>
  </si>
  <si>
    <t>May 31, 2017USD ($)</t>
  </si>
  <si>
    <t>Jun. 30, 2016USD ($)</t>
  </si>
  <si>
    <t>Jun. 30, 2016EUR (€)</t>
  </si>
  <si>
    <t>Feb. 29, 2016USD ($)</t>
  </si>
  <si>
    <t>Sep. 30, 2017USD ($)</t>
  </si>
  <si>
    <t>Jun. 30, 2017USD ($)</t>
  </si>
  <si>
    <t>Mar. 31, 2017USD ($)</t>
  </si>
  <si>
    <t>Sep. 30, 2016USD ($)</t>
  </si>
  <si>
    <t>Mar. 31, 2016USD ($)</t>
  </si>
  <si>
    <t>Dec. 31, 2015EUR (€)</t>
  </si>
  <si>
    <t>Business Acquisition [Line Items]</t>
  </si>
  <si>
    <t>Cost of services</t>
  </si>
  <si>
    <t>Business acquisition, acquisition date</t>
  </si>
  <si>
    <t>Jan. 1,
		2014</t>
  </si>
  <si>
    <t>Business acquisition consideration</t>
  </si>
  <si>
    <t>Foreign currency option premium</t>
  </si>
  <si>
    <t>Cash consideration | €</t>
  </si>
  <si>
    <t>Call option cost</t>
  </si>
  <si>
    <t>Derivative contract net gain</t>
  </si>
  <si>
    <t>Operating revenues</t>
  </si>
  <si>
    <t>Consideration on sale of wholly owned investments</t>
  </si>
  <si>
    <t>Gain (loss) on sale of wholly owned investments</t>
  </si>
  <si>
    <t>Payment to acquire new network distribution right</t>
  </si>
  <si>
    <t>New Network Distribution Right [Member]</t>
  </si>
  <si>
    <t>New distribution rights of intangible asset expected life in years</t>
  </si>
  <si>
    <t>4 years</t>
  </si>
  <si>
    <t>FNLA [Member]</t>
  </si>
  <si>
    <t>Ownership interest acquired (in hundredths)</t>
  </si>
  <si>
    <t>30.00%</t>
  </si>
  <si>
    <t>Travel Channel [Member]</t>
  </si>
  <si>
    <t>35.00%</t>
  </si>
  <si>
    <t>Foreign Currency Option Contract [Member]</t>
  </si>
  <si>
    <t>Discovery and Merger Sub [Member]</t>
  </si>
  <si>
    <t>Date of merger agreement</t>
  </si>
  <si>
    <t>Jul. 30,
		2017</t>
  </si>
  <si>
    <t>Approximate total enterprise value of the company upon merger</t>
  </si>
  <si>
    <t>Discovery Communications, Inc. [Member]</t>
  </si>
  <si>
    <t>Merger agreement consideration transferred cash per shares | $ / shares</t>
  </si>
  <si>
    <t>Merger agreement transaction based on closing price date</t>
  </si>
  <si>
    <t>Jul. 21,
		2017</t>
  </si>
  <si>
    <t>Merger related expenses</t>
  </si>
  <si>
    <t>Business acquisition related expenses</t>
  </si>
  <si>
    <t>Discovery Communications, Inc. [Member] | Maximum [Member]</t>
  </si>
  <si>
    <t>Merger agreement transaction average share price | $ / shares</t>
  </si>
  <si>
    <t>Discovery Communications, Inc. [Member] | Minimum [Member]</t>
  </si>
  <si>
    <t>Discovery Communications, Inc. [Member] | Average Price Per Share Greater Than or Equal to 22.32 [Member]</t>
  </si>
  <si>
    <t>Discovery Communications, Inc. [Member] | Average Price Per Share Less Than or Equal to 28.70 [Member]</t>
  </si>
  <si>
    <t>Discovery Communications, Inc. [Member] | Series C Common Shares [Member]</t>
  </si>
  <si>
    <t>Merger agreement transaction share price | $ / shares</t>
  </si>
  <si>
    <t>Merger agreement computation of average price of per share description</t>
  </si>
  <si>
    <t>The stock portion of the Merger Consideration will be subject to a collar based on the volume weighted average price of Discovery’s Series C Shares measured cumulatively over the 15 trading days ending on the third trading day prior to closing (the “Average Discovery Price”).</t>
  </si>
  <si>
    <t>Discovery Communications, Inc. [Member] | Series C Common Shares [Member] | Maximum [Member]</t>
  </si>
  <si>
    <t>Merger agreement transaction number of shares receivable | shares</t>
  </si>
  <si>
    <t>Discovery Communications, Inc. [Member] | Series C Common Shares [Member] | Minimum [Member]</t>
  </si>
  <si>
    <t>Discovery Communications, Inc. [Member] | Series C Common Shares [Member] | Average Price Per Share Less Than 22.32 [Member]</t>
  </si>
  <si>
    <t>Discovery Communications, Inc. [Member] | Series C Common Shares [Member] | Average Price Per Share Less Than 22.32 [Member] | Maximum [Member]</t>
  </si>
  <si>
    <t>Discovery Communications, Inc. [Member] | Series C Common Shares [Member] | Average Price Per Share Greater Than 28.70 [Member]</t>
  </si>
  <si>
    <t>Discovery Communications, Inc. [Member] | Series C Common Shares [Member] | Average Price Per Share Greater Than 28.70 [Member] | Minimum [Member]</t>
  </si>
  <si>
    <t>Discovery Communications, Inc. [Member] | Series C Common Shares [Member] | Average Price Per Share Equal to 27.00 [Member]</t>
  </si>
  <si>
    <t>N-Vision B.V. [Member]</t>
  </si>
  <si>
    <t>Outstanding shares acquired, percentage</t>
  </si>
  <si>
    <t>Proceeds from issuance of debt</t>
  </si>
  <si>
    <t>N-Vision B.V. and TVN [Member]</t>
  </si>
  <si>
    <t>TVN [Member]</t>
  </si>
  <si>
    <t>Jul. 1,
		2015</t>
  </si>
  <si>
    <t>Outstanding voting share purchase price amount</t>
  </si>
  <si>
    <t>Outstanding voting share purchase price amount through squeeze-out.</t>
  </si>
  <si>
    <t>Spoon Media, Inc. [Member]</t>
  </si>
  <si>
    <t>Business acquisition percentage of voting interest acquired</t>
  </si>
  <si>
    <t>Significant Transactions - Pro forma Results (Details) $ / shares in Units, shares in Thousands, $ in Thousands</t>
  </si>
  <si>
    <t>Pro Forma Revenues | $</t>
  </si>
  <si>
    <t>Pro forma net income attributable to SNI | $</t>
  </si>
  <si>
    <t>Pro forma net income attributable to SNI Class A Common and Common Voting shareholders per share of common stock:</t>
  </si>
  <si>
    <t>Basic | $ / shares</t>
  </si>
  <si>
    <t>Diluted | $ / shares</t>
  </si>
  <si>
    <t>Significant Transactions - Summary of Wholly-owned Investment (Details) - USD ($) $ in Thousands</t>
  </si>
  <si>
    <t>Loss from operations before income taxes</t>
  </si>
  <si>
    <t>Employee Termination Programs - Additional Information (Details) - USD ($) $ in Thousands</t>
  </si>
  <si>
    <t>Restructuring Cost And Reserve [Line Items]</t>
  </si>
  <si>
    <t>Increase (decrease) in net income related to voluntary early retirement and termination costs</t>
  </si>
  <si>
    <t>Costs for severance, retention, relocation and benefit cost</t>
  </si>
  <si>
    <t>Restructuring charges</t>
  </si>
  <si>
    <t>Voluntary Early Retirement Program and Employee Termination [Member]</t>
  </si>
  <si>
    <t>Employee Termination Programs - Summary of Rollforward of the Liability Related to the Reorganization (Details) - Reorganization [Member] - USD ($) $ in Thousands</t>
  </si>
  <si>
    <t>Liability, beginning balance</t>
  </si>
  <si>
    <t>Net accruals</t>
  </si>
  <si>
    <t>Payments</t>
  </si>
  <si>
    <t>Non-cash</t>
  </si>
  <si>
    <t>[1]</t>
  </si>
  <si>
    <t>Liability, ending balance</t>
  </si>
  <si>
    <t>U.S. Networks [Member]</t>
  </si>
  <si>
    <t>Corporate and Other [Member]</t>
  </si>
  <si>
    <t>Primarily represents the reclassification of current period charges for share-based compensation.</t>
  </si>
  <si>
    <t>Employee Termination Programs - Summary of Rollforward of the Liability Related to Restructuring (Details) - Voluntary Early Retirement Program, Employee Termination and Contract Termination Costs [Member] $ in Thousands</t>
  </si>
  <si>
    <t>Primarily represents the reclassification of current period charges for accelerated depreciation, pension payments made from the pension plan and share-based compensation.</t>
  </si>
  <si>
    <t>Fair Value Measurement - Fair Value on a Recurring Measurements (Details) - USD ($) $ in Thousands</t>
  </si>
  <si>
    <t>Assets:</t>
  </si>
  <si>
    <t>Cash equivalents</t>
  </si>
  <si>
    <t>Level 1 [Member]</t>
  </si>
  <si>
    <t>Investments - Summary of Investment (Details) - USD ($) $ in Thousands</t>
  </si>
  <si>
    <t>Cost method investments</t>
  </si>
  <si>
    <t>Total investments</t>
  </si>
  <si>
    <t>Investments - Equity Method Investments (Details)</t>
  </si>
  <si>
    <t>Schedule of Equity Method Investments [Line Items]</t>
  </si>
  <si>
    <t>HGTV Magazine [Member]</t>
  </si>
  <si>
    <t>Food Network Magazine [Member]</t>
  </si>
  <si>
    <t>Everytap [Member]</t>
  </si>
  <si>
    <t>40.00%</t>
  </si>
  <si>
    <t>HGTV Canada [Member]</t>
  </si>
  <si>
    <t>33.00%</t>
  </si>
  <si>
    <t>32.00%</t>
  </si>
  <si>
    <t>Food Canada [Member]</t>
  </si>
  <si>
    <t>29.00%</t>
  </si>
  <si>
    <t>Cooking Channel Canada [Member]</t>
  </si>
  <si>
    <t>Onet [Member]</t>
  </si>
  <si>
    <t>25.00%</t>
  </si>
  <si>
    <t>Investments - Additional Information (Details) $ in Thousands, PLN in Millions, CAD in Millions</t>
  </si>
  <si>
    <t>Apr. 26, 2017USD ($)</t>
  </si>
  <si>
    <t>Apr. 26, 2017PLN</t>
  </si>
  <si>
    <t>Dec. 31, 2017USD ($)Investment</t>
  </si>
  <si>
    <t>Dec. 31, 2016CAD</t>
  </si>
  <si>
    <t>Schedule Of Investments [Line Items]</t>
  </si>
  <si>
    <t>Proceeds from the sale of equity investment value accounted for using cost method</t>
  </si>
  <si>
    <t>Tax expense on sale of equity investments</t>
  </si>
  <si>
    <t>Equity-method investment, write-down</t>
  </si>
  <si>
    <t>Number of equity method investments wrote off | Investment</t>
  </si>
  <si>
    <t>Number of cost method investments wrote off | Investment</t>
  </si>
  <si>
    <t>Loss on sale of investments</t>
  </si>
  <si>
    <t>FuboTV, Inc. [Member]</t>
  </si>
  <si>
    <t>Investment in cost method</t>
  </si>
  <si>
    <t>Philo</t>
  </si>
  <si>
    <t>Pluto TV [Member]</t>
  </si>
  <si>
    <t>Refinery29 [Member]</t>
  </si>
  <si>
    <t>Equity method investment ownership percentage agreed to sell</t>
  </si>
  <si>
    <t>Divestiture, cash purchase price</t>
  </si>
  <si>
    <t>Gains from sell of put rights</t>
  </si>
  <si>
    <t>Fox Sports South [Member]</t>
  </si>
  <si>
    <t>Equity method investment ownership percentage sold</t>
  </si>
  <si>
    <t>7.30%</t>
  </si>
  <si>
    <t>Gain on sale of investments</t>
  </si>
  <si>
    <t>Investments - Summary of Estimated Amortization (Details) $ in Thousands</t>
  </si>
  <si>
    <t>Finite Lived Intangible Assets [Line Items]</t>
  </si>
  <si>
    <t>Thereafter</t>
  </si>
  <si>
    <t>[2]</t>
  </si>
  <si>
    <t>[3]</t>
  </si>
  <si>
    <t>The functional currency of certain foreign subsidiaries differs from the USD, so these amounts are subject to change as exchange rates fluctuate.</t>
  </si>
  <si>
    <t>The functional currency of UKTV is the GBP, so these amounts are subject to change as the GBP to USD exchange rate fluctuates.</t>
  </si>
  <si>
    <t>The functional currency of nC+ is the PLN, so these amounts are subject to change as the PLN to USD exchange rate fluctuates.</t>
  </si>
  <si>
    <t>Programs and Program Licenses - Summary of Programs and Program Licenses (Details) - USD ($) $ in Thousands</t>
  </si>
  <si>
    <t>Cost of programs available for broadcast</t>
  </si>
  <si>
    <t>Accumulated amortization</t>
  </si>
  <si>
    <t>Cost of programs available for broadcast, net</t>
  </si>
  <si>
    <t>Progress payments on programs not yet available for broadcast</t>
  </si>
  <si>
    <t>Total programs and program licenses</t>
  </si>
  <si>
    <t>Programs and Program Licenses - Additional Information (Details) - USD ($) $ in Millions</t>
  </si>
  <si>
    <t>Additional remaining obligations under contracts to produce or license programs not yet available for broadcast</t>
  </si>
  <si>
    <t>Program impairment</t>
  </si>
  <si>
    <t>Programs and Program Licenses - Summary of Estimated Amortization of Recorded Program Assets and Remaining Obligations Under Contracts to Purchase or License Programs Not Yet Available for Broadcast (Details) $ in Thousands</t>
  </si>
  <si>
    <t>Estimated future amortization expense [Abstract]</t>
  </si>
  <si>
    <t>Later years</t>
  </si>
  <si>
    <t>Programs Available for Broadcast [Member]</t>
  </si>
  <si>
    <t>Programs not Available for Broadcast [Member]</t>
  </si>
  <si>
    <t>Property and Equipment (Details) - USD ($) $ in Thousands</t>
  </si>
  <si>
    <t>Property and Equipment [Line Items]</t>
  </si>
  <si>
    <t>Property and equipment, Gross</t>
  </si>
  <si>
    <t>Accumulated depreciation</t>
  </si>
  <si>
    <t>Property and equipment, net</t>
  </si>
  <si>
    <t>Land Improvements [Member]</t>
  </si>
  <si>
    <t>Buildings and improvements [Member]</t>
  </si>
  <si>
    <t>Equipment [Member]</t>
  </si>
  <si>
    <t>Computer Software Tangible Assets</t>
  </si>
  <si>
    <t>Goodwill and Other Intangible Assets - Goodwill (Details) - USD ($) $ in Thousands</t>
  </si>
  <si>
    <t>Goodwill, Gross</t>
  </si>
  <si>
    <t>Goodwill, Accumulated Impairments</t>
  </si>
  <si>
    <t>Goodwill, Net</t>
  </si>
  <si>
    <t>) $19.7 million and $83.1 million of accumulated impairments to goodwill are within U.S. Networks and International Networks, respectively</t>
  </si>
  <si>
    <t>) $19.7 million and $82.6 million of accumulated impairments to goodwill are within U.S. Networks and International Networks, respectively.</t>
  </si>
  <si>
    <t>Goodwill and Other Intangible Assets - Goodwill (Parenthetical) (Details) - USD ($) $ in Thousands</t>
  </si>
  <si>
    <t>Goodwill [Line Items]</t>
  </si>
  <si>
    <t>International Networks [Member]</t>
  </si>
  <si>
    <t>Goodwill and Other Intangible Assets - Goodwill Activity by Business Segment (Details) - USD ($) $ in Thousands</t>
  </si>
  <si>
    <t>Beginning of period</t>
  </si>
  <si>
    <t>Purchase price allocation adjustments</t>
  </si>
  <si>
    <t>Additions - business acquisitions</t>
  </si>
  <si>
    <t>Write-down/impairment</t>
  </si>
  <si>
    <t>Foreign currency translation</t>
  </si>
  <si>
    <t>End of period</t>
  </si>
  <si>
    <t>Goodwill and Other Intangible Assets - Additional Information (Details) $ in Thousands, € in Millions</t>
  </si>
  <si>
    <t>Goodwill, Impairment Loss</t>
  </si>
  <si>
    <t>Impairment on long-lived intangible assets</t>
  </si>
  <si>
    <t>Cash Paid For An Intangible Asset</t>
  </si>
  <si>
    <t>Network Distribution Right [Member]</t>
  </si>
  <si>
    <t>Acquired rights and other [Member]</t>
  </si>
  <si>
    <t>EMEA and APAC Reporting Units [Member]</t>
  </si>
  <si>
    <t>International Networks [Member] | APAC [Member]</t>
  </si>
  <si>
    <t>Goodwill and Other Intangible Assets - Intangible Assets (Details) - USD ($) $ in Thousands</t>
  </si>
  <si>
    <t>Intangible assets:</t>
  </si>
  <si>
    <t>Intangible assets, Gross</t>
  </si>
  <si>
    <t>Accumulated Amortization</t>
  </si>
  <si>
    <t>Intangible assets, Net</t>
  </si>
  <si>
    <t>Acquired network distribution [Member]</t>
  </si>
  <si>
    <t>Copyrights and other trade names [Member]</t>
  </si>
  <si>
    <t>Goodwill and Other Intangible Assets - Intangible Assets Activity by Business Segment (Details) - USD ($) $ in Thousands</t>
  </si>
  <si>
    <t>Balance as of beginning of period</t>
  </si>
  <si>
    <t>Additions</t>
  </si>
  <si>
    <t>Balance as of end of period</t>
  </si>
  <si>
    <t>Goodwill and Other Intangible Assets- Summary of Amortization Expense Associated with Intangible Assets (Details) $ in Thousands</t>
  </si>
  <si>
    <t>Accrued Liabilities (Details) - USD ($) $ in Thousands</t>
  </si>
  <si>
    <t>Accrued Liabilities Current [Abstract]</t>
  </si>
  <si>
    <t>Rent</t>
  </si>
  <si>
    <t>Advertising rebates</t>
  </si>
  <si>
    <t>Marketing and advertising</t>
  </si>
  <si>
    <t>Interest</t>
  </si>
  <si>
    <t>Taxes payable</t>
  </si>
  <si>
    <t>Total accrued liabilities</t>
  </si>
  <si>
    <t>Income (loss) from operations before income taxes (Details) - USD ($) $ in Thousands</t>
  </si>
  <si>
    <t>United States</t>
  </si>
  <si>
    <t>Foreign</t>
  </si>
  <si>
    <t>Income Taxes - Provision for Income taxes (Details) - USD ($) $ in Thousands</t>
  </si>
  <si>
    <t>Current:</t>
  </si>
  <si>
    <t>Federal</t>
  </si>
  <si>
    <t>State and local</t>
  </si>
  <si>
    <t>Total current income tax provision</t>
  </si>
  <si>
    <t>Deferred:</t>
  </si>
  <si>
    <t>Total deferred income tax provision (benefit)</t>
  </si>
  <si>
    <t>Income Taxes - Additional Information (Details) - USD ($)</t>
  </si>
  <si>
    <t>Dec. 22, 2017</t>
  </si>
  <si>
    <t>Dec. 31, 2018</t>
  </si>
  <si>
    <t>Income Taxes [Line Items]</t>
  </si>
  <si>
    <t>Current tax (expense) benefit allocated directly to stockholder’s equity for compensation expense</t>
  </si>
  <si>
    <t>U.S. federal corporate tax rate</t>
  </si>
  <si>
    <t>Estimated change in recognized tax expense</t>
  </si>
  <si>
    <t>Net operating loss carry-forwards, federal income tax</t>
  </si>
  <si>
    <t>Net operating loss carry-forwards, various state jurisdictions</t>
  </si>
  <si>
    <t>Net operating loss carry-forwards, various foreign jurisdictions</t>
  </si>
  <si>
    <t>Valuation allowance for deferred tax assets</t>
  </si>
  <si>
    <t>Undistributed earnings of foreign subsidiaries</t>
  </si>
  <si>
    <t>Unrecognized tax benefits that would affect the effective tax rate</t>
  </si>
  <si>
    <t>Interest benefit from accrued interest and penalties</t>
  </si>
  <si>
    <t>Interest on income taxes accrued</t>
  </si>
  <si>
    <t>Net Operating Loss and Non-deductible Interest Expense Carryforwards [Member]</t>
  </si>
  <si>
    <t>Domestic Tax Authority</t>
  </si>
  <si>
    <t>Operating loss carry forwards expiration dates</t>
  </si>
  <si>
    <t>Foreign Tax Authority</t>
  </si>
  <si>
    <t>Decrease in gross unrecognized tax benefits balance</t>
  </si>
  <si>
    <t>Minimum [Member] | State and Local Jurisdiction</t>
  </si>
  <si>
    <t>Maximum [Member] | State and Local Jurisdiction</t>
  </si>
  <si>
    <t>Scenario, Forecast [Member]</t>
  </si>
  <si>
    <t>21.00%</t>
  </si>
  <si>
    <t>Income Taxes - Effective Income Tax Rate Reconciliation (Details)</t>
  </si>
  <si>
    <t>Effective income tax rate reconciliation [Abstract]</t>
  </si>
  <si>
    <t>U.S. federal statutory income tax rate</t>
  </si>
  <si>
    <t>U.S. state and local income taxes, net of federal income tax benefit</t>
  </si>
  <si>
    <t>2.20%</t>
  </si>
  <si>
    <t>5.60%</t>
  </si>
  <si>
    <t>Income of pass-through entities allocated to non-controlling interests</t>
  </si>
  <si>
    <t>(5.10%)</t>
  </si>
  <si>
    <t>(4.80%)</t>
  </si>
  <si>
    <t>(5.40%)</t>
  </si>
  <si>
    <t>Section 199 - Domestic Production Activities deduction</t>
  </si>
  <si>
    <t>(2.50%)</t>
  </si>
  <si>
    <t>(2.40%)</t>
  </si>
  <si>
    <t>2017 Tax Act</t>
  </si>
  <si>
    <t>6.10%</t>
  </si>
  <si>
    <t>Foreign tax law changes</t>
  </si>
  <si>
    <t>2.30%</t>
  </si>
  <si>
    <t>Foreign earnings at other than U.S. rates</t>
  </si>
  <si>
    <t>(2.00%)</t>
  </si>
  <si>
    <t>(0.30%)</t>
  </si>
  <si>
    <t>0.20%</t>
  </si>
  <si>
    <t>1.90%</t>
  </si>
  <si>
    <t>0.60%</t>
  </si>
  <si>
    <t>1.10%</t>
  </si>
  <si>
    <t>Effective income tax rate</t>
  </si>
  <si>
    <t>37.90%</t>
  </si>
  <si>
    <t>33.70%</t>
  </si>
  <si>
    <t>30.60%</t>
  </si>
  <si>
    <t>Income Taxes - Deferred Tax Assets and Liabilities (Details) - USD ($) $ in Thousands</t>
  </si>
  <si>
    <t>Deferred tax assets:</t>
  </si>
  <si>
    <t>Accrued expenses</t>
  </si>
  <si>
    <t>Deferred compensation</t>
  </si>
  <si>
    <t>Net operating loss carry-forwards</t>
  </si>
  <si>
    <t>State taxes and interest</t>
  </si>
  <si>
    <t>Property and equipment</t>
  </si>
  <si>
    <t>Total deferred tax assets:</t>
  </si>
  <si>
    <t>Deferred tax liabilities:</t>
  </si>
  <si>
    <t>Total deferred tax liabilities:</t>
  </si>
  <si>
    <t>Net deferred tax asset</t>
  </si>
  <si>
    <t>Income Taxes - Gross Unrecognized Tax Benefits (Details) - USD ($) $ in Thousands</t>
  </si>
  <si>
    <t>Reconciliation Of Unrecognized Tax Benefits Excluding Amounts Pertaining To Examined Tax Returns Roll Forward</t>
  </si>
  <si>
    <t>Gross unrecognized tax benefits - beginning of year</t>
  </si>
  <si>
    <t>Increases in tax positions for prior years</t>
  </si>
  <si>
    <t>Decreases in tax positions for prior years</t>
  </si>
  <si>
    <t>Increases in tax positions for current year</t>
  </si>
  <si>
    <t>Settlements with taxing authorities</t>
  </si>
  <si>
    <t>Lapse in statute of limitations</t>
  </si>
  <si>
    <t>Gross unrecognized tax benefits - end of year</t>
  </si>
  <si>
    <t>Debt - Long-Term Debt (Details) - USD ($) $ in Thousands</t>
  </si>
  <si>
    <t>Jun. 26, 2015</t>
  </si>
  <si>
    <t>Debt Instrument [Line Items]</t>
  </si>
  <si>
    <t>Gross</t>
  </si>
  <si>
    <t>Current portion of debt, gross</t>
  </si>
  <si>
    <t>Debt (less current portion), gross</t>
  </si>
  <si>
    <t>Debt Issuance Costs</t>
  </si>
  <si>
    <t>Debt Issuance Costs, Current portion of debt</t>
  </si>
  <si>
    <t>Debt Issuance Costs, Debt (less current portion)</t>
  </si>
  <si>
    <t>Total debt, net</t>
  </si>
  <si>
    <t>Current portion of debt, net</t>
  </si>
  <si>
    <t>Fair value of debt</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2.75 % Senior Notes [Member]</t>
  </si>
  <si>
    <t>Senior Notes</t>
  </si>
  <si>
    <t>May 15,
		2019</t>
  </si>
  <si>
    <t>2.80 % Senior Notes [Member]</t>
  </si>
  <si>
    <t>Dec. 31,
		2020</t>
  </si>
  <si>
    <t>3.50 % Senior Notes [Member]</t>
  </si>
  <si>
    <t>Dec. 31,
		2022</t>
  </si>
  <si>
    <t>3.90 % Senior Notes [Member]</t>
  </si>
  <si>
    <t>Nov. 15,
		2024</t>
  </si>
  <si>
    <t>3.95 % Senior Notes [Member]</t>
  </si>
  <si>
    <t>Dec. 31,
		2025</t>
  </si>
  <si>
    <t>Term Loan [Member]</t>
  </si>
  <si>
    <t>Term Loan</t>
  </si>
  <si>
    <t>Jun. 30,
		2017</t>
  </si>
  <si>
    <t>The fair value of the Senior Notes was estimated using Level 2 inputs comprised of quoted prices in active markets, market indices and interest rate measurements for debt with similar remaining maturity.</t>
  </si>
  <si>
    <t>Debt - Long-Term Debt (Parenthetical) (Details)</t>
  </si>
  <si>
    <t>Debt instrument Stated interest rate</t>
  </si>
  <si>
    <t>2.75%</t>
  </si>
  <si>
    <t>2.80%</t>
  </si>
  <si>
    <t>3.50%</t>
  </si>
  <si>
    <t>3.90%</t>
  </si>
  <si>
    <t>3.95%</t>
  </si>
  <si>
    <t>Debt - Additional Information (Details) € in Millions</t>
  </si>
  <si>
    <t>Nov. 16, 2015EUR (€)</t>
  </si>
  <si>
    <t>Jun. 26, 2015USD ($)</t>
  </si>
  <si>
    <t>Dec. 31, 2016EUR (€)</t>
  </si>
  <si>
    <t>Sep. 30, 2016EUR (€)</t>
  </si>
  <si>
    <t>Nov. 30, 2015EUR (€)</t>
  </si>
  <si>
    <t>Sep. 30, 2015EUR (€)</t>
  </si>
  <si>
    <t>Jul. 31, 2015EUR (€)</t>
  </si>
  <si>
    <t>May 31, 2015USD ($)</t>
  </si>
  <si>
    <t>Dec. 31, 2017EUR (€)</t>
  </si>
  <si>
    <t>Pre-payment of principal amount</t>
  </si>
  <si>
    <t>Debt instrument, repurchase amount</t>
  </si>
  <si>
    <t>Debt instrument, annual principal payment</t>
  </si>
  <si>
    <t>Debt instrument, increase, accrued interest</t>
  </si>
  <si>
    <t>Pre-payment of long term debt | $</t>
  </si>
  <si>
    <t>Debt instrument additional payment</t>
  </si>
  <si>
    <t>Debt issuance of costs | $</t>
  </si>
  <si>
    <t>Amortization of debt issuance costs | $</t>
  </si>
  <si>
    <t>Amended Revolving Credit Facility [Member] | Other Non-current Assets [Member]</t>
  </si>
  <si>
    <t>Credit facility, debt issuance of costs | $</t>
  </si>
  <si>
    <t>Senior note early redemption amount</t>
  </si>
  <si>
    <t>Term Loan | $</t>
  </si>
  <si>
    <t>Weighted average interest rate</t>
  </si>
  <si>
    <t>2.00%</t>
  </si>
  <si>
    <t>1.70%</t>
  </si>
  <si>
    <t>TVN 7.38% Senior Notes [Member]</t>
  </si>
  <si>
    <t>Pre-payment of long term debt</t>
  </si>
  <si>
    <t>Debt Instrument, Accrued interest</t>
  </si>
  <si>
    <t>Debt Instrument, premium</t>
  </si>
  <si>
    <t>TVN 7.88% Senior Notes [Member] | TVN [Member]</t>
  </si>
  <si>
    <t>Debt instrument redemption date</t>
  </si>
  <si>
    <t>Nov. 30,
		2015</t>
  </si>
  <si>
    <t>Minimum [Member] | Term Loan [Member]</t>
  </si>
  <si>
    <t>Basis spread on variable rate</t>
  </si>
  <si>
    <t>Maximum [Member] | Term Loan [Member]</t>
  </si>
  <si>
    <t>Line of credit facility, maximum borrowing capacity | $</t>
  </si>
  <si>
    <t>Expiration date of revolving credit facility</t>
  </si>
  <si>
    <t>Line of credit facility, remaining borrowing capacity | $</t>
  </si>
  <si>
    <t>Line of Credit Facility, Current Borrowing Capacity | $</t>
  </si>
  <si>
    <t>Line of credit facility, interest rate description</t>
  </si>
  <si>
    <t>LIBOR plus a range of 69 to 130 basis points and a facility fee ranging from 6 to 20 basis points, also subject to the Company’s credit ratings.</t>
  </si>
  <si>
    <t>Revolving credit facility | $</t>
  </si>
  <si>
    <t>Outstanding borrowings weighted average interest rate</t>
  </si>
  <si>
    <t>2.10%</t>
  </si>
  <si>
    <t>1.80%</t>
  </si>
  <si>
    <t>Letters of credit outstanding, amount | $</t>
  </si>
  <si>
    <t>Basis spread on variable rate, commitment fee</t>
  </si>
  <si>
    <t>Employee Benefit Plans - Expense Components of Pension Plan and SERP (Details) - USD ($) $ in Thousands</t>
  </si>
  <si>
    <t>Defined Benefit Plans [Member]</t>
  </si>
  <si>
    <t>Defined Benefit Plan Disclosure [Line Items]</t>
  </si>
  <si>
    <t>Interest cost</t>
  </si>
  <si>
    <t>Expected return on plan assets, net of expenses</t>
  </si>
  <si>
    <t>Amortization of net loss</t>
  </si>
  <si>
    <t>Special termination benefits</t>
  </si>
  <si>
    <t>Settlement charges</t>
  </si>
  <si>
    <t>SERP [Member]</t>
  </si>
  <si>
    <t>Employee Benefit Plans - Additional Information (Details) - USD ($) $ in Thousands</t>
  </si>
  <si>
    <t>Historical compounded return on plan assets, minimum (in years)</t>
  </si>
  <si>
    <t>Historical compounded return on plan assets, maximum (in years)</t>
  </si>
  <si>
    <t>Defined contribution plans</t>
  </si>
  <si>
    <t>Cash Surrender Value of Life Insurance</t>
  </si>
  <si>
    <t>Deferred compensation, non current</t>
  </si>
  <si>
    <t>Deferred compensation, current</t>
  </si>
  <si>
    <t>Rabbi Trust [Member]</t>
  </si>
  <si>
    <t>Assets held in trust, current</t>
  </si>
  <si>
    <t>Mutual Funds [Member]</t>
  </si>
  <si>
    <t>Company contributions</t>
  </si>
  <si>
    <t>Expected contributing cash</t>
  </si>
  <si>
    <t>Expected benefit payments to SERP in 2018</t>
  </si>
  <si>
    <t>Net actuarial loss during 2018</t>
  </si>
  <si>
    <t>Employee Benefit Plans - Assumptions Used in Determining Pension Plans Expense (Details)</t>
  </si>
  <si>
    <t>Assumptions used in determining annual retirement plan expense [Abstract]</t>
  </si>
  <si>
    <t>Discount rate</t>
  </si>
  <si>
    <t>3.60%</t>
  </si>
  <si>
    <t>3.75%</t>
  </si>
  <si>
    <t>3.46%</t>
  </si>
  <si>
    <t>Long-term rate of return on plan assets</t>
  </si>
  <si>
    <t>7.50%</t>
  </si>
  <si>
    <t>Rate of compensation increases</t>
  </si>
  <si>
    <t>4.20%</t>
  </si>
  <si>
    <t>4.32%</t>
  </si>
  <si>
    <t>4.54%</t>
  </si>
  <si>
    <t>3.13%</t>
  </si>
  <si>
    <t>3.39%</t>
  </si>
  <si>
    <t>3.14%</t>
  </si>
  <si>
    <t>3.37%</t>
  </si>
  <si>
    <t>3.10%</t>
  </si>
  <si>
    <t>4.41%</t>
  </si>
  <si>
    <t>Employee Benefit Plans - Benefit Obligation and Funded Status (Details) - USD ($) $ in Thousands</t>
  </si>
  <si>
    <t>Plan assets:</t>
  </si>
  <si>
    <t>Fair value at beginning of year</t>
  </si>
  <si>
    <t>Fair value at end of year</t>
  </si>
  <si>
    <t>Amounts recognized as assets and liabilities in the consolidated balance sheets:</t>
  </si>
  <si>
    <t>Non-current liabilities</t>
  </si>
  <si>
    <t>Accumulated benefit obligation</t>
  </si>
  <si>
    <t>Change in projected benefit obligation:</t>
  </si>
  <si>
    <t>Projected benefit obligation at beginning of year</t>
  </si>
  <si>
    <t>Benefits paid</t>
  </si>
  <si>
    <t>Actuarial losses</t>
  </si>
  <si>
    <t>Projected benefit obligation at end of year</t>
  </si>
  <si>
    <t>Actual return on plan assets</t>
  </si>
  <si>
    <t>Under funded status</t>
  </si>
  <si>
    <t>Amounts recognized in accumulated other comprehensive loss consist of:</t>
  </si>
  <si>
    <t>Net loss</t>
  </si>
  <si>
    <t>Current liabilities</t>
  </si>
  <si>
    <t>Employee Benefit Plans - Summary of Information About Plan Assets And Obligations (Details) - USD ($) $ in Thousands</t>
  </si>
  <si>
    <t>Changes in plan assets and benefit obligations recognized in Other Comprehensive Income [Abstract]</t>
  </si>
  <si>
    <t>Net actuarial loss</t>
  </si>
  <si>
    <t>Total recognized in other comprehensive (income) loss</t>
  </si>
  <si>
    <t>Net periodic benefit cost</t>
  </si>
  <si>
    <t>Total recognized in net periodic benefit cost and other comprehensive loss</t>
  </si>
  <si>
    <t>Employee Benefit Plans - Summary of Accumulated Benefit Obligation in Excess of Plan Assets for Defined Benefit Plans (Details) - USD ($) $ in Thousands</t>
  </si>
  <si>
    <t>Accumulated benefit obligation in excess of plan assets [Abstract]</t>
  </si>
  <si>
    <t>Fair value of plan assets</t>
  </si>
  <si>
    <t>Employee Benefit Plans - Summary of Projected Benefit Obligation in Excess of Plan Assets for Defined Benefit Plans (Details) - USD ($) $ in Thousands</t>
  </si>
  <si>
    <t>Projected benefit obligation</t>
  </si>
  <si>
    <t>Employee Benefit Plans - Summary of Assumptions Used to Determine Benefit Obligations For Defined Benefit Plans (Details)</t>
  </si>
  <si>
    <t>Assumptions used to determine defined benefit plan obligations [Abstract]</t>
  </si>
  <si>
    <t>3.23%</t>
  </si>
  <si>
    <t>3.61%</t>
  </si>
  <si>
    <t>2.92%</t>
  </si>
  <si>
    <t>Employee Benefit Plans - Summary of Pension Plan Asset Allocations By Asset Category (Details)</t>
  </si>
  <si>
    <t>Pension plan assets target allocation [Abstract]</t>
  </si>
  <si>
    <t>Plan asset target percentage</t>
  </si>
  <si>
    <t>Pension plan assets actual allocation [Abstract]</t>
  </si>
  <si>
    <t>Plan assets actual percentage</t>
  </si>
  <si>
    <t>U.S. Equity Securities [Member]</t>
  </si>
  <si>
    <t>27.00%</t>
  </si>
  <si>
    <t>32.70%</t>
  </si>
  <si>
    <t>Non-U.S. Equity Securities [Member]</t>
  </si>
  <si>
    <t>39.00%</t>
  </si>
  <si>
    <t>41.70%</t>
  </si>
  <si>
    <t>35.10%</t>
  </si>
  <si>
    <t>Fixed Income Securities [Member]</t>
  </si>
  <si>
    <t>23.20%</t>
  </si>
  <si>
    <t>27.20%</t>
  </si>
  <si>
    <t>Other Mutual Funds [Member]</t>
  </si>
  <si>
    <t>4.00%</t>
  </si>
  <si>
    <t>5.10%</t>
  </si>
  <si>
    <t>5.00%</t>
  </si>
  <si>
    <t>Employee Benefit Plans - Defined Benefit Plan Assets at Fair Value (Details) - USD ($) $ in Thousands</t>
  </si>
  <si>
    <t>U.S. Equity Securities Mutual Funds [Member]</t>
  </si>
  <si>
    <t>Fixed Income Securities Mutual Funds [Member]</t>
  </si>
  <si>
    <t>Alternative Investment Funds [Member]</t>
  </si>
  <si>
    <t>Plan Assets, Subtotal [Member]</t>
  </si>
  <si>
    <t>Cash [Member]</t>
  </si>
  <si>
    <t>Level 1 [Member] | U.S. Equity Securities Mutual Funds [Member]</t>
  </si>
  <si>
    <t>Level 1 [Member] | Non-U.S. Equity Securities [Member]</t>
  </si>
  <si>
    <t>Level 1 [Member] | Fixed Income Securities Mutual Funds [Member]</t>
  </si>
  <si>
    <t>Level 1 [Member] | Plan Assets, Subtotal [Member]</t>
  </si>
  <si>
    <t>Level 1 [Member] | Cash [Member]</t>
  </si>
  <si>
    <t>Level 2 [Member]</t>
  </si>
  <si>
    <t>Level 2 [Member] | Alternative Investment Funds [Member]</t>
  </si>
  <si>
    <t>Level 2 [Member] | Plan Assets, Subtotal [Member]</t>
  </si>
  <si>
    <t>Employee Benefit Plans - Estimated Future Benefit Payments (Details) $ in Thousands</t>
  </si>
  <si>
    <t>Estimated future benefit payments [Abstract]</t>
  </si>
  <si>
    <t>Other Non-Current Liabilities - Other Non-Current Liabilities (Details) - USD ($) $ in Thousands</t>
  </si>
  <si>
    <t>Pension and post-employment benefits</t>
  </si>
  <si>
    <t>Uncertain tax positions</t>
  </si>
  <si>
    <t>Derivative Financial Instruments - Additional Information (Details) - USD ($)</t>
  </si>
  <si>
    <t>Gross notional amount</t>
  </si>
  <si>
    <t>Recognized net gains (losses) from derivatives</t>
  </si>
  <si>
    <t>Foreign currency transaction gains (losses) before tax</t>
  </si>
  <si>
    <t>Redeemable Non-controlling Interests and Non-controlling Interest - Additional Information (Details) - USD ($) $ in Thousands</t>
  </si>
  <si>
    <t>Feb. 29, 2016</t>
  </si>
  <si>
    <t>Minority Interest [Line Items]</t>
  </si>
  <si>
    <t>Voting interest held by the company (in hundredths)</t>
  </si>
  <si>
    <t>80.00%</t>
  </si>
  <si>
    <t>Ownership interest held by noncontrolling interest (in hundredths)</t>
  </si>
  <si>
    <t>Redeemable Non-controlling Interests and Non-controlling Interest - Summary of Activity for Account Balances Whose Fair Value Measurements are Estimated Utilizing Level 3 Inputs (Details) - USD ($) $ in Thousands</t>
  </si>
  <si>
    <t>Redeemable Noncontrolling Interests [Roll Forward]</t>
  </si>
  <si>
    <t>Fair value adjustments</t>
  </si>
  <si>
    <t>Balance - beginning of year</t>
  </si>
  <si>
    <t>Balance - end of year</t>
  </si>
  <si>
    <t>Shareholders' Equity - Additional Information (Details) $ in Millions</t>
  </si>
  <si>
    <t>Dec. 31, 2017USD ($)Directorshares</t>
  </si>
  <si>
    <t>Dec. 31, 2016shares</t>
  </si>
  <si>
    <t>Dec. 31, 2015USD ($)shares</t>
  </si>
  <si>
    <t>Capital stock [Abstract]</t>
  </si>
  <si>
    <t>Number of directors entitled to be elected, minimum | Director</t>
  </si>
  <si>
    <t>Percentage of directors entitled to be elected, maximum</t>
  </si>
  <si>
    <t>33.33%</t>
  </si>
  <si>
    <t>Incentive Plans [Abstract]</t>
  </si>
  <si>
    <t>LTI Plan expiration date</t>
  </si>
  <si>
    <t>Feb. 28,
		2025</t>
  </si>
  <si>
    <t>Shares available for future stock compensation grants (in million shares)</t>
  </si>
  <si>
    <t>Stock Options and Restricted Stock Units [Abstract]</t>
  </si>
  <si>
    <t>Right to repurchase shares at fair market value (in hundredths)</t>
  </si>
  <si>
    <t>Expiration after grant date, prior (in years)</t>
  </si>
  <si>
    <t>eight year</t>
  </si>
  <si>
    <t>Expiration after grant date, after (in years)</t>
  </si>
  <si>
    <t>ten year</t>
  </si>
  <si>
    <t>Stock option issued (in shares)</t>
  </si>
  <si>
    <t>Share Repurchase Program [Abstract]</t>
  </si>
  <si>
    <t>Cost of shares repurchased | $</t>
  </si>
  <si>
    <t>Authorized amount | $</t>
  </si>
  <si>
    <t>Scripps Family Members [Member]</t>
  </si>
  <si>
    <t>Restricted Stock Units [Member] | Minimum [Member]</t>
  </si>
  <si>
    <t>Vesting period (in years)</t>
  </si>
  <si>
    <t>1 year</t>
  </si>
  <si>
    <t>Restricted Stock Units [Member] | Maximum [Member]</t>
  </si>
  <si>
    <t>Employee [Member]</t>
  </si>
  <si>
    <t>Non Employee Director [Member]</t>
  </si>
  <si>
    <t>Shares reserved for issuance of stock</t>
  </si>
  <si>
    <t>Shareholders' Equity - Stock options transactions (Details) - USD ($) $ / shares in Units, $ in Thousands</t>
  </si>
  <si>
    <t>Outstanding stock options [Roll forward]</t>
  </si>
  <si>
    <t>Beginning balance</t>
  </si>
  <si>
    <t>Granted</t>
  </si>
  <si>
    <t>Exercised</t>
  </si>
  <si>
    <t>Forfeited</t>
  </si>
  <si>
    <t>Ending balance</t>
  </si>
  <si>
    <t>Vested and expected to vest</t>
  </si>
  <si>
    <t>Options exercisable</t>
  </si>
  <si>
    <t>Weighted-average exercise price [Abstract]</t>
  </si>
  <si>
    <t>Weighted-Average Remaining Term</t>
  </si>
  <si>
    <t>Weight-Average remaining term vested and expected to vest</t>
  </si>
  <si>
    <t>Weighted Average remaining term options exercisable</t>
  </si>
  <si>
    <t>3 years 6 months</t>
  </si>
  <si>
    <t>Aggregate intrinsic value, outstanding</t>
  </si>
  <si>
    <t>Aggregated intrinsic value, vested and expected to vest</t>
  </si>
  <si>
    <t>Aggregate intrinsic value, exercisable</t>
  </si>
  <si>
    <t>Shareholders' Equity - Value of exercises of stock options (Details) - USD ($) $ in Thousands</t>
  </si>
  <si>
    <t>Disclosure Of Compensation Related Costs Sharebased Payments [Abstract]</t>
  </si>
  <si>
    <t>Cash received upon exercise</t>
  </si>
  <si>
    <t>Intrinsic value</t>
  </si>
  <si>
    <t>Shareholders' Equity - Restricted stock units (Details) - Restricted Stock Units [Member] shares in Thousands</t>
  </si>
  <si>
    <t>Dec. 31, 2017$ / sharesshares</t>
  </si>
  <si>
    <t>Unvested units or shares [Roll Forward]</t>
  </si>
  <si>
    <t>Balance, beginning (in shares) | shares</t>
  </si>
  <si>
    <t>Granted (in shares) | shares</t>
  </si>
  <si>
    <t>Converted (in shares) | shares</t>
  </si>
  <si>
    <t>Forfeited (in shares) | shares</t>
  </si>
  <si>
    <t>Balance, ending (in shares) | shares</t>
  </si>
  <si>
    <t>Unvested units or shares, weighted average grant date fair value [Abstract]</t>
  </si>
  <si>
    <t>Balance, beginning (in dollars per share) | $ / shares</t>
  </si>
  <si>
    <t>Granted (in dollars per share) | $ / shares</t>
  </si>
  <si>
    <t>Converted (in dollars per share) | $ / shares</t>
  </si>
  <si>
    <t>Forfeited (in dollars per share) | $ / shares</t>
  </si>
  <si>
    <t>Balance, end (in dollars per share) | $ / shares</t>
  </si>
  <si>
    <t>Shareholders' Equity - Performance based restricted stock units (Details) - Performance Based Restricted Stock Units [Member] shares in Thousands</t>
  </si>
  <si>
    <t>Net adjustments based on performance | shares</t>
  </si>
  <si>
    <t>Net adjustments based on performance | $ / shares</t>
  </si>
  <si>
    <t>Shareholders' Equity - Weighted-average assumptions used in estimate of compensation costs of share options (Details) - $ / shares</t>
  </si>
  <si>
    <t>Restricted Stock Units [Abstract]</t>
  </si>
  <si>
    <t>Weighted-average fair value of stock options granted</t>
  </si>
  <si>
    <t>Assumptions used to determine fair value:</t>
  </si>
  <si>
    <t>Dividend yield</t>
  </si>
  <si>
    <t>1.62%</t>
  </si>
  <si>
    <t>1.28%</t>
  </si>
  <si>
    <t>Risk-free rate of return</t>
  </si>
  <si>
    <t>1.29%</t>
  </si>
  <si>
    <t>1.49%</t>
  </si>
  <si>
    <t>Expected life (years)</t>
  </si>
  <si>
    <t>4 years 10 months 24 days</t>
  </si>
  <si>
    <t>Expected volatility</t>
  </si>
  <si>
    <t>25.20%</t>
  </si>
  <si>
    <t>24.70%</t>
  </si>
  <si>
    <t>Shareholders' Equity - Share-Based Compensation (Details) - USD ($) $ in Thousands</t>
  </si>
  <si>
    <t>Share Based Compensation Arrangement By Share Based Payment Award [Line Items]</t>
  </si>
  <si>
    <t>Total share-based compensation</t>
  </si>
  <si>
    <t>Stock options [Member]</t>
  </si>
  <si>
    <t>RSUs and PBRSUs [Member]</t>
  </si>
  <si>
    <t>Shareholders' Equity - Unrecognized Share Based Compensation Expense (Details) $ in Thousands</t>
  </si>
  <si>
    <t>Total unrecognized share-based compensation</t>
  </si>
  <si>
    <t>Weighted-Average Period</t>
  </si>
  <si>
    <t>10 months 24 days</t>
  </si>
  <si>
    <t>1 year 8 months 1 day</t>
  </si>
  <si>
    <t>Comprehensive Income - Schedule of Accumulated Other Comprehensive Income (Loss), Net of Income Tax (Details) - USD ($) $ in Thousands</t>
  </si>
  <si>
    <t>Accumulated Other Comprehensive Income Loss [Line Items]</t>
  </si>
  <si>
    <t>Total Equity Balance</t>
  </si>
  <si>
    <t>Other comprehensive income (loss) before reclassifications</t>
  </si>
  <si>
    <t>Amounts reclassified from AOCI</t>
  </si>
  <si>
    <t>Net current period other comprehensive income (loss)</t>
  </si>
  <si>
    <t>Foreign Currency Translation Adjustments [Member]</t>
  </si>
  <si>
    <t>Pension Plan and SERP Liability Adjustments [Member]</t>
  </si>
  <si>
    <t>Comprehensive Income - Additional Information (Details) - USD ($) $ in Millions</t>
  </si>
  <si>
    <t>Amounts reclassified to net earnings relating to amortization of actuarial losses</t>
  </si>
  <si>
    <t>Commitments and Contingencies - Summary of Minimum Payments under Non-Cancelable Operating Leases (Details) $ in Thousands</t>
  </si>
  <si>
    <t>Operating leases [Abstract]</t>
  </si>
  <si>
    <t>Commitments and Contingencies - Rent Expense under Cancelable and Non-Cancelable Leases (Details) - USD ($) $ in Thousands</t>
  </si>
  <si>
    <t>Rental expense</t>
  </si>
  <si>
    <t>Commitments and Contingencies - Summary of Minimum Payments for Satellite Transmission Services (Details) $ in Thousands</t>
  </si>
  <si>
    <t>Long-term contract commitments [Abstract]</t>
  </si>
  <si>
    <t>Segment Information - Additional Information (Details) $ in Thousands</t>
  </si>
  <si>
    <t>Dec. 31, 2017USD ($)Segment</t>
  </si>
  <si>
    <t>Segment Operating Revenues</t>
  </si>
  <si>
    <t>ASSETS</t>
  </si>
  <si>
    <t>Intersegment revenue</t>
  </si>
  <si>
    <t>Outside the U.S. [Member]</t>
  </si>
  <si>
    <t>Intersegment Revenue Eliminations [Member]</t>
  </si>
  <si>
    <t>Segment Information - Information Regarding Business Segments (Details) $ in Thousands, PLN in Millions</t>
  </si>
  <si>
    <t>Segment profit (loss)</t>
  </si>
  <si>
    <t>Interest (expense) income, net</t>
  </si>
  <si>
    <t>Additions to property and equipment:</t>
  </si>
  <si>
    <t>Operating Segments [Member] | U.S. Networks [Member]</t>
  </si>
  <si>
    <t>Operating Segments [Member] | International Networks [Member]</t>
  </si>
  <si>
    <t>Segment Information - Operating Revenues And Long Lived Assets By Geographic Location (Details) - USD ($) $ in Thousands</t>
  </si>
  <si>
    <t>Operating revenues by geographic location:</t>
  </si>
  <si>
    <t>Long-lived assets by geographic location:</t>
  </si>
  <si>
    <t>Total long-lived assets</t>
  </si>
  <si>
    <t>Total assets</t>
  </si>
  <si>
    <t>Poland</t>
  </si>
  <si>
    <t>Other International</t>
  </si>
  <si>
    <t>Summarized Quarterly Financial Information (Unaudited) (Details) $ / shares in Units, shares in Thousands, $ in Thousands, PLN in Millions</t>
  </si>
  <si>
    <t>Net income attributable to SNI Class A Common and Common Voting shareholders per share of common stock:</t>
  </si>
  <si>
    <t>Cash dividends declared per share of common stock | $ / shares</t>
  </si>
  <si>
    <t>Related Party Transactions- Additional Information (Details) - USD ($)</t>
  </si>
  <si>
    <t>Related Party Transaction [Line Items]</t>
  </si>
  <si>
    <t>Revenue from equity-method investment</t>
  </si>
  <si>
    <t>E. W. Scripps Company [Member]</t>
  </si>
  <si>
    <t>Compensation payment including selling, general and administrative expenses</t>
  </si>
  <si>
    <t>UK To UKTV [Member]</t>
  </si>
  <si>
    <t>Taxable losses compensation rate</t>
  </si>
  <si>
    <t>83.30%</t>
  </si>
  <si>
    <t>Tax benefit recognized related to the surrender of U.K. losses</t>
  </si>
  <si>
    <t>Net receivable due related to tax benefits</t>
  </si>
  <si>
    <t>Schedule II Valuation and Qualifying Accounts (Details) - Allowance for Doubtful Accounts Receivable [Member] - USD ($) $ in Thousands</t>
  </si>
  <si>
    <t>Valuation And Qualifying Accounts Disclosure [Line Items]</t>
  </si>
  <si>
    <t>Balance beginning of period</t>
  </si>
  <si>
    <t>Additions charged to revenues, costs, expenses</t>
  </si>
  <si>
    <t>Deductions amounts charged off-net</t>
  </si>
  <si>
    <t>Balance end of period</t>
  </si>
</sst>
</file>

<file path=xl/styles.xml><?xml version="1.0" encoding="utf-8"?>
<styleSheet xmlns="http://schemas.openxmlformats.org/spreadsheetml/2006/main">
  <numFmts count="10">
    <numFmt formatCode="_(&quot;$ &quot;#,##0_);_(&quot;$ &quot;(#,##0)" numFmtId="164"/>
    <numFmt formatCode="_(&quot;$ &quot;#,##0.00_);_(&quot;$ &quot;(#,##0.00)" numFmtId="165"/>
    <numFmt formatCode="_(&quot;PLN &quot;#,##0.0_);_(&quot;PLN &quot;(#,##0.0)" numFmtId="166"/>
    <numFmt formatCode="_(&quot;$ &quot;#,##0.0_);_(&quot;$ &quot;(#,##0.0)" numFmtId="167"/>
    <numFmt formatCode="_(&quot;€ &quot;#,##0_);_(&quot;€ &quot;(#,##0)" numFmtId="168"/>
    <numFmt formatCode="_(&quot;€ &quot;#,##0.0_);_(&quot;€ &quot;(#,##0.0)" numFmtId="169"/>
    <numFmt formatCode="#,##0.0000_);(#,##0.0000)" numFmtId="170"/>
    <numFmt formatCode="_(&quot;CAD &quot;#,##0.0_);_(&quot;CAD &quot;(#,##0.0)" numFmtId="171"/>
    <numFmt formatCode="_(&quot;PLN &quot;#,##0_);_(&quot;PLN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60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902000000</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row>
    <row r="19" spans="1:4">
      <c r="A19" s="3" t="s">
        <v>5</v>
      </c>
    </row>
    <row r="20" spans="1:4">
      <c r="A20" s="4" t="s">
        <v>31</v>
      </c>
      <c r="C20" s="5" t="n">
        <v>96250145</v>
      </c>
    </row>
    <row r="21" spans="1:4">
      <c r="A21" s="4" t="s">
        <v>32</v>
      </c>
    </row>
    <row r="22" spans="1:4">
      <c r="A22" s="3" t="s">
        <v>5</v>
      </c>
    </row>
    <row r="23" spans="1:4">
      <c r="A23" s="4" t="s">
        <v>31</v>
      </c>
      <c r="C23" s="5" t="n">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4</v>
      </c>
    </row>
    <row r="2" spans="1:3">
      <c r="A2" s="3" t="s">
        <v>904</v>
      </c>
    </row>
    <row r="3" spans="1:3">
      <c r="A3" s="4" t="s">
        <v>968</v>
      </c>
      <c r="B3" s="6" t="n">
        <v>60725</v>
      </c>
      <c r="C3" s="6" t="n">
        <v>55631</v>
      </c>
    </row>
    <row r="4" spans="1:3">
      <c r="A4" s="4" t="s">
        <v>996</v>
      </c>
    </row>
    <row r="5" spans="1:3">
      <c r="A5" s="3" t="s">
        <v>904</v>
      </c>
    </row>
    <row r="6" spans="1:3">
      <c r="A6" s="4" t="s">
        <v>968</v>
      </c>
      <c r="B6" s="5" t="n">
        <v>18243</v>
      </c>
      <c r="C6" s="5" t="n">
        <v>18222</v>
      </c>
    </row>
    <row r="7" spans="1:3">
      <c r="A7" s="4" t="s">
        <v>984</v>
      </c>
    </row>
    <row r="8" spans="1:3">
      <c r="A8" s="3" t="s">
        <v>904</v>
      </c>
    </row>
    <row r="9" spans="1:3">
      <c r="A9" s="4" t="s">
        <v>968</v>
      </c>
      <c r="B9" s="5" t="n">
        <v>25377</v>
      </c>
      <c r="C9" s="5" t="n">
        <v>19563</v>
      </c>
    </row>
    <row r="10" spans="1:3">
      <c r="A10" s="4" t="s">
        <v>997</v>
      </c>
    </row>
    <row r="11" spans="1:3">
      <c r="A11" s="3" t="s">
        <v>904</v>
      </c>
    </row>
    <row r="12" spans="1:3">
      <c r="A12" s="4" t="s">
        <v>968</v>
      </c>
      <c r="B12" s="5" t="n">
        <v>14012</v>
      </c>
      <c r="C12" s="5" t="n">
        <v>15135</v>
      </c>
    </row>
    <row r="13" spans="1:3">
      <c r="A13" s="4" t="s">
        <v>998</v>
      </c>
    </row>
    <row r="14" spans="1:3">
      <c r="A14" s="3" t="s">
        <v>904</v>
      </c>
    </row>
    <row r="15" spans="1:3">
      <c r="A15" s="4" t="s">
        <v>968</v>
      </c>
      <c r="B15" s="5" t="n">
        <v>2762</v>
      </c>
      <c r="C15" s="5" t="n">
        <v>2609</v>
      </c>
    </row>
    <row r="16" spans="1:3">
      <c r="A16" s="4" t="s">
        <v>999</v>
      </c>
    </row>
    <row r="17" spans="1:3">
      <c r="A17" s="3" t="s">
        <v>904</v>
      </c>
    </row>
    <row r="18" spans="1:3">
      <c r="A18" s="4" t="s">
        <v>968</v>
      </c>
      <c r="B18" s="5" t="n">
        <v>60394</v>
      </c>
      <c r="C18" s="5" t="n">
        <v>55529</v>
      </c>
    </row>
    <row r="19" spans="1:3">
      <c r="A19" s="4" t="s">
        <v>1000</v>
      </c>
    </row>
    <row r="20" spans="1:3">
      <c r="A20" s="3" t="s">
        <v>904</v>
      </c>
    </row>
    <row r="21" spans="1:3">
      <c r="A21" s="4" t="s">
        <v>968</v>
      </c>
      <c r="B21" s="5" t="n">
        <v>331</v>
      </c>
      <c r="C21" s="5" t="n">
        <v>102</v>
      </c>
    </row>
    <row r="22" spans="1:3">
      <c r="A22" s="4" t="s">
        <v>615</v>
      </c>
    </row>
    <row r="23" spans="1:3">
      <c r="A23" s="3" t="s">
        <v>904</v>
      </c>
    </row>
    <row r="24" spans="1:3">
      <c r="A24" s="4" t="s">
        <v>968</v>
      </c>
      <c r="B24" s="5" t="n">
        <v>57963</v>
      </c>
      <c r="C24" s="5" t="n">
        <v>53022</v>
      </c>
    </row>
    <row r="25" spans="1:3">
      <c r="A25" s="4" t="s">
        <v>1001</v>
      </c>
    </row>
    <row r="26" spans="1:3">
      <c r="A26" s="3" t="s">
        <v>904</v>
      </c>
    </row>
    <row r="27" spans="1:3">
      <c r="A27" s="4" t="s">
        <v>968</v>
      </c>
      <c r="B27" s="5" t="n">
        <v>18243</v>
      </c>
      <c r="C27" s="5" t="n">
        <v>18222</v>
      </c>
    </row>
    <row r="28" spans="1:3">
      <c r="A28" s="4" t="s">
        <v>1002</v>
      </c>
    </row>
    <row r="29" spans="1:3">
      <c r="A29" s="3" t="s">
        <v>904</v>
      </c>
    </row>
    <row r="30" spans="1:3">
      <c r="A30" s="4" t="s">
        <v>968</v>
      </c>
      <c r="B30" s="5" t="n">
        <v>25377</v>
      </c>
      <c r="C30" s="5" t="n">
        <v>19563</v>
      </c>
    </row>
    <row r="31" spans="1:3">
      <c r="A31" s="4" t="s">
        <v>1003</v>
      </c>
    </row>
    <row r="32" spans="1:3">
      <c r="A32" s="3" t="s">
        <v>904</v>
      </c>
    </row>
    <row r="33" spans="1:3">
      <c r="A33" s="4" t="s">
        <v>968</v>
      </c>
      <c r="B33" s="5" t="n">
        <v>14012</v>
      </c>
      <c r="C33" s="5" t="n">
        <v>15135</v>
      </c>
    </row>
    <row r="34" spans="1:3">
      <c r="A34" s="4" t="s">
        <v>1004</v>
      </c>
    </row>
    <row r="35" spans="1:3">
      <c r="A35" s="3" t="s">
        <v>904</v>
      </c>
    </row>
    <row r="36" spans="1:3">
      <c r="A36" s="4" t="s">
        <v>968</v>
      </c>
      <c r="B36" s="5" t="n">
        <v>57632</v>
      </c>
      <c r="C36" s="5" t="n">
        <v>52920</v>
      </c>
    </row>
    <row r="37" spans="1:3">
      <c r="A37" s="4" t="s">
        <v>1005</v>
      </c>
    </row>
    <row r="38" spans="1:3">
      <c r="A38" s="3" t="s">
        <v>904</v>
      </c>
    </row>
    <row r="39" spans="1:3">
      <c r="A39" s="4" t="s">
        <v>968</v>
      </c>
      <c r="B39" s="5" t="n">
        <v>331</v>
      </c>
      <c r="C39" s="5" t="n">
        <v>102</v>
      </c>
    </row>
    <row r="40" spans="1:3">
      <c r="A40" s="4" t="s">
        <v>1006</v>
      </c>
    </row>
    <row r="41" spans="1:3">
      <c r="A41" s="3" t="s">
        <v>904</v>
      </c>
    </row>
    <row r="42" spans="1:3">
      <c r="A42" s="4" t="s">
        <v>968</v>
      </c>
      <c r="B42" s="5" t="n">
        <v>2762</v>
      </c>
      <c r="C42" s="5" t="n">
        <v>2609</v>
      </c>
    </row>
    <row r="43" spans="1:3">
      <c r="A43" s="4" t="s">
        <v>1007</v>
      </c>
    </row>
    <row r="44" spans="1:3">
      <c r="A44" s="3" t="s">
        <v>904</v>
      </c>
    </row>
    <row r="45" spans="1:3">
      <c r="A45" s="4" t="s">
        <v>968</v>
      </c>
      <c r="B45" s="5" t="n">
        <v>2762</v>
      </c>
      <c r="C45" s="5" t="n">
        <v>2609</v>
      </c>
    </row>
    <row r="46" spans="1:3">
      <c r="A46" s="4" t="s">
        <v>1008</v>
      </c>
    </row>
    <row r="47" spans="1:3">
      <c r="A47" s="3" t="s">
        <v>904</v>
      </c>
    </row>
    <row r="48" spans="1:3">
      <c r="A48" s="4" t="s">
        <v>968</v>
      </c>
      <c r="B48" s="6" t="n">
        <v>2762</v>
      </c>
      <c r="C48" s="6" t="n">
        <v>26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39</v>
      </c>
    </row>
    <row r="2" spans="1:2">
      <c r="A2" s="4" t="s">
        <v>903</v>
      </c>
    </row>
    <row r="3" spans="1:2">
      <c r="A3" s="3" t="s">
        <v>1010</v>
      </c>
    </row>
    <row r="4" spans="1:2">
      <c r="A4" s="5" t="n">
        <v>2018</v>
      </c>
      <c r="B4" s="6" t="n">
        <v>6584</v>
      </c>
    </row>
    <row r="5" spans="1:2">
      <c r="A5" s="5" t="n">
        <v>2019</v>
      </c>
      <c r="B5" s="5" t="n">
        <v>5618</v>
      </c>
    </row>
    <row r="6" spans="1:2">
      <c r="A6" s="5" t="n">
        <v>2020</v>
      </c>
      <c r="B6" s="5" t="n">
        <v>5907</v>
      </c>
    </row>
    <row r="7" spans="1:2">
      <c r="A7" s="5" t="n">
        <v>2021</v>
      </c>
      <c r="B7" s="5" t="n">
        <v>6039</v>
      </c>
    </row>
    <row r="8" spans="1:2">
      <c r="A8" s="5" t="n">
        <v>2022</v>
      </c>
      <c r="B8" s="5" t="n">
        <v>6251</v>
      </c>
    </row>
    <row r="9" spans="1:2">
      <c r="A9" s="4" t="s">
        <v>659</v>
      </c>
      <c r="B9" s="5" t="n">
        <v>33038</v>
      </c>
    </row>
    <row r="10" spans="1:2">
      <c r="A10" s="4" t="s">
        <v>910</v>
      </c>
    </row>
    <row r="11" spans="1:2">
      <c r="A11" s="3" t="s">
        <v>1010</v>
      </c>
    </row>
    <row r="12" spans="1:2">
      <c r="A12" s="5" t="n">
        <v>2018</v>
      </c>
      <c r="B12" s="5" t="n">
        <v>12929</v>
      </c>
    </row>
    <row r="13" spans="1:2">
      <c r="A13" s="5" t="n">
        <v>2019</v>
      </c>
      <c r="B13" s="5" t="n">
        <v>6039</v>
      </c>
    </row>
    <row r="14" spans="1:2">
      <c r="A14" s="5" t="n">
        <v>2020</v>
      </c>
      <c r="B14" s="5" t="n">
        <v>12646</v>
      </c>
    </row>
    <row r="15" spans="1:2">
      <c r="A15" s="5" t="n">
        <v>2021</v>
      </c>
      <c r="B15" s="5" t="n">
        <v>3076</v>
      </c>
    </row>
    <row r="16" spans="1:2">
      <c r="A16" s="5" t="n">
        <v>2022</v>
      </c>
      <c r="B16" s="5" t="n">
        <v>3482</v>
      </c>
    </row>
    <row r="17" spans="1:2">
      <c r="A17" s="4" t="s">
        <v>659</v>
      </c>
      <c r="B17" s="6" t="n">
        <v>137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4</v>
      </c>
    </row>
    <row r="2" spans="1:3">
      <c r="A2" s="3" t="s">
        <v>261</v>
      </c>
    </row>
    <row r="3" spans="1:3">
      <c r="A3" s="4" t="s">
        <v>1012</v>
      </c>
      <c r="B3" s="6" t="n">
        <v>88343</v>
      </c>
      <c r="C3" s="6" t="n">
        <v>82734</v>
      </c>
    </row>
    <row r="4" spans="1:3">
      <c r="A4" s="4" t="s">
        <v>797</v>
      </c>
      <c r="B4" s="5" t="n">
        <v>65319</v>
      </c>
      <c r="C4" s="5" t="n">
        <v>47008</v>
      </c>
    </row>
    <row r="5" spans="1:3">
      <c r="A5" s="4" t="s">
        <v>1013</v>
      </c>
      <c r="B5" s="5" t="n">
        <v>148504</v>
      </c>
      <c r="C5" s="5" t="n">
        <v>151821</v>
      </c>
    </row>
    <row r="6" spans="1:3">
      <c r="A6" s="4" t="s">
        <v>99</v>
      </c>
      <c r="B6" s="5" t="n">
        <v>13051</v>
      </c>
      <c r="C6" s="5" t="n">
        <v>21318</v>
      </c>
    </row>
    <row r="7" spans="1:3">
      <c r="A7" s="4" t="s">
        <v>58</v>
      </c>
      <c r="B7" s="6" t="n">
        <v>315217</v>
      </c>
      <c r="C7" s="6" t="n">
        <v>3028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4</v>
      </c>
      <c r="B1" s="2" t="s">
        <v>1</v>
      </c>
    </row>
    <row r="2" spans="1:4">
      <c r="B2" s="2" t="s">
        <v>2</v>
      </c>
      <c r="C2" s="2" t="s">
        <v>34</v>
      </c>
      <c r="D2" s="2" t="s">
        <v>127</v>
      </c>
    </row>
    <row r="3" spans="1:4">
      <c r="A3" s="3" t="s">
        <v>264</v>
      </c>
    </row>
    <row r="4" spans="1:4">
      <c r="A4" s="4" t="s">
        <v>1015</v>
      </c>
      <c r="B4" s="6" t="n">
        <v>0</v>
      </c>
      <c r="C4" s="6" t="n">
        <v>0</v>
      </c>
    </row>
    <row r="5" spans="1:4">
      <c r="A5" s="4" t="s">
        <v>1016</v>
      </c>
      <c r="B5" s="5" t="n">
        <v>-11300000</v>
      </c>
      <c r="C5" s="5" t="n">
        <v>17900000</v>
      </c>
      <c r="D5" s="6" t="n">
        <v>50300000</v>
      </c>
    </row>
    <row r="6" spans="1:4">
      <c r="A6" s="4" t="s">
        <v>1017</v>
      </c>
      <c r="B6" s="6" t="n">
        <v>86690000</v>
      </c>
      <c r="C6" s="6" t="n">
        <v>-16137000</v>
      </c>
      <c r="D6" s="6" t="n">
        <v>-2243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8</v>
      </c>
      <c r="B1" s="2" t="s">
        <v>83</v>
      </c>
      <c r="D1" s="2" t="s">
        <v>1</v>
      </c>
    </row>
    <row r="2" spans="1:5">
      <c r="B2" s="2" t="s">
        <v>34</v>
      </c>
      <c r="C2" s="2" t="s">
        <v>1019</v>
      </c>
      <c r="D2" s="2" t="s">
        <v>127</v>
      </c>
      <c r="E2" s="2" t="s">
        <v>2</v>
      </c>
    </row>
    <row r="3" spans="1:5">
      <c r="A3" s="3" t="s">
        <v>1020</v>
      </c>
    </row>
    <row r="4" spans="1:5">
      <c r="A4" s="4" t="s">
        <v>198</v>
      </c>
      <c r="D4" s="6" t="n">
        <v>853853</v>
      </c>
    </row>
    <row r="5" spans="1:5">
      <c r="A5" s="4" t="s">
        <v>451</v>
      </c>
      <c r="E5" s="4" t="s">
        <v>452</v>
      </c>
    </row>
    <row r="6" spans="1:5">
      <c r="A6" s="4" t="s">
        <v>1021</v>
      </c>
      <c r="E6" s="4" t="s">
        <v>1022</v>
      </c>
    </row>
    <row r="7" spans="1:5">
      <c r="A7" s="4" t="s">
        <v>546</v>
      </c>
    </row>
    <row r="8" spans="1:5">
      <c r="A8" s="3" t="s">
        <v>1020</v>
      </c>
    </row>
    <row r="9" spans="1:5">
      <c r="A9" s="4" t="s">
        <v>1023</v>
      </c>
      <c r="C9" s="4" t="s">
        <v>547</v>
      </c>
    </row>
    <row r="10" spans="1:5">
      <c r="A10" s="4" t="s">
        <v>198</v>
      </c>
      <c r="C10" s="6" t="n">
        <v>99000</v>
      </c>
    </row>
    <row r="11" spans="1:5">
      <c r="A11" s="4" t="s">
        <v>451</v>
      </c>
      <c r="C11" s="4" t="s">
        <v>452</v>
      </c>
      <c r="E11" s="4" t="s">
        <v>452</v>
      </c>
    </row>
    <row r="12" spans="1:5">
      <c r="A12" s="4" t="s">
        <v>543</v>
      </c>
    </row>
    <row r="13" spans="1:5">
      <c r="A13" s="3" t="s">
        <v>1020</v>
      </c>
    </row>
    <row r="14" spans="1:5">
      <c r="A14" s="4" t="s">
        <v>1023</v>
      </c>
      <c r="B14" s="4" t="s">
        <v>545</v>
      </c>
    </row>
    <row r="15" spans="1:5">
      <c r="A15" s="4" t="s">
        <v>198</v>
      </c>
      <c r="B15" s="6" t="n">
        <v>4500</v>
      </c>
    </row>
    <row r="16" spans="1:5">
      <c r="A16" s="4" t="s">
        <v>451</v>
      </c>
      <c r="B16" s="4" t="s">
        <v>452</v>
      </c>
      <c r="E16" s="4" t="s">
        <v>4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4</v>
      </c>
      <c r="D2" s="2" t="s">
        <v>127</v>
      </c>
    </row>
    <row r="3" spans="1:4">
      <c r="A3" s="3" t="s">
        <v>1025</v>
      </c>
    </row>
    <row r="4" spans="1:4">
      <c r="A4" s="4" t="s">
        <v>116</v>
      </c>
      <c r="B4" s="6" t="n">
        <v>-190471</v>
      </c>
      <c r="C4" s="6" t="n">
        <v>-173967</v>
      </c>
      <c r="D4" s="6" t="n">
        <v>-167825</v>
      </c>
    </row>
    <row r="5" spans="1:4">
      <c r="A5" s="4" t="s">
        <v>1026</v>
      </c>
      <c r="C5" s="5" t="n">
        <v>-3482</v>
      </c>
      <c r="D5" s="5" t="n">
        <v>-17794</v>
      </c>
    </row>
    <row r="6" spans="1:4">
      <c r="A6" s="4" t="s">
        <v>198</v>
      </c>
      <c r="D6" s="5" t="n">
        <v>-853853</v>
      </c>
    </row>
    <row r="7" spans="1:4">
      <c r="A7" s="4" t="s">
        <v>194</v>
      </c>
    </row>
    <row r="8" spans="1:4">
      <c r="A8" s="3" t="s">
        <v>1025</v>
      </c>
    </row>
    <row r="9" spans="1:4">
      <c r="A9" s="4" t="s">
        <v>1027</v>
      </c>
      <c r="C9" s="5" t="n">
        <v>99000</v>
      </c>
    </row>
    <row r="10" spans="1:4">
      <c r="A10" s="4" t="s">
        <v>116</v>
      </c>
      <c r="C10" s="5" t="n">
        <v>1018</v>
      </c>
    </row>
    <row r="11" spans="1:4">
      <c r="A11" s="4" t="s">
        <v>1026</v>
      </c>
      <c r="C11" s="5" t="n">
        <v>3482</v>
      </c>
      <c r="D11" s="5" t="n">
        <v>17794</v>
      </c>
    </row>
    <row r="12" spans="1:4">
      <c r="A12" s="4" t="s">
        <v>198</v>
      </c>
      <c r="C12" s="6" t="n">
        <v>-103500</v>
      </c>
    </row>
    <row r="13" spans="1:4">
      <c r="A13" s="4" t="s">
        <v>1028</v>
      </c>
      <c r="D13" s="6" t="n">
        <v>9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35"/>
    <col customWidth="1" max="3" min="3" width="20"/>
    <col customWidth="1" max="4" min="4" width="27"/>
  </cols>
  <sheetData>
    <row r="1" spans="1:4">
      <c r="A1" s="1" t="s">
        <v>1029</v>
      </c>
      <c r="B1" s="2" t="s">
        <v>1</v>
      </c>
    </row>
    <row r="2" spans="1:4">
      <c r="B2" s="2" t="s">
        <v>1030</v>
      </c>
      <c r="C2" s="2" t="s">
        <v>1031</v>
      </c>
      <c r="D2" s="2" t="s">
        <v>1032</v>
      </c>
    </row>
    <row r="3" spans="1:4">
      <c r="A3" s="3" t="s">
        <v>1033</v>
      </c>
    </row>
    <row r="4" spans="1:4">
      <c r="A4" s="4" t="s">
        <v>1034</v>
      </c>
      <c r="B4" s="5" t="n">
        <v>3</v>
      </c>
    </row>
    <row r="5" spans="1:4">
      <c r="A5" s="4" t="s">
        <v>1035</v>
      </c>
      <c r="B5" s="4" t="s">
        <v>1036</v>
      </c>
    </row>
    <row r="6" spans="1:4">
      <c r="A6" s="3" t="s">
        <v>1037</v>
      </c>
    </row>
    <row r="7" spans="1:4">
      <c r="A7" s="4" t="s">
        <v>1038</v>
      </c>
      <c r="B7" s="4" t="s">
        <v>1039</v>
      </c>
    </row>
    <row r="8" spans="1:4">
      <c r="A8" s="4" t="s">
        <v>1040</v>
      </c>
      <c r="B8" s="5" t="n">
        <v>6300000</v>
      </c>
    </row>
    <row r="9" spans="1:4">
      <c r="A9" s="3" t="s">
        <v>1041</v>
      </c>
    </row>
    <row r="10" spans="1:4">
      <c r="A10" s="4" t="s">
        <v>1042</v>
      </c>
      <c r="B10" s="4" t="s">
        <v>452</v>
      </c>
    </row>
    <row r="11" spans="1:4">
      <c r="A11" s="4" t="s">
        <v>1043</v>
      </c>
      <c r="B11" s="4" t="s">
        <v>1044</v>
      </c>
    </row>
    <row r="12" spans="1:4">
      <c r="A12" s="4" t="s">
        <v>1045</v>
      </c>
      <c r="B12" s="4" t="s">
        <v>1046</v>
      </c>
    </row>
    <row r="13" spans="1:4">
      <c r="A13" s="4" t="s">
        <v>1047</v>
      </c>
      <c r="B13" s="5" t="n">
        <v>0</v>
      </c>
    </row>
    <row r="14" spans="1:4">
      <c r="A14" s="3" t="s">
        <v>1048</v>
      </c>
    </row>
    <row r="15" spans="1:4">
      <c r="A15" s="4" t="s">
        <v>213</v>
      </c>
      <c r="B15" s="5" t="n">
        <v>0</v>
      </c>
      <c r="C15" s="5" t="n">
        <v>0</v>
      </c>
      <c r="D15" s="5" t="n">
        <v>3986275</v>
      </c>
    </row>
    <row r="16" spans="1:4">
      <c r="A16" s="4" t="s">
        <v>1049</v>
      </c>
      <c r="D16" s="9" t="n">
        <v>288.5</v>
      </c>
    </row>
    <row r="17" spans="1:4">
      <c r="A17" s="4" t="s">
        <v>1050</v>
      </c>
      <c r="B17" s="9" t="n">
        <v>1512.5</v>
      </c>
    </row>
    <row r="18" spans="1:4">
      <c r="A18" s="4" t="s">
        <v>1051</v>
      </c>
    </row>
    <row r="19" spans="1:4">
      <c r="A19" s="3" t="s">
        <v>1048</v>
      </c>
    </row>
    <row r="20" spans="1:4">
      <c r="A20" s="4" t="s">
        <v>213</v>
      </c>
      <c r="D20" s="5" t="n">
        <v>3000000</v>
      </c>
    </row>
    <row r="21" spans="1:4">
      <c r="A21" s="4" t="s">
        <v>1049</v>
      </c>
      <c r="D21" s="9" t="n">
        <v>216.8</v>
      </c>
    </row>
    <row r="22" spans="1:4">
      <c r="A22" s="4" t="s">
        <v>1052</v>
      </c>
    </row>
    <row r="23" spans="1:4">
      <c r="A23" s="3" t="s">
        <v>1041</v>
      </c>
    </row>
    <row r="24" spans="1:4">
      <c r="A24" s="4" t="s">
        <v>1053</v>
      </c>
      <c r="B24" s="4" t="s">
        <v>1054</v>
      </c>
    </row>
    <row r="25" spans="1:4">
      <c r="A25" s="4" t="s">
        <v>1055</v>
      </c>
    </row>
    <row r="26" spans="1:4">
      <c r="A26" s="3" t="s">
        <v>1041</v>
      </c>
    </row>
    <row r="27" spans="1:4">
      <c r="A27" s="4" t="s">
        <v>1053</v>
      </c>
      <c r="B27" s="4" t="s">
        <v>500</v>
      </c>
    </row>
    <row r="28" spans="1:4">
      <c r="A28" s="4" t="s">
        <v>1056</v>
      </c>
    </row>
    <row r="29" spans="1:4">
      <c r="A29" s="3" t="s">
        <v>1041</v>
      </c>
    </row>
    <row r="30" spans="1:4">
      <c r="A30" s="4" t="s">
        <v>1053</v>
      </c>
      <c r="B30" s="4" t="s">
        <v>492</v>
      </c>
    </row>
    <row r="31" spans="1:4">
      <c r="A31" s="4" t="s">
        <v>1057</v>
      </c>
    </row>
    <row r="32" spans="1:4">
      <c r="A32" s="3" t="s">
        <v>1041</v>
      </c>
    </row>
    <row r="33" spans="1:4">
      <c r="A33" s="4" t="s">
        <v>1053</v>
      </c>
      <c r="B33" s="4" t="s">
        <v>1054</v>
      </c>
    </row>
    <row r="34" spans="1:4">
      <c r="A34" s="4" t="s">
        <v>30</v>
      </c>
    </row>
    <row r="35" spans="1:4">
      <c r="A35" s="3" t="s">
        <v>1033</v>
      </c>
    </row>
    <row r="36" spans="1:4">
      <c r="A36" s="4" t="s">
        <v>1058</v>
      </c>
      <c r="B36" s="5" t="n">
        <v>8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59</v>
      </c>
      <c r="B1" s="2" t="s">
        <v>1</v>
      </c>
    </row>
    <row r="2" spans="1:4">
      <c r="B2" s="2" t="s">
        <v>2</v>
      </c>
      <c r="C2" s="2" t="s">
        <v>34</v>
      </c>
      <c r="D2" s="2" t="s">
        <v>127</v>
      </c>
    </row>
    <row r="3" spans="1:4">
      <c r="A3" s="3" t="s">
        <v>1060</v>
      </c>
    </row>
    <row r="4" spans="1:4">
      <c r="A4" s="4" t="s">
        <v>1061</v>
      </c>
      <c r="B4" s="5" t="n">
        <v>2568000</v>
      </c>
    </row>
    <row r="5" spans="1:4">
      <c r="A5" s="4" t="s">
        <v>1062</v>
      </c>
      <c r="B5" s="5" t="n">
        <v>0</v>
      </c>
    </row>
    <row r="6" spans="1:4">
      <c r="A6" s="4" t="s">
        <v>1063</v>
      </c>
      <c r="B6" s="5" t="n">
        <v>-483195</v>
      </c>
      <c r="C6" s="5" t="n">
        <v>-351973</v>
      </c>
      <c r="D6" s="5" t="n">
        <v>-285938</v>
      </c>
    </row>
    <row r="7" spans="1:4">
      <c r="A7" s="4" t="s">
        <v>1064</v>
      </c>
      <c r="B7" s="5" t="n">
        <v>-20000</v>
      </c>
    </row>
    <row r="8" spans="1:4">
      <c r="A8" s="4" t="s">
        <v>1065</v>
      </c>
      <c r="B8" s="5" t="n">
        <v>2065000</v>
      </c>
      <c r="C8" s="5" t="n">
        <v>2568000</v>
      </c>
    </row>
    <row r="9" spans="1:4">
      <c r="A9" s="4" t="s">
        <v>1066</v>
      </c>
      <c r="B9" s="5" t="n">
        <v>2065000</v>
      </c>
    </row>
    <row r="10" spans="1:4">
      <c r="A10" s="4" t="s">
        <v>1067</v>
      </c>
      <c r="B10" s="5" t="n">
        <v>1640000</v>
      </c>
    </row>
    <row r="11" spans="1:4">
      <c r="A11" s="3" t="s">
        <v>1068</v>
      </c>
    </row>
    <row r="12" spans="1:4">
      <c r="A12" s="4" t="s">
        <v>1061</v>
      </c>
      <c r="B12" s="7" t="n">
        <v>60.04</v>
      </c>
    </row>
    <row r="13" spans="1:4">
      <c r="A13" s="4" t="s">
        <v>1065</v>
      </c>
      <c r="B13" s="12" t="n">
        <v>62.08</v>
      </c>
      <c r="C13" s="7" t="n">
        <v>60.04</v>
      </c>
    </row>
    <row r="14" spans="1:4">
      <c r="A14" s="4" t="s">
        <v>1066</v>
      </c>
      <c r="B14" s="12" t="n">
        <v>62.08</v>
      </c>
    </row>
    <row r="15" spans="1:4">
      <c r="A15" s="4" t="s">
        <v>1067</v>
      </c>
      <c r="B15" s="7" t="n">
        <v>53.4</v>
      </c>
    </row>
    <row r="16" spans="1:4">
      <c r="A16" s="4" t="s">
        <v>1069</v>
      </c>
      <c r="B16" s="4" t="s">
        <v>542</v>
      </c>
    </row>
    <row r="17" spans="1:4">
      <c r="A17" s="4" t="s">
        <v>1070</v>
      </c>
      <c r="B17" s="4" t="s">
        <v>542</v>
      </c>
    </row>
    <row r="18" spans="1:4">
      <c r="A18" s="4" t="s">
        <v>1071</v>
      </c>
      <c r="B18" s="4" t="s">
        <v>1072</v>
      </c>
    </row>
    <row r="19" spans="1:4">
      <c r="A19" s="4" t="s">
        <v>1073</v>
      </c>
      <c r="B19" s="6" t="n">
        <v>42437</v>
      </c>
    </row>
    <row r="20" spans="1:4">
      <c r="A20" s="4" t="s">
        <v>1074</v>
      </c>
      <c r="B20" s="5" t="n">
        <v>42437</v>
      </c>
    </row>
    <row r="21" spans="1:4">
      <c r="A21" s="4" t="s">
        <v>1075</v>
      </c>
      <c r="B21" s="6" t="n">
        <v>344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4</v>
      </c>
      <c r="D2" s="2" t="s">
        <v>127</v>
      </c>
    </row>
    <row r="3" spans="1:4">
      <c r="A3" s="3" t="s">
        <v>1077</v>
      </c>
    </row>
    <row r="4" spans="1:4">
      <c r="A4" s="4" t="s">
        <v>1078</v>
      </c>
      <c r="B4" s="6" t="n">
        <v>23662</v>
      </c>
      <c r="C4" s="6" t="n">
        <v>15110</v>
      </c>
      <c r="D4" s="6" t="n">
        <v>9207</v>
      </c>
    </row>
    <row r="5" spans="1:4">
      <c r="A5" s="4" t="s">
        <v>1079</v>
      </c>
      <c r="B5" s="6" t="n">
        <v>15278</v>
      </c>
      <c r="C5" s="6" t="n">
        <v>7925</v>
      </c>
      <c r="D5" s="6" t="n">
        <v>60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0</v>
      </c>
      <c r="B1" s="2" t="s">
        <v>1</v>
      </c>
    </row>
    <row r="2" spans="1:2">
      <c r="B2" s="2" t="s">
        <v>1081</v>
      </c>
    </row>
    <row r="3" spans="1:2">
      <c r="A3" s="3" t="s">
        <v>1082</v>
      </c>
    </row>
    <row r="4" spans="1:2">
      <c r="A4" s="4" t="s">
        <v>1083</v>
      </c>
      <c r="B4" s="5" t="n">
        <v>380</v>
      </c>
    </row>
    <row r="5" spans="1:2">
      <c r="A5" s="4" t="s">
        <v>1084</v>
      </c>
      <c r="B5" s="5" t="n">
        <v>351</v>
      </c>
    </row>
    <row r="6" spans="1:2">
      <c r="A6" s="4" t="s">
        <v>1085</v>
      </c>
      <c r="B6" s="5" t="n">
        <v>-292</v>
      </c>
    </row>
    <row r="7" spans="1:2">
      <c r="A7" s="4" t="s">
        <v>1086</v>
      </c>
      <c r="B7" s="5" t="n">
        <v>-19</v>
      </c>
    </row>
    <row r="8" spans="1:2">
      <c r="A8" s="4" t="s">
        <v>1087</v>
      </c>
      <c r="B8" s="5" t="n">
        <v>420</v>
      </c>
    </row>
    <row r="9" spans="1:2">
      <c r="A9" s="3" t="s">
        <v>1088</v>
      </c>
    </row>
    <row r="10" spans="1:2">
      <c r="A10" s="4" t="s">
        <v>1089</v>
      </c>
      <c r="B10" s="7" t="n">
        <v>46.48</v>
      </c>
    </row>
    <row r="11" spans="1:2">
      <c r="A11" s="4" t="s">
        <v>1090</v>
      </c>
      <c r="B11" s="12" t="n">
        <v>77.97</v>
      </c>
    </row>
    <row r="12" spans="1:2">
      <c r="A12" s="4" t="s">
        <v>1091</v>
      </c>
      <c r="B12" s="12" t="n">
        <v>72.65000000000001</v>
      </c>
    </row>
    <row r="13" spans="1:2">
      <c r="A13" s="4" t="s">
        <v>1092</v>
      </c>
      <c r="B13" s="12" t="n">
        <v>70.55</v>
      </c>
    </row>
    <row r="14" spans="1:2">
      <c r="A14" s="4" t="s">
        <v>1093</v>
      </c>
      <c r="B14" s="7" t="n">
        <v>4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81</v>
      </c>
    </row>
    <row r="3" spans="1:2">
      <c r="A3" s="3" t="s">
        <v>1082</v>
      </c>
    </row>
    <row r="4" spans="1:2">
      <c r="A4" s="4" t="s">
        <v>1083</v>
      </c>
      <c r="B4" s="5" t="n">
        <v>515</v>
      </c>
    </row>
    <row r="5" spans="1:2">
      <c r="A5" s="4" t="s">
        <v>1084</v>
      </c>
      <c r="B5" s="5" t="n">
        <v>211</v>
      </c>
    </row>
    <row r="6" spans="1:2">
      <c r="A6" s="4" t="s">
        <v>1085</v>
      </c>
      <c r="B6" s="5" t="n">
        <v>-91</v>
      </c>
    </row>
    <row r="7" spans="1:2">
      <c r="A7" s="4" t="s">
        <v>1087</v>
      </c>
      <c r="B7" s="5" t="n">
        <v>600</v>
      </c>
    </row>
    <row r="8" spans="1:2">
      <c r="A8" s="4" t="s">
        <v>1095</v>
      </c>
      <c r="B8" s="5" t="n">
        <v>-35</v>
      </c>
    </row>
    <row r="9" spans="1:2">
      <c r="A9" s="3" t="s">
        <v>1088</v>
      </c>
    </row>
    <row r="10" spans="1:2">
      <c r="A10" s="4" t="s">
        <v>1089</v>
      </c>
      <c r="B10" s="7" t="n">
        <v>74.67</v>
      </c>
    </row>
    <row r="11" spans="1:2">
      <c r="A11" s="4" t="s">
        <v>1090</v>
      </c>
      <c r="B11" s="12" t="n">
        <v>79.98999999999999</v>
      </c>
    </row>
    <row r="12" spans="1:2">
      <c r="A12" s="4" t="s">
        <v>1091</v>
      </c>
      <c r="B12" s="12" t="n">
        <v>70.69</v>
      </c>
    </row>
    <row r="13" spans="1:2">
      <c r="A13" s="4" t="s">
        <v>1093</v>
      </c>
      <c r="B13" s="12" t="n">
        <v>68.38</v>
      </c>
    </row>
    <row r="14" spans="1:2">
      <c r="A14" s="4" t="s">
        <v>1096</v>
      </c>
      <c r="B14" s="7" t="n">
        <v>81.9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97</v>
      </c>
      <c r="B1" s="2" t="s">
        <v>1</v>
      </c>
    </row>
    <row r="2" spans="1:3">
      <c r="B2" s="2" t="s">
        <v>34</v>
      </c>
      <c r="C2" s="2" t="s">
        <v>127</v>
      </c>
    </row>
    <row r="3" spans="1:3">
      <c r="A3" s="3" t="s">
        <v>1098</v>
      </c>
    </row>
    <row r="4" spans="1:3">
      <c r="A4" s="4" t="s">
        <v>1099</v>
      </c>
      <c r="B4" s="7" t="n">
        <v>12.53</v>
      </c>
      <c r="C4" s="7" t="n">
        <v>15.18</v>
      </c>
    </row>
    <row r="5" spans="1:3">
      <c r="A5" s="3" t="s">
        <v>1100</v>
      </c>
    </row>
    <row r="6" spans="1:3">
      <c r="A6" s="4" t="s">
        <v>1101</v>
      </c>
      <c r="B6" s="4" t="s">
        <v>1102</v>
      </c>
      <c r="C6" s="4" t="s">
        <v>1103</v>
      </c>
    </row>
    <row r="7" spans="1:3">
      <c r="A7" s="4" t="s">
        <v>1104</v>
      </c>
      <c r="B7" s="4" t="s">
        <v>1105</v>
      </c>
      <c r="C7" s="4" t="s">
        <v>1106</v>
      </c>
    </row>
    <row r="8" spans="1:3">
      <c r="A8" s="4" t="s">
        <v>1107</v>
      </c>
      <c r="B8" s="4" t="s">
        <v>1108</v>
      </c>
      <c r="C8" s="4" t="s">
        <v>500</v>
      </c>
    </row>
    <row r="9" spans="1:3">
      <c r="A9" s="4" t="s">
        <v>1109</v>
      </c>
      <c r="B9" s="4" t="s">
        <v>1110</v>
      </c>
      <c r="C9" s="4" t="s">
        <v>11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4</v>
      </c>
      <c r="D2" s="2" t="s">
        <v>127</v>
      </c>
    </row>
    <row r="3" spans="1:4">
      <c r="A3" s="3" t="s">
        <v>1113</v>
      </c>
    </row>
    <row r="4" spans="1:4">
      <c r="A4" s="4" t="s">
        <v>1114</v>
      </c>
      <c r="B4" s="6" t="n">
        <v>40219</v>
      </c>
      <c r="C4" s="6" t="n">
        <v>35198</v>
      </c>
      <c r="D4" s="6" t="n">
        <v>29568</v>
      </c>
    </row>
    <row r="5" spans="1:4">
      <c r="A5" s="4" t="s">
        <v>1115</v>
      </c>
    </row>
    <row r="6" spans="1:4">
      <c r="A6" s="3" t="s">
        <v>1113</v>
      </c>
    </row>
    <row r="7" spans="1:4">
      <c r="A7" s="4" t="s">
        <v>1114</v>
      </c>
      <c r="B7" s="5" t="n">
        <v>1093</v>
      </c>
      <c r="C7" s="5" t="n">
        <v>7337</v>
      </c>
      <c r="D7" s="5" t="n">
        <v>7399</v>
      </c>
    </row>
    <row r="8" spans="1:4">
      <c r="A8" s="4" t="s">
        <v>1116</v>
      </c>
    </row>
    <row r="9" spans="1:4">
      <c r="A9" s="3" t="s">
        <v>1113</v>
      </c>
    </row>
    <row r="10" spans="1:4">
      <c r="A10" s="4" t="s">
        <v>1114</v>
      </c>
      <c r="B10" s="6" t="n">
        <v>39126</v>
      </c>
      <c r="C10" s="6" t="n">
        <v>27861</v>
      </c>
      <c r="D10" s="6" t="n">
        <v>221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117</v>
      </c>
      <c r="B1" s="2" t="s">
        <v>1</v>
      </c>
    </row>
    <row r="2" spans="1:2">
      <c r="B2" s="2" t="s">
        <v>139</v>
      </c>
    </row>
    <row r="3" spans="1:2">
      <c r="A3" s="3" t="s">
        <v>1113</v>
      </c>
    </row>
    <row r="4" spans="1:2">
      <c r="A4" s="4" t="s">
        <v>1118</v>
      </c>
      <c r="B4" s="6" t="n">
        <v>23312</v>
      </c>
    </row>
    <row r="5" spans="1:2">
      <c r="A5" s="4" t="s">
        <v>1115</v>
      </c>
    </row>
    <row r="6" spans="1:2">
      <c r="A6" s="3" t="s">
        <v>1113</v>
      </c>
    </row>
    <row r="7" spans="1:2">
      <c r="A7" s="4" t="s">
        <v>1118</v>
      </c>
      <c r="B7" s="6" t="n">
        <v>513</v>
      </c>
    </row>
    <row r="8" spans="1:2">
      <c r="A8" s="4" t="s">
        <v>1119</v>
      </c>
      <c r="B8" s="4" t="s">
        <v>1120</v>
      </c>
    </row>
    <row r="9" spans="1:2">
      <c r="A9" s="4" t="s">
        <v>1116</v>
      </c>
    </row>
    <row r="10" spans="1:2">
      <c r="A10" s="3" t="s">
        <v>1113</v>
      </c>
    </row>
    <row r="11" spans="1:2">
      <c r="A11" s="4" t="s">
        <v>1118</v>
      </c>
      <c r="B11" s="6" t="n">
        <v>22799</v>
      </c>
    </row>
    <row r="12" spans="1:2">
      <c r="A12" s="4" t="s">
        <v>1119</v>
      </c>
      <c r="B12" s="4" t="s">
        <v>11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127</v>
      </c>
    </row>
    <row r="3" spans="1:4">
      <c r="A3" s="3" t="s">
        <v>1123</v>
      </c>
    </row>
    <row r="4" spans="1:4">
      <c r="A4" s="4" t="s">
        <v>1124</v>
      </c>
      <c r="B4" s="6" t="n">
        <v>2228428</v>
      </c>
      <c r="C4" s="6" t="n">
        <v>1837176</v>
      </c>
      <c r="D4" s="6" t="n">
        <v>1684587</v>
      </c>
    </row>
    <row r="5" spans="1:4">
      <c r="A5" s="4" t="s">
        <v>1125</v>
      </c>
      <c r="B5" s="5" t="n">
        <v>351961</v>
      </c>
      <c r="C5" s="5" t="n">
        <v>-237535</v>
      </c>
      <c r="D5" s="5" t="n">
        <v>-70464</v>
      </c>
    </row>
    <row r="6" spans="1:4">
      <c r="A6" s="4" t="s">
        <v>1126</v>
      </c>
      <c r="B6" s="5" t="n">
        <v>-2069</v>
      </c>
      <c r="C6" s="5" t="n">
        <v>4067</v>
      </c>
      <c r="D6" s="5" t="n">
        <v>-1878</v>
      </c>
    </row>
    <row r="7" spans="1:4">
      <c r="A7" s="4" t="s">
        <v>1127</v>
      </c>
      <c r="B7" s="5" t="n">
        <v>349892</v>
      </c>
      <c r="C7" s="5" t="n">
        <v>-233468</v>
      </c>
      <c r="D7" s="5" t="n">
        <v>-72342</v>
      </c>
    </row>
    <row r="8" spans="1:4">
      <c r="A8" s="4" t="s">
        <v>1124</v>
      </c>
      <c r="B8" s="5" t="n">
        <v>3111188</v>
      </c>
      <c r="C8" s="5" t="n">
        <v>2228428</v>
      </c>
      <c r="D8" s="5" t="n">
        <v>1837176</v>
      </c>
    </row>
    <row r="9" spans="1:4">
      <c r="A9" s="4" t="s">
        <v>1128</v>
      </c>
    </row>
    <row r="10" spans="1:4">
      <c r="A10" s="3" t="s">
        <v>1123</v>
      </c>
    </row>
    <row r="11" spans="1:4">
      <c r="A11" s="4" t="s">
        <v>1124</v>
      </c>
      <c r="B11" s="5" t="n">
        <v>-324708</v>
      </c>
      <c r="C11" s="5" t="n">
        <v>-98239</v>
      </c>
      <c r="D11" s="5" t="n">
        <v>-25122</v>
      </c>
    </row>
    <row r="12" spans="1:4">
      <c r="A12" s="4" t="s">
        <v>1125</v>
      </c>
      <c r="B12" s="5" t="n">
        <v>353468</v>
      </c>
      <c r="C12" s="5" t="n">
        <v>-226469</v>
      </c>
      <c r="D12" s="5" t="n">
        <v>-73117</v>
      </c>
    </row>
    <row r="13" spans="1:4">
      <c r="A13" s="4" t="s">
        <v>1127</v>
      </c>
      <c r="B13" s="5" t="n">
        <v>353468</v>
      </c>
      <c r="C13" s="5" t="n">
        <v>-226469</v>
      </c>
      <c r="D13" s="5" t="n">
        <v>-73117</v>
      </c>
    </row>
    <row r="14" spans="1:4">
      <c r="A14" s="4" t="s">
        <v>1124</v>
      </c>
      <c r="B14" s="5" t="n">
        <v>28760</v>
      </c>
      <c r="C14" s="5" t="n">
        <v>-324708</v>
      </c>
      <c r="D14" s="5" t="n">
        <v>-98239</v>
      </c>
    </row>
    <row r="15" spans="1:4">
      <c r="A15" s="4" t="s">
        <v>1129</v>
      </c>
    </row>
    <row r="16" spans="1:4">
      <c r="A16" s="3" t="s">
        <v>1123</v>
      </c>
    </row>
    <row r="17" spans="1:4">
      <c r="A17" s="4" t="s">
        <v>1124</v>
      </c>
      <c r="B17" s="5" t="n">
        <v>-38993</v>
      </c>
      <c r="C17" s="5" t="n">
        <v>-31994</v>
      </c>
      <c r="D17" s="5" t="n">
        <v>-32769</v>
      </c>
    </row>
    <row r="18" spans="1:4">
      <c r="A18" s="4" t="s">
        <v>1125</v>
      </c>
      <c r="B18" s="5" t="n">
        <v>-1507</v>
      </c>
      <c r="C18" s="5" t="n">
        <v>-11066</v>
      </c>
      <c r="D18" s="5" t="n">
        <v>2653</v>
      </c>
    </row>
    <row r="19" spans="1:4">
      <c r="A19" s="4" t="s">
        <v>1126</v>
      </c>
      <c r="B19" s="5" t="n">
        <v>-2069</v>
      </c>
      <c r="C19" s="5" t="n">
        <v>4067</v>
      </c>
      <c r="D19" s="5" t="n">
        <v>-1878</v>
      </c>
    </row>
    <row r="20" spans="1:4">
      <c r="A20" s="4" t="s">
        <v>1127</v>
      </c>
      <c r="B20" s="5" t="n">
        <v>-3576</v>
      </c>
      <c r="C20" s="5" t="n">
        <v>-6999</v>
      </c>
      <c r="D20" s="5" t="n">
        <v>775</v>
      </c>
    </row>
    <row r="21" spans="1:4">
      <c r="A21" s="4" t="s">
        <v>1124</v>
      </c>
      <c r="B21" s="5" t="n">
        <v>-42569</v>
      </c>
      <c r="C21" s="5" t="n">
        <v>-38993</v>
      </c>
      <c r="D21" s="5" t="n">
        <v>-31994</v>
      </c>
    </row>
    <row r="22" spans="1:4">
      <c r="A22" s="4" t="s">
        <v>192</v>
      </c>
    </row>
    <row r="23" spans="1:4">
      <c r="A23" s="3" t="s">
        <v>1123</v>
      </c>
    </row>
    <row r="24" spans="1:4">
      <c r="A24" s="4" t="s">
        <v>1124</v>
      </c>
      <c r="B24" s="5" t="n">
        <v>-363701</v>
      </c>
      <c r="C24" s="5" t="n">
        <v>-130233</v>
      </c>
      <c r="D24" s="5" t="n">
        <v>-57891</v>
      </c>
    </row>
    <row r="25" spans="1:4">
      <c r="A25" s="4" t="s">
        <v>1124</v>
      </c>
      <c r="B25" s="6" t="n">
        <v>-13809</v>
      </c>
      <c r="C25" s="6" t="n">
        <v>-363701</v>
      </c>
      <c r="D25" s="6" t="n">
        <v>-1302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4</v>
      </c>
      <c r="D2" s="2" t="s">
        <v>127</v>
      </c>
    </row>
    <row r="3" spans="1:4">
      <c r="A3" s="3" t="s">
        <v>273</v>
      </c>
    </row>
    <row r="4" spans="1:4">
      <c r="A4" s="4" t="s">
        <v>1131</v>
      </c>
      <c r="B4" s="9" t="n">
        <v>6.2</v>
      </c>
      <c r="C4" s="9" t="n">
        <v>4.7</v>
      </c>
      <c r="D4" s="9" t="n">
        <v>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39</v>
      </c>
    </row>
    <row r="2" spans="1:2">
      <c r="A2" s="3" t="s">
        <v>1133</v>
      </c>
    </row>
    <row r="3" spans="1:2">
      <c r="A3" s="5" t="n">
        <v>2018</v>
      </c>
      <c r="B3" s="6" t="n">
        <v>27391</v>
      </c>
    </row>
    <row r="4" spans="1:2">
      <c r="A4" s="5" t="n">
        <v>2019</v>
      </c>
      <c r="B4" s="5" t="n">
        <v>22623</v>
      </c>
    </row>
    <row r="5" spans="1:2">
      <c r="A5" s="5" t="n">
        <v>2020</v>
      </c>
      <c r="B5" s="5" t="n">
        <v>20725</v>
      </c>
    </row>
    <row r="6" spans="1:2">
      <c r="A6" s="5" t="n">
        <v>2021</v>
      </c>
      <c r="B6" s="5" t="n">
        <v>18297</v>
      </c>
    </row>
    <row r="7" spans="1:2">
      <c r="A7" s="5" t="n">
        <v>2022</v>
      </c>
      <c r="B7" s="5" t="n">
        <v>844</v>
      </c>
    </row>
    <row r="8" spans="1:2">
      <c r="A8" s="4" t="s">
        <v>659</v>
      </c>
      <c r="B8" s="6" t="n">
        <v>12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4</v>
      </c>
      <c r="D2" s="2" t="s">
        <v>127</v>
      </c>
    </row>
    <row r="3" spans="1:4">
      <c r="A3" s="3" t="s">
        <v>276</v>
      </c>
    </row>
    <row r="4" spans="1:4">
      <c r="A4" s="4" t="s">
        <v>1135</v>
      </c>
      <c r="B4" s="6" t="n">
        <v>30478</v>
      </c>
      <c r="C4" s="6" t="n">
        <v>26643</v>
      </c>
      <c r="D4" s="6" t="n">
        <v>284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39</v>
      </c>
    </row>
    <row r="2" spans="1:2">
      <c r="A2" s="3" t="s">
        <v>1137</v>
      </c>
    </row>
    <row r="3" spans="1:2">
      <c r="A3" s="5" t="n">
        <v>2018</v>
      </c>
      <c r="B3" s="6" t="n">
        <v>37827</v>
      </c>
    </row>
    <row r="4" spans="1:2">
      <c r="A4" s="5" t="n">
        <v>2019</v>
      </c>
      <c r="B4" s="5" t="n">
        <v>17716</v>
      </c>
    </row>
    <row r="5" spans="1:2">
      <c r="A5" s="5" t="n">
        <v>2020</v>
      </c>
      <c r="B5" s="5" t="n">
        <v>8853</v>
      </c>
    </row>
    <row r="6" spans="1:2">
      <c r="A6" s="5" t="n">
        <v>2021</v>
      </c>
      <c r="B6" s="6" t="n">
        <v>36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8</v>
      </c>
      <c r="B1" s="2" t="s">
        <v>84</v>
      </c>
      <c r="J1" s="2" t="s">
        <v>1</v>
      </c>
    </row>
    <row r="2" spans="1:12">
      <c r="B2" s="2" t="s">
        <v>139</v>
      </c>
      <c r="C2" s="2" t="s">
        <v>521</v>
      </c>
      <c r="D2" s="2" t="s">
        <v>522</v>
      </c>
      <c r="E2" s="2" t="s">
        <v>523</v>
      </c>
      <c r="F2" s="2" t="s">
        <v>140</v>
      </c>
      <c r="G2" s="2" t="s">
        <v>524</v>
      </c>
      <c r="H2" s="2" t="s">
        <v>518</v>
      </c>
      <c r="I2" s="2" t="s">
        <v>525</v>
      </c>
      <c r="J2" s="2" t="s">
        <v>1139</v>
      </c>
      <c r="K2" s="2" t="s">
        <v>140</v>
      </c>
      <c r="L2" s="2" t="s">
        <v>141</v>
      </c>
    </row>
    <row r="3" spans="1:12">
      <c r="A3" s="3" t="s">
        <v>1140</v>
      </c>
    </row>
    <row r="4" spans="1:12">
      <c r="A4" s="4" t="s">
        <v>450</v>
      </c>
      <c r="J4" s="5" t="n">
        <v>2</v>
      </c>
    </row>
    <row r="5" spans="1:12">
      <c r="A5" s="3" t="s">
        <v>1141</v>
      </c>
    </row>
    <row r="6" spans="1:12">
      <c r="A6" s="4" t="s">
        <v>451</v>
      </c>
      <c r="B6" s="4" t="s">
        <v>452</v>
      </c>
      <c r="J6" s="4" t="s">
        <v>452</v>
      </c>
    </row>
    <row r="7" spans="1:12">
      <c r="A7" s="4" t="s">
        <v>1142</v>
      </c>
      <c r="B7" s="6" t="n">
        <v>956116</v>
      </c>
      <c r="C7" s="6" t="n">
        <v>825525</v>
      </c>
      <c r="D7" s="6" t="n">
        <v>925046</v>
      </c>
      <c r="E7" s="6" t="n">
        <v>855120</v>
      </c>
      <c r="F7" s="6" t="n">
        <v>888701</v>
      </c>
      <c r="G7" s="6" t="n">
        <v>803085</v>
      </c>
      <c r="H7" s="6" t="n">
        <v>892771</v>
      </c>
      <c r="I7" s="6" t="n">
        <v>816878</v>
      </c>
      <c r="J7" s="6" t="n">
        <v>3561807</v>
      </c>
      <c r="K7" s="6" t="n">
        <v>3401435</v>
      </c>
      <c r="L7" s="6" t="n">
        <v>3018227</v>
      </c>
    </row>
    <row r="8" spans="1:12">
      <c r="A8" s="4" t="s">
        <v>48</v>
      </c>
      <c r="B8" s="5" t="n">
        <v>6521680</v>
      </c>
      <c r="F8" s="5" t="n">
        <v>6200294</v>
      </c>
      <c r="J8" s="5" t="n">
        <v>6521680</v>
      </c>
      <c r="K8" s="5" t="n">
        <v>6200294</v>
      </c>
      <c r="L8" s="5" t="n">
        <v>6672314</v>
      </c>
    </row>
    <row r="9" spans="1:12">
      <c r="A9" s="4" t="s">
        <v>1143</v>
      </c>
    </row>
    <row r="10" spans="1:12">
      <c r="A10" s="3" t="s">
        <v>1141</v>
      </c>
    </row>
    <row r="11" spans="1:12">
      <c r="A11" s="4" t="s">
        <v>48</v>
      </c>
      <c r="B11" s="6" t="n">
        <v>3379900</v>
      </c>
      <c r="F11" s="6" t="n">
        <v>2955800</v>
      </c>
      <c r="J11" s="5" t="n">
        <v>3379900</v>
      </c>
      <c r="K11" s="5" t="n">
        <v>2955800</v>
      </c>
      <c r="L11" s="5" t="n">
        <v>3238200</v>
      </c>
    </row>
    <row r="12" spans="1:12">
      <c r="A12" s="4" t="s">
        <v>1144</v>
      </c>
    </row>
    <row r="13" spans="1:12">
      <c r="A13" s="3" t="s">
        <v>1141</v>
      </c>
    </row>
    <row r="14" spans="1:12">
      <c r="A14" s="4" t="s">
        <v>1142</v>
      </c>
      <c r="J14" s="6" t="n">
        <v>-27100</v>
      </c>
      <c r="K14" s="6" t="n">
        <v>-27000</v>
      </c>
      <c r="L14" s="6" t="n">
        <v>-26300</v>
      </c>
    </row>
    <row r="15" spans="1:12">
      <c r="A15" s="4" t="s">
        <v>350</v>
      </c>
    </row>
    <row r="16" spans="1:12">
      <c r="A16" s="3" t="s">
        <v>1141</v>
      </c>
    </row>
    <row r="17" spans="1:12">
      <c r="A17" s="4" t="s">
        <v>451</v>
      </c>
      <c r="B17" s="4" t="s">
        <v>457</v>
      </c>
      <c r="F17" s="4" t="s">
        <v>457</v>
      </c>
      <c r="J17" s="4" t="s">
        <v>457</v>
      </c>
      <c r="K17" s="4" t="s">
        <v>457</v>
      </c>
    </row>
    <row r="18" spans="1:12">
      <c r="A18" s="4" t="s">
        <v>468</v>
      </c>
    </row>
    <row r="19" spans="1:12">
      <c r="A19" s="3" t="s">
        <v>1141</v>
      </c>
    </row>
    <row r="20" spans="1:12">
      <c r="A20" s="4" t="s">
        <v>451</v>
      </c>
      <c r="B20" s="4" t="s">
        <v>469</v>
      </c>
      <c r="J20" s="4" t="s">
        <v>46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45</v>
      </c>
      <c r="B1" s="2" t="s">
        <v>83</v>
      </c>
      <c r="D1" s="2" t="s">
        <v>84</v>
      </c>
      <c r="L1" s="2" t="s">
        <v>1</v>
      </c>
    </row>
    <row r="2" spans="1:14">
      <c r="B2" s="2" t="s">
        <v>85</v>
      </c>
      <c r="C2" s="2" t="s">
        <v>86</v>
      </c>
      <c r="D2" s="2" t="s">
        <v>139</v>
      </c>
      <c r="E2" s="2" t="s">
        <v>521</v>
      </c>
      <c r="F2" s="2" t="s">
        <v>522</v>
      </c>
      <c r="G2" s="2" t="s">
        <v>523</v>
      </c>
      <c r="H2" s="2" t="s">
        <v>140</v>
      </c>
      <c r="I2" s="2" t="s">
        <v>524</v>
      </c>
      <c r="J2" s="2" t="s">
        <v>518</v>
      </c>
      <c r="K2" s="2" t="s">
        <v>525</v>
      </c>
      <c r="L2" s="2" t="s">
        <v>139</v>
      </c>
      <c r="M2" s="2" t="s">
        <v>140</v>
      </c>
      <c r="N2" s="2" t="s">
        <v>141</v>
      </c>
    </row>
    <row r="3" spans="1:14">
      <c r="A3" s="3" t="s">
        <v>96</v>
      </c>
    </row>
    <row r="4" spans="1:14">
      <c r="A4" s="4" t="s">
        <v>97</v>
      </c>
      <c r="L4" s="6" t="n">
        <v>2505257</v>
      </c>
      <c r="M4" s="6" t="n">
        <v>2416403</v>
      </c>
      <c r="N4" s="6" t="n">
        <v>2062530</v>
      </c>
    </row>
    <row r="5" spans="1:14">
      <c r="A5" s="4" t="s">
        <v>98</v>
      </c>
      <c r="L5" s="5" t="n">
        <v>955404</v>
      </c>
      <c r="M5" s="5" t="n">
        <v>894367</v>
      </c>
      <c r="N5" s="5" t="n">
        <v>874984</v>
      </c>
    </row>
    <row r="6" spans="1:14">
      <c r="A6" s="4" t="s">
        <v>99</v>
      </c>
      <c r="L6" s="5" t="n">
        <v>101146</v>
      </c>
      <c r="M6" s="5" t="n">
        <v>90665</v>
      </c>
      <c r="N6" s="5" t="n">
        <v>80713</v>
      </c>
    </row>
    <row r="7" spans="1:14">
      <c r="A7" s="4" t="s">
        <v>100</v>
      </c>
      <c r="D7" s="6" t="n">
        <v>956116</v>
      </c>
      <c r="E7" s="6" t="n">
        <v>825525</v>
      </c>
      <c r="F7" s="6" t="n">
        <v>925046</v>
      </c>
      <c r="G7" s="6" t="n">
        <v>855120</v>
      </c>
      <c r="H7" s="6" t="n">
        <v>888701</v>
      </c>
      <c r="I7" s="6" t="n">
        <v>803085</v>
      </c>
      <c r="J7" s="6" t="n">
        <v>892771</v>
      </c>
      <c r="K7" s="6" t="n">
        <v>816878</v>
      </c>
      <c r="L7" s="5" t="n">
        <v>3561807</v>
      </c>
      <c r="M7" s="5" t="n">
        <v>3401435</v>
      </c>
      <c r="N7" s="5" t="n">
        <v>3018227</v>
      </c>
    </row>
    <row r="8" spans="1:14">
      <c r="A8" s="4" t="s">
        <v>102</v>
      </c>
      <c r="D8" s="5" t="n">
        <v>356812</v>
      </c>
      <c r="E8" s="5" t="n">
        <v>318292</v>
      </c>
      <c r="F8" s="5" t="n">
        <v>299851</v>
      </c>
      <c r="G8" s="5" t="n">
        <v>279039</v>
      </c>
      <c r="H8" s="5" t="n">
        <v>328355</v>
      </c>
      <c r="I8" s="5" t="n">
        <v>298207</v>
      </c>
      <c r="J8" s="5" t="n">
        <v>286999</v>
      </c>
      <c r="K8" s="5" t="n">
        <v>279667</v>
      </c>
      <c r="L8" s="5" t="n">
        <v>1253994</v>
      </c>
      <c r="M8" s="5" t="n">
        <v>1193228</v>
      </c>
      <c r="N8" s="5" t="n">
        <v>987357</v>
      </c>
    </row>
    <row r="9" spans="1:14">
      <c r="A9" s="4" t="s">
        <v>103</v>
      </c>
      <c r="D9" s="5" t="n">
        <v>237071</v>
      </c>
      <c r="E9" s="5" t="n">
        <v>224192</v>
      </c>
      <c r="F9" s="5" t="n">
        <v>212397</v>
      </c>
      <c r="G9" s="5" t="n">
        <v>207370</v>
      </c>
      <c r="H9" s="5" t="n">
        <v>215959</v>
      </c>
      <c r="I9" s="5" t="n">
        <v>200820</v>
      </c>
      <c r="J9" s="5" t="n">
        <v>191133</v>
      </c>
      <c r="K9" s="5" t="n">
        <v>198821</v>
      </c>
      <c r="L9" s="5" t="n">
        <v>881030</v>
      </c>
      <c r="M9" s="5" t="n">
        <v>806733</v>
      </c>
      <c r="N9" s="5" t="n">
        <v>785179</v>
      </c>
    </row>
    <row r="10" spans="1:14">
      <c r="A10" s="4" t="s">
        <v>1146</v>
      </c>
      <c r="L10" s="5" t="n">
        <v>1426783</v>
      </c>
      <c r="M10" s="5" t="n">
        <v>1401474</v>
      </c>
      <c r="N10" s="5" t="n">
        <v>1245691</v>
      </c>
    </row>
    <row r="11" spans="1:14">
      <c r="A11" s="4" t="s">
        <v>104</v>
      </c>
      <c r="D11" s="5" t="n">
        <v>14993</v>
      </c>
      <c r="E11" s="5" t="n">
        <v>14736</v>
      </c>
      <c r="F11" s="5" t="n">
        <v>13660</v>
      </c>
      <c r="G11" s="5" t="n">
        <v>14960</v>
      </c>
      <c r="H11" s="5" t="n">
        <v>17803</v>
      </c>
      <c r="I11" s="5" t="n">
        <v>20370</v>
      </c>
      <c r="J11" s="5" t="n">
        <v>16089</v>
      </c>
      <c r="K11" s="5" t="n">
        <v>17297</v>
      </c>
      <c r="L11" s="5" t="n">
        <v>58349</v>
      </c>
      <c r="M11" s="5" t="n">
        <v>71559</v>
      </c>
      <c r="N11" s="5" t="n">
        <v>73112</v>
      </c>
    </row>
    <row r="12" spans="1:14">
      <c r="A12" s="4" t="s">
        <v>105</v>
      </c>
      <c r="D12" s="5" t="n">
        <v>26861</v>
      </c>
      <c r="E12" s="5" t="n">
        <v>17400</v>
      </c>
      <c r="F12" s="5" t="n">
        <v>25058</v>
      </c>
      <c r="G12" s="5" t="n">
        <v>24197</v>
      </c>
      <c r="H12" s="5" t="n">
        <v>40955</v>
      </c>
      <c r="I12" s="5" t="n">
        <v>25771</v>
      </c>
      <c r="J12" s="5" t="n">
        <v>25654</v>
      </c>
      <c r="K12" s="5" t="n">
        <v>31062</v>
      </c>
      <c r="L12" s="5" t="n">
        <v>93516</v>
      </c>
      <c r="M12" s="5" t="n">
        <v>123442</v>
      </c>
      <c r="N12" s="5" t="n">
        <v>68647</v>
      </c>
    </row>
    <row r="13" spans="1:14">
      <c r="A13" s="4" t="s">
        <v>106</v>
      </c>
      <c r="D13" s="5" t="n">
        <v>505</v>
      </c>
      <c r="H13" s="5" t="n">
        <v>57878</v>
      </c>
      <c r="L13" s="5" t="n">
        <v>505</v>
      </c>
      <c r="M13" s="5" t="n">
        <v>57878</v>
      </c>
    </row>
    <row r="14" spans="1:14">
      <c r="A14" s="4" t="s">
        <v>108</v>
      </c>
      <c r="D14" s="5" t="n">
        <v>319874</v>
      </c>
      <c r="E14" s="5" t="n">
        <v>250905</v>
      </c>
      <c r="F14" s="5" t="n">
        <v>374080</v>
      </c>
      <c r="G14" s="5" t="n">
        <v>329554</v>
      </c>
      <c r="H14" s="5" t="n">
        <v>227751</v>
      </c>
      <c r="I14" s="5" t="n">
        <v>257917</v>
      </c>
      <c r="J14" s="5" t="n">
        <v>372896</v>
      </c>
      <c r="K14" s="5" t="n">
        <v>290031</v>
      </c>
      <c r="L14" s="5" t="n">
        <v>1274413</v>
      </c>
      <c r="M14" s="5" t="n">
        <v>1148595</v>
      </c>
      <c r="N14" s="5" t="n">
        <v>1103932</v>
      </c>
    </row>
    <row r="15" spans="1:14">
      <c r="A15" s="4" t="s">
        <v>1147</v>
      </c>
      <c r="D15" s="5" t="n">
        <v>-21612</v>
      </c>
      <c r="E15" s="5" t="n">
        <v>-23092</v>
      </c>
      <c r="F15" s="5" t="n">
        <v>-24203</v>
      </c>
      <c r="G15" s="5" t="n">
        <v>-24252</v>
      </c>
      <c r="H15" s="5" t="n">
        <v>-29912</v>
      </c>
      <c r="I15" s="5" t="n">
        <v>-32609</v>
      </c>
      <c r="J15" s="5" t="n">
        <v>-33175</v>
      </c>
      <c r="K15" s="5" t="n">
        <v>-33745</v>
      </c>
      <c r="L15" s="5" t="n">
        <v>-93159</v>
      </c>
      <c r="M15" s="5" t="n">
        <v>-129441</v>
      </c>
      <c r="N15" s="5" t="n">
        <v>-108047</v>
      </c>
    </row>
    <row r="16" spans="1:14">
      <c r="A16" s="4" t="s">
        <v>110</v>
      </c>
      <c r="D16" s="5" t="n">
        <v>9577</v>
      </c>
      <c r="E16" s="5" t="n">
        <v>8758</v>
      </c>
      <c r="F16" s="5" t="n">
        <v>20974</v>
      </c>
      <c r="G16" s="5" t="n">
        <v>20449</v>
      </c>
      <c r="H16" s="5" t="n">
        <v>15519</v>
      </c>
      <c r="I16" s="5" t="n">
        <v>8473</v>
      </c>
      <c r="J16" s="5" t="n">
        <v>21712</v>
      </c>
      <c r="K16" s="5" t="n">
        <v>25678</v>
      </c>
      <c r="L16" s="5" t="n">
        <v>59758</v>
      </c>
      <c r="M16" s="5" t="n">
        <v>71382</v>
      </c>
      <c r="N16" s="5" t="n">
        <v>80916</v>
      </c>
    </row>
    <row r="17" spans="1:14">
      <c r="A17" s="4" t="s">
        <v>111</v>
      </c>
      <c r="D17" s="5" t="n">
        <v>-1848</v>
      </c>
      <c r="E17" s="5" t="n">
        <v>-3446</v>
      </c>
      <c r="F17" s="5" t="n">
        <v>-3672</v>
      </c>
      <c r="G17" s="5" t="n">
        <v>-2336</v>
      </c>
      <c r="H17" s="5" t="n">
        <v>4008</v>
      </c>
      <c r="I17" s="5" t="n">
        <v>2827</v>
      </c>
      <c r="J17" s="5" t="n">
        <v>8267</v>
      </c>
      <c r="K17" s="5" t="n">
        <v>2766</v>
      </c>
      <c r="L17" s="5" t="n">
        <v>-11302</v>
      </c>
      <c r="M17" s="5" t="n">
        <v>17868</v>
      </c>
      <c r="N17" s="5" t="n">
        <v>50256</v>
      </c>
    </row>
    <row r="18" spans="1:14">
      <c r="A18" s="4" t="s">
        <v>112</v>
      </c>
      <c r="B18" s="6" t="n">
        <v>1300</v>
      </c>
      <c r="C18" s="8" t="n">
        <v>5.6</v>
      </c>
      <c r="E18" s="5" t="n">
        <v>-2442</v>
      </c>
      <c r="F18" s="5" t="n">
        <v>1416</v>
      </c>
      <c r="J18" s="5" t="n">
        <v>-16373</v>
      </c>
      <c r="K18" s="5" t="n">
        <v>208197</v>
      </c>
      <c r="L18" s="5" t="n">
        <v>-1026</v>
      </c>
      <c r="M18" s="5" t="n">
        <v>191824</v>
      </c>
    </row>
    <row r="19" spans="1:14">
      <c r="A19" s="4" t="s">
        <v>113</v>
      </c>
      <c r="D19" s="5" t="n">
        <v>19951</v>
      </c>
      <c r="E19" s="5" t="n">
        <v>2854</v>
      </c>
      <c r="F19" s="5" t="n">
        <v>32181</v>
      </c>
      <c r="G19" s="5" t="n">
        <v>27540</v>
      </c>
      <c r="H19" s="5" t="n">
        <v>-28120</v>
      </c>
      <c r="I19" s="5" t="n">
        <v>21276</v>
      </c>
      <c r="J19" s="5" t="n">
        <v>-21672</v>
      </c>
      <c r="K19" s="5" t="n">
        <v>6066</v>
      </c>
      <c r="L19" s="5" t="n">
        <v>82526</v>
      </c>
      <c r="M19" s="5" t="n">
        <v>-22450</v>
      </c>
      <c r="N19" s="5" t="n">
        <v>-5193</v>
      </c>
    </row>
    <row r="20" spans="1:14">
      <c r="A20" s="4" t="s">
        <v>114</v>
      </c>
      <c r="D20" s="6" t="n">
        <v>325942</v>
      </c>
      <c r="E20" s="6" t="n">
        <v>233537</v>
      </c>
      <c r="F20" s="6" t="n">
        <v>400776</v>
      </c>
      <c r="G20" s="6" t="n">
        <v>350955</v>
      </c>
      <c r="H20" s="6" t="n">
        <v>189246</v>
      </c>
      <c r="I20" s="6" t="n">
        <v>257884</v>
      </c>
      <c r="J20" s="6" t="n">
        <v>331655</v>
      </c>
      <c r="K20" s="6" t="n">
        <v>498993</v>
      </c>
      <c r="L20" s="5" t="n">
        <v>1311210</v>
      </c>
      <c r="M20" s="5" t="n">
        <v>1277778</v>
      </c>
      <c r="N20" s="5" t="n">
        <v>1121864</v>
      </c>
    </row>
    <row r="21" spans="1:14">
      <c r="A21" s="4" t="s">
        <v>1148</v>
      </c>
      <c r="L21" s="5" t="n">
        <v>87637</v>
      </c>
      <c r="M21" s="5" t="n">
        <v>75865</v>
      </c>
      <c r="N21" s="5" t="n">
        <v>52480</v>
      </c>
    </row>
    <row r="22" spans="1:14">
      <c r="A22" s="4" t="s">
        <v>696</v>
      </c>
    </row>
    <row r="23" spans="1:14">
      <c r="A23" s="3" t="s">
        <v>96</v>
      </c>
    </row>
    <row r="24" spans="1:14">
      <c r="A24" s="4" t="s">
        <v>106</v>
      </c>
      <c r="L24" s="5" t="n">
        <v>505</v>
      </c>
      <c r="M24" s="5" t="n">
        <v>57878</v>
      </c>
    </row>
    <row r="25" spans="1:14">
      <c r="A25" s="4" t="s">
        <v>1149</v>
      </c>
    </row>
    <row r="26" spans="1:14">
      <c r="A26" s="3" t="s">
        <v>96</v>
      </c>
    </row>
    <row r="27" spans="1:14">
      <c r="A27" s="4" t="s">
        <v>97</v>
      </c>
      <c r="L27" s="5" t="n">
        <v>2069422</v>
      </c>
      <c r="M27" s="5" t="n">
        <v>2029095</v>
      </c>
      <c r="N27" s="5" t="n">
        <v>1851574</v>
      </c>
    </row>
    <row r="28" spans="1:14">
      <c r="A28" s="4" t="s">
        <v>98</v>
      </c>
      <c r="L28" s="5" t="n">
        <v>840175</v>
      </c>
      <c r="M28" s="5" t="n">
        <v>785849</v>
      </c>
      <c r="N28" s="5" t="n">
        <v>800134</v>
      </c>
    </row>
    <row r="29" spans="1:14">
      <c r="A29" s="4" t="s">
        <v>99</v>
      </c>
      <c r="L29" s="5" t="n">
        <v>57445</v>
      </c>
      <c r="M29" s="5" t="n">
        <v>56480</v>
      </c>
      <c r="N29" s="5" t="n">
        <v>64955</v>
      </c>
    </row>
    <row r="30" spans="1:14">
      <c r="A30" s="4" t="s">
        <v>100</v>
      </c>
      <c r="L30" s="5" t="n">
        <v>2967042</v>
      </c>
      <c r="M30" s="5" t="n">
        <v>2871424</v>
      </c>
      <c r="N30" s="5" t="n">
        <v>2716663</v>
      </c>
    </row>
    <row r="31" spans="1:14">
      <c r="A31" s="4" t="s">
        <v>102</v>
      </c>
      <c r="L31" s="5" t="n">
        <v>918439</v>
      </c>
      <c r="M31" s="5" t="n">
        <v>887554</v>
      </c>
      <c r="N31" s="5" t="n">
        <v>794387</v>
      </c>
    </row>
    <row r="32" spans="1:14">
      <c r="A32" s="4" t="s">
        <v>103</v>
      </c>
      <c r="L32" s="5" t="n">
        <v>620274</v>
      </c>
      <c r="M32" s="5" t="n">
        <v>570420</v>
      </c>
      <c r="N32" s="5" t="n">
        <v>585087</v>
      </c>
    </row>
    <row r="33" spans="1:14">
      <c r="A33" s="4" t="s">
        <v>1146</v>
      </c>
      <c r="L33" s="5" t="n">
        <v>1428329</v>
      </c>
      <c r="M33" s="5" t="n">
        <v>1413450</v>
      </c>
      <c r="N33" s="5" t="n">
        <v>1337189</v>
      </c>
    </row>
    <row r="34" spans="1:14">
      <c r="A34" s="4" t="s">
        <v>104</v>
      </c>
      <c r="L34" s="5" t="n">
        <v>43288</v>
      </c>
      <c r="M34" s="5" t="n">
        <v>59298</v>
      </c>
      <c r="N34" s="5" t="n">
        <v>59428</v>
      </c>
    </row>
    <row r="35" spans="1:14">
      <c r="A35" s="4" t="s">
        <v>105</v>
      </c>
      <c r="L35" s="5" t="n">
        <v>40691</v>
      </c>
      <c r="M35" s="5" t="n">
        <v>40220</v>
      </c>
      <c r="N35" s="5" t="n">
        <v>40166</v>
      </c>
    </row>
    <row r="36" spans="1:14">
      <c r="A36" s="4" t="s">
        <v>108</v>
      </c>
      <c r="L36" s="5" t="n">
        <v>1344350</v>
      </c>
      <c r="M36" s="5" t="n">
        <v>1313932</v>
      </c>
      <c r="N36" s="5" t="n">
        <v>1237595</v>
      </c>
    </row>
    <row r="37" spans="1:14">
      <c r="A37" s="4" t="s">
        <v>1147</v>
      </c>
      <c r="L37" s="5" t="n">
        <v>-491</v>
      </c>
      <c r="M37" s="5" t="n">
        <v>-232</v>
      </c>
      <c r="N37" s="5" t="n">
        <v>-2635</v>
      </c>
    </row>
    <row r="38" spans="1:14">
      <c r="A38" s="4" t="s">
        <v>110</v>
      </c>
      <c r="L38" s="5" t="n">
        <v>20292</v>
      </c>
      <c r="M38" s="5" t="n">
        <v>23943</v>
      </c>
      <c r="N38" s="5" t="n">
        <v>43851</v>
      </c>
    </row>
    <row r="39" spans="1:14">
      <c r="A39" s="4" t="s">
        <v>112</v>
      </c>
      <c r="M39" s="5" t="n">
        <v>208197</v>
      </c>
    </row>
    <row r="40" spans="1:14">
      <c r="A40" s="4" t="s">
        <v>113</v>
      </c>
      <c r="L40" s="5" t="n">
        <v>11777</v>
      </c>
      <c r="M40" s="5" t="n">
        <v>13259</v>
      </c>
      <c r="N40" s="5" t="n">
        <v>22919</v>
      </c>
    </row>
    <row r="41" spans="1:14">
      <c r="A41" s="4" t="s">
        <v>114</v>
      </c>
      <c r="L41" s="5" t="n">
        <v>1375928</v>
      </c>
      <c r="M41" s="5" t="n">
        <v>1559099</v>
      </c>
      <c r="N41" s="5" t="n">
        <v>1301730</v>
      </c>
    </row>
    <row r="42" spans="1:14">
      <c r="A42" s="4" t="s">
        <v>1148</v>
      </c>
      <c r="L42" s="5" t="n">
        <v>44203</v>
      </c>
      <c r="M42" s="5" t="n">
        <v>45865</v>
      </c>
      <c r="N42" s="5" t="n">
        <v>40120</v>
      </c>
    </row>
    <row r="43" spans="1:14">
      <c r="A43" s="4" t="s">
        <v>1150</v>
      </c>
    </row>
    <row r="44" spans="1:14">
      <c r="A44" s="3" t="s">
        <v>96</v>
      </c>
    </row>
    <row r="45" spans="1:14">
      <c r="A45" s="4" t="s">
        <v>97</v>
      </c>
      <c r="L45" s="5" t="n">
        <v>435835</v>
      </c>
      <c r="M45" s="5" t="n">
        <v>387308</v>
      </c>
      <c r="N45" s="5" t="n">
        <v>210956</v>
      </c>
    </row>
    <row r="46" spans="1:14">
      <c r="A46" s="4" t="s">
        <v>98</v>
      </c>
      <c r="L46" s="5" t="n">
        <v>115229</v>
      </c>
      <c r="M46" s="5" t="n">
        <v>108529</v>
      </c>
      <c r="N46" s="5" t="n">
        <v>74850</v>
      </c>
    </row>
    <row r="47" spans="1:14">
      <c r="A47" s="4" t="s">
        <v>99</v>
      </c>
      <c r="L47" s="5" t="n">
        <v>70756</v>
      </c>
      <c r="M47" s="5" t="n">
        <v>61215</v>
      </c>
      <c r="N47" s="5" t="n">
        <v>42085</v>
      </c>
    </row>
    <row r="48" spans="1:14">
      <c r="A48" s="4" t="s">
        <v>100</v>
      </c>
      <c r="L48" s="5" t="n">
        <v>621820</v>
      </c>
      <c r="M48" s="5" t="n">
        <v>557052</v>
      </c>
      <c r="N48" s="5" t="n">
        <v>327891</v>
      </c>
    </row>
    <row r="49" spans="1:14">
      <c r="A49" s="4" t="s">
        <v>102</v>
      </c>
      <c r="L49" s="5" t="n">
        <v>362573</v>
      </c>
      <c r="M49" s="5" t="n">
        <v>324429</v>
      </c>
      <c r="N49" s="5" t="n">
        <v>206321</v>
      </c>
    </row>
    <row r="50" spans="1:14">
      <c r="A50" s="4" t="s">
        <v>103</v>
      </c>
      <c r="L50" s="5" t="n">
        <v>134240</v>
      </c>
      <c r="M50" s="5" t="n">
        <v>132226</v>
      </c>
      <c r="N50" s="5" t="n">
        <v>90677</v>
      </c>
    </row>
    <row r="51" spans="1:14">
      <c r="A51" s="4" t="s">
        <v>1146</v>
      </c>
      <c r="L51" s="5" t="n">
        <v>125007</v>
      </c>
      <c r="M51" s="5" t="n">
        <v>100397</v>
      </c>
      <c r="N51" s="5" t="n">
        <v>30893</v>
      </c>
    </row>
    <row r="52" spans="1:14">
      <c r="A52" s="4" t="s">
        <v>104</v>
      </c>
      <c r="L52" s="5" t="n">
        <v>12546</v>
      </c>
      <c r="M52" s="5" t="n">
        <v>12205</v>
      </c>
      <c r="N52" s="5" t="n">
        <v>10760</v>
      </c>
    </row>
    <row r="53" spans="1:14">
      <c r="A53" s="4" t="s">
        <v>105</v>
      </c>
      <c r="L53" s="5" t="n">
        <v>52825</v>
      </c>
      <c r="M53" s="5" t="n">
        <v>83222</v>
      </c>
      <c r="N53" s="5" t="n">
        <v>28481</v>
      </c>
    </row>
    <row r="54" spans="1:14">
      <c r="A54" s="4" t="s">
        <v>106</v>
      </c>
      <c r="L54" s="5" t="n">
        <v>505</v>
      </c>
      <c r="M54" s="5" t="n">
        <v>57878</v>
      </c>
    </row>
    <row r="55" spans="1:14">
      <c r="A55" s="4" t="s">
        <v>108</v>
      </c>
      <c r="L55" s="5" t="n">
        <v>59131</v>
      </c>
      <c r="M55" s="5" t="n">
        <v>-52908</v>
      </c>
      <c r="N55" s="5" t="n">
        <v>-8348</v>
      </c>
    </row>
    <row r="56" spans="1:14">
      <c r="A56" s="4" t="s">
        <v>1147</v>
      </c>
      <c r="L56" s="5" t="n">
        <v>616</v>
      </c>
      <c r="M56" s="5" t="n">
        <v>-25042</v>
      </c>
      <c r="N56" s="5" t="n">
        <v>-23953</v>
      </c>
    </row>
    <row r="57" spans="1:14">
      <c r="A57" s="4" t="s">
        <v>110</v>
      </c>
      <c r="L57" s="5" t="n">
        <v>39466</v>
      </c>
      <c r="M57" s="5" t="n">
        <v>47439</v>
      </c>
      <c r="N57" s="5" t="n">
        <v>37065</v>
      </c>
    </row>
    <row r="58" spans="1:14">
      <c r="A58" s="4" t="s">
        <v>111</v>
      </c>
      <c r="N58" s="5" t="n">
        <v>-3845</v>
      </c>
    </row>
    <row r="59" spans="1:14">
      <c r="A59" s="4" t="s">
        <v>112</v>
      </c>
      <c r="L59" s="5" t="n">
        <v>-526</v>
      </c>
    </row>
    <row r="60" spans="1:14">
      <c r="A60" s="4" t="s">
        <v>113</v>
      </c>
      <c r="L60" s="5" t="n">
        <v>28935</v>
      </c>
      <c r="M60" s="5" t="n">
        <v>98740</v>
      </c>
      <c r="N60" s="5" t="n">
        <v>17242</v>
      </c>
    </row>
    <row r="61" spans="1:14">
      <c r="A61" s="4" t="s">
        <v>114</v>
      </c>
      <c r="L61" s="5" t="n">
        <v>127622</v>
      </c>
      <c r="M61" s="5" t="n">
        <v>68229</v>
      </c>
      <c r="N61" s="5" t="n">
        <v>18161</v>
      </c>
    </row>
    <row r="62" spans="1:14">
      <c r="A62" s="4" t="s">
        <v>1148</v>
      </c>
      <c r="L62" s="5" t="n">
        <v>37590</v>
      </c>
      <c r="M62" s="5" t="n">
        <v>22983</v>
      </c>
      <c r="N62" s="5" t="n">
        <v>10424</v>
      </c>
    </row>
    <row r="63" spans="1:14">
      <c r="A63" s="4" t="s">
        <v>608</v>
      </c>
    </row>
    <row r="64" spans="1:14">
      <c r="A64" s="3" t="s">
        <v>96</v>
      </c>
    </row>
    <row r="65" spans="1:14">
      <c r="A65" s="4" t="s">
        <v>98</v>
      </c>
      <c r="M65" s="5" t="n">
        <v>-11</v>
      </c>
    </row>
    <row r="66" spans="1:14">
      <c r="A66" s="4" t="s">
        <v>99</v>
      </c>
      <c r="L66" s="5" t="n">
        <v>-27055</v>
      </c>
      <c r="M66" s="5" t="n">
        <v>-27030</v>
      </c>
      <c r="N66" s="5" t="n">
        <v>-26327</v>
      </c>
    </row>
    <row r="67" spans="1:14">
      <c r="A67" s="4" t="s">
        <v>100</v>
      </c>
      <c r="L67" s="5" t="n">
        <v>-27055</v>
      </c>
      <c r="M67" s="5" t="n">
        <v>-27041</v>
      </c>
      <c r="N67" s="5" t="n">
        <v>-26327</v>
      </c>
    </row>
    <row r="68" spans="1:14">
      <c r="A68" s="4" t="s">
        <v>102</v>
      </c>
      <c r="L68" s="5" t="n">
        <v>-27018</v>
      </c>
      <c r="M68" s="5" t="n">
        <v>-18755</v>
      </c>
      <c r="N68" s="5" t="n">
        <v>-13351</v>
      </c>
    </row>
    <row r="69" spans="1:14">
      <c r="A69" s="4" t="s">
        <v>103</v>
      </c>
      <c r="L69" s="5" t="n">
        <v>126516</v>
      </c>
      <c r="M69" s="5" t="n">
        <v>104087</v>
      </c>
      <c r="N69" s="5" t="n">
        <v>109415</v>
      </c>
    </row>
    <row r="70" spans="1:14">
      <c r="A70" s="4" t="s">
        <v>1146</v>
      </c>
      <c r="L70" s="5" t="n">
        <v>-126553</v>
      </c>
      <c r="M70" s="5" t="n">
        <v>-112373</v>
      </c>
      <c r="N70" s="5" t="n">
        <v>-122391</v>
      </c>
    </row>
    <row r="71" spans="1:14">
      <c r="A71" s="4" t="s">
        <v>104</v>
      </c>
      <c r="L71" s="5" t="n">
        <v>2515</v>
      </c>
      <c r="M71" s="5" t="n">
        <v>56</v>
      </c>
      <c r="N71" s="5" t="n">
        <v>2924</v>
      </c>
    </row>
    <row r="72" spans="1:14">
      <c r="A72" s="4" t="s">
        <v>108</v>
      </c>
      <c r="L72" s="5" t="n">
        <v>-129068</v>
      </c>
      <c r="M72" s="5" t="n">
        <v>-112429</v>
      </c>
      <c r="N72" s="5" t="n">
        <v>-125315</v>
      </c>
    </row>
    <row r="73" spans="1:14">
      <c r="A73" s="4" t="s">
        <v>1147</v>
      </c>
      <c r="L73" s="5" t="n">
        <v>-93284</v>
      </c>
      <c r="M73" s="5" t="n">
        <v>-104167</v>
      </c>
      <c r="N73" s="5" t="n">
        <v>-81459</v>
      </c>
    </row>
    <row r="74" spans="1:14">
      <c r="A74" s="4" t="s">
        <v>111</v>
      </c>
      <c r="L74" s="5" t="n">
        <v>-11302</v>
      </c>
      <c r="M74" s="5" t="n">
        <v>17868</v>
      </c>
      <c r="N74" s="5" t="n">
        <v>54101</v>
      </c>
    </row>
    <row r="75" spans="1:14">
      <c r="A75" s="4" t="s">
        <v>112</v>
      </c>
      <c r="L75" s="5" t="n">
        <v>-500</v>
      </c>
      <c r="M75" s="5" t="n">
        <v>-16373</v>
      </c>
    </row>
    <row r="76" spans="1:14">
      <c r="A76" s="4" t="s">
        <v>113</v>
      </c>
      <c r="L76" s="5" t="n">
        <v>41814</v>
      </c>
      <c r="M76" s="5" t="n">
        <v>-134449</v>
      </c>
      <c r="N76" s="5" t="n">
        <v>-45354</v>
      </c>
    </row>
    <row r="77" spans="1:14">
      <c r="A77" s="4" t="s">
        <v>114</v>
      </c>
      <c r="L77" s="5" t="n">
        <v>-192340</v>
      </c>
      <c r="M77" s="5" t="n">
        <v>-349550</v>
      </c>
      <c r="N77" s="5" t="n">
        <v>-198027</v>
      </c>
    </row>
    <row r="78" spans="1:14">
      <c r="A78" s="4" t="s">
        <v>1148</v>
      </c>
      <c r="L78" s="6" t="n">
        <v>5844</v>
      </c>
      <c r="M78" s="6" t="n">
        <v>7017</v>
      </c>
      <c r="N78" s="6" t="n">
        <v>1936</v>
      </c>
    </row>
  </sheetData>
  <mergeCells count="4">
    <mergeCell ref="A1:A2"/>
    <mergeCell ref="B1:C1"/>
    <mergeCell ref="D1:K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84</v>
      </c>
      <c r="J1" s="2" t="s">
        <v>1</v>
      </c>
    </row>
    <row r="2" spans="1:12">
      <c r="B2" s="2" t="s">
        <v>2</v>
      </c>
      <c r="C2" s="2" t="s">
        <v>502</v>
      </c>
      <c r="D2" s="2" t="s">
        <v>4</v>
      </c>
      <c r="E2" s="2" t="s">
        <v>503</v>
      </c>
      <c r="F2" s="2" t="s">
        <v>34</v>
      </c>
      <c r="G2" s="2" t="s">
        <v>504</v>
      </c>
      <c r="H2" s="2" t="s">
        <v>505</v>
      </c>
      <c r="I2" s="2" t="s">
        <v>506</v>
      </c>
      <c r="J2" s="2" t="s">
        <v>2</v>
      </c>
      <c r="K2" s="2" t="s">
        <v>34</v>
      </c>
      <c r="L2" s="2" t="s">
        <v>127</v>
      </c>
    </row>
    <row r="3" spans="1:12">
      <c r="A3" s="3" t="s">
        <v>1152</v>
      </c>
    </row>
    <row r="4" spans="1:12">
      <c r="A4" s="4" t="s">
        <v>100</v>
      </c>
      <c r="B4" s="6" t="n">
        <v>956116</v>
      </c>
      <c r="C4" s="6" t="n">
        <v>825525</v>
      </c>
      <c r="D4" s="6" t="n">
        <v>925046</v>
      </c>
      <c r="E4" s="6" t="n">
        <v>855120</v>
      </c>
      <c r="F4" s="6" t="n">
        <v>888701</v>
      </c>
      <c r="G4" s="6" t="n">
        <v>803085</v>
      </c>
      <c r="H4" s="6" t="n">
        <v>892771</v>
      </c>
      <c r="I4" s="6" t="n">
        <v>816878</v>
      </c>
      <c r="J4" s="6" t="n">
        <v>3561807</v>
      </c>
      <c r="K4" s="6" t="n">
        <v>3401435</v>
      </c>
      <c r="L4" s="6" t="n">
        <v>3018227</v>
      </c>
    </row>
    <row r="5" spans="1:12">
      <c r="A5" s="3" t="s">
        <v>1153</v>
      </c>
    </row>
    <row r="6" spans="1:12">
      <c r="A6" s="4" t="s">
        <v>1154</v>
      </c>
      <c r="B6" s="5" t="n">
        <v>4668301</v>
      </c>
      <c r="F6" s="5" t="n">
        <v>4366904</v>
      </c>
      <c r="J6" s="5" t="n">
        <v>4668301</v>
      </c>
      <c r="K6" s="5" t="n">
        <v>4366904</v>
      </c>
      <c r="L6" s="5" t="n">
        <v>4852479</v>
      </c>
    </row>
    <row r="7" spans="1:12">
      <c r="A7" s="3" t="s">
        <v>1141</v>
      </c>
    </row>
    <row r="8" spans="1:12">
      <c r="A8" s="4" t="s">
        <v>1155</v>
      </c>
      <c r="B8" s="5" t="n">
        <v>6521680</v>
      </c>
      <c r="F8" s="5" t="n">
        <v>6200294</v>
      </c>
      <c r="J8" s="5" t="n">
        <v>6521680</v>
      </c>
      <c r="K8" s="5" t="n">
        <v>6200294</v>
      </c>
      <c r="L8" s="5" t="n">
        <v>6672314</v>
      </c>
    </row>
    <row r="9" spans="1:12">
      <c r="A9" s="4" t="s">
        <v>1149</v>
      </c>
    </row>
    <row r="10" spans="1:12">
      <c r="A10" s="3" t="s">
        <v>1152</v>
      </c>
    </row>
    <row r="11" spans="1:12">
      <c r="A11" s="4" t="s">
        <v>100</v>
      </c>
      <c r="J11" s="5" t="n">
        <v>2967042</v>
      </c>
      <c r="K11" s="5" t="n">
        <v>2871424</v>
      </c>
      <c r="L11" s="5" t="n">
        <v>2716663</v>
      </c>
    </row>
    <row r="12" spans="1:12">
      <c r="A12" s="3" t="s">
        <v>1141</v>
      </c>
    </row>
    <row r="13" spans="1:12">
      <c r="A13" s="4" t="s">
        <v>1155</v>
      </c>
      <c r="B13" s="5" t="n">
        <v>2793927</v>
      </c>
      <c r="F13" s="5" t="n">
        <v>2800137</v>
      </c>
      <c r="J13" s="5" t="n">
        <v>2793927</v>
      </c>
      <c r="K13" s="5" t="n">
        <v>2800137</v>
      </c>
      <c r="L13" s="5" t="n">
        <v>2937428</v>
      </c>
    </row>
    <row r="14" spans="1:12">
      <c r="A14" s="4" t="s">
        <v>1150</v>
      </c>
    </row>
    <row r="15" spans="1:12">
      <c r="A15" s="3" t="s">
        <v>1152</v>
      </c>
    </row>
    <row r="16" spans="1:12">
      <c r="A16" s="4" t="s">
        <v>100</v>
      </c>
      <c r="J16" s="5" t="n">
        <v>621820</v>
      </c>
      <c r="K16" s="5" t="n">
        <v>557052</v>
      </c>
      <c r="L16" s="5" t="n">
        <v>327891</v>
      </c>
    </row>
    <row r="17" spans="1:12">
      <c r="A17" s="3" t="s">
        <v>1141</v>
      </c>
    </row>
    <row r="18" spans="1:12">
      <c r="A18" s="4" t="s">
        <v>1155</v>
      </c>
      <c r="B18" s="5" t="n">
        <v>3413152</v>
      </c>
      <c r="F18" s="5" t="n">
        <v>2991607</v>
      </c>
      <c r="J18" s="5" t="n">
        <v>3413152</v>
      </c>
      <c r="K18" s="5" t="n">
        <v>2991607</v>
      </c>
      <c r="L18" s="5" t="n">
        <v>3276989</v>
      </c>
    </row>
    <row r="19" spans="1:12">
      <c r="A19" s="4" t="s">
        <v>608</v>
      </c>
    </row>
    <row r="20" spans="1:12">
      <c r="A20" s="3" t="s">
        <v>1152</v>
      </c>
    </row>
    <row r="21" spans="1:12">
      <c r="A21" s="4" t="s">
        <v>100</v>
      </c>
      <c r="J21" s="5" t="n">
        <v>-27055</v>
      </c>
      <c r="K21" s="5" t="n">
        <v>-27041</v>
      </c>
      <c r="L21" s="5" t="n">
        <v>-26327</v>
      </c>
    </row>
    <row r="22" spans="1:12">
      <c r="A22" s="3" t="s">
        <v>1141</v>
      </c>
    </row>
    <row r="23" spans="1:12">
      <c r="A23" s="4" t="s">
        <v>1155</v>
      </c>
      <c r="B23" s="5" t="n">
        <v>314601</v>
      </c>
      <c r="F23" s="5" t="n">
        <v>408550</v>
      </c>
      <c r="J23" s="5" t="n">
        <v>314601</v>
      </c>
      <c r="K23" s="5" t="n">
        <v>408550</v>
      </c>
      <c r="L23" s="5" t="n">
        <v>457897</v>
      </c>
    </row>
    <row r="24" spans="1:12">
      <c r="A24" s="4" t="s">
        <v>733</v>
      </c>
    </row>
    <row r="25" spans="1:12">
      <c r="A25" s="3" t="s">
        <v>1152</v>
      </c>
    </row>
    <row r="26" spans="1:12">
      <c r="A26" s="4" t="s">
        <v>100</v>
      </c>
      <c r="J26" s="5" t="n">
        <v>2989325</v>
      </c>
      <c r="K26" s="5" t="n">
        <v>2884474</v>
      </c>
      <c r="L26" s="5" t="n">
        <v>2726124</v>
      </c>
    </row>
    <row r="27" spans="1:12">
      <c r="A27" s="3" t="s">
        <v>1153</v>
      </c>
    </row>
    <row r="28" spans="1:12">
      <c r="A28" s="4" t="s">
        <v>1154</v>
      </c>
      <c r="B28" s="5" t="n">
        <v>1773616</v>
      </c>
      <c r="F28" s="5" t="n">
        <v>1809919</v>
      </c>
      <c r="J28" s="5" t="n">
        <v>1773616</v>
      </c>
      <c r="K28" s="5" t="n">
        <v>1809919</v>
      </c>
      <c r="L28" s="5" t="n">
        <v>1903918</v>
      </c>
    </row>
    <row r="29" spans="1:12">
      <c r="A29" s="4" t="s">
        <v>1156</v>
      </c>
    </row>
    <row r="30" spans="1:12">
      <c r="A30" s="3" t="s">
        <v>1152</v>
      </c>
    </row>
    <row r="31" spans="1:12">
      <c r="A31" s="4" t="s">
        <v>100</v>
      </c>
      <c r="J31" s="5" t="n">
        <v>495216</v>
      </c>
      <c r="K31" s="5" t="n">
        <v>443388</v>
      </c>
      <c r="L31" s="5" t="n">
        <v>224720</v>
      </c>
    </row>
    <row r="32" spans="1:12">
      <c r="A32" s="3" t="s">
        <v>1153</v>
      </c>
    </row>
    <row r="33" spans="1:12">
      <c r="A33" s="4" t="s">
        <v>1154</v>
      </c>
      <c r="B33" s="5" t="n">
        <v>2504337</v>
      </c>
      <c r="F33" s="5" t="n">
        <v>2172743</v>
      </c>
      <c r="J33" s="5" t="n">
        <v>2504337</v>
      </c>
      <c r="K33" s="5" t="n">
        <v>2172743</v>
      </c>
      <c r="L33" s="5" t="n">
        <v>2406842</v>
      </c>
    </row>
    <row r="34" spans="1:12">
      <c r="A34" s="4" t="s">
        <v>1157</v>
      </c>
    </row>
    <row r="35" spans="1:12">
      <c r="A35" s="3" t="s">
        <v>1152</v>
      </c>
    </row>
    <row r="36" spans="1:12">
      <c r="A36" s="4" t="s">
        <v>100</v>
      </c>
      <c r="J36" s="5" t="n">
        <v>77266</v>
      </c>
      <c r="K36" s="5" t="n">
        <v>73573</v>
      </c>
      <c r="L36" s="5" t="n">
        <v>67383</v>
      </c>
    </row>
    <row r="37" spans="1:12">
      <c r="A37" s="3" t="s">
        <v>1153</v>
      </c>
    </row>
    <row r="38" spans="1:12">
      <c r="A38" s="4" t="s">
        <v>1154</v>
      </c>
      <c r="B38" s="6" t="n">
        <v>390348</v>
      </c>
      <c r="F38" s="6" t="n">
        <v>384242</v>
      </c>
      <c r="J38" s="6" t="n">
        <v>390348</v>
      </c>
      <c r="K38" s="6" t="n">
        <v>384242</v>
      </c>
      <c r="L38" s="6" t="n">
        <v>54171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s>
  <sheetData>
    <row r="1" spans="1:14">
      <c r="A1" s="1" t="s">
        <v>1158</v>
      </c>
      <c r="B1" s="2" t="s">
        <v>83</v>
      </c>
      <c r="D1" s="2" t="s">
        <v>84</v>
      </c>
      <c r="L1" s="2" t="s">
        <v>1</v>
      </c>
    </row>
    <row r="2" spans="1:14">
      <c r="B2" s="2" t="s">
        <v>85</v>
      </c>
      <c r="C2" s="2" t="s">
        <v>86</v>
      </c>
      <c r="D2" s="2" t="s">
        <v>87</v>
      </c>
      <c r="E2" s="2" t="s">
        <v>88</v>
      </c>
      <c r="F2" s="2" t="s">
        <v>89</v>
      </c>
      <c r="G2" s="2" t="s">
        <v>90</v>
      </c>
      <c r="H2" s="2" t="s">
        <v>91</v>
      </c>
      <c r="I2" s="2" t="s">
        <v>92</v>
      </c>
      <c r="J2" s="2" t="s">
        <v>93</v>
      </c>
      <c r="K2" s="2" t="s">
        <v>94</v>
      </c>
      <c r="L2" s="2" t="s">
        <v>87</v>
      </c>
      <c r="M2" s="2" t="s">
        <v>91</v>
      </c>
      <c r="N2" s="2" t="s">
        <v>95</v>
      </c>
    </row>
    <row r="3" spans="1:14">
      <c r="A3" s="3" t="s">
        <v>282</v>
      </c>
    </row>
    <row r="4" spans="1:14">
      <c r="A4" s="4" t="s">
        <v>536</v>
      </c>
      <c r="D4" s="6" t="n">
        <v>956116</v>
      </c>
      <c r="E4" s="6" t="n">
        <v>825525</v>
      </c>
      <c r="F4" s="6" t="n">
        <v>925046</v>
      </c>
      <c r="G4" s="6" t="n">
        <v>855120</v>
      </c>
      <c r="H4" s="6" t="n">
        <v>888701</v>
      </c>
      <c r="I4" s="6" t="n">
        <v>803085</v>
      </c>
      <c r="J4" s="6" t="n">
        <v>892771</v>
      </c>
      <c r="K4" s="6" t="n">
        <v>816878</v>
      </c>
      <c r="L4" s="6" t="n">
        <v>3561807</v>
      </c>
      <c r="M4" s="6" t="n">
        <v>3401435</v>
      </c>
      <c r="N4" s="6" t="n">
        <v>3018227</v>
      </c>
    </row>
    <row r="5" spans="1:14">
      <c r="A5" s="3" t="s">
        <v>101</v>
      </c>
    </row>
    <row r="6" spans="1:14">
      <c r="A6" s="4" t="s">
        <v>102</v>
      </c>
      <c r="D6" s="5" t="n">
        <v>356812</v>
      </c>
      <c r="E6" s="5" t="n">
        <v>318292</v>
      </c>
      <c r="F6" s="5" t="n">
        <v>299851</v>
      </c>
      <c r="G6" s="5" t="n">
        <v>279039</v>
      </c>
      <c r="H6" s="5" t="n">
        <v>328355</v>
      </c>
      <c r="I6" s="5" t="n">
        <v>298207</v>
      </c>
      <c r="J6" s="5" t="n">
        <v>286999</v>
      </c>
      <c r="K6" s="5" t="n">
        <v>279667</v>
      </c>
      <c r="L6" s="5" t="n">
        <v>1253994</v>
      </c>
      <c r="M6" s="5" t="n">
        <v>1193228</v>
      </c>
      <c r="N6" s="5" t="n">
        <v>987357</v>
      </c>
    </row>
    <row r="7" spans="1:14">
      <c r="A7" s="4" t="s">
        <v>103</v>
      </c>
      <c r="D7" s="5" t="n">
        <v>237071</v>
      </c>
      <c r="E7" s="5" t="n">
        <v>224192</v>
      </c>
      <c r="F7" s="5" t="n">
        <v>212397</v>
      </c>
      <c r="G7" s="5" t="n">
        <v>207370</v>
      </c>
      <c r="H7" s="5" t="n">
        <v>215959</v>
      </c>
      <c r="I7" s="5" t="n">
        <v>200820</v>
      </c>
      <c r="J7" s="5" t="n">
        <v>191133</v>
      </c>
      <c r="K7" s="5" t="n">
        <v>198821</v>
      </c>
      <c r="L7" s="5" t="n">
        <v>881030</v>
      </c>
      <c r="M7" s="5" t="n">
        <v>806733</v>
      </c>
      <c r="N7" s="5" t="n">
        <v>785179</v>
      </c>
    </row>
    <row r="8" spans="1:14">
      <c r="A8" s="4" t="s">
        <v>104</v>
      </c>
      <c r="D8" s="5" t="n">
        <v>14993</v>
      </c>
      <c r="E8" s="5" t="n">
        <v>14736</v>
      </c>
      <c r="F8" s="5" t="n">
        <v>13660</v>
      </c>
      <c r="G8" s="5" t="n">
        <v>14960</v>
      </c>
      <c r="H8" s="5" t="n">
        <v>17803</v>
      </c>
      <c r="I8" s="5" t="n">
        <v>20370</v>
      </c>
      <c r="J8" s="5" t="n">
        <v>16089</v>
      </c>
      <c r="K8" s="5" t="n">
        <v>17297</v>
      </c>
      <c r="L8" s="5" t="n">
        <v>58349</v>
      </c>
      <c r="M8" s="5" t="n">
        <v>71559</v>
      </c>
      <c r="N8" s="5" t="n">
        <v>73112</v>
      </c>
    </row>
    <row r="9" spans="1:14">
      <c r="A9" s="4" t="s">
        <v>105</v>
      </c>
      <c r="D9" s="5" t="n">
        <v>26861</v>
      </c>
      <c r="E9" s="5" t="n">
        <v>17400</v>
      </c>
      <c r="F9" s="5" t="n">
        <v>25058</v>
      </c>
      <c r="G9" s="5" t="n">
        <v>24197</v>
      </c>
      <c r="H9" s="5" t="n">
        <v>40955</v>
      </c>
      <c r="I9" s="5" t="n">
        <v>25771</v>
      </c>
      <c r="J9" s="5" t="n">
        <v>25654</v>
      </c>
      <c r="K9" s="5" t="n">
        <v>31062</v>
      </c>
      <c r="L9" s="5" t="n">
        <v>93516</v>
      </c>
      <c r="M9" s="5" t="n">
        <v>123442</v>
      </c>
      <c r="N9" s="5" t="n">
        <v>68647</v>
      </c>
    </row>
    <row r="10" spans="1:14">
      <c r="A10" s="4" t="s">
        <v>106</v>
      </c>
      <c r="D10" s="5" t="n">
        <v>505</v>
      </c>
      <c r="H10" s="5" t="n">
        <v>57878</v>
      </c>
      <c r="L10" s="5" t="n">
        <v>505</v>
      </c>
      <c r="M10" s="5" t="n">
        <v>57878</v>
      </c>
    </row>
    <row r="11" spans="1:14">
      <c r="A11" s="4" t="s">
        <v>107</v>
      </c>
      <c r="D11" s="5" t="n">
        <v>636242</v>
      </c>
      <c r="E11" s="5" t="n">
        <v>574620</v>
      </c>
      <c r="F11" s="5" t="n">
        <v>550966</v>
      </c>
      <c r="G11" s="5" t="n">
        <v>525566</v>
      </c>
      <c r="H11" s="5" t="n">
        <v>660950</v>
      </c>
      <c r="I11" s="5" t="n">
        <v>545168</v>
      </c>
      <c r="J11" s="5" t="n">
        <v>519875</v>
      </c>
      <c r="K11" s="5" t="n">
        <v>526847</v>
      </c>
      <c r="L11" s="5" t="n">
        <v>2287394</v>
      </c>
      <c r="M11" s="5" t="n">
        <v>2252840</v>
      </c>
      <c r="N11" s="5" t="n">
        <v>1914295</v>
      </c>
    </row>
    <row r="12" spans="1:14">
      <c r="A12" s="4" t="s">
        <v>108</v>
      </c>
      <c r="D12" s="5" t="n">
        <v>319874</v>
      </c>
      <c r="E12" s="5" t="n">
        <v>250905</v>
      </c>
      <c r="F12" s="5" t="n">
        <v>374080</v>
      </c>
      <c r="G12" s="5" t="n">
        <v>329554</v>
      </c>
      <c r="H12" s="5" t="n">
        <v>227751</v>
      </c>
      <c r="I12" s="5" t="n">
        <v>257917</v>
      </c>
      <c r="J12" s="5" t="n">
        <v>372896</v>
      </c>
      <c r="K12" s="5" t="n">
        <v>290031</v>
      </c>
      <c r="L12" s="5" t="n">
        <v>1274413</v>
      </c>
      <c r="M12" s="5" t="n">
        <v>1148595</v>
      </c>
      <c r="N12" s="5" t="n">
        <v>1103932</v>
      </c>
    </row>
    <row r="13" spans="1:14">
      <c r="A13" s="4" t="s">
        <v>109</v>
      </c>
      <c r="D13" s="5" t="n">
        <v>-21612</v>
      </c>
      <c r="E13" s="5" t="n">
        <v>-23092</v>
      </c>
      <c r="F13" s="5" t="n">
        <v>-24203</v>
      </c>
      <c r="G13" s="5" t="n">
        <v>-24252</v>
      </c>
      <c r="H13" s="5" t="n">
        <v>-29912</v>
      </c>
      <c r="I13" s="5" t="n">
        <v>-32609</v>
      </c>
      <c r="J13" s="5" t="n">
        <v>-33175</v>
      </c>
      <c r="K13" s="5" t="n">
        <v>-33745</v>
      </c>
      <c r="L13" s="5" t="n">
        <v>-93159</v>
      </c>
      <c r="M13" s="5" t="n">
        <v>-129441</v>
      </c>
      <c r="N13" s="5" t="n">
        <v>-108047</v>
      </c>
    </row>
    <row r="14" spans="1:14">
      <c r="A14" s="4" t="s">
        <v>110</v>
      </c>
      <c r="D14" s="5" t="n">
        <v>9577</v>
      </c>
      <c r="E14" s="5" t="n">
        <v>8758</v>
      </c>
      <c r="F14" s="5" t="n">
        <v>20974</v>
      </c>
      <c r="G14" s="5" t="n">
        <v>20449</v>
      </c>
      <c r="H14" s="5" t="n">
        <v>15519</v>
      </c>
      <c r="I14" s="5" t="n">
        <v>8473</v>
      </c>
      <c r="J14" s="5" t="n">
        <v>21712</v>
      </c>
      <c r="K14" s="5" t="n">
        <v>25678</v>
      </c>
      <c r="L14" s="5" t="n">
        <v>59758</v>
      </c>
      <c r="M14" s="5" t="n">
        <v>71382</v>
      </c>
      <c r="N14" s="5" t="n">
        <v>80916</v>
      </c>
    </row>
    <row r="15" spans="1:14">
      <c r="A15" s="4" t="s">
        <v>111</v>
      </c>
      <c r="D15" s="5" t="n">
        <v>-1848</v>
      </c>
      <c r="E15" s="5" t="n">
        <v>-3446</v>
      </c>
      <c r="F15" s="5" t="n">
        <v>-3672</v>
      </c>
      <c r="G15" s="5" t="n">
        <v>-2336</v>
      </c>
      <c r="H15" s="5" t="n">
        <v>4008</v>
      </c>
      <c r="I15" s="5" t="n">
        <v>2827</v>
      </c>
      <c r="J15" s="5" t="n">
        <v>8267</v>
      </c>
      <c r="K15" s="5" t="n">
        <v>2766</v>
      </c>
      <c r="L15" s="5" t="n">
        <v>-11302</v>
      </c>
      <c r="M15" s="5" t="n">
        <v>17868</v>
      </c>
      <c r="N15" s="5" t="n">
        <v>50256</v>
      </c>
    </row>
    <row r="16" spans="1:14">
      <c r="A16" s="4" t="s">
        <v>112</v>
      </c>
      <c r="B16" s="6" t="n">
        <v>1300</v>
      </c>
      <c r="C16" s="8" t="n">
        <v>5.6</v>
      </c>
      <c r="E16" s="5" t="n">
        <v>-2442</v>
      </c>
      <c r="F16" s="5" t="n">
        <v>1416</v>
      </c>
      <c r="J16" s="5" t="n">
        <v>-16373</v>
      </c>
      <c r="K16" s="5" t="n">
        <v>208197</v>
      </c>
      <c r="L16" s="5" t="n">
        <v>-1026</v>
      </c>
      <c r="M16" s="5" t="n">
        <v>191824</v>
      </c>
    </row>
    <row r="17" spans="1:14">
      <c r="A17" s="4" t="s">
        <v>113</v>
      </c>
      <c r="D17" s="5" t="n">
        <v>19951</v>
      </c>
      <c r="E17" s="5" t="n">
        <v>2854</v>
      </c>
      <c r="F17" s="5" t="n">
        <v>32181</v>
      </c>
      <c r="G17" s="5" t="n">
        <v>27540</v>
      </c>
      <c r="H17" s="5" t="n">
        <v>-28120</v>
      </c>
      <c r="I17" s="5" t="n">
        <v>21276</v>
      </c>
      <c r="J17" s="5" t="n">
        <v>-21672</v>
      </c>
      <c r="K17" s="5" t="n">
        <v>6066</v>
      </c>
      <c r="L17" s="5" t="n">
        <v>82526</v>
      </c>
      <c r="M17" s="5" t="n">
        <v>-22450</v>
      </c>
      <c r="N17" s="5" t="n">
        <v>-5193</v>
      </c>
    </row>
    <row r="18" spans="1:14">
      <c r="A18" s="4" t="s">
        <v>114</v>
      </c>
      <c r="D18" s="5" t="n">
        <v>325942</v>
      </c>
      <c r="E18" s="5" t="n">
        <v>233537</v>
      </c>
      <c r="F18" s="5" t="n">
        <v>400776</v>
      </c>
      <c r="G18" s="5" t="n">
        <v>350955</v>
      </c>
      <c r="H18" s="5" t="n">
        <v>189246</v>
      </c>
      <c r="I18" s="5" t="n">
        <v>257884</v>
      </c>
      <c r="J18" s="5" t="n">
        <v>331655</v>
      </c>
      <c r="K18" s="5" t="n">
        <v>498993</v>
      </c>
      <c r="L18" s="5" t="n">
        <v>1311210</v>
      </c>
      <c r="M18" s="5" t="n">
        <v>1277778</v>
      </c>
      <c r="N18" s="5" t="n">
        <v>1121864</v>
      </c>
    </row>
    <row r="19" spans="1:14">
      <c r="A19" s="4" t="s">
        <v>115</v>
      </c>
      <c r="D19" s="5" t="n">
        <v>210166</v>
      </c>
      <c r="E19" s="5" t="n">
        <v>70454</v>
      </c>
      <c r="F19" s="5" t="n">
        <v>115099</v>
      </c>
      <c r="G19" s="5" t="n">
        <v>101140</v>
      </c>
      <c r="H19" s="5" t="n">
        <v>96937</v>
      </c>
      <c r="I19" s="5" t="n">
        <v>76043</v>
      </c>
      <c r="J19" s="5" t="n">
        <v>98303</v>
      </c>
      <c r="K19" s="5" t="n">
        <v>159047</v>
      </c>
      <c r="L19" s="5" t="n">
        <v>496859</v>
      </c>
      <c r="M19" s="5" t="n">
        <v>430330</v>
      </c>
      <c r="N19" s="5" t="n">
        <v>343391</v>
      </c>
    </row>
    <row r="20" spans="1:14">
      <c r="A20" s="4" t="s">
        <v>116</v>
      </c>
      <c r="D20" s="5" t="n">
        <v>115776</v>
      </c>
      <c r="E20" s="5" t="n">
        <v>163083</v>
      </c>
      <c r="F20" s="5" t="n">
        <v>285677</v>
      </c>
      <c r="G20" s="5" t="n">
        <v>249815</v>
      </c>
      <c r="H20" s="5" t="n">
        <v>92309</v>
      </c>
      <c r="I20" s="5" t="n">
        <v>181841</v>
      </c>
      <c r="J20" s="5" t="n">
        <v>233352</v>
      </c>
      <c r="K20" s="5" t="n">
        <v>339946</v>
      </c>
      <c r="L20" s="5" t="n">
        <v>814351</v>
      </c>
      <c r="M20" s="5" t="n">
        <v>847448</v>
      </c>
      <c r="N20" s="5" t="n">
        <v>778473</v>
      </c>
    </row>
    <row r="21" spans="1:14">
      <c r="A21" s="4" t="s">
        <v>117</v>
      </c>
      <c r="D21" s="5" t="n">
        <v>-49904</v>
      </c>
      <c r="E21" s="5" t="n">
        <v>-38995</v>
      </c>
      <c r="F21" s="5" t="n">
        <v>-51602</v>
      </c>
      <c r="G21" s="5" t="n">
        <v>-49915</v>
      </c>
      <c r="H21" s="5" t="n">
        <v>-40216</v>
      </c>
      <c r="I21" s="5" t="n">
        <v>-35844</v>
      </c>
      <c r="J21" s="5" t="n">
        <v>-48744</v>
      </c>
      <c r="K21" s="5" t="n">
        <v>-49049</v>
      </c>
      <c r="L21" s="5" t="n">
        <v>-190416</v>
      </c>
      <c r="M21" s="5" t="n">
        <v>-173853</v>
      </c>
      <c r="N21" s="5" t="n">
        <v>-171645</v>
      </c>
    </row>
    <row r="22" spans="1:14">
      <c r="A22" s="4" t="s">
        <v>118</v>
      </c>
      <c r="D22" s="6" t="n">
        <v>65872</v>
      </c>
      <c r="E22" s="6" t="n">
        <v>124088</v>
      </c>
      <c r="F22" s="6" t="n">
        <v>234075</v>
      </c>
      <c r="G22" s="6" t="n">
        <v>199900</v>
      </c>
      <c r="H22" s="6" t="n">
        <v>52093</v>
      </c>
      <c r="I22" s="6" t="n">
        <v>145997</v>
      </c>
      <c r="J22" s="6" t="n">
        <v>184608</v>
      </c>
      <c r="K22" s="6" t="n">
        <v>290897</v>
      </c>
      <c r="L22" s="6" t="n">
        <v>623935</v>
      </c>
      <c r="M22" s="6" t="n">
        <v>673595</v>
      </c>
      <c r="N22" s="6" t="n">
        <v>606828</v>
      </c>
    </row>
    <row r="23" spans="1:14">
      <c r="A23" s="3" t="s">
        <v>1159</v>
      </c>
    </row>
    <row r="24" spans="1:14">
      <c r="A24" s="4" t="s">
        <v>590</v>
      </c>
      <c r="D24" s="7" t="n">
        <v>0.51</v>
      </c>
      <c r="E24" s="7" t="n">
        <v>0.95</v>
      </c>
      <c r="F24" s="7" t="n">
        <v>1.8</v>
      </c>
      <c r="G24" s="7" t="n">
        <v>1.54</v>
      </c>
      <c r="H24" s="7" t="n">
        <v>0.4</v>
      </c>
      <c r="I24" s="7" t="n">
        <v>1.13</v>
      </c>
      <c r="J24" s="7" t="n">
        <v>1.42</v>
      </c>
      <c r="K24" s="7" t="n">
        <v>2.25</v>
      </c>
      <c r="L24" s="7" t="n">
        <v>4.79</v>
      </c>
      <c r="M24" s="7" t="n">
        <v>5.2</v>
      </c>
      <c r="N24" s="7" t="n">
        <v>4.68</v>
      </c>
    </row>
    <row r="25" spans="1:14">
      <c r="A25" s="4" t="s">
        <v>591</v>
      </c>
      <c r="D25" s="7" t="n">
        <v>0.5</v>
      </c>
      <c r="E25" s="7" t="n">
        <v>0.95</v>
      </c>
      <c r="F25" s="7" t="n">
        <v>1.79</v>
      </c>
      <c r="G25" s="7" t="n">
        <v>1.53</v>
      </c>
      <c r="H25" s="7" t="n">
        <v>0.4</v>
      </c>
      <c r="I25" s="7" t="n">
        <v>1.12</v>
      </c>
      <c r="J25" s="7" t="n">
        <v>1.42</v>
      </c>
      <c r="K25" s="7" t="n">
        <v>2.24</v>
      </c>
      <c r="L25" s="7" t="n">
        <v>4.76</v>
      </c>
      <c r="M25" s="7" t="n">
        <v>5.18</v>
      </c>
      <c r="N25" s="7" t="n">
        <v>4.66</v>
      </c>
    </row>
    <row r="26" spans="1:14">
      <c r="A26" s="3" t="s">
        <v>123</v>
      </c>
    </row>
    <row r="27" spans="1:14">
      <c r="A27" s="4" t="s">
        <v>124</v>
      </c>
      <c r="D27" s="5" t="n">
        <v>130392</v>
      </c>
      <c r="E27" s="5" t="n">
        <v>130313</v>
      </c>
      <c r="F27" s="5" t="n">
        <v>130233</v>
      </c>
      <c r="G27" s="5" t="n">
        <v>129921</v>
      </c>
      <c r="H27" s="5" t="n">
        <v>129661</v>
      </c>
      <c r="I27" s="5" t="n">
        <v>129586</v>
      </c>
      <c r="J27" s="5" t="n">
        <v>129562</v>
      </c>
      <c r="K27" s="5" t="n">
        <v>129295</v>
      </c>
      <c r="L27" s="5" t="n">
        <v>130217</v>
      </c>
      <c r="M27" s="5" t="n">
        <v>129529</v>
      </c>
      <c r="N27" s="5" t="n">
        <v>129665</v>
      </c>
    </row>
    <row r="28" spans="1:14">
      <c r="A28" s="4" t="s">
        <v>125</v>
      </c>
      <c r="D28" s="5" t="n">
        <v>131353</v>
      </c>
      <c r="E28" s="5" t="n">
        <v>131262</v>
      </c>
      <c r="F28" s="5" t="n">
        <v>130884</v>
      </c>
      <c r="G28" s="5" t="n">
        <v>130743</v>
      </c>
      <c r="H28" s="5" t="n">
        <v>130350</v>
      </c>
      <c r="I28" s="5" t="n">
        <v>130124</v>
      </c>
      <c r="J28" s="5" t="n">
        <v>130141</v>
      </c>
      <c r="K28" s="5" t="n">
        <v>129790</v>
      </c>
      <c r="L28" s="5" t="n">
        <v>131063</v>
      </c>
      <c r="M28" s="5" t="n">
        <v>130104</v>
      </c>
      <c r="N28" s="5" t="n">
        <v>130255</v>
      </c>
    </row>
    <row r="29" spans="1:14">
      <c r="A29" s="4" t="s">
        <v>1160</v>
      </c>
      <c r="D29" s="7" t="n">
        <v>0.3</v>
      </c>
      <c r="E29" s="7" t="n">
        <v>0.3</v>
      </c>
      <c r="F29" s="7" t="n">
        <v>0.3</v>
      </c>
      <c r="G29" s="7" t="n">
        <v>0.3</v>
      </c>
      <c r="H29" s="7" t="n">
        <v>0.25</v>
      </c>
      <c r="I29" s="7" t="n">
        <v>0.25</v>
      </c>
      <c r="J29" s="7" t="n">
        <v>0.25</v>
      </c>
      <c r="K29" s="7" t="n">
        <v>0.25</v>
      </c>
      <c r="L29" s="7" t="n">
        <v>1.2</v>
      </c>
      <c r="M29" s="6" t="n">
        <v>1</v>
      </c>
    </row>
  </sheetData>
  <mergeCells count="4">
    <mergeCell ref="A1:A2"/>
    <mergeCell ref="B1:C1"/>
    <mergeCell ref="D1:K1"/>
    <mergeCell ref="L1:N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1</v>
      </c>
      <c r="B1" s="2" t="s">
        <v>1</v>
      </c>
    </row>
    <row r="2" spans="1:4">
      <c r="B2" s="2" t="s">
        <v>2</v>
      </c>
      <c r="C2" s="2" t="s">
        <v>34</v>
      </c>
      <c r="D2" s="2" t="s">
        <v>127</v>
      </c>
    </row>
    <row r="3" spans="1:4">
      <c r="A3" s="4" t="s">
        <v>580</v>
      </c>
    </row>
    <row r="4" spans="1:4">
      <c r="A4" s="3" t="s">
        <v>1162</v>
      </c>
    </row>
    <row r="5" spans="1:4">
      <c r="A5" s="4" t="s">
        <v>1163</v>
      </c>
      <c r="B5" s="6" t="n">
        <v>12100000</v>
      </c>
      <c r="C5" s="6" t="n">
        <v>13400000</v>
      </c>
      <c r="D5" s="6" t="n">
        <v>5100000</v>
      </c>
    </row>
    <row r="6" spans="1:4">
      <c r="A6" s="4" t="s">
        <v>1164</v>
      </c>
    </row>
    <row r="7" spans="1:4">
      <c r="A7" s="3" t="s">
        <v>1162</v>
      </c>
    </row>
    <row r="8" spans="1:4">
      <c r="A8" s="4" t="s">
        <v>1165</v>
      </c>
      <c r="B8" s="6" t="n">
        <v>2400000</v>
      </c>
      <c r="C8" s="5" t="n">
        <v>2200000</v>
      </c>
      <c r="D8" s="5" t="n">
        <v>4800000</v>
      </c>
    </row>
    <row r="9" spans="1:4">
      <c r="A9" s="4" t="s">
        <v>1166</v>
      </c>
    </row>
    <row r="10" spans="1:4">
      <c r="A10" s="3" t="s">
        <v>1162</v>
      </c>
    </row>
    <row r="11" spans="1:4">
      <c r="A11" s="4" t="s">
        <v>1167</v>
      </c>
      <c r="B11" s="4" t="s">
        <v>1168</v>
      </c>
    </row>
    <row r="12" spans="1:4">
      <c r="A12" s="4" t="s">
        <v>1169</v>
      </c>
      <c r="B12" s="6" t="n">
        <v>0</v>
      </c>
      <c r="C12" s="5" t="n">
        <v>4900000</v>
      </c>
      <c r="D12" s="5" t="n">
        <v>7900000</v>
      </c>
    </row>
    <row r="13" spans="1:4">
      <c r="A13" s="4" t="s">
        <v>1170</v>
      </c>
      <c r="B13" s="6" t="n">
        <v>0</v>
      </c>
      <c r="C13" s="6" t="n">
        <v>1600000</v>
      </c>
      <c r="D13" s="6" t="n">
        <v>45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4</v>
      </c>
      <c r="D2" s="2" t="s">
        <v>127</v>
      </c>
    </row>
    <row r="3" spans="1:4">
      <c r="A3" s="3" t="s">
        <v>1172</v>
      </c>
    </row>
    <row r="4" spans="1:4">
      <c r="A4" s="4" t="s">
        <v>1173</v>
      </c>
      <c r="B4" s="6" t="n">
        <v>26118</v>
      </c>
      <c r="C4" s="6" t="n">
        <v>12569</v>
      </c>
      <c r="D4" s="6" t="n">
        <v>7889</v>
      </c>
    </row>
    <row r="5" spans="1:4">
      <c r="A5" s="4" t="s">
        <v>1174</v>
      </c>
      <c r="B5" s="5" t="n">
        <v>6847</v>
      </c>
      <c r="C5" s="5" t="n">
        <v>30917</v>
      </c>
      <c r="D5" s="5" t="n">
        <v>8090</v>
      </c>
    </row>
    <row r="6" spans="1:4">
      <c r="A6" s="4" t="s">
        <v>1175</v>
      </c>
      <c r="B6" s="5" t="n">
        <v>19803</v>
      </c>
      <c r="C6" s="5" t="n">
        <v>17368</v>
      </c>
      <c r="D6" s="5" t="n">
        <v>3410</v>
      </c>
    </row>
    <row r="7" spans="1:4">
      <c r="A7" s="4" t="s">
        <v>1176</v>
      </c>
      <c r="B7" s="6" t="n">
        <v>13162</v>
      </c>
      <c r="C7" s="6" t="n">
        <v>26118</v>
      </c>
      <c r="D7" s="6" t="n">
        <v>125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v>
      </c>
      <c r="B1" s="2" t="s">
        <v>1</v>
      </c>
    </row>
    <row r="2" spans="1:2">
      <c r="B2" s="2" t="s">
        <v>2</v>
      </c>
    </row>
    <row r="3" spans="1:2">
      <c r="A3" s="3" t="s">
        <v>237</v>
      </c>
    </row>
    <row r="4" spans="1:2">
      <c r="A4" s="4" t="s">
        <v>42</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0357</v>
      </c>
      <c r="C3" s="6" t="n">
        <v>122937</v>
      </c>
    </row>
    <row r="4" spans="1:3">
      <c r="A4" s="4" t="s">
        <v>37</v>
      </c>
      <c r="B4" s="5" t="n">
        <v>914812</v>
      </c>
      <c r="C4" s="5" t="n">
        <v>808133</v>
      </c>
    </row>
    <row r="5" spans="1:3">
      <c r="A5" s="4" t="s">
        <v>38</v>
      </c>
      <c r="B5" s="5" t="n">
        <v>634588</v>
      </c>
      <c r="C5" s="5" t="n">
        <v>591378</v>
      </c>
    </row>
    <row r="6" spans="1:3">
      <c r="A6" s="4" t="s">
        <v>39</v>
      </c>
      <c r="B6" s="5" t="n">
        <v>68763</v>
      </c>
      <c r="C6" s="5" t="n">
        <v>135651</v>
      </c>
    </row>
    <row r="7" spans="1:3">
      <c r="A7" s="4" t="s">
        <v>40</v>
      </c>
      <c r="B7" s="5" t="n">
        <v>1748520</v>
      </c>
      <c r="C7" s="5" t="n">
        <v>1658099</v>
      </c>
    </row>
    <row r="8" spans="1:3">
      <c r="A8" s="4" t="s">
        <v>41</v>
      </c>
      <c r="B8" s="5" t="n">
        <v>474714</v>
      </c>
      <c r="C8" s="5" t="n">
        <v>500022</v>
      </c>
    </row>
    <row r="9" spans="1:3">
      <c r="A9" s="4" t="s">
        <v>42</v>
      </c>
      <c r="B9" s="5" t="n">
        <v>740810</v>
      </c>
      <c r="C9" s="5" t="n">
        <v>699481</v>
      </c>
    </row>
    <row r="10" spans="1:3">
      <c r="A10" s="4" t="s">
        <v>43</v>
      </c>
      <c r="B10" s="5" t="n">
        <v>333068</v>
      </c>
      <c r="C10" s="5" t="n">
        <v>286399</v>
      </c>
    </row>
    <row r="11" spans="1:3">
      <c r="A11" s="4" t="s">
        <v>44</v>
      </c>
      <c r="B11" s="5" t="n">
        <v>1819693</v>
      </c>
      <c r="C11" s="5" t="n">
        <v>1642169</v>
      </c>
    </row>
    <row r="12" spans="1:3">
      <c r="A12" s="4" t="s">
        <v>45</v>
      </c>
      <c r="B12" s="5" t="n">
        <v>1109672</v>
      </c>
      <c r="C12" s="5" t="n">
        <v>1092682</v>
      </c>
    </row>
    <row r="13" spans="1:3">
      <c r="A13" s="4" t="s">
        <v>46</v>
      </c>
      <c r="B13" s="5" t="n">
        <v>104859</v>
      </c>
      <c r="C13" s="5" t="n">
        <v>175291</v>
      </c>
    </row>
    <row r="14" spans="1:3">
      <c r="A14" s="4" t="s">
        <v>47</v>
      </c>
      <c r="B14" s="5" t="n">
        <v>190344</v>
      </c>
      <c r="C14" s="5" t="n">
        <v>146151</v>
      </c>
    </row>
    <row r="15" spans="1:3">
      <c r="A15" s="4" t="s">
        <v>48</v>
      </c>
      <c r="B15" s="5" t="n">
        <v>6521680</v>
      </c>
      <c r="C15" s="5" t="n">
        <v>6200294</v>
      </c>
    </row>
    <row r="16" spans="1:3">
      <c r="A16" s="3" t="s">
        <v>49</v>
      </c>
    </row>
    <row r="17" spans="1:3">
      <c r="A17" s="4" t="s">
        <v>50</v>
      </c>
      <c r="B17" s="5" t="n">
        <v>48149</v>
      </c>
      <c r="C17" s="5" t="n">
        <v>42223</v>
      </c>
    </row>
    <row r="18" spans="1:3">
      <c r="A18" s="4" t="s">
        <v>51</v>
      </c>
      <c r="B18" s="5" t="n">
        <v>189656</v>
      </c>
      <c r="C18" s="5" t="n">
        <v>152480</v>
      </c>
    </row>
    <row r="19" spans="1:3">
      <c r="A19" s="4" t="s">
        <v>52</v>
      </c>
      <c r="B19" s="5" t="n">
        <v>102327</v>
      </c>
      <c r="C19" s="5" t="n">
        <v>123506</v>
      </c>
    </row>
    <row r="20" spans="1:3">
      <c r="A20" s="4" t="s">
        <v>53</v>
      </c>
      <c r="B20" s="5" t="n">
        <v>85004</v>
      </c>
      <c r="C20" s="5" t="n">
        <v>70403</v>
      </c>
    </row>
    <row r="21" spans="1:3">
      <c r="A21" s="4" t="s">
        <v>54</v>
      </c>
      <c r="B21" s="5" t="n">
        <v>148134</v>
      </c>
      <c r="C21" s="5" t="n">
        <v>77987</v>
      </c>
    </row>
    <row r="22" spans="1:3">
      <c r="A22" s="4" t="s">
        <v>55</v>
      </c>
      <c r="C22" s="5" t="n">
        <v>249932</v>
      </c>
    </row>
    <row r="23" spans="1:3">
      <c r="A23" s="4" t="s">
        <v>56</v>
      </c>
      <c r="B23" s="5" t="n">
        <v>573270</v>
      </c>
      <c r="C23" s="5" t="n">
        <v>716531</v>
      </c>
    </row>
    <row r="24" spans="1:3">
      <c r="A24" s="4" t="s">
        <v>57</v>
      </c>
      <c r="B24" s="5" t="n">
        <v>2522005</v>
      </c>
      <c r="C24" s="5" t="n">
        <v>2952454</v>
      </c>
    </row>
    <row r="25" spans="1:3">
      <c r="A25" s="4" t="s">
        <v>58</v>
      </c>
      <c r="B25" s="5" t="n">
        <v>315217</v>
      </c>
      <c r="C25" s="5" t="n">
        <v>302881</v>
      </c>
    </row>
    <row r="26" spans="1:3">
      <c r="A26" s="4" t="s">
        <v>59</v>
      </c>
      <c r="B26" s="5" t="n">
        <v>3410492</v>
      </c>
      <c r="C26" s="5" t="n">
        <v>3971866</v>
      </c>
    </row>
    <row r="27" spans="1:3">
      <c r="A27" s="4" t="s">
        <v>60</v>
      </c>
      <c r="B27" s="4" t="s">
        <v>61</v>
      </c>
      <c r="C27" s="4" t="s">
        <v>61</v>
      </c>
    </row>
    <row r="28" spans="1:3">
      <c r="A28" s="3" t="s">
        <v>62</v>
      </c>
    </row>
    <row r="29" spans="1:3">
      <c r="A29" s="4" t="s">
        <v>63</v>
      </c>
      <c r="B29" s="4" t="s">
        <v>61</v>
      </c>
      <c r="C29" s="4" t="s">
        <v>61</v>
      </c>
    </row>
    <row r="30" spans="1:3">
      <c r="A30" s="4" t="s">
        <v>64</v>
      </c>
      <c r="B30" s="5" t="n">
        <v>1301</v>
      </c>
      <c r="C30" s="5" t="n">
        <v>1293</v>
      </c>
    </row>
    <row r="31" spans="1:3">
      <c r="A31" s="4" t="s">
        <v>65</v>
      </c>
      <c r="B31" s="5" t="n">
        <v>1448723</v>
      </c>
      <c r="C31" s="5" t="n">
        <v>1390411</v>
      </c>
    </row>
    <row r="32" spans="1:3">
      <c r="A32" s="4" t="s">
        <v>66</v>
      </c>
      <c r="B32" s="5" t="n">
        <v>1341974</v>
      </c>
      <c r="C32" s="5" t="n">
        <v>871766</v>
      </c>
    </row>
    <row r="33" spans="1:3">
      <c r="A33" s="4" t="s">
        <v>67</v>
      </c>
      <c r="B33" s="5" t="n">
        <v>-13809</v>
      </c>
      <c r="C33" s="5" t="n">
        <v>-363701</v>
      </c>
    </row>
    <row r="34" spans="1:3">
      <c r="A34" s="4" t="s">
        <v>68</v>
      </c>
      <c r="B34" s="5" t="n">
        <v>2778189</v>
      </c>
      <c r="C34" s="5" t="n">
        <v>1899769</v>
      </c>
    </row>
    <row r="35" spans="1:3">
      <c r="A35" s="4" t="s">
        <v>69</v>
      </c>
      <c r="B35" s="5" t="n">
        <v>332999</v>
      </c>
      <c r="C35" s="5" t="n">
        <v>328659</v>
      </c>
    </row>
    <row r="36" spans="1:3">
      <c r="A36" s="4" t="s">
        <v>70</v>
      </c>
      <c r="B36" s="5" t="n">
        <v>3111188</v>
      </c>
      <c r="C36" s="5" t="n">
        <v>2228428</v>
      </c>
    </row>
    <row r="37" spans="1:3">
      <c r="A37" s="4" t="s">
        <v>71</v>
      </c>
      <c r="B37" s="5" t="n">
        <v>6521680</v>
      </c>
      <c r="C37" s="5" t="n">
        <v>6200294</v>
      </c>
    </row>
    <row r="38" spans="1:3">
      <c r="A38" s="4" t="s">
        <v>30</v>
      </c>
    </row>
    <row r="39" spans="1:3">
      <c r="A39" s="3" t="s">
        <v>62</v>
      </c>
    </row>
    <row r="40" spans="1:3">
      <c r="A40" s="4" t="s">
        <v>64</v>
      </c>
      <c r="B40" s="5" t="n">
        <v>962</v>
      </c>
      <c r="C40" s="5" t="n">
        <v>954</v>
      </c>
    </row>
    <row r="41" spans="1:3">
      <c r="A41" s="4" t="s">
        <v>32</v>
      </c>
    </row>
    <row r="42" spans="1:3">
      <c r="A42" s="3" t="s">
        <v>62</v>
      </c>
    </row>
    <row r="43" spans="1:3">
      <c r="A43" s="4" t="s">
        <v>64</v>
      </c>
      <c r="B43" s="6" t="n">
        <v>339</v>
      </c>
      <c r="C43" s="6"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3" t="s">
        <v>35</v>
      </c>
    </row>
    <row r="3" spans="1:3">
      <c r="A3" s="4" t="s">
        <v>73</v>
      </c>
      <c r="B3" s="6" t="n">
        <v>13162</v>
      </c>
      <c r="C3" s="6" t="n">
        <v>26118</v>
      </c>
    </row>
    <row r="4" spans="1:3">
      <c r="A4" s="4" t="s">
        <v>74</v>
      </c>
      <c r="B4" s="6" t="n">
        <v>370826</v>
      </c>
      <c r="C4" s="6" t="n">
        <v>354435</v>
      </c>
    </row>
    <row r="5" spans="1:3">
      <c r="A5" s="3" t="s">
        <v>62</v>
      </c>
    </row>
    <row r="6" spans="1:3">
      <c r="A6" s="4" t="s">
        <v>75</v>
      </c>
      <c r="B6" s="7" t="n">
        <v>0.01</v>
      </c>
      <c r="C6" s="7" t="n">
        <v>0.01</v>
      </c>
    </row>
    <row r="7" spans="1:3">
      <c r="A7" s="4" t="s">
        <v>76</v>
      </c>
      <c r="B7" s="5" t="n">
        <v>25000000</v>
      </c>
      <c r="C7" s="5" t="n">
        <v>25000000</v>
      </c>
    </row>
    <row r="8" spans="1:3">
      <c r="A8" s="4" t="s">
        <v>77</v>
      </c>
      <c r="B8" s="5" t="n">
        <v>0</v>
      </c>
      <c r="C8" s="5" t="n">
        <v>0</v>
      </c>
    </row>
    <row r="9" spans="1:3">
      <c r="A9" s="4" t="s">
        <v>78</v>
      </c>
      <c r="B9" s="7" t="n">
        <v>0.01</v>
      </c>
      <c r="C9" s="7" t="n">
        <v>0.01</v>
      </c>
    </row>
    <row r="10" spans="1:3">
      <c r="A10" s="4" t="s">
        <v>30</v>
      </c>
    </row>
    <row r="11" spans="1:3">
      <c r="A11" s="3" t="s">
        <v>62</v>
      </c>
    </row>
    <row r="12" spans="1:3">
      <c r="A12" s="4" t="s">
        <v>79</v>
      </c>
      <c r="B12" s="5" t="n">
        <v>240000000</v>
      </c>
      <c r="C12" s="5" t="n">
        <v>240000000</v>
      </c>
    </row>
    <row r="13" spans="1:3">
      <c r="A13" s="4" t="s">
        <v>80</v>
      </c>
      <c r="B13" s="5" t="n">
        <v>96204627</v>
      </c>
      <c r="C13" s="5" t="n">
        <v>95491477</v>
      </c>
    </row>
    <row r="14" spans="1:3">
      <c r="A14" s="4" t="s">
        <v>81</v>
      </c>
      <c r="B14" s="5" t="n">
        <v>96204627</v>
      </c>
      <c r="C14" s="5" t="n">
        <v>95491477</v>
      </c>
    </row>
    <row r="15" spans="1:3">
      <c r="A15" s="4" t="s">
        <v>32</v>
      </c>
    </row>
    <row r="16" spans="1:3">
      <c r="A16" s="3" t="s">
        <v>62</v>
      </c>
    </row>
    <row r="17" spans="1:3">
      <c r="A17" s="4" t="s">
        <v>79</v>
      </c>
      <c r="B17" s="5" t="n">
        <v>60000000</v>
      </c>
      <c r="C17" s="5" t="n">
        <v>60000000</v>
      </c>
    </row>
    <row r="18" spans="1:3">
      <c r="A18" s="4" t="s">
        <v>80</v>
      </c>
      <c r="B18" s="5" t="n">
        <v>33850481</v>
      </c>
      <c r="C18" s="5" t="n">
        <v>33850481</v>
      </c>
    </row>
    <row r="19" spans="1:3">
      <c r="A19" s="4" t="s">
        <v>81</v>
      </c>
      <c r="B19" s="5" t="n">
        <v>33850481</v>
      </c>
      <c r="C19" s="5" t="n">
        <v>33850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42</v>
      </c>
      <c r="B6" s="4" t="s">
        <v>305</v>
      </c>
    </row>
    <row r="7" spans="1:2">
      <c r="A7" s="4" t="s">
        <v>239</v>
      </c>
      <c r="B7" s="4" t="s">
        <v>306</v>
      </c>
    </row>
    <row r="8" spans="1:2">
      <c r="A8" s="4" t="s">
        <v>242</v>
      </c>
      <c r="B8" s="4" t="s">
        <v>307</v>
      </c>
    </row>
    <row r="9" spans="1:2">
      <c r="A9" s="4" t="s">
        <v>308</v>
      </c>
      <c r="B9" s="4" t="s">
        <v>309</v>
      </c>
    </row>
    <row r="10" spans="1:2">
      <c r="A10" s="4" t="s">
        <v>310</v>
      </c>
      <c r="B10" s="4" t="s">
        <v>311</v>
      </c>
    </row>
    <row r="11" spans="1:2">
      <c r="A11" s="4" t="s">
        <v>312</v>
      </c>
      <c r="B11" s="4" t="s">
        <v>313</v>
      </c>
    </row>
    <row r="12" spans="1:2">
      <c r="A12" s="4" t="s">
        <v>251</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row r="5" spans="1:2">
      <c r="A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s>
  <sheetData>
    <row r="1" spans="1:14">
      <c r="A1" s="1" t="s">
        <v>82</v>
      </c>
      <c r="B1" s="2" t="s">
        <v>83</v>
      </c>
      <c r="D1" s="2" t="s">
        <v>84</v>
      </c>
      <c r="L1" s="2" t="s">
        <v>1</v>
      </c>
    </row>
    <row r="2" spans="1:14">
      <c r="B2" s="2" t="s">
        <v>85</v>
      </c>
      <c r="C2" s="2" t="s">
        <v>86</v>
      </c>
      <c r="D2" s="2" t="s">
        <v>87</v>
      </c>
      <c r="E2" s="2" t="s">
        <v>88</v>
      </c>
      <c r="F2" s="2" t="s">
        <v>89</v>
      </c>
      <c r="G2" s="2" t="s">
        <v>90</v>
      </c>
      <c r="H2" s="2" t="s">
        <v>91</v>
      </c>
      <c r="I2" s="2" t="s">
        <v>92</v>
      </c>
      <c r="J2" s="2" t="s">
        <v>93</v>
      </c>
      <c r="K2" s="2" t="s">
        <v>94</v>
      </c>
      <c r="L2" s="2" t="s">
        <v>87</v>
      </c>
      <c r="M2" s="2" t="s">
        <v>91</v>
      </c>
      <c r="N2" s="2" t="s">
        <v>95</v>
      </c>
    </row>
    <row r="3" spans="1:14">
      <c r="A3" s="3" t="s">
        <v>96</v>
      </c>
    </row>
    <row r="4" spans="1:14">
      <c r="A4" s="4" t="s">
        <v>97</v>
      </c>
      <c r="L4" s="6" t="n">
        <v>2505257</v>
      </c>
      <c r="M4" s="6" t="n">
        <v>2416403</v>
      </c>
      <c r="N4" s="6" t="n">
        <v>2062530</v>
      </c>
    </row>
    <row r="5" spans="1:14">
      <c r="A5" s="4" t="s">
        <v>98</v>
      </c>
      <c r="L5" s="5" t="n">
        <v>955404</v>
      </c>
      <c r="M5" s="5" t="n">
        <v>894367</v>
      </c>
      <c r="N5" s="5" t="n">
        <v>874984</v>
      </c>
    </row>
    <row r="6" spans="1:14">
      <c r="A6" s="4" t="s">
        <v>99</v>
      </c>
      <c r="L6" s="5" t="n">
        <v>101146</v>
      </c>
      <c r="M6" s="5" t="n">
        <v>90665</v>
      </c>
      <c r="N6" s="5" t="n">
        <v>80713</v>
      </c>
    </row>
    <row r="7" spans="1:14">
      <c r="A7" s="4" t="s">
        <v>100</v>
      </c>
      <c r="D7" s="6" t="n">
        <v>956116</v>
      </c>
      <c r="E7" s="6" t="n">
        <v>825525</v>
      </c>
      <c r="F7" s="6" t="n">
        <v>925046</v>
      </c>
      <c r="G7" s="6" t="n">
        <v>855120</v>
      </c>
      <c r="H7" s="6" t="n">
        <v>888701</v>
      </c>
      <c r="I7" s="6" t="n">
        <v>803085</v>
      </c>
      <c r="J7" s="6" t="n">
        <v>892771</v>
      </c>
      <c r="K7" s="6" t="n">
        <v>816878</v>
      </c>
      <c r="L7" s="5" t="n">
        <v>3561807</v>
      </c>
      <c r="M7" s="5" t="n">
        <v>3401435</v>
      </c>
      <c r="N7" s="5" t="n">
        <v>3018227</v>
      </c>
    </row>
    <row r="8" spans="1:14">
      <c r="A8" s="3" t="s">
        <v>101</v>
      </c>
    </row>
    <row r="9" spans="1:14">
      <c r="A9" s="4" t="s">
        <v>102</v>
      </c>
      <c r="D9" s="5" t="n">
        <v>356812</v>
      </c>
      <c r="E9" s="5" t="n">
        <v>318292</v>
      </c>
      <c r="F9" s="5" t="n">
        <v>299851</v>
      </c>
      <c r="G9" s="5" t="n">
        <v>279039</v>
      </c>
      <c r="H9" s="5" t="n">
        <v>328355</v>
      </c>
      <c r="I9" s="5" t="n">
        <v>298207</v>
      </c>
      <c r="J9" s="5" t="n">
        <v>286999</v>
      </c>
      <c r="K9" s="5" t="n">
        <v>279667</v>
      </c>
      <c r="L9" s="5" t="n">
        <v>1253994</v>
      </c>
      <c r="M9" s="5" t="n">
        <v>1193228</v>
      </c>
      <c r="N9" s="5" t="n">
        <v>987357</v>
      </c>
    </row>
    <row r="10" spans="1:14">
      <c r="A10" s="4" t="s">
        <v>103</v>
      </c>
      <c r="D10" s="5" t="n">
        <v>237071</v>
      </c>
      <c r="E10" s="5" t="n">
        <v>224192</v>
      </c>
      <c r="F10" s="5" t="n">
        <v>212397</v>
      </c>
      <c r="G10" s="5" t="n">
        <v>207370</v>
      </c>
      <c r="H10" s="5" t="n">
        <v>215959</v>
      </c>
      <c r="I10" s="5" t="n">
        <v>200820</v>
      </c>
      <c r="J10" s="5" t="n">
        <v>191133</v>
      </c>
      <c r="K10" s="5" t="n">
        <v>198821</v>
      </c>
      <c r="L10" s="5" t="n">
        <v>881030</v>
      </c>
      <c r="M10" s="5" t="n">
        <v>806733</v>
      </c>
      <c r="N10" s="5" t="n">
        <v>785179</v>
      </c>
    </row>
    <row r="11" spans="1:14">
      <c r="A11" s="4" t="s">
        <v>104</v>
      </c>
      <c r="D11" s="5" t="n">
        <v>14993</v>
      </c>
      <c r="E11" s="5" t="n">
        <v>14736</v>
      </c>
      <c r="F11" s="5" t="n">
        <v>13660</v>
      </c>
      <c r="G11" s="5" t="n">
        <v>14960</v>
      </c>
      <c r="H11" s="5" t="n">
        <v>17803</v>
      </c>
      <c r="I11" s="5" t="n">
        <v>20370</v>
      </c>
      <c r="J11" s="5" t="n">
        <v>16089</v>
      </c>
      <c r="K11" s="5" t="n">
        <v>17297</v>
      </c>
      <c r="L11" s="5" t="n">
        <v>58349</v>
      </c>
      <c r="M11" s="5" t="n">
        <v>71559</v>
      </c>
      <c r="N11" s="5" t="n">
        <v>73112</v>
      </c>
    </row>
    <row r="12" spans="1:14">
      <c r="A12" s="4" t="s">
        <v>105</v>
      </c>
      <c r="D12" s="5" t="n">
        <v>26861</v>
      </c>
      <c r="E12" s="5" t="n">
        <v>17400</v>
      </c>
      <c r="F12" s="5" t="n">
        <v>25058</v>
      </c>
      <c r="G12" s="5" t="n">
        <v>24197</v>
      </c>
      <c r="H12" s="5" t="n">
        <v>40955</v>
      </c>
      <c r="I12" s="5" t="n">
        <v>25771</v>
      </c>
      <c r="J12" s="5" t="n">
        <v>25654</v>
      </c>
      <c r="K12" s="5" t="n">
        <v>31062</v>
      </c>
      <c r="L12" s="5" t="n">
        <v>93516</v>
      </c>
      <c r="M12" s="5" t="n">
        <v>123442</v>
      </c>
      <c r="N12" s="5" t="n">
        <v>68647</v>
      </c>
    </row>
    <row r="13" spans="1:14">
      <c r="A13" s="4" t="s">
        <v>106</v>
      </c>
      <c r="D13" s="5" t="n">
        <v>505</v>
      </c>
      <c r="H13" s="5" t="n">
        <v>57878</v>
      </c>
      <c r="L13" s="5" t="n">
        <v>505</v>
      </c>
      <c r="M13" s="5" t="n">
        <v>57878</v>
      </c>
    </row>
    <row r="14" spans="1:14">
      <c r="A14" s="4" t="s">
        <v>107</v>
      </c>
      <c r="D14" s="5" t="n">
        <v>636242</v>
      </c>
      <c r="E14" s="5" t="n">
        <v>574620</v>
      </c>
      <c r="F14" s="5" t="n">
        <v>550966</v>
      </c>
      <c r="G14" s="5" t="n">
        <v>525566</v>
      </c>
      <c r="H14" s="5" t="n">
        <v>660950</v>
      </c>
      <c r="I14" s="5" t="n">
        <v>545168</v>
      </c>
      <c r="J14" s="5" t="n">
        <v>519875</v>
      </c>
      <c r="K14" s="5" t="n">
        <v>526847</v>
      </c>
      <c r="L14" s="5" t="n">
        <v>2287394</v>
      </c>
      <c r="M14" s="5" t="n">
        <v>2252840</v>
      </c>
      <c r="N14" s="5" t="n">
        <v>1914295</v>
      </c>
    </row>
    <row r="15" spans="1:14">
      <c r="A15" s="4" t="s">
        <v>108</v>
      </c>
      <c r="D15" s="5" t="n">
        <v>319874</v>
      </c>
      <c r="E15" s="5" t="n">
        <v>250905</v>
      </c>
      <c r="F15" s="5" t="n">
        <v>374080</v>
      </c>
      <c r="G15" s="5" t="n">
        <v>329554</v>
      </c>
      <c r="H15" s="5" t="n">
        <v>227751</v>
      </c>
      <c r="I15" s="5" t="n">
        <v>257917</v>
      </c>
      <c r="J15" s="5" t="n">
        <v>372896</v>
      </c>
      <c r="K15" s="5" t="n">
        <v>290031</v>
      </c>
      <c r="L15" s="5" t="n">
        <v>1274413</v>
      </c>
      <c r="M15" s="5" t="n">
        <v>1148595</v>
      </c>
      <c r="N15" s="5" t="n">
        <v>1103932</v>
      </c>
    </row>
    <row r="16" spans="1:14">
      <c r="A16" s="4" t="s">
        <v>109</v>
      </c>
      <c r="D16" s="5" t="n">
        <v>-21612</v>
      </c>
      <c r="E16" s="5" t="n">
        <v>-23092</v>
      </c>
      <c r="F16" s="5" t="n">
        <v>-24203</v>
      </c>
      <c r="G16" s="5" t="n">
        <v>-24252</v>
      </c>
      <c r="H16" s="5" t="n">
        <v>-29912</v>
      </c>
      <c r="I16" s="5" t="n">
        <v>-32609</v>
      </c>
      <c r="J16" s="5" t="n">
        <v>-33175</v>
      </c>
      <c r="K16" s="5" t="n">
        <v>-33745</v>
      </c>
      <c r="L16" s="5" t="n">
        <v>-93159</v>
      </c>
      <c r="M16" s="5" t="n">
        <v>-129441</v>
      </c>
      <c r="N16" s="5" t="n">
        <v>-108047</v>
      </c>
    </row>
    <row r="17" spans="1:14">
      <c r="A17" s="4" t="s">
        <v>110</v>
      </c>
      <c r="D17" s="5" t="n">
        <v>9577</v>
      </c>
      <c r="E17" s="5" t="n">
        <v>8758</v>
      </c>
      <c r="F17" s="5" t="n">
        <v>20974</v>
      </c>
      <c r="G17" s="5" t="n">
        <v>20449</v>
      </c>
      <c r="H17" s="5" t="n">
        <v>15519</v>
      </c>
      <c r="I17" s="5" t="n">
        <v>8473</v>
      </c>
      <c r="J17" s="5" t="n">
        <v>21712</v>
      </c>
      <c r="K17" s="5" t="n">
        <v>25678</v>
      </c>
      <c r="L17" s="5" t="n">
        <v>59758</v>
      </c>
      <c r="M17" s="5" t="n">
        <v>71382</v>
      </c>
      <c r="N17" s="5" t="n">
        <v>80916</v>
      </c>
    </row>
    <row r="18" spans="1:14">
      <c r="A18" s="4" t="s">
        <v>111</v>
      </c>
      <c r="D18" s="5" t="n">
        <v>-1848</v>
      </c>
      <c r="E18" s="5" t="n">
        <v>-3446</v>
      </c>
      <c r="F18" s="5" t="n">
        <v>-3672</v>
      </c>
      <c r="G18" s="5" t="n">
        <v>-2336</v>
      </c>
      <c r="H18" s="5" t="n">
        <v>4008</v>
      </c>
      <c r="I18" s="5" t="n">
        <v>2827</v>
      </c>
      <c r="J18" s="5" t="n">
        <v>8267</v>
      </c>
      <c r="K18" s="5" t="n">
        <v>2766</v>
      </c>
      <c r="L18" s="5" t="n">
        <v>-11302</v>
      </c>
      <c r="M18" s="5" t="n">
        <v>17868</v>
      </c>
      <c r="N18" s="5" t="n">
        <v>50256</v>
      </c>
    </row>
    <row r="19" spans="1:14">
      <c r="A19" s="4" t="s">
        <v>112</v>
      </c>
      <c r="B19" s="6" t="n">
        <v>1300</v>
      </c>
      <c r="C19" s="8" t="n">
        <v>5.6</v>
      </c>
      <c r="E19" s="5" t="n">
        <v>-2442</v>
      </c>
      <c r="F19" s="5" t="n">
        <v>1416</v>
      </c>
      <c r="J19" s="5" t="n">
        <v>-16373</v>
      </c>
      <c r="K19" s="5" t="n">
        <v>208197</v>
      </c>
      <c r="L19" s="5" t="n">
        <v>-1026</v>
      </c>
      <c r="M19" s="5" t="n">
        <v>191824</v>
      </c>
    </row>
    <row r="20" spans="1:14">
      <c r="A20" s="4" t="s">
        <v>113</v>
      </c>
      <c r="D20" s="5" t="n">
        <v>19951</v>
      </c>
      <c r="E20" s="5" t="n">
        <v>2854</v>
      </c>
      <c r="F20" s="5" t="n">
        <v>32181</v>
      </c>
      <c r="G20" s="5" t="n">
        <v>27540</v>
      </c>
      <c r="H20" s="5" t="n">
        <v>-28120</v>
      </c>
      <c r="I20" s="5" t="n">
        <v>21276</v>
      </c>
      <c r="J20" s="5" t="n">
        <v>-21672</v>
      </c>
      <c r="K20" s="5" t="n">
        <v>6066</v>
      </c>
      <c r="L20" s="5" t="n">
        <v>82526</v>
      </c>
      <c r="M20" s="5" t="n">
        <v>-22450</v>
      </c>
      <c r="N20" s="5" t="n">
        <v>-5193</v>
      </c>
    </row>
    <row r="21" spans="1:14">
      <c r="A21" s="4" t="s">
        <v>114</v>
      </c>
      <c r="D21" s="5" t="n">
        <v>325942</v>
      </c>
      <c r="E21" s="5" t="n">
        <v>233537</v>
      </c>
      <c r="F21" s="5" t="n">
        <v>400776</v>
      </c>
      <c r="G21" s="5" t="n">
        <v>350955</v>
      </c>
      <c r="H21" s="5" t="n">
        <v>189246</v>
      </c>
      <c r="I21" s="5" t="n">
        <v>257884</v>
      </c>
      <c r="J21" s="5" t="n">
        <v>331655</v>
      </c>
      <c r="K21" s="5" t="n">
        <v>498993</v>
      </c>
      <c r="L21" s="5" t="n">
        <v>1311210</v>
      </c>
      <c r="M21" s="5" t="n">
        <v>1277778</v>
      </c>
      <c r="N21" s="5" t="n">
        <v>1121864</v>
      </c>
    </row>
    <row r="22" spans="1:14">
      <c r="A22" s="4" t="s">
        <v>115</v>
      </c>
      <c r="D22" s="5" t="n">
        <v>210166</v>
      </c>
      <c r="E22" s="5" t="n">
        <v>70454</v>
      </c>
      <c r="F22" s="5" t="n">
        <v>115099</v>
      </c>
      <c r="G22" s="5" t="n">
        <v>101140</v>
      </c>
      <c r="H22" s="5" t="n">
        <v>96937</v>
      </c>
      <c r="I22" s="5" t="n">
        <v>76043</v>
      </c>
      <c r="J22" s="5" t="n">
        <v>98303</v>
      </c>
      <c r="K22" s="5" t="n">
        <v>159047</v>
      </c>
      <c r="L22" s="5" t="n">
        <v>496859</v>
      </c>
      <c r="M22" s="5" t="n">
        <v>430330</v>
      </c>
      <c r="N22" s="5" t="n">
        <v>343391</v>
      </c>
    </row>
    <row r="23" spans="1:14">
      <c r="A23" s="4" t="s">
        <v>116</v>
      </c>
      <c r="D23" s="5" t="n">
        <v>115776</v>
      </c>
      <c r="E23" s="5" t="n">
        <v>163083</v>
      </c>
      <c r="F23" s="5" t="n">
        <v>285677</v>
      </c>
      <c r="G23" s="5" t="n">
        <v>249815</v>
      </c>
      <c r="H23" s="5" t="n">
        <v>92309</v>
      </c>
      <c r="I23" s="5" t="n">
        <v>181841</v>
      </c>
      <c r="J23" s="5" t="n">
        <v>233352</v>
      </c>
      <c r="K23" s="5" t="n">
        <v>339946</v>
      </c>
      <c r="L23" s="5" t="n">
        <v>814351</v>
      </c>
      <c r="M23" s="5" t="n">
        <v>847448</v>
      </c>
      <c r="N23" s="5" t="n">
        <v>778473</v>
      </c>
    </row>
    <row r="24" spans="1:14">
      <c r="A24" s="4" t="s">
        <v>117</v>
      </c>
      <c r="D24" s="5" t="n">
        <v>-49904</v>
      </c>
      <c r="E24" s="5" t="n">
        <v>-38995</v>
      </c>
      <c r="F24" s="5" t="n">
        <v>-51602</v>
      </c>
      <c r="G24" s="5" t="n">
        <v>-49915</v>
      </c>
      <c r="H24" s="5" t="n">
        <v>-40216</v>
      </c>
      <c r="I24" s="5" t="n">
        <v>-35844</v>
      </c>
      <c r="J24" s="5" t="n">
        <v>-48744</v>
      </c>
      <c r="K24" s="5" t="n">
        <v>-49049</v>
      </c>
      <c r="L24" s="5" t="n">
        <v>-190416</v>
      </c>
      <c r="M24" s="5" t="n">
        <v>-173853</v>
      </c>
      <c r="N24" s="5" t="n">
        <v>-171645</v>
      </c>
    </row>
    <row r="25" spans="1:14">
      <c r="A25" s="4" t="s">
        <v>118</v>
      </c>
      <c r="D25" s="6" t="n">
        <v>65872</v>
      </c>
      <c r="E25" s="6" t="n">
        <v>124088</v>
      </c>
      <c r="F25" s="6" t="n">
        <v>234075</v>
      </c>
      <c r="G25" s="6" t="n">
        <v>199900</v>
      </c>
      <c r="H25" s="6" t="n">
        <v>52093</v>
      </c>
      <c r="I25" s="6" t="n">
        <v>145997</v>
      </c>
      <c r="J25" s="6" t="n">
        <v>184608</v>
      </c>
      <c r="K25" s="6" t="n">
        <v>290897</v>
      </c>
      <c r="L25" s="6" t="n">
        <v>623935</v>
      </c>
      <c r="M25" s="6" t="n">
        <v>673595</v>
      </c>
      <c r="N25" s="6" t="n">
        <v>606828</v>
      </c>
    </row>
    <row r="26" spans="1:14">
      <c r="A26" s="3" t="s">
        <v>119</v>
      </c>
    </row>
    <row r="27" spans="1:14">
      <c r="A27" s="4" t="s">
        <v>120</v>
      </c>
      <c r="D27" s="7" t="n">
        <v>0.51</v>
      </c>
      <c r="E27" s="7" t="n">
        <v>0.95</v>
      </c>
      <c r="F27" s="7" t="n">
        <v>1.8</v>
      </c>
      <c r="G27" s="7" t="n">
        <v>1.54</v>
      </c>
      <c r="H27" s="7" t="n">
        <v>0.4</v>
      </c>
      <c r="I27" s="7" t="n">
        <v>1.13</v>
      </c>
      <c r="J27" s="7" t="n">
        <v>1.42</v>
      </c>
      <c r="K27" s="7" t="n">
        <v>2.25</v>
      </c>
      <c r="L27" s="7" t="n">
        <v>4.79</v>
      </c>
      <c r="M27" s="7" t="n">
        <v>5.2</v>
      </c>
      <c r="N27" s="7" t="n">
        <v>4.68</v>
      </c>
    </row>
    <row r="28" spans="1:14">
      <c r="A28" s="3" t="s">
        <v>121</v>
      </c>
    </row>
    <row r="29" spans="1:14">
      <c r="A29" s="4" t="s">
        <v>122</v>
      </c>
      <c r="D29" s="7" t="n">
        <v>0.5</v>
      </c>
      <c r="E29" s="7" t="n">
        <v>0.95</v>
      </c>
      <c r="F29" s="7" t="n">
        <v>1.79</v>
      </c>
      <c r="G29" s="7" t="n">
        <v>1.53</v>
      </c>
      <c r="H29" s="7" t="n">
        <v>0.4</v>
      </c>
      <c r="I29" s="7" t="n">
        <v>1.12</v>
      </c>
      <c r="J29" s="7" t="n">
        <v>1.42</v>
      </c>
      <c r="K29" s="7" t="n">
        <v>2.24</v>
      </c>
      <c r="L29" s="7" t="n">
        <v>4.76</v>
      </c>
      <c r="M29" s="7" t="n">
        <v>5.18</v>
      </c>
      <c r="N29" s="7" t="n">
        <v>4.66</v>
      </c>
    </row>
    <row r="30" spans="1:14">
      <c r="A30" s="3" t="s">
        <v>123</v>
      </c>
    </row>
    <row r="31" spans="1:14">
      <c r="A31" s="4" t="s">
        <v>124</v>
      </c>
      <c r="D31" s="5" t="n">
        <v>130392</v>
      </c>
      <c r="E31" s="5" t="n">
        <v>130313</v>
      </c>
      <c r="F31" s="5" t="n">
        <v>130233</v>
      </c>
      <c r="G31" s="5" t="n">
        <v>129921</v>
      </c>
      <c r="H31" s="5" t="n">
        <v>129661</v>
      </c>
      <c r="I31" s="5" t="n">
        <v>129586</v>
      </c>
      <c r="J31" s="5" t="n">
        <v>129562</v>
      </c>
      <c r="K31" s="5" t="n">
        <v>129295</v>
      </c>
      <c r="L31" s="5" t="n">
        <v>130217</v>
      </c>
      <c r="M31" s="5" t="n">
        <v>129529</v>
      </c>
      <c r="N31" s="5" t="n">
        <v>129665</v>
      </c>
    </row>
    <row r="32" spans="1:14">
      <c r="A32" s="4" t="s">
        <v>125</v>
      </c>
      <c r="D32" s="5" t="n">
        <v>131353</v>
      </c>
      <c r="E32" s="5" t="n">
        <v>131262</v>
      </c>
      <c r="F32" s="5" t="n">
        <v>130884</v>
      </c>
      <c r="G32" s="5" t="n">
        <v>130743</v>
      </c>
      <c r="H32" s="5" t="n">
        <v>130350</v>
      </c>
      <c r="I32" s="5" t="n">
        <v>130124</v>
      </c>
      <c r="J32" s="5" t="n">
        <v>130141</v>
      </c>
      <c r="K32" s="5" t="n">
        <v>129790</v>
      </c>
      <c r="L32" s="5" t="n">
        <v>131063</v>
      </c>
      <c r="M32" s="5" t="n">
        <v>130104</v>
      </c>
      <c r="N32" s="5" t="n">
        <v>130255</v>
      </c>
    </row>
  </sheetData>
  <mergeCells count="4">
    <mergeCell ref="A1:A2"/>
    <mergeCell ref="B1:C1"/>
    <mergeCell ref="D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row>
    <row r="6" spans="1:2">
      <c r="A6" s="4" t="s">
        <v>351</v>
      </c>
      <c r="B6" s="4" t="s">
        <v>352</v>
      </c>
    </row>
    <row r="7" spans="1:2">
      <c r="A7" s="4" t="s">
        <v>353</v>
      </c>
    </row>
    <row r="8" spans="1:2">
      <c r="A8" s="4" t="s">
        <v>351</v>
      </c>
      <c r="B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4" t="s">
        <v>308</v>
      </c>
      <c r="B3" s="4" t="s">
        <v>364</v>
      </c>
    </row>
    <row r="4" spans="1:2">
      <c r="A4" s="4" t="s">
        <v>365</v>
      </c>
      <c r="B4" s="4" t="s">
        <v>366</v>
      </c>
    </row>
    <row r="5" spans="1:2">
      <c r="A5" s="4" t="s">
        <v>367</v>
      </c>
      <c r="B5" s="4" t="s">
        <v>368</v>
      </c>
    </row>
    <row r="6" spans="1:2">
      <c r="A6" s="4" t="s">
        <v>369</v>
      </c>
    </row>
    <row r="7" spans="1:2">
      <c r="A7" s="4" t="s">
        <v>370</v>
      </c>
      <c r="B7" s="4" t="s">
        <v>371</v>
      </c>
    </row>
    <row r="8" spans="1:2">
      <c r="A8" s="4" t="s">
        <v>372</v>
      </c>
    </row>
    <row r="9" spans="1:2">
      <c r="A9" s="4" t="s">
        <v>370</v>
      </c>
      <c r="B9"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49</v>
      </c>
    </row>
    <row r="4" spans="1:2">
      <c r="A4" s="4" t="s">
        <v>248</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2</v>
      </c>
    </row>
    <row r="4" spans="1:2">
      <c r="A4" s="4" t="s">
        <v>377</v>
      </c>
      <c r="B4" s="4" t="s">
        <v>378</v>
      </c>
    </row>
    <row r="5" spans="1:2">
      <c r="A5" s="4" t="s">
        <v>115</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v>
      </c>
    </row>
    <row r="3" spans="1:2">
      <c r="A3" s="3" t="s">
        <v>261</v>
      </c>
    </row>
    <row r="4" spans="1:2">
      <c r="A4" s="4" t="s">
        <v>26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127</v>
      </c>
    </row>
    <row r="3" spans="1:4">
      <c r="A3" s="3" t="s">
        <v>128</v>
      </c>
    </row>
    <row r="4" spans="1:4">
      <c r="A4" s="4" t="s">
        <v>116</v>
      </c>
      <c r="B4" s="6" t="n">
        <v>814351</v>
      </c>
      <c r="C4" s="6" t="n">
        <v>847448</v>
      </c>
      <c r="D4" s="6" t="n">
        <v>778473</v>
      </c>
    </row>
    <row r="5" spans="1:4">
      <c r="A5" s="3" t="s">
        <v>129</v>
      </c>
    </row>
    <row r="6" spans="1:4">
      <c r="A6" s="4" t="s">
        <v>130</v>
      </c>
      <c r="B6" s="5" t="n">
        <v>353523</v>
      </c>
      <c r="C6" s="5" t="n">
        <v>-226355</v>
      </c>
      <c r="D6" s="5" t="n">
        <v>-76937</v>
      </c>
    </row>
    <row r="7" spans="1:4">
      <c r="A7" s="4" t="s">
        <v>131</v>
      </c>
      <c r="B7" s="5" t="n">
        <v>-3576</v>
      </c>
      <c r="C7" s="5" t="n">
        <v>-6999</v>
      </c>
      <c r="D7" s="5" t="n">
        <v>775</v>
      </c>
    </row>
    <row r="8" spans="1:4">
      <c r="A8" s="4" t="s">
        <v>132</v>
      </c>
      <c r="B8" s="5" t="n">
        <v>1164298</v>
      </c>
      <c r="C8" s="5" t="n">
        <v>614094</v>
      </c>
      <c r="D8" s="5" t="n">
        <v>702311</v>
      </c>
    </row>
    <row r="9" spans="1:4">
      <c r="A9" s="4" t="s">
        <v>133</v>
      </c>
      <c r="B9" s="5" t="n">
        <v>-190471</v>
      </c>
      <c r="C9" s="5" t="n">
        <v>-173967</v>
      </c>
      <c r="D9" s="5" t="n">
        <v>-167825</v>
      </c>
    </row>
    <row r="10" spans="1:4">
      <c r="A10" s="4" t="s">
        <v>134</v>
      </c>
      <c r="B10" s="6" t="n">
        <v>973827</v>
      </c>
      <c r="C10" s="6" t="n">
        <v>440127</v>
      </c>
      <c r="D10" s="6" t="n">
        <v>534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321</v>
      </c>
      <c r="B9" s="4" t="s">
        <v>426</v>
      </c>
    </row>
    <row r="10" spans="1:2">
      <c r="A10" s="4" t="s">
        <v>427</v>
      </c>
      <c r="B10"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3" t="s">
        <v>27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9</v>
      </c>
      <c r="B1" s="2" t="s">
        <v>1</v>
      </c>
    </row>
    <row r="2" spans="1:2">
      <c r="B2" s="2" t="s">
        <v>2</v>
      </c>
    </row>
    <row r="3" spans="1:2">
      <c r="A3" s="3" t="s">
        <v>27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82</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47</v>
      </c>
      <c r="B1" s="2" t="s">
        <v>1</v>
      </c>
    </row>
    <row r="2" spans="1:4">
      <c r="B2" s="2" t="s">
        <v>448</v>
      </c>
      <c r="C2" s="2" t="s">
        <v>140</v>
      </c>
      <c r="D2" s="2" t="s">
        <v>141</v>
      </c>
    </row>
    <row r="3" spans="1:4">
      <c r="A3" s="3" t="s">
        <v>449</v>
      </c>
    </row>
    <row r="4" spans="1:4">
      <c r="A4" s="4" t="s">
        <v>450</v>
      </c>
      <c r="B4" s="5" t="n">
        <v>2</v>
      </c>
    </row>
    <row r="5" spans="1:4">
      <c r="A5" s="4" t="s">
        <v>451</v>
      </c>
      <c r="B5" s="4" t="s">
        <v>452</v>
      </c>
    </row>
    <row r="6" spans="1:4">
      <c r="A6" s="4" t="s">
        <v>157</v>
      </c>
      <c r="B6" s="6" t="n">
        <v>-24287</v>
      </c>
      <c r="C6" s="6" t="n">
        <v>-19134</v>
      </c>
      <c r="D6" s="6" t="n">
        <v>-29250</v>
      </c>
    </row>
    <row r="7" spans="1:4">
      <c r="A7" s="4" t="s">
        <v>453</v>
      </c>
    </row>
    <row r="8" spans="1:4">
      <c r="A8" s="3" t="s">
        <v>449</v>
      </c>
    </row>
    <row r="9" spans="1:4">
      <c r="A9" s="4" t="s">
        <v>150</v>
      </c>
      <c r="C9" s="5" t="n">
        <v>16100</v>
      </c>
      <c r="D9" s="5" t="n">
        <v>22400</v>
      </c>
    </row>
    <row r="10" spans="1:4">
      <c r="A10" s="4" t="s">
        <v>157</v>
      </c>
      <c r="C10" s="6" t="n">
        <v>16100</v>
      </c>
      <c r="D10" s="6" t="n">
        <v>22400</v>
      </c>
    </row>
    <row r="11" spans="1:4">
      <c r="A11" s="4" t="s">
        <v>454</v>
      </c>
    </row>
    <row r="12" spans="1:4">
      <c r="A12" s="3" t="s">
        <v>449</v>
      </c>
    </row>
    <row r="13" spans="1:4">
      <c r="A13" s="4" t="s">
        <v>451</v>
      </c>
      <c r="B13" s="4" t="s">
        <v>455</v>
      </c>
    </row>
    <row r="14" spans="1:4">
      <c r="A14" s="4" t="s">
        <v>456</v>
      </c>
    </row>
    <row r="15" spans="1:4">
      <c r="A15" s="3" t="s">
        <v>449</v>
      </c>
    </row>
    <row r="16" spans="1:4">
      <c r="A16" s="4" t="s">
        <v>451</v>
      </c>
      <c r="B16" s="4" t="s">
        <v>457</v>
      </c>
    </row>
    <row r="17" spans="1:4">
      <c r="A17" s="4" t="s">
        <v>458</v>
      </c>
    </row>
    <row r="18" spans="1:4">
      <c r="A18" s="3" t="s">
        <v>449</v>
      </c>
    </row>
    <row r="19" spans="1:4">
      <c r="A19" s="4" t="s">
        <v>459</v>
      </c>
      <c r="B19" s="4" t="s">
        <v>460</v>
      </c>
    </row>
    <row r="20" spans="1:4">
      <c r="A20" s="4" t="s">
        <v>461</v>
      </c>
      <c r="B20" s="5" t="n">
        <v>4</v>
      </c>
    </row>
    <row r="21" spans="1:4">
      <c r="A21" s="4" t="s">
        <v>462</v>
      </c>
    </row>
    <row r="22" spans="1:4">
      <c r="A22" s="3" t="s">
        <v>449</v>
      </c>
    </row>
    <row r="23" spans="1:4">
      <c r="A23" s="4" t="s">
        <v>461</v>
      </c>
      <c r="B23" s="5" t="n">
        <v>8</v>
      </c>
    </row>
    <row r="24" spans="1:4">
      <c r="A24" s="4" t="s">
        <v>463</v>
      </c>
    </row>
    <row r="25" spans="1:4">
      <c r="A25" s="3" t="s">
        <v>449</v>
      </c>
    </row>
    <row r="26" spans="1:4">
      <c r="A26" s="4" t="s">
        <v>459</v>
      </c>
      <c r="B26" s="4" t="s">
        <v>464</v>
      </c>
    </row>
    <row r="27" spans="1:4">
      <c r="A27" s="4" t="s">
        <v>465</v>
      </c>
    </row>
    <row r="28" spans="1:4">
      <c r="A28" s="3" t="s">
        <v>449</v>
      </c>
    </row>
    <row r="29" spans="1:4">
      <c r="A29" s="4" t="s">
        <v>459</v>
      </c>
      <c r="B29" s="4" t="s">
        <v>466</v>
      </c>
      <c r="C29" s="4" t="s">
        <v>467</v>
      </c>
    </row>
    <row r="30" spans="1:4">
      <c r="A30" s="4" t="s">
        <v>350</v>
      </c>
    </row>
    <row r="31" spans="1:4">
      <c r="A31" s="3" t="s">
        <v>449</v>
      </c>
    </row>
    <row r="32" spans="1:4">
      <c r="A32" s="4" t="s">
        <v>451</v>
      </c>
      <c r="B32" s="4" t="s">
        <v>457</v>
      </c>
      <c r="C32" s="4" t="s">
        <v>457</v>
      </c>
    </row>
    <row r="33" spans="1:4">
      <c r="A33" s="4" t="s">
        <v>468</v>
      </c>
    </row>
    <row r="34" spans="1:4">
      <c r="A34" s="3" t="s">
        <v>449</v>
      </c>
    </row>
    <row r="35" spans="1:4">
      <c r="A35" s="4" t="s">
        <v>451</v>
      </c>
      <c r="B35" s="4" t="s">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127</v>
      </c>
    </row>
    <row r="3" spans="1:4">
      <c r="A3" s="3" t="s">
        <v>471</v>
      </c>
    </row>
    <row r="4" spans="1:4">
      <c r="A4" s="4" t="s">
        <v>472</v>
      </c>
      <c r="B4" s="9" t="n">
        <v>197.6</v>
      </c>
      <c r="C4" s="9" t="n">
        <v>161.1</v>
      </c>
      <c r="D4" s="9" t="n">
        <v>169.1</v>
      </c>
    </row>
    <row r="5" spans="1:4">
      <c r="A5" s="4" t="s">
        <v>473</v>
      </c>
    </row>
    <row r="6" spans="1:4">
      <c r="A6" s="3" t="s">
        <v>471</v>
      </c>
    </row>
    <row r="7" spans="1:4">
      <c r="A7" s="4" t="s">
        <v>474</v>
      </c>
      <c r="B7" s="4" t="s">
        <v>475</v>
      </c>
    </row>
    <row r="8" spans="1:4">
      <c r="A8" s="4" t="s">
        <v>476</v>
      </c>
    </row>
    <row r="9" spans="1:4">
      <c r="A9" s="3" t="s">
        <v>471</v>
      </c>
    </row>
    <row r="10" spans="1:4">
      <c r="A10" s="4" t="s">
        <v>474</v>
      </c>
      <c r="B10" s="4" t="s">
        <v>477</v>
      </c>
    </row>
    <row r="11" spans="1:4">
      <c r="A11" s="4" t="s">
        <v>478</v>
      </c>
    </row>
    <row r="12" spans="1:4">
      <c r="A12" s="3" t="s">
        <v>471</v>
      </c>
    </row>
    <row r="13" spans="1:4">
      <c r="A13" s="4" t="s">
        <v>474</v>
      </c>
      <c r="B13" s="4" t="s">
        <v>477</v>
      </c>
    </row>
    <row r="14" spans="1:4">
      <c r="A14" s="4" t="s">
        <v>479</v>
      </c>
    </row>
    <row r="15" spans="1:4">
      <c r="A15" s="3" t="s">
        <v>471</v>
      </c>
    </row>
    <row r="16" spans="1:4">
      <c r="A16" s="4" t="s">
        <v>474</v>
      </c>
      <c r="B16" s="4" t="s">
        <v>477</v>
      </c>
    </row>
    <row r="17" spans="1:4">
      <c r="A17" s="4" t="s">
        <v>480</v>
      </c>
    </row>
    <row r="18" spans="1:4">
      <c r="A18" s="3" t="s">
        <v>471</v>
      </c>
    </row>
    <row r="19" spans="1:4">
      <c r="A19" s="4" t="s">
        <v>474</v>
      </c>
      <c r="B19" s="4" t="s">
        <v>477</v>
      </c>
    </row>
    <row r="20" spans="1:4">
      <c r="A20" s="4" t="s">
        <v>481</v>
      </c>
    </row>
    <row r="21" spans="1:4">
      <c r="A21" s="3" t="s">
        <v>471</v>
      </c>
    </row>
    <row r="22" spans="1:4">
      <c r="A22" s="4" t="s">
        <v>474</v>
      </c>
      <c r="B22" s="4" t="s">
        <v>477</v>
      </c>
    </row>
    <row r="23" spans="1:4">
      <c r="A23" s="4" t="s">
        <v>454</v>
      </c>
    </row>
    <row r="24" spans="1:4">
      <c r="A24" s="3" t="s">
        <v>471</v>
      </c>
    </row>
    <row r="25" spans="1:4">
      <c r="A25" s="4" t="s">
        <v>451</v>
      </c>
      <c r="B25" s="4" t="s">
        <v>455</v>
      </c>
    </row>
    <row r="26" spans="1:4">
      <c r="A26" s="4" t="s">
        <v>456</v>
      </c>
    </row>
    <row r="27" spans="1:4">
      <c r="A27" s="3" t="s">
        <v>471</v>
      </c>
    </row>
    <row r="28" spans="1:4">
      <c r="A28" s="4" t="s">
        <v>451</v>
      </c>
      <c r="B28" s="4" t="s">
        <v>4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482</v>
      </c>
      <c r="B1" s="2" t="s">
        <v>1</v>
      </c>
    </row>
    <row r="2" spans="1:2">
      <c r="B2" s="2" t="s">
        <v>2</v>
      </c>
    </row>
    <row r="3" spans="1:2">
      <c r="A3" s="4" t="s">
        <v>483</v>
      </c>
    </row>
    <row r="4" spans="1:2">
      <c r="A4" s="3" t="s">
        <v>471</v>
      </c>
    </row>
    <row r="5" spans="1:2">
      <c r="A5" s="4" t="s">
        <v>484</v>
      </c>
      <c r="B5" s="4" t="s">
        <v>485</v>
      </c>
    </row>
    <row r="6" spans="1:2">
      <c r="A6" s="4" t="s">
        <v>486</v>
      </c>
    </row>
    <row r="7" spans="1:2">
      <c r="A7" s="3" t="s">
        <v>471</v>
      </c>
    </row>
    <row r="8" spans="1:2">
      <c r="A8" s="4" t="s">
        <v>484</v>
      </c>
      <c r="B8" s="4" t="s">
        <v>487</v>
      </c>
    </row>
    <row r="9" spans="1:2">
      <c r="A9" s="4" t="s">
        <v>488</v>
      </c>
    </row>
    <row r="10" spans="1:2">
      <c r="A10" s="3" t="s">
        <v>471</v>
      </c>
    </row>
    <row r="11" spans="1:2">
      <c r="A11" s="4" t="s">
        <v>489</v>
      </c>
      <c r="B11" s="4" t="s">
        <v>490</v>
      </c>
    </row>
    <row r="12" spans="1:2">
      <c r="A12" s="4" t="s">
        <v>491</v>
      </c>
    </row>
    <row r="13" spans="1:2">
      <c r="A13" s="3" t="s">
        <v>471</v>
      </c>
    </row>
    <row r="14" spans="1:2">
      <c r="A14" s="4" t="s">
        <v>484</v>
      </c>
      <c r="B14" s="4" t="s">
        <v>492</v>
      </c>
    </row>
    <row r="15" spans="1:2">
      <c r="A15" s="4" t="s">
        <v>493</v>
      </c>
    </row>
    <row r="16" spans="1:2">
      <c r="A16" s="3" t="s">
        <v>471</v>
      </c>
    </row>
    <row r="17" spans="1:2">
      <c r="A17" s="4" t="s">
        <v>484</v>
      </c>
      <c r="B17" s="4" t="s">
        <v>494</v>
      </c>
    </row>
    <row r="18" spans="1:2">
      <c r="A18" s="4" t="s">
        <v>495</v>
      </c>
    </row>
    <row r="19" spans="1:2">
      <c r="A19" s="3" t="s">
        <v>471</v>
      </c>
    </row>
    <row r="20" spans="1:2">
      <c r="A20" s="4" t="s">
        <v>484</v>
      </c>
      <c r="B20" s="4" t="s">
        <v>492</v>
      </c>
    </row>
    <row r="21" spans="1:2">
      <c r="A21" s="4" t="s">
        <v>496</v>
      </c>
    </row>
    <row r="22" spans="1:2">
      <c r="A22" s="3" t="s">
        <v>471</v>
      </c>
    </row>
    <row r="23" spans="1:2">
      <c r="A23" s="4" t="s">
        <v>484</v>
      </c>
      <c r="B23" s="4" t="s">
        <v>497</v>
      </c>
    </row>
    <row r="24" spans="1:2">
      <c r="A24" s="4" t="s">
        <v>498</v>
      </c>
    </row>
    <row r="25" spans="1:2">
      <c r="A25" s="3" t="s">
        <v>471</v>
      </c>
    </row>
    <row r="26" spans="1:2">
      <c r="A26" s="4" t="s">
        <v>484</v>
      </c>
      <c r="B26" s="4" t="s">
        <v>492</v>
      </c>
    </row>
    <row r="27" spans="1:2">
      <c r="A27" s="4" t="s">
        <v>499</v>
      </c>
    </row>
    <row r="28" spans="1:2">
      <c r="A28" s="3" t="s">
        <v>471</v>
      </c>
    </row>
    <row r="29" spans="1:2">
      <c r="A29" s="4" t="s">
        <v>484</v>
      </c>
      <c r="B29"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84</v>
      </c>
      <c r="J1" s="2" t="s">
        <v>1</v>
      </c>
    </row>
    <row r="2" spans="1:12">
      <c r="B2" s="2" t="s">
        <v>2</v>
      </c>
      <c r="C2" s="2" t="s">
        <v>502</v>
      </c>
      <c r="D2" s="2" t="s">
        <v>4</v>
      </c>
      <c r="E2" s="2" t="s">
        <v>503</v>
      </c>
      <c r="F2" s="2" t="s">
        <v>34</v>
      </c>
      <c r="G2" s="2" t="s">
        <v>504</v>
      </c>
      <c r="H2" s="2" t="s">
        <v>505</v>
      </c>
      <c r="I2" s="2" t="s">
        <v>506</v>
      </c>
      <c r="J2" s="2" t="s">
        <v>2</v>
      </c>
      <c r="K2" s="2" t="s">
        <v>34</v>
      </c>
      <c r="L2" s="2" t="s">
        <v>127</v>
      </c>
    </row>
    <row r="3" spans="1:12">
      <c r="A3" s="3" t="s">
        <v>222</v>
      </c>
    </row>
    <row r="4" spans="1:12">
      <c r="A4" s="4" t="s">
        <v>507</v>
      </c>
      <c r="B4" s="5" t="n">
        <v>130392</v>
      </c>
      <c r="C4" s="5" t="n">
        <v>130313</v>
      </c>
      <c r="D4" s="5" t="n">
        <v>130233</v>
      </c>
      <c r="E4" s="5" t="n">
        <v>129921</v>
      </c>
      <c r="F4" s="5" t="n">
        <v>129661</v>
      </c>
      <c r="G4" s="5" t="n">
        <v>129586</v>
      </c>
      <c r="H4" s="5" t="n">
        <v>129562</v>
      </c>
      <c r="I4" s="5" t="n">
        <v>129295</v>
      </c>
      <c r="J4" s="5" t="n">
        <v>130217</v>
      </c>
      <c r="K4" s="5" t="n">
        <v>129529</v>
      </c>
      <c r="L4" s="5" t="n">
        <v>129665</v>
      </c>
    </row>
    <row r="5" spans="1:12">
      <c r="A5" s="3" t="s">
        <v>508</v>
      </c>
    </row>
    <row r="6" spans="1:12">
      <c r="A6" s="4" t="s">
        <v>509</v>
      </c>
      <c r="J6" s="5" t="n">
        <v>356</v>
      </c>
      <c r="K6" s="5" t="n">
        <v>245</v>
      </c>
      <c r="L6" s="5" t="n">
        <v>189</v>
      </c>
    </row>
    <row r="7" spans="1:12">
      <c r="A7" s="4" t="s">
        <v>510</v>
      </c>
      <c r="J7" s="5" t="n">
        <v>490</v>
      </c>
      <c r="K7" s="5" t="n">
        <v>330</v>
      </c>
      <c r="L7" s="5" t="n">
        <v>401</v>
      </c>
    </row>
    <row r="8" spans="1:12">
      <c r="A8" s="4" t="s">
        <v>511</v>
      </c>
      <c r="B8" s="5" t="n">
        <v>131353</v>
      </c>
      <c r="C8" s="5" t="n">
        <v>131262</v>
      </c>
      <c r="D8" s="5" t="n">
        <v>130884</v>
      </c>
      <c r="E8" s="5" t="n">
        <v>130743</v>
      </c>
      <c r="F8" s="5" t="n">
        <v>130350</v>
      </c>
      <c r="G8" s="5" t="n">
        <v>130124</v>
      </c>
      <c r="H8" s="5" t="n">
        <v>130141</v>
      </c>
      <c r="I8" s="5" t="n">
        <v>129790</v>
      </c>
      <c r="J8" s="5" t="n">
        <v>131063</v>
      </c>
      <c r="K8" s="5" t="n">
        <v>130104</v>
      </c>
      <c r="L8" s="5" t="n">
        <v>130255</v>
      </c>
    </row>
    <row r="9" spans="1:12">
      <c r="A9" s="4" t="s">
        <v>512</v>
      </c>
      <c r="J9" s="5" t="n">
        <v>243</v>
      </c>
      <c r="K9" s="5" t="n">
        <v>1057</v>
      </c>
      <c r="L9" s="5" t="n">
        <v>8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17"/>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80"/>
    <col customWidth="1" max="22" min="22" width="21"/>
    <col customWidth="1" max="23" min="23" width="21"/>
    <col customWidth="1" max="24" min="24" width="21"/>
    <col customWidth="1" max="25" min="25" width="17"/>
  </cols>
  <sheetData>
    <row r="1" spans="1:25">
      <c r="A1" s="1" t="s">
        <v>513</v>
      </c>
      <c r="B1" s="2" t="s">
        <v>514</v>
      </c>
      <c r="C1" s="2" t="s">
        <v>515</v>
      </c>
      <c r="D1" s="2" t="s">
        <v>516</v>
      </c>
      <c r="E1" s="2" t="s">
        <v>85</v>
      </c>
      <c r="F1" s="2" t="s">
        <v>86</v>
      </c>
      <c r="G1" s="2" t="s">
        <v>517</v>
      </c>
      <c r="H1" s="2" t="s">
        <v>140</v>
      </c>
      <c r="I1" s="2" t="s">
        <v>518</v>
      </c>
      <c r="J1" s="2" t="s">
        <v>519</v>
      </c>
      <c r="K1" s="2" t="s">
        <v>520</v>
      </c>
      <c r="L1" s="2" t="s">
        <v>139</v>
      </c>
      <c r="M1" s="2" t="s">
        <v>521</v>
      </c>
      <c r="N1" s="2" t="s">
        <v>522</v>
      </c>
      <c r="O1" s="2" t="s">
        <v>523</v>
      </c>
      <c r="P1" s="2" t="s">
        <v>140</v>
      </c>
      <c r="Q1" s="2" t="s">
        <v>524</v>
      </c>
      <c r="R1" s="2" t="s">
        <v>518</v>
      </c>
      <c r="S1" s="2" t="s">
        <v>525</v>
      </c>
      <c r="T1" s="2" t="s">
        <v>141</v>
      </c>
      <c r="U1" s="2" t="s">
        <v>139</v>
      </c>
      <c r="V1" s="2" t="s">
        <v>140</v>
      </c>
      <c r="W1" s="2" t="s">
        <v>141</v>
      </c>
      <c r="X1" s="2" t="s">
        <v>526</v>
      </c>
      <c r="Y1" s="2" t="s">
        <v>86</v>
      </c>
    </row>
    <row r="2" spans="1:25">
      <c r="A2" s="3" t="s">
        <v>527</v>
      </c>
    </row>
    <row r="3" spans="1:25">
      <c r="A3" s="4" t="s">
        <v>103</v>
      </c>
      <c r="L3" s="6" t="n">
        <v>237071</v>
      </c>
      <c r="M3" s="6" t="n">
        <v>224192</v>
      </c>
      <c r="N3" s="6" t="n">
        <v>212397</v>
      </c>
      <c r="O3" s="6" t="n">
        <v>207370</v>
      </c>
      <c r="P3" s="6" t="n">
        <v>215959</v>
      </c>
      <c r="Q3" s="6" t="n">
        <v>200820</v>
      </c>
      <c r="R3" s="6" t="n">
        <v>191133</v>
      </c>
      <c r="S3" s="6" t="n">
        <v>198821</v>
      </c>
      <c r="U3" s="6" t="n">
        <v>881030</v>
      </c>
      <c r="V3" s="6" t="n">
        <v>806733</v>
      </c>
      <c r="W3" s="6" t="n">
        <v>785179</v>
      </c>
    </row>
    <row r="4" spans="1:25">
      <c r="A4" s="4" t="s">
        <v>528</v>
      </c>
      <c r="L4" s="5" t="n">
        <v>356812</v>
      </c>
      <c r="M4" s="5" t="n">
        <v>318292</v>
      </c>
      <c r="N4" s="5" t="n">
        <v>299851</v>
      </c>
      <c r="O4" s="5" t="n">
        <v>279039</v>
      </c>
      <c r="P4" s="5" t="n">
        <v>328355</v>
      </c>
      <c r="Q4" s="5" t="n">
        <v>298207</v>
      </c>
      <c r="R4" s="5" t="n">
        <v>286999</v>
      </c>
      <c r="S4" s="5" t="n">
        <v>279667</v>
      </c>
      <c r="U4" s="6" t="n">
        <v>1253994</v>
      </c>
      <c r="V4" s="5" t="n">
        <v>1193228</v>
      </c>
      <c r="W4" s="5" t="n">
        <v>987357</v>
      </c>
    </row>
    <row r="5" spans="1:25">
      <c r="A5" s="4" t="s">
        <v>529</v>
      </c>
      <c r="U5" s="4" t="s">
        <v>530</v>
      </c>
    </row>
    <row r="6" spans="1:25">
      <c r="A6" s="4" t="s">
        <v>531</v>
      </c>
      <c r="U6" s="6" t="n">
        <v>15</v>
      </c>
      <c r="V6" s="5" t="n">
        <v>103500</v>
      </c>
      <c r="W6" s="5" t="n">
        <v>853853</v>
      </c>
    </row>
    <row r="7" spans="1:25">
      <c r="A7" s="4" t="s">
        <v>532</v>
      </c>
      <c r="W7" s="5" t="n">
        <v>16000</v>
      </c>
    </row>
    <row r="8" spans="1:25">
      <c r="A8" s="4" t="s">
        <v>533</v>
      </c>
      <c r="X8" s="10" t="n">
        <v>584</v>
      </c>
    </row>
    <row r="9" spans="1:25">
      <c r="A9" s="4" t="s">
        <v>534</v>
      </c>
      <c r="C9" s="6" t="n">
        <v>625000</v>
      </c>
    </row>
    <row r="10" spans="1:25">
      <c r="A10" s="4" t="s">
        <v>111</v>
      </c>
      <c r="L10" s="5" t="n">
        <v>-1848</v>
      </c>
      <c r="M10" s="5" t="n">
        <v>-3446</v>
      </c>
      <c r="N10" s="5" t="n">
        <v>-3672</v>
      </c>
      <c r="O10" s="6" t="n">
        <v>-2336</v>
      </c>
      <c r="P10" s="5" t="n">
        <v>4008</v>
      </c>
      <c r="Q10" s="6" t="n">
        <v>2827</v>
      </c>
      <c r="R10" s="5" t="n">
        <v>8267</v>
      </c>
      <c r="S10" s="5" t="n">
        <v>2766</v>
      </c>
      <c r="U10" s="5" t="n">
        <v>-11302</v>
      </c>
      <c r="V10" s="5" t="n">
        <v>17868</v>
      </c>
      <c r="W10" s="5" t="n">
        <v>50256</v>
      </c>
    </row>
    <row r="11" spans="1:25">
      <c r="A11" s="4" t="s">
        <v>535</v>
      </c>
      <c r="U11" s="5" t="n">
        <v>-11300</v>
      </c>
      <c r="V11" s="5" t="n">
        <v>17900</v>
      </c>
      <c r="W11" s="5" t="n">
        <v>50300</v>
      </c>
    </row>
    <row r="12" spans="1:25">
      <c r="A12" s="4" t="s">
        <v>536</v>
      </c>
      <c r="W12" s="5" t="n">
        <v>3236344</v>
      </c>
    </row>
    <row r="13" spans="1:25">
      <c r="A13" s="4" t="s">
        <v>108</v>
      </c>
      <c r="W13" s="5" t="n">
        <v>584618</v>
      </c>
    </row>
    <row r="14" spans="1:25">
      <c r="A14" s="4" t="s">
        <v>308</v>
      </c>
      <c r="H14" s="6" t="n">
        <v>1642169</v>
      </c>
      <c r="L14" s="6" t="n">
        <v>1819693</v>
      </c>
      <c r="P14" s="6" t="n">
        <v>1642169</v>
      </c>
      <c r="T14" s="6" t="n">
        <v>1804748</v>
      </c>
      <c r="U14" s="5" t="n">
        <v>1819693</v>
      </c>
      <c r="V14" s="5" t="n">
        <v>1642169</v>
      </c>
      <c r="W14" s="5" t="n">
        <v>1804748</v>
      </c>
    </row>
    <row r="15" spans="1:25">
      <c r="A15" s="4" t="s">
        <v>537</v>
      </c>
      <c r="E15" s="6" t="n">
        <v>2000</v>
      </c>
      <c r="Y15" s="8" t="n">
        <v>7.3</v>
      </c>
    </row>
    <row r="16" spans="1:25">
      <c r="A16" s="4" t="s">
        <v>538</v>
      </c>
      <c r="E16" s="6" t="n">
        <v>1300</v>
      </c>
      <c r="F16" s="8" t="n">
        <v>5.6</v>
      </c>
      <c r="M16" s="6" t="n">
        <v>-2442</v>
      </c>
      <c r="N16" s="6" t="n">
        <v>1416</v>
      </c>
      <c r="R16" s="6" t="n">
        <v>-16373</v>
      </c>
      <c r="S16" s="6" t="n">
        <v>208197</v>
      </c>
      <c r="U16" s="6" t="n">
        <v>-1026</v>
      </c>
      <c r="V16" s="5" t="n">
        <v>191824</v>
      </c>
    </row>
    <row r="17" spans="1:25">
      <c r="A17" s="4" t="s">
        <v>198</v>
      </c>
      <c r="W17" s="5" t="n">
        <v>853853</v>
      </c>
    </row>
    <row r="18" spans="1:25">
      <c r="A18" s="4" t="s">
        <v>451</v>
      </c>
      <c r="L18" s="4" t="s">
        <v>452</v>
      </c>
      <c r="U18" s="4" t="s">
        <v>452</v>
      </c>
    </row>
    <row r="19" spans="1:25">
      <c r="A19" s="4" t="s">
        <v>539</v>
      </c>
      <c r="V19" s="6" t="n">
        <v>11634</v>
      </c>
    </row>
    <row r="20" spans="1:25">
      <c r="A20" s="4" t="s">
        <v>540</v>
      </c>
    </row>
    <row r="21" spans="1:25">
      <c r="A21" s="3" t="s">
        <v>527</v>
      </c>
    </row>
    <row r="22" spans="1:25">
      <c r="A22" s="4" t="s">
        <v>539</v>
      </c>
      <c r="I22" s="6" t="n">
        <v>11600</v>
      </c>
      <c r="J22" s="11" t="n">
        <v>10.4</v>
      </c>
    </row>
    <row r="23" spans="1:25">
      <c r="A23" s="4" t="s">
        <v>541</v>
      </c>
      <c r="I23" s="4" t="s">
        <v>542</v>
      </c>
      <c r="J23" s="4" t="s">
        <v>542</v>
      </c>
    </row>
    <row r="24" spans="1:25">
      <c r="A24" s="4" t="s">
        <v>543</v>
      </c>
    </row>
    <row r="25" spans="1:25">
      <c r="A25" s="3" t="s">
        <v>527</v>
      </c>
    </row>
    <row r="26" spans="1:25">
      <c r="A26" s="4" t="s">
        <v>544</v>
      </c>
      <c r="H26" s="4" t="s">
        <v>545</v>
      </c>
      <c r="P26" s="4" t="s">
        <v>545</v>
      </c>
      <c r="V26" s="4" t="s">
        <v>545</v>
      </c>
    </row>
    <row r="27" spans="1:25">
      <c r="A27" s="4" t="s">
        <v>198</v>
      </c>
      <c r="H27" s="6" t="n">
        <v>4500</v>
      </c>
    </row>
    <row r="28" spans="1:25">
      <c r="A28" s="4" t="s">
        <v>451</v>
      </c>
      <c r="H28" s="4" t="s">
        <v>452</v>
      </c>
      <c r="L28" s="4" t="s">
        <v>452</v>
      </c>
      <c r="P28" s="4" t="s">
        <v>452</v>
      </c>
      <c r="U28" s="4" t="s">
        <v>452</v>
      </c>
      <c r="V28" s="4" t="s">
        <v>452</v>
      </c>
    </row>
    <row r="29" spans="1:25">
      <c r="A29" s="4" t="s">
        <v>546</v>
      </c>
    </row>
    <row r="30" spans="1:25">
      <c r="A30" s="3" t="s">
        <v>527</v>
      </c>
    </row>
    <row r="31" spans="1:25">
      <c r="A31" s="4" t="s">
        <v>544</v>
      </c>
      <c r="K31" s="4" t="s">
        <v>547</v>
      </c>
    </row>
    <row r="32" spans="1:25">
      <c r="A32" s="4" t="s">
        <v>198</v>
      </c>
      <c r="K32" s="6" t="n">
        <v>99000</v>
      </c>
    </row>
    <row r="33" spans="1:25">
      <c r="A33" s="4" t="s">
        <v>451</v>
      </c>
      <c r="K33" s="4" t="s">
        <v>452</v>
      </c>
      <c r="L33" s="4" t="s">
        <v>452</v>
      </c>
      <c r="U33" s="4" t="s">
        <v>452</v>
      </c>
    </row>
    <row r="34" spans="1:25">
      <c r="A34" s="4" t="s">
        <v>548</v>
      </c>
    </row>
    <row r="35" spans="1:25">
      <c r="A35" s="3" t="s">
        <v>527</v>
      </c>
    </row>
    <row r="36" spans="1:25">
      <c r="A36" s="4" t="s">
        <v>111</v>
      </c>
      <c r="W36" s="5" t="n">
        <v>31900</v>
      </c>
    </row>
    <row r="37" spans="1:25">
      <c r="A37" s="4" t="s">
        <v>549</v>
      </c>
    </row>
    <row r="38" spans="1:25">
      <c r="A38" s="3" t="s">
        <v>527</v>
      </c>
    </row>
    <row r="39" spans="1:25">
      <c r="A39" s="4" t="s">
        <v>550</v>
      </c>
      <c r="B39" s="4" t="s">
        <v>551</v>
      </c>
    </row>
    <row r="40" spans="1:25">
      <c r="A40" s="4" t="s">
        <v>552</v>
      </c>
      <c r="B40" s="6" t="n">
        <v>14600000</v>
      </c>
    </row>
    <row r="41" spans="1:25">
      <c r="A41" s="4" t="s">
        <v>553</v>
      </c>
    </row>
    <row r="42" spans="1:25">
      <c r="A42" s="3" t="s">
        <v>527</v>
      </c>
    </row>
    <row r="43" spans="1:25">
      <c r="A43" s="4" t="s">
        <v>554</v>
      </c>
      <c r="B43" s="6" t="n">
        <v>63</v>
      </c>
    </row>
    <row r="44" spans="1:25">
      <c r="A44" s="4" t="s">
        <v>555</v>
      </c>
      <c r="B44" s="4" t="s">
        <v>556</v>
      </c>
    </row>
    <row r="45" spans="1:25">
      <c r="A45" s="4" t="s">
        <v>557</v>
      </c>
      <c r="U45" s="6" t="n">
        <v>29300</v>
      </c>
    </row>
    <row r="46" spans="1:25">
      <c r="A46" s="4" t="s">
        <v>103</v>
      </c>
      <c r="U46" s="5" t="n">
        <v>28900</v>
      </c>
    </row>
    <row r="47" spans="1:25">
      <c r="A47" s="4" t="s">
        <v>528</v>
      </c>
      <c r="U47" s="5" t="n">
        <v>400</v>
      </c>
    </row>
    <row r="48" spans="1:25">
      <c r="A48" s="4" t="s">
        <v>558</v>
      </c>
      <c r="U48" s="6" t="n">
        <v>29300</v>
      </c>
    </row>
    <row r="49" spans="1:25">
      <c r="A49" s="4" t="s">
        <v>559</v>
      </c>
    </row>
    <row r="50" spans="1:25">
      <c r="A50" s="3" t="s">
        <v>527</v>
      </c>
    </row>
    <row r="51" spans="1:25">
      <c r="A51" s="4" t="s">
        <v>560</v>
      </c>
      <c r="B51" s="7" t="n">
        <v>25.51</v>
      </c>
    </row>
    <row r="52" spans="1:25">
      <c r="A52" s="4" t="s">
        <v>561</v>
      </c>
    </row>
    <row r="53" spans="1:25">
      <c r="A53" s="3" t="s">
        <v>527</v>
      </c>
    </row>
    <row r="54" spans="1:25">
      <c r="A54" s="4" t="s">
        <v>560</v>
      </c>
      <c r="B54" s="12" t="n">
        <v>22.32</v>
      </c>
    </row>
    <row r="55" spans="1:25">
      <c r="A55" s="4" t="s">
        <v>562</v>
      </c>
    </row>
    <row r="56" spans="1:25">
      <c r="A56" s="3" t="s">
        <v>527</v>
      </c>
    </row>
    <row r="57" spans="1:25">
      <c r="A57" s="4" t="s">
        <v>560</v>
      </c>
      <c r="B57" s="12" t="n">
        <v>22.32</v>
      </c>
    </row>
    <row r="58" spans="1:25">
      <c r="A58" s="4" t="s">
        <v>563</v>
      </c>
    </row>
    <row r="59" spans="1:25">
      <c r="A59" s="3" t="s">
        <v>527</v>
      </c>
    </row>
    <row r="60" spans="1:25">
      <c r="A60" s="4" t="s">
        <v>560</v>
      </c>
      <c r="B60" s="12" t="n">
        <v>28.7</v>
      </c>
    </row>
    <row r="61" spans="1:25">
      <c r="A61" s="4" t="s">
        <v>564</v>
      </c>
    </row>
    <row r="62" spans="1:25">
      <c r="A62" s="3" t="s">
        <v>527</v>
      </c>
    </row>
    <row r="63" spans="1:25">
      <c r="A63" s="4" t="s">
        <v>565</v>
      </c>
      <c r="B63" s="6" t="n">
        <v>27</v>
      </c>
    </row>
    <row r="64" spans="1:25">
      <c r="A64" s="4" t="s">
        <v>566</v>
      </c>
      <c r="U64" s="4" t="s">
        <v>567</v>
      </c>
    </row>
    <row r="65" spans="1:25">
      <c r="A65" s="4" t="s">
        <v>568</v>
      </c>
    </row>
    <row r="66" spans="1:25">
      <c r="A66" s="3" t="s">
        <v>527</v>
      </c>
    </row>
    <row r="67" spans="1:25">
      <c r="A67" s="4" t="s">
        <v>569</v>
      </c>
      <c r="B67" s="13" t="n">
        <v>1.2096</v>
      </c>
    </row>
    <row r="68" spans="1:25">
      <c r="A68" s="4" t="s">
        <v>570</v>
      </c>
    </row>
    <row r="69" spans="1:25">
      <c r="A69" s="3" t="s">
        <v>527</v>
      </c>
    </row>
    <row r="70" spans="1:25">
      <c r="A70" s="4" t="s">
        <v>569</v>
      </c>
      <c r="B70" s="13" t="n">
        <v>0.9408</v>
      </c>
    </row>
    <row r="71" spans="1:25">
      <c r="A71" s="4" t="s">
        <v>571</v>
      </c>
    </row>
    <row r="72" spans="1:25">
      <c r="A72" s="3" t="s">
        <v>527</v>
      </c>
    </row>
    <row r="73" spans="1:25">
      <c r="A73" s="4" t="s">
        <v>569</v>
      </c>
      <c r="B73" s="13" t="n">
        <v>1.2096</v>
      </c>
    </row>
    <row r="74" spans="1:25">
      <c r="A74" s="4" t="s">
        <v>572</v>
      </c>
    </row>
    <row r="75" spans="1:25">
      <c r="A75" s="3" t="s">
        <v>527</v>
      </c>
    </row>
    <row r="76" spans="1:25">
      <c r="A76" s="4" t="s">
        <v>560</v>
      </c>
      <c r="B76" s="7" t="n">
        <v>22.32</v>
      </c>
    </row>
    <row r="77" spans="1:25">
      <c r="A77" s="4" t="s">
        <v>573</v>
      </c>
    </row>
    <row r="78" spans="1:25">
      <c r="A78" s="3" t="s">
        <v>527</v>
      </c>
    </row>
    <row r="79" spans="1:25">
      <c r="A79" s="4" t="s">
        <v>569</v>
      </c>
      <c r="B79" s="13" t="n">
        <v>0.9408</v>
      </c>
    </row>
    <row r="80" spans="1:25">
      <c r="A80" s="4" t="s">
        <v>574</v>
      </c>
    </row>
    <row r="81" spans="1:25">
      <c r="A81" s="3" t="s">
        <v>527</v>
      </c>
    </row>
    <row r="82" spans="1:25">
      <c r="A82" s="4" t="s">
        <v>560</v>
      </c>
      <c r="B82" s="7" t="n">
        <v>28.7</v>
      </c>
    </row>
    <row r="83" spans="1:25">
      <c r="A83" s="4" t="s">
        <v>575</v>
      </c>
    </row>
    <row r="84" spans="1:25">
      <c r="A84" s="3" t="s">
        <v>527</v>
      </c>
    </row>
    <row r="85" spans="1:25">
      <c r="A85" s="4" t="s">
        <v>560</v>
      </c>
      <c r="B85" s="6" t="n">
        <v>27</v>
      </c>
    </row>
    <row r="86" spans="1:25">
      <c r="A86" s="4" t="s">
        <v>576</v>
      </c>
    </row>
    <row r="87" spans="1:25">
      <c r="A87" s="3" t="s">
        <v>527</v>
      </c>
    </row>
    <row r="88" spans="1:25">
      <c r="A88" s="4" t="s">
        <v>577</v>
      </c>
      <c r="C88" s="4" t="s">
        <v>452</v>
      </c>
    </row>
    <row r="89" spans="1:25">
      <c r="A89" s="4" t="s">
        <v>578</v>
      </c>
      <c r="C89" s="6" t="n">
        <v>1500000</v>
      </c>
    </row>
    <row r="90" spans="1:25">
      <c r="A90" s="4" t="s">
        <v>535</v>
      </c>
      <c r="W90" s="6" t="n">
        <v>44200</v>
      </c>
    </row>
    <row r="91" spans="1:25">
      <c r="A91" s="4" t="s">
        <v>579</v>
      </c>
    </row>
    <row r="92" spans="1:25">
      <c r="A92" s="3" t="s">
        <v>527</v>
      </c>
    </row>
    <row r="93" spans="1:25">
      <c r="A93" s="4" t="s">
        <v>531</v>
      </c>
      <c r="C93" s="5" t="n">
        <v>2462500</v>
      </c>
    </row>
    <row r="94" spans="1:25">
      <c r="A94" s="4" t="s">
        <v>580</v>
      </c>
    </row>
    <row r="95" spans="1:25">
      <c r="A95" s="3" t="s">
        <v>527</v>
      </c>
    </row>
    <row r="96" spans="1:25">
      <c r="A96" s="4" t="s">
        <v>557</v>
      </c>
      <c r="V96" s="6" t="n">
        <v>15100</v>
      </c>
    </row>
    <row r="97" spans="1:25">
      <c r="A97" s="4" t="s">
        <v>529</v>
      </c>
      <c r="U97" s="4" t="s">
        <v>581</v>
      </c>
    </row>
    <row r="98" spans="1:25">
      <c r="A98" s="4" t="s">
        <v>531</v>
      </c>
      <c r="C98" s="5" t="n">
        <v>1608600</v>
      </c>
      <c r="D98" s="10" t="n">
        <v>1440</v>
      </c>
    </row>
    <row r="99" spans="1:25">
      <c r="A99" s="4" t="s">
        <v>582</v>
      </c>
      <c r="C99" s="5" t="n">
        <v>831500</v>
      </c>
    </row>
    <row r="100" spans="1:25">
      <c r="A100" s="4" t="s">
        <v>583</v>
      </c>
      <c r="C100" s="6" t="n">
        <v>22400</v>
      </c>
    </row>
    <row r="101" spans="1:25">
      <c r="A101" s="4" t="s">
        <v>558</v>
      </c>
      <c r="V101" s="6" t="n">
        <v>15100</v>
      </c>
    </row>
    <row r="102" spans="1:25">
      <c r="A102" s="4" t="s">
        <v>536</v>
      </c>
      <c r="T102" s="5" t="n">
        <v>224700</v>
      </c>
    </row>
    <row r="103" spans="1:25">
      <c r="A103" s="4" t="s">
        <v>108</v>
      </c>
      <c r="T103" s="6" t="n">
        <v>36700</v>
      </c>
    </row>
    <row r="104" spans="1:25">
      <c r="A104" s="4" t="s">
        <v>584</v>
      </c>
    </row>
    <row r="105" spans="1:25">
      <c r="A105" s="3" t="s">
        <v>527</v>
      </c>
    </row>
    <row r="106" spans="1:25">
      <c r="A106" s="4" t="s">
        <v>531</v>
      </c>
      <c r="G106" s="6" t="n">
        <v>11500</v>
      </c>
    </row>
    <row r="107" spans="1:25">
      <c r="A107" s="4" t="s">
        <v>585</v>
      </c>
      <c r="G107" s="4" t="s">
        <v>452</v>
      </c>
    </row>
    <row r="108" spans="1:25">
      <c r="A108" s="4" t="s">
        <v>308</v>
      </c>
      <c r="G108" s="6" t="n">
        <v>1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127</v>
      </c>
    </row>
    <row r="3" spans="1:4">
      <c r="A3" s="3" t="s">
        <v>129</v>
      </c>
    </row>
    <row r="4" spans="1:4">
      <c r="A4" s="4" t="s">
        <v>136</v>
      </c>
      <c r="B4" s="6" t="n">
        <v>-109</v>
      </c>
      <c r="C4" s="6" t="n">
        <v>-3652</v>
      </c>
      <c r="D4" s="6" t="n">
        <v>1695</v>
      </c>
    </row>
    <row r="5" spans="1:4">
      <c r="A5" s="4" t="s">
        <v>137</v>
      </c>
      <c r="B5" s="6" t="n">
        <v>2069</v>
      </c>
      <c r="C5" s="6" t="n">
        <v>4067</v>
      </c>
      <c r="D5" s="6" t="n">
        <v>-1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95</v>
      </c>
    </row>
    <row r="3" spans="1:2">
      <c r="A3" s="3" t="s">
        <v>228</v>
      </c>
    </row>
    <row r="4" spans="1:2">
      <c r="A4" s="4" t="s">
        <v>587</v>
      </c>
      <c r="B4" s="6" t="n">
        <v>3236344</v>
      </c>
    </row>
    <row r="5" spans="1:2">
      <c r="A5" s="4" t="s">
        <v>588</v>
      </c>
      <c r="B5" s="6" t="n">
        <v>584618</v>
      </c>
    </row>
    <row r="6" spans="1:2">
      <c r="A6" s="3" t="s">
        <v>589</v>
      </c>
    </row>
    <row r="7" spans="1:2">
      <c r="A7" s="4" t="s">
        <v>590</v>
      </c>
      <c r="B7" s="7" t="n">
        <v>4.51</v>
      </c>
    </row>
    <row r="8" spans="1:2">
      <c r="A8" s="4" t="s">
        <v>591</v>
      </c>
      <c r="B8" s="7" t="n">
        <v>4.49</v>
      </c>
    </row>
    <row r="9" spans="1:2">
      <c r="A9" s="3" t="s">
        <v>123</v>
      </c>
    </row>
    <row r="10" spans="1:2">
      <c r="A10" s="4" t="s">
        <v>124</v>
      </c>
      <c r="B10" s="5" t="n">
        <v>129665</v>
      </c>
    </row>
    <row r="11" spans="1:2">
      <c r="A11" s="4" t="s">
        <v>125</v>
      </c>
      <c r="B11" s="5" t="n">
        <v>1302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4</v>
      </c>
      <c r="D2" s="2" t="s">
        <v>127</v>
      </c>
    </row>
    <row r="3" spans="1:4">
      <c r="A3" s="3" t="s">
        <v>228</v>
      </c>
    </row>
    <row r="4" spans="1:4">
      <c r="A4" s="4" t="s">
        <v>536</v>
      </c>
      <c r="B4" s="6" t="n">
        <v>8483</v>
      </c>
      <c r="C4" s="6" t="n">
        <v>13966</v>
      </c>
      <c r="D4" s="6" t="n">
        <v>5463</v>
      </c>
    </row>
    <row r="5" spans="1:4">
      <c r="A5" s="4" t="s">
        <v>593</v>
      </c>
      <c r="B5" s="6" t="n">
        <v>-2039</v>
      </c>
      <c r="C5" s="6" t="n">
        <v>-4313</v>
      </c>
      <c r="D5" s="6" t="n">
        <v>-27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84</v>
      </c>
      <c r="J1" s="2" t="s">
        <v>1</v>
      </c>
    </row>
    <row r="2" spans="1:12">
      <c r="B2" s="2" t="s">
        <v>2</v>
      </c>
      <c r="C2" s="2" t="s">
        <v>502</v>
      </c>
      <c r="D2" s="2" t="s">
        <v>4</v>
      </c>
      <c r="E2" s="2" t="s">
        <v>503</v>
      </c>
      <c r="F2" s="2" t="s">
        <v>34</v>
      </c>
      <c r="G2" s="2" t="s">
        <v>504</v>
      </c>
      <c r="H2" s="2" t="s">
        <v>505</v>
      </c>
      <c r="I2" s="2" t="s">
        <v>506</v>
      </c>
      <c r="J2" s="2" t="s">
        <v>2</v>
      </c>
      <c r="K2" s="2" t="s">
        <v>34</v>
      </c>
      <c r="L2" s="2" t="s">
        <v>127</v>
      </c>
    </row>
    <row r="3" spans="1:12">
      <c r="A3" s="3" t="s">
        <v>595</v>
      </c>
    </row>
    <row r="4" spans="1:12">
      <c r="A4" s="4" t="s">
        <v>103</v>
      </c>
      <c r="B4" s="6" t="n">
        <v>237071</v>
      </c>
      <c r="C4" s="6" t="n">
        <v>224192</v>
      </c>
      <c r="D4" s="6" t="n">
        <v>212397</v>
      </c>
      <c r="E4" s="6" t="n">
        <v>207370</v>
      </c>
      <c r="F4" s="6" t="n">
        <v>215959</v>
      </c>
      <c r="G4" s="6" t="n">
        <v>200820</v>
      </c>
      <c r="H4" s="6" t="n">
        <v>191133</v>
      </c>
      <c r="I4" s="6" t="n">
        <v>198821</v>
      </c>
      <c r="J4" s="6" t="n">
        <v>881030</v>
      </c>
      <c r="K4" s="6" t="n">
        <v>806733</v>
      </c>
      <c r="L4" s="6" t="n">
        <v>785179</v>
      </c>
    </row>
    <row r="5" spans="1:12">
      <c r="A5" s="4" t="s">
        <v>118</v>
      </c>
      <c r="B5" s="5" t="n">
        <v>65872</v>
      </c>
      <c r="C5" s="5" t="n">
        <v>124088</v>
      </c>
      <c r="D5" s="5" t="n">
        <v>234075</v>
      </c>
      <c r="E5" s="5" t="n">
        <v>199900</v>
      </c>
      <c r="F5" s="5" t="n">
        <v>52093</v>
      </c>
      <c r="G5" s="5" t="n">
        <v>145997</v>
      </c>
      <c r="H5" s="5" t="n">
        <v>184608</v>
      </c>
      <c r="I5" s="5" t="n">
        <v>290897</v>
      </c>
      <c r="J5" s="5" t="n">
        <v>623935</v>
      </c>
      <c r="K5" s="5" t="n">
        <v>673595</v>
      </c>
      <c r="L5" s="5" t="n">
        <v>606828</v>
      </c>
    </row>
    <row r="6" spans="1:12">
      <c r="A6" s="4" t="s">
        <v>596</v>
      </c>
      <c r="K6" s="5" t="n">
        <v>200</v>
      </c>
      <c r="L6" s="5" t="n">
        <v>-11100</v>
      </c>
    </row>
    <row r="7" spans="1:12">
      <c r="A7" s="4" t="s">
        <v>104</v>
      </c>
      <c r="B7" s="6" t="n">
        <v>14993</v>
      </c>
      <c r="C7" s="6" t="n">
        <v>14736</v>
      </c>
      <c r="D7" s="6" t="n">
        <v>13660</v>
      </c>
      <c r="E7" s="6" t="n">
        <v>14960</v>
      </c>
      <c r="F7" s="6" t="n">
        <v>17803</v>
      </c>
      <c r="G7" s="6" t="n">
        <v>20370</v>
      </c>
      <c r="H7" s="6" t="n">
        <v>16089</v>
      </c>
      <c r="I7" s="6" t="n">
        <v>17297</v>
      </c>
      <c r="J7" s="5" t="n">
        <v>58349</v>
      </c>
      <c r="K7" s="5" t="n">
        <v>71559</v>
      </c>
      <c r="L7" s="5" t="n">
        <v>73112</v>
      </c>
    </row>
    <row r="8" spans="1:12">
      <c r="A8" s="4" t="s">
        <v>336</v>
      </c>
    </row>
    <row r="9" spans="1:12">
      <c r="A9" s="3" t="s">
        <v>595</v>
      </c>
    </row>
    <row r="10" spans="1:12">
      <c r="A10" s="4" t="s">
        <v>597</v>
      </c>
      <c r="K10" s="5" t="n">
        <v>16300</v>
      </c>
      <c r="L10" s="5" t="n">
        <v>3900</v>
      </c>
    </row>
    <row r="11" spans="1:12">
      <c r="A11" s="4" t="s">
        <v>103</v>
      </c>
      <c r="K11" s="5" t="n">
        <v>10800</v>
      </c>
      <c r="L11" s="5" t="n">
        <v>3200</v>
      </c>
    </row>
    <row r="12" spans="1:12">
      <c r="A12" s="4" t="s">
        <v>528</v>
      </c>
      <c r="K12" s="5" t="n">
        <v>5500</v>
      </c>
      <c r="L12" s="5" t="n">
        <v>700</v>
      </c>
    </row>
    <row r="13" spans="1:12">
      <c r="A13" s="4" t="s">
        <v>118</v>
      </c>
      <c r="K13" s="5" t="n">
        <v>-10100</v>
      </c>
      <c r="L13" s="5" t="n">
        <v>-2400</v>
      </c>
    </row>
    <row r="14" spans="1:12">
      <c r="A14" s="4" t="s">
        <v>598</v>
      </c>
      <c r="J14" s="6" t="n">
        <v>-103</v>
      </c>
      <c r="K14" s="5" t="n">
        <v>16304</v>
      </c>
    </row>
    <row r="15" spans="1:12">
      <c r="A15" s="4" t="s">
        <v>599</v>
      </c>
    </row>
    <row r="16" spans="1:12">
      <c r="A16" s="3" t="s">
        <v>595</v>
      </c>
    </row>
    <row r="17" spans="1:12">
      <c r="A17" s="4" t="s">
        <v>103</v>
      </c>
      <c r="L17" s="5" t="n">
        <v>13300</v>
      </c>
    </row>
    <row r="18" spans="1:12">
      <c r="A18" s="4" t="s">
        <v>528</v>
      </c>
      <c r="L18" s="5" t="n">
        <v>2800</v>
      </c>
    </row>
    <row r="19" spans="1:12">
      <c r="A19" s="4" t="s">
        <v>598</v>
      </c>
      <c r="K19" s="6" t="n">
        <v>-300</v>
      </c>
      <c r="L19" s="5" t="n">
        <v>17900</v>
      </c>
    </row>
    <row r="20" spans="1:12">
      <c r="A20" s="4" t="s">
        <v>104</v>
      </c>
      <c r="L20" s="6" t="n">
        <v>18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34</v>
      </c>
    </row>
    <row r="3" spans="1:4">
      <c r="A3" s="3" t="s">
        <v>595</v>
      </c>
    </row>
    <row r="4" spans="1:4">
      <c r="A4" s="4" t="s">
        <v>601</v>
      </c>
      <c r="C4" s="6" t="n">
        <v>3540</v>
      </c>
      <c r="D4" s="6" t="n">
        <v>3266</v>
      </c>
    </row>
    <row r="5" spans="1:4">
      <c r="A5" s="4" t="s">
        <v>602</v>
      </c>
      <c r="C5" s="5" t="n">
        <v>-103</v>
      </c>
      <c r="D5" s="5" t="n">
        <v>16304</v>
      </c>
    </row>
    <row r="6" spans="1:4">
      <c r="A6" s="4" t="s">
        <v>603</v>
      </c>
      <c r="C6" s="5" t="n">
        <v>-3437</v>
      </c>
      <c r="D6" s="5" t="n">
        <v>-14202</v>
      </c>
    </row>
    <row r="7" spans="1:4">
      <c r="A7" s="4" t="s">
        <v>604</v>
      </c>
      <c r="B7" s="4" t="s">
        <v>605</v>
      </c>
      <c r="D7" s="5" t="n">
        <v>-1828</v>
      </c>
    </row>
    <row r="8" spans="1:4">
      <c r="A8" s="4" t="s">
        <v>606</v>
      </c>
      <c r="D8" s="5" t="n">
        <v>3540</v>
      </c>
    </row>
    <row r="9" spans="1:4">
      <c r="A9" s="4" t="s">
        <v>607</v>
      </c>
    </row>
    <row r="10" spans="1:4">
      <c r="A10" s="3" t="s">
        <v>595</v>
      </c>
    </row>
    <row r="11" spans="1:4">
      <c r="A11" s="4" t="s">
        <v>601</v>
      </c>
      <c r="C11" s="5" t="n">
        <v>1955</v>
      </c>
      <c r="D11" s="5" t="n">
        <v>3258</v>
      </c>
    </row>
    <row r="12" spans="1:4">
      <c r="A12" s="4" t="s">
        <v>602</v>
      </c>
      <c r="C12" s="5" t="n">
        <v>-142</v>
      </c>
      <c r="D12" s="5" t="n">
        <v>10539</v>
      </c>
    </row>
    <row r="13" spans="1:4">
      <c r="A13" s="4" t="s">
        <v>603</v>
      </c>
      <c r="C13" s="5" t="n">
        <v>-1813</v>
      </c>
      <c r="D13" s="5" t="n">
        <v>-11159</v>
      </c>
    </row>
    <row r="14" spans="1:4">
      <c r="A14" s="4" t="s">
        <v>604</v>
      </c>
      <c r="B14" s="4" t="s">
        <v>605</v>
      </c>
      <c r="D14" s="5" t="n">
        <v>-683</v>
      </c>
    </row>
    <row r="15" spans="1:4">
      <c r="A15" s="4" t="s">
        <v>606</v>
      </c>
      <c r="D15" s="5" t="n">
        <v>1955</v>
      </c>
    </row>
    <row r="16" spans="1:4">
      <c r="A16" s="4" t="s">
        <v>608</v>
      </c>
    </row>
    <row r="17" spans="1:4">
      <c r="A17" s="3" t="s">
        <v>595</v>
      </c>
    </row>
    <row r="18" spans="1:4">
      <c r="A18" s="4" t="s">
        <v>601</v>
      </c>
      <c r="C18" s="5" t="n">
        <v>1585</v>
      </c>
      <c r="D18" s="5" t="n">
        <v>8</v>
      </c>
    </row>
    <row r="19" spans="1:4">
      <c r="A19" s="4" t="s">
        <v>602</v>
      </c>
      <c r="C19" s="5" t="n">
        <v>39</v>
      </c>
      <c r="D19" s="5" t="n">
        <v>5765</v>
      </c>
    </row>
    <row r="20" spans="1:4">
      <c r="A20" s="4" t="s">
        <v>603</v>
      </c>
      <c r="C20" s="6" t="n">
        <v>-1624</v>
      </c>
      <c r="D20" s="5" t="n">
        <v>-3043</v>
      </c>
    </row>
    <row r="21" spans="1:4">
      <c r="A21" s="4" t="s">
        <v>604</v>
      </c>
      <c r="B21" s="4" t="s">
        <v>605</v>
      </c>
      <c r="D21" s="5" t="n">
        <v>-1145</v>
      </c>
    </row>
    <row r="22" spans="1:4">
      <c r="A22" s="4" t="s">
        <v>606</v>
      </c>
      <c r="D22" s="6" t="n">
        <v>1585</v>
      </c>
    </row>
    <row r="23" spans="1:4"/>
    <row r="24" spans="1:4">
      <c r="A24" s="4" t="s">
        <v>605</v>
      </c>
      <c r="B24" s="4" t="s">
        <v>609</v>
      </c>
    </row>
  </sheetData>
  <mergeCells count="4">
    <mergeCell ref="A1:B2"/>
    <mergeCell ref="C1:D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0</v>
      </c>
      <c r="B1" s="2" t="s">
        <v>1</v>
      </c>
    </row>
    <row r="2" spans="1:3">
      <c r="B2" s="2" t="s">
        <v>140</v>
      </c>
    </row>
    <row r="3" spans="1:3">
      <c r="A3" s="3" t="s">
        <v>595</v>
      </c>
    </row>
    <row r="4" spans="1:3">
      <c r="A4" s="4" t="s">
        <v>601</v>
      </c>
      <c r="B4" s="6" t="n">
        <v>5919</v>
      </c>
    </row>
    <row r="5" spans="1:3">
      <c r="A5" s="4" t="s">
        <v>602</v>
      </c>
      <c r="B5" s="5" t="n">
        <v>-310</v>
      </c>
    </row>
    <row r="6" spans="1:3">
      <c r="A6" s="4" t="s">
        <v>603</v>
      </c>
      <c r="B6" s="5" t="n">
        <v>-4925</v>
      </c>
    </row>
    <row r="7" spans="1:3">
      <c r="A7" s="4" t="s">
        <v>604</v>
      </c>
      <c r="B7" s="5" t="n">
        <v>-684</v>
      </c>
      <c r="C7" s="4" t="s">
        <v>605</v>
      </c>
    </row>
    <row r="8" spans="1:3">
      <c r="A8" s="4" t="s">
        <v>606</v>
      </c>
    </row>
    <row r="9" spans="1:3">
      <c r="A9" s="4" t="s">
        <v>607</v>
      </c>
    </row>
    <row r="10" spans="1:3">
      <c r="A10" s="3" t="s">
        <v>595</v>
      </c>
    </row>
    <row r="11" spans="1:3">
      <c r="A11" s="4" t="s">
        <v>601</v>
      </c>
      <c r="B11" s="5" t="n">
        <v>605</v>
      </c>
    </row>
    <row r="12" spans="1:3">
      <c r="A12" s="4" t="s">
        <v>602</v>
      </c>
      <c r="B12" s="5" t="n">
        <v>5</v>
      </c>
    </row>
    <row r="13" spans="1:3">
      <c r="A13" s="4" t="s">
        <v>603</v>
      </c>
      <c r="B13" s="5" t="n">
        <v>-610</v>
      </c>
    </row>
    <row r="14" spans="1:3">
      <c r="A14" s="4" t="s">
        <v>606</v>
      </c>
    </row>
    <row r="15" spans="1:3">
      <c r="A15" s="4" t="s">
        <v>608</v>
      </c>
    </row>
    <row r="16" spans="1:3">
      <c r="A16" s="3" t="s">
        <v>595</v>
      </c>
    </row>
    <row r="17" spans="1:3">
      <c r="A17" s="4" t="s">
        <v>601</v>
      </c>
      <c r="B17" s="5" t="n">
        <v>5314</v>
      </c>
    </row>
    <row r="18" spans="1:3">
      <c r="A18" s="4" t="s">
        <v>602</v>
      </c>
      <c r="B18" s="5" t="n">
        <v>-315</v>
      </c>
    </row>
    <row r="19" spans="1:3">
      <c r="A19" s="4" t="s">
        <v>603</v>
      </c>
      <c r="B19" s="5" t="n">
        <v>-4315</v>
      </c>
    </row>
    <row r="20" spans="1:3">
      <c r="A20" s="4" t="s">
        <v>604</v>
      </c>
      <c r="B20" s="6" t="n">
        <v>-684</v>
      </c>
      <c r="C20" s="4" t="s">
        <v>605</v>
      </c>
    </row>
    <row r="21" spans="1:3">
      <c r="A21" s="4" t="s">
        <v>606</v>
      </c>
    </row>
    <row r="22" spans="1:3"/>
    <row r="23" spans="1:3">
      <c r="A23" s="4" t="s">
        <v>605</v>
      </c>
      <c r="B23" s="4" t="s">
        <v>611</v>
      </c>
    </row>
  </sheetData>
  <mergeCells count="5">
    <mergeCell ref="A1:A2"/>
    <mergeCell ref="B1:C1"/>
    <mergeCell ref="B2:C2"/>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3" t="s">
        <v>613</v>
      </c>
    </row>
    <row r="3" spans="1:3">
      <c r="A3" s="4" t="s">
        <v>614</v>
      </c>
      <c r="B3" s="6" t="n">
        <v>41517</v>
      </c>
      <c r="C3" s="6" t="n">
        <v>658</v>
      </c>
    </row>
    <row r="4" spans="1:3">
      <c r="A4" s="4" t="s">
        <v>188</v>
      </c>
      <c r="B4" s="5" t="n">
        <v>41517</v>
      </c>
      <c r="C4" s="5" t="n">
        <v>658</v>
      </c>
    </row>
    <row r="5" spans="1:3">
      <c r="A5" s="4" t="s">
        <v>615</v>
      </c>
    </row>
    <row r="6" spans="1:3">
      <c r="A6" s="3" t="s">
        <v>613</v>
      </c>
    </row>
    <row r="7" spans="1:3">
      <c r="A7" s="4" t="s">
        <v>614</v>
      </c>
      <c r="B7" s="5" t="n">
        <v>41517</v>
      </c>
      <c r="C7" s="5" t="n">
        <v>658</v>
      </c>
    </row>
    <row r="8" spans="1:3">
      <c r="A8" s="4" t="s">
        <v>188</v>
      </c>
      <c r="B8" s="6" t="n">
        <v>41517</v>
      </c>
      <c r="C8" s="6" t="n">
        <v>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6</v>
      </c>
      <c r="B1" s="2" t="s">
        <v>2</v>
      </c>
      <c r="C1" s="2" t="s">
        <v>34</v>
      </c>
    </row>
    <row r="2" spans="1:3">
      <c r="A2" s="3" t="s">
        <v>237</v>
      </c>
    </row>
    <row r="3" spans="1:3">
      <c r="A3" s="4" t="s">
        <v>348</v>
      </c>
      <c r="B3" s="6" t="n">
        <v>662309</v>
      </c>
      <c r="C3" s="6" t="n">
        <v>641327</v>
      </c>
    </row>
    <row r="4" spans="1:3">
      <c r="A4" s="4" t="s">
        <v>617</v>
      </c>
      <c r="B4" s="5" t="n">
        <v>78501</v>
      </c>
      <c r="C4" s="5" t="n">
        <v>58154</v>
      </c>
    </row>
    <row r="5" spans="1:3">
      <c r="A5" s="4" t="s">
        <v>618</v>
      </c>
      <c r="B5" s="6" t="n">
        <v>740810</v>
      </c>
      <c r="C5" s="6" t="n">
        <v>699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9</v>
      </c>
      <c r="B1" s="2" t="s">
        <v>2</v>
      </c>
      <c r="C1" s="2" t="s">
        <v>34</v>
      </c>
    </row>
    <row r="2" spans="1:3">
      <c r="A2" s="4" t="s">
        <v>350</v>
      </c>
    </row>
    <row r="3" spans="1:3">
      <c r="A3" s="3" t="s">
        <v>620</v>
      </c>
    </row>
    <row r="4" spans="1:3">
      <c r="A4" s="4" t="s">
        <v>451</v>
      </c>
      <c r="B4" s="4" t="s">
        <v>457</v>
      </c>
      <c r="C4" s="4" t="s">
        <v>457</v>
      </c>
    </row>
    <row r="5" spans="1:3">
      <c r="A5" s="4" t="s">
        <v>621</v>
      </c>
    </row>
    <row r="6" spans="1:3">
      <c r="A6" s="3" t="s">
        <v>620</v>
      </c>
    </row>
    <row r="7" spans="1:3">
      <c r="A7" s="4" t="s">
        <v>451</v>
      </c>
      <c r="B7" s="4" t="s">
        <v>457</v>
      </c>
      <c r="C7" s="4" t="s">
        <v>457</v>
      </c>
    </row>
    <row r="8" spans="1:3">
      <c r="A8" s="4" t="s">
        <v>622</v>
      </c>
    </row>
    <row r="9" spans="1:3">
      <c r="A9" s="3" t="s">
        <v>620</v>
      </c>
    </row>
    <row r="10" spans="1:3">
      <c r="A10" s="4" t="s">
        <v>451</v>
      </c>
      <c r="B10" s="4" t="s">
        <v>457</v>
      </c>
      <c r="C10" s="4" t="s">
        <v>457</v>
      </c>
    </row>
    <row r="11" spans="1:3">
      <c r="A11" s="4" t="s">
        <v>623</v>
      </c>
    </row>
    <row r="12" spans="1:3">
      <c r="A12" s="3" t="s">
        <v>620</v>
      </c>
    </row>
    <row r="13" spans="1:3">
      <c r="A13" s="4" t="s">
        <v>451</v>
      </c>
      <c r="C13" s="4" t="s">
        <v>624</v>
      </c>
    </row>
    <row r="14" spans="1:3">
      <c r="A14" s="4" t="s">
        <v>625</v>
      </c>
    </row>
    <row r="15" spans="1:3">
      <c r="A15" s="3" t="s">
        <v>620</v>
      </c>
    </row>
    <row r="16" spans="1:3">
      <c r="A16" s="4" t="s">
        <v>451</v>
      </c>
      <c r="B16" s="4" t="s">
        <v>626</v>
      </c>
      <c r="C16" s="4" t="s">
        <v>626</v>
      </c>
    </row>
    <row r="17" spans="1:3">
      <c r="A17" s="4" t="s">
        <v>353</v>
      </c>
    </row>
    <row r="18" spans="1:3">
      <c r="A18" s="3" t="s">
        <v>620</v>
      </c>
    </row>
    <row r="19" spans="1:3">
      <c r="A19" s="4" t="s">
        <v>451</v>
      </c>
      <c r="B19" s="4" t="s">
        <v>627</v>
      </c>
      <c r="C19" s="4" t="s">
        <v>627</v>
      </c>
    </row>
    <row r="20" spans="1:3">
      <c r="A20" s="4" t="s">
        <v>628</v>
      </c>
    </row>
    <row r="21" spans="1:3">
      <c r="A21" s="3" t="s">
        <v>620</v>
      </c>
    </row>
    <row r="22" spans="1:3">
      <c r="A22" s="4" t="s">
        <v>451</v>
      </c>
      <c r="B22" s="4" t="s">
        <v>629</v>
      </c>
      <c r="C22" s="4" t="s">
        <v>629</v>
      </c>
    </row>
    <row r="23" spans="1:3">
      <c r="A23" s="4" t="s">
        <v>630</v>
      </c>
    </row>
    <row r="24" spans="1:3">
      <c r="A24" s="3" t="s">
        <v>620</v>
      </c>
    </row>
    <row r="25" spans="1:3">
      <c r="A25" s="4" t="s">
        <v>451</v>
      </c>
      <c r="B25" s="4" t="s">
        <v>629</v>
      </c>
      <c r="C25" s="4" t="s">
        <v>629</v>
      </c>
    </row>
    <row r="26" spans="1:3">
      <c r="A26" s="4" t="s">
        <v>631</v>
      </c>
    </row>
    <row r="27" spans="1:3">
      <c r="A27" s="3" t="s">
        <v>620</v>
      </c>
    </row>
    <row r="28" spans="1:3">
      <c r="A28" s="4" t="s">
        <v>451</v>
      </c>
      <c r="C28" s="4" t="s">
        <v>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1"/>
    <col customWidth="1" max="5" min="5" width="21"/>
    <col customWidth="1" max="6" min="6" width="21"/>
    <col customWidth="1" max="7" min="7" width="17"/>
    <col customWidth="1" max="8" min="8" width="21"/>
    <col customWidth="1" max="9" min="9" width="20"/>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1"/>
    <col customWidth="1" max="21" min="21" width="21"/>
    <col customWidth="1" max="22" min="22" width="21"/>
    <col customWidth="1" max="23" min="23" width="17"/>
  </cols>
  <sheetData>
    <row r="1" spans="1:23">
      <c r="A1" s="1" t="s">
        <v>633</v>
      </c>
      <c r="B1" s="2" t="s">
        <v>634</v>
      </c>
      <c r="C1" s="2" t="s">
        <v>635</v>
      </c>
      <c r="D1" s="2" t="s">
        <v>636</v>
      </c>
      <c r="E1" s="2" t="s">
        <v>521</v>
      </c>
      <c r="F1" s="2" t="s">
        <v>85</v>
      </c>
      <c r="G1" s="2" t="s">
        <v>86</v>
      </c>
      <c r="H1" s="2" t="s">
        <v>522</v>
      </c>
      <c r="I1" s="2" t="s">
        <v>517</v>
      </c>
      <c r="J1" s="2" t="s">
        <v>518</v>
      </c>
      <c r="K1" s="2" t="s">
        <v>520</v>
      </c>
      <c r="L1" s="2" t="s">
        <v>636</v>
      </c>
      <c r="M1" s="2" t="s">
        <v>521</v>
      </c>
      <c r="N1" s="2" t="s">
        <v>522</v>
      </c>
      <c r="O1" s="2" t="s">
        <v>523</v>
      </c>
      <c r="P1" s="2" t="s">
        <v>140</v>
      </c>
      <c r="Q1" s="2" t="s">
        <v>524</v>
      </c>
      <c r="R1" s="2" t="s">
        <v>518</v>
      </c>
      <c r="S1" s="2" t="s">
        <v>525</v>
      </c>
      <c r="T1" s="2" t="s">
        <v>636</v>
      </c>
      <c r="U1" s="2" t="s">
        <v>140</v>
      </c>
      <c r="V1" s="2" t="s">
        <v>141</v>
      </c>
      <c r="W1" s="2" t="s">
        <v>637</v>
      </c>
    </row>
    <row r="2" spans="1:23">
      <c r="A2" s="3" t="s">
        <v>638</v>
      </c>
    </row>
    <row r="3" spans="1:23">
      <c r="A3" s="4" t="s">
        <v>47</v>
      </c>
      <c r="D3" s="6" t="n">
        <v>190344</v>
      </c>
      <c r="L3" s="6" t="n">
        <v>190344</v>
      </c>
      <c r="P3" s="6" t="n">
        <v>146151</v>
      </c>
      <c r="T3" s="6" t="n">
        <v>190344</v>
      </c>
      <c r="U3" s="6" t="n">
        <v>146151</v>
      </c>
    </row>
    <row r="4" spans="1:23">
      <c r="A4" s="4" t="s">
        <v>348</v>
      </c>
      <c r="D4" s="6" t="n">
        <v>662309</v>
      </c>
      <c r="L4" s="5" t="n">
        <v>662309</v>
      </c>
      <c r="P4" s="5" t="n">
        <v>641327</v>
      </c>
      <c r="T4" s="5" t="n">
        <v>662309</v>
      </c>
      <c r="U4" s="5" t="n">
        <v>641327</v>
      </c>
    </row>
    <row r="5" spans="1:23">
      <c r="A5" s="4" t="s">
        <v>110</v>
      </c>
      <c r="L5" s="5" t="n">
        <v>9577</v>
      </c>
      <c r="M5" s="6" t="n">
        <v>8758</v>
      </c>
      <c r="N5" s="6" t="n">
        <v>20974</v>
      </c>
      <c r="O5" s="6" t="n">
        <v>20449</v>
      </c>
      <c r="P5" s="5" t="n">
        <v>15519</v>
      </c>
      <c r="Q5" s="6" t="n">
        <v>8473</v>
      </c>
      <c r="R5" s="6" t="n">
        <v>21712</v>
      </c>
      <c r="S5" s="6" t="n">
        <v>25678</v>
      </c>
      <c r="T5" s="5" t="n">
        <v>59758</v>
      </c>
      <c r="U5" s="5" t="n">
        <v>71382</v>
      </c>
      <c r="V5" s="6" t="n">
        <v>80916</v>
      </c>
    </row>
    <row r="6" spans="1:23">
      <c r="A6" s="4" t="s">
        <v>639</v>
      </c>
      <c r="J6" s="6" t="n">
        <v>1500</v>
      </c>
    </row>
    <row r="7" spans="1:23">
      <c r="A7" s="4" t="s">
        <v>149</v>
      </c>
      <c r="F7" s="6" t="n">
        <v>-1300</v>
      </c>
      <c r="G7" s="8" t="n">
        <v>-5.6</v>
      </c>
      <c r="M7" s="5" t="n">
        <v>2442</v>
      </c>
      <c r="N7" s="5" t="n">
        <v>-1416</v>
      </c>
      <c r="R7" s="5" t="n">
        <v>16373</v>
      </c>
      <c r="S7" s="5" t="n">
        <v>-208197</v>
      </c>
      <c r="T7" s="5" t="n">
        <v>1026</v>
      </c>
      <c r="U7" s="5" t="n">
        <v>-191824</v>
      </c>
    </row>
    <row r="8" spans="1:23">
      <c r="A8" s="4" t="s">
        <v>640</v>
      </c>
      <c r="L8" s="6" t="n">
        <v>210166</v>
      </c>
      <c r="M8" s="6" t="n">
        <v>70454</v>
      </c>
      <c r="N8" s="6" t="n">
        <v>115099</v>
      </c>
      <c r="O8" s="6" t="n">
        <v>101140</v>
      </c>
      <c r="P8" s="5" t="n">
        <v>96937</v>
      </c>
      <c r="Q8" s="6" t="n">
        <v>76043</v>
      </c>
      <c r="R8" s="6" t="n">
        <v>98303</v>
      </c>
      <c r="S8" s="6" t="n">
        <v>159047</v>
      </c>
      <c r="T8" s="6" t="n">
        <v>496859</v>
      </c>
      <c r="U8" s="5" t="n">
        <v>430330</v>
      </c>
      <c r="V8" s="6" t="n">
        <v>343391</v>
      </c>
    </row>
    <row r="9" spans="1:23">
      <c r="A9" s="4" t="s">
        <v>641</v>
      </c>
      <c r="P9" s="5" t="n">
        <v>10700</v>
      </c>
    </row>
    <row r="10" spans="1:23">
      <c r="A10" s="4" t="s">
        <v>642</v>
      </c>
      <c r="D10" s="5" t="n">
        <v>2</v>
      </c>
      <c r="L10" s="5" t="n">
        <v>2</v>
      </c>
      <c r="T10" s="5" t="n">
        <v>2</v>
      </c>
    </row>
    <row r="11" spans="1:23">
      <c r="A11" s="4" t="s">
        <v>643</v>
      </c>
      <c r="D11" s="5" t="n">
        <v>1</v>
      </c>
      <c r="L11" s="5" t="n">
        <v>1</v>
      </c>
      <c r="T11" s="5" t="n">
        <v>1</v>
      </c>
    </row>
    <row r="12" spans="1:23">
      <c r="A12" s="4" t="s">
        <v>644</v>
      </c>
      <c r="T12" s="6" t="n">
        <v>1100</v>
      </c>
    </row>
    <row r="13" spans="1:23">
      <c r="A13" s="4" t="s">
        <v>350</v>
      </c>
    </row>
    <row r="14" spans="1:23">
      <c r="A14" s="3" t="s">
        <v>638</v>
      </c>
    </row>
    <row r="15" spans="1:23">
      <c r="A15" s="4" t="s">
        <v>47</v>
      </c>
      <c r="D15" s="6" t="n">
        <v>102800</v>
      </c>
      <c r="L15" s="6" t="n">
        <v>102800</v>
      </c>
      <c r="P15" s="5" t="n">
        <v>93900</v>
      </c>
      <c r="T15" s="5" t="n">
        <v>102800</v>
      </c>
      <c r="U15" s="5" t="n">
        <v>93900</v>
      </c>
    </row>
    <row r="16" spans="1:23">
      <c r="A16" s="4" t="s">
        <v>348</v>
      </c>
      <c r="D16" s="6" t="n">
        <v>319200</v>
      </c>
      <c r="L16" s="6" t="n">
        <v>319200</v>
      </c>
      <c r="P16" s="6" t="n">
        <v>305100</v>
      </c>
      <c r="T16" s="6" t="n">
        <v>319200</v>
      </c>
      <c r="U16" s="6" t="n">
        <v>305100</v>
      </c>
    </row>
    <row r="17" spans="1:23">
      <c r="A17" s="4" t="s">
        <v>451</v>
      </c>
      <c r="D17" s="4" t="s">
        <v>457</v>
      </c>
      <c r="L17" s="4" t="s">
        <v>457</v>
      </c>
      <c r="P17" s="4" t="s">
        <v>457</v>
      </c>
      <c r="T17" s="4" t="s">
        <v>457</v>
      </c>
      <c r="U17" s="4" t="s">
        <v>457</v>
      </c>
      <c r="W17" s="4" t="s">
        <v>457</v>
      </c>
    </row>
    <row r="18" spans="1:23">
      <c r="A18" s="4" t="s">
        <v>110</v>
      </c>
      <c r="T18" s="6" t="n">
        <v>37300</v>
      </c>
      <c r="U18" s="6" t="n">
        <v>46000</v>
      </c>
    </row>
    <row r="19" spans="1:23">
      <c r="A19" s="4" t="s">
        <v>105</v>
      </c>
      <c r="T19" s="6" t="n">
        <v>12300</v>
      </c>
      <c r="U19" s="6" t="n">
        <v>12900</v>
      </c>
    </row>
    <row r="20" spans="1:23">
      <c r="A20" s="4" t="s">
        <v>353</v>
      </c>
    </row>
    <row r="21" spans="1:23">
      <c r="A21" s="3" t="s">
        <v>638</v>
      </c>
    </row>
    <row r="22" spans="1:23">
      <c r="A22" s="4" t="s">
        <v>451</v>
      </c>
      <c r="D22" s="4" t="s">
        <v>627</v>
      </c>
      <c r="L22" s="4" t="s">
        <v>627</v>
      </c>
      <c r="P22" s="4" t="s">
        <v>627</v>
      </c>
      <c r="T22" s="4" t="s">
        <v>627</v>
      </c>
      <c r="U22" s="4" t="s">
        <v>627</v>
      </c>
      <c r="W22" s="4" t="s">
        <v>627</v>
      </c>
    </row>
    <row r="23" spans="1:23">
      <c r="A23" s="4" t="s">
        <v>110</v>
      </c>
      <c r="T23" s="6" t="n">
        <v>8400</v>
      </c>
      <c r="U23" s="6" t="n">
        <v>6600</v>
      </c>
    </row>
    <row r="24" spans="1:23">
      <c r="A24" s="4" t="s">
        <v>105</v>
      </c>
      <c r="T24" s="6" t="n">
        <v>4100</v>
      </c>
      <c r="U24" s="5" t="n">
        <v>900</v>
      </c>
    </row>
    <row r="25" spans="1:23">
      <c r="A25" s="4" t="s">
        <v>645</v>
      </c>
    </row>
    <row r="26" spans="1:23">
      <c r="A26" s="3" t="s">
        <v>638</v>
      </c>
    </row>
    <row r="27" spans="1:23">
      <c r="A27" s="4" t="s">
        <v>646</v>
      </c>
      <c r="D27" s="6" t="n">
        <v>2400</v>
      </c>
      <c r="H27" s="6" t="n">
        <v>10000</v>
      </c>
    </row>
    <row r="28" spans="1:23">
      <c r="A28" s="4" t="s">
        <v>647</v>
      </c>
    </row>
    <row r="29" spans="1:23">
      <c r="A29" s="3" t="s">
        <v>638</v>
      </c>
    </row>
    <row r="30" spans="1:23">
      <c r="A30" s="4" t="s">
        <v>646</v>
      </c>
      <c r="I30" s="6" t="n">
        <v>7000</v>
      </c>
    </row>
    <row r="31" spans="1:23">
      <c r="A31" s="4" t="s">
        <v>648</v>
      </c>
    </row>
    <row r="32" spans="1:23">
      <c r="A32" s="3" t="s">
        <v>638</v>
      </c>
    </row>
    <row r="33" spans="1:23">
      <c r="A33" s="4" t="s">
        <v>646</v>
      </c>
      <c r="E33" s="6" t="n">
        <v>5000</v>
      </c>
    </row>
    <row r="34" spans="1:23">
      <c r="A34" s="4" t="s">
        <v>649</v>
      </c>
    </row>
    <row r="35" spans="1:23">
      <c r="A35" s="3" t="s">
        <v>638</v>
      </c>
    </row>
    <row r="36" spans="1:23">
      <c r="A36" s="4" t="s">
        <v>646</v>
      </c>
      <c r="H36" s="6" t="n">
        <v>4700</v>
      </c>
    </row>
    <row r="37" spans="1:23">
      <c r="A37" s="4" t="s">
        <v>630</v>
      </c>
    </row>
    <row r="38" spans="1:23">
      <c r="A38" s="3" t="s">
        <v>638</v>
      </c>
    </row>
    <row r="39" spans="1:23">
      <c r="A39" s="4" t="s">
        <v>348</v>
      </c>
      <c r="P39" s="6" t="n">
        <v>5700</v>
      </c>
      <c r="U39" s="6" t="n">
        <v>5700</v>
      </c>
      <c r="W39" s="14" t="n">
        <v>7.5</v>
      </c>
    </row>
    <row r="40" spans="1:23">
      <c r="A40" s="4" t="s">
        <v>451</v>
      </c>
      <c r="D40" s="4" t="s">
        <v>629</v>
      </c>
      <c r="L40" s="4" t="s">
        <v>629</v>
      </c>
      <c r="P40" s="4" t="s">
        <v>629</v>
      </c>
      <c r="T40" s="4" t="s">
        <v>629</v>
      </c>
      <c r="U40" s="4" t="s">
        <v>629</v>
      </c>
      <c r="W40" s="4" t="s">
        <v>629</v>
      </c>
    </row>
    <row r="41" spans="1:23">
      <c r="A41" s="4" t="s">
        <v>631</v>
      </c>
    </row>
    <row r="42" spans="1:23">
      <c r="A42" s="3" t="s">
        <v>638</v>
      </c>
    </row>
    <row r="43" spans="1:23">
      <c r="A43" s="4" t="s">
        <v>451</v>
      </c>
      <c r="P43" s="4" t="s">
        <v>632</v>
      </c>
      <c r="U43" s="4" t="s">
        <v>632</v>
      </c>
      <c r="W43" s="4" t="s">
        <v>632</v>
      </c>
    </row>
    <row r="44" spans="1:23">
      <c r="A44" s="4" t="s">
        <v>650</v>
      </c>
      <c r="B44" s="4" t="s">
        <v>632</v>
      </c>
      <c r="C44" s="4" t="s">
        <v>632</v>
      </c>
    </row>
    <row r="45" spans="1:23">
      <c r="A45" s="4" t="s">
        <v>651</v>
      </c>
      <c r="B45" s="6" t="n">
        <v>46700</v>
      </c>
      <c r="C45" s="15" t="n">
        <v>185</v>
      </c>
    </row>
    <row r="46" spans="1:23">
      <c r="A46" s="4" t="s">
        <v>652</v>
      </c>
      <c r="T46" s="6" t="n">
        <v>1400</v>
      </c>
    </row>
    <row r="47" spans="1:23">
      <c r="A47" s="4" t="s">
        <v>653</v>
      </c>
    </row>
    <row r="48" spans="1:23">
      <c r="A48" s="3" t="s">
        <v>638</v>
      </c>
    </row>
    <row r="49" spans="1:23">
      <c r="A49" s="4" t="s">
        <v>651</v>
      </c>
      <c r="K49" s="6" t="n">
        <v>225000</v>
      </c>
    </row>
    <row r="50" spans="1:23">
      <c r="A50" s="4" t="s">
        <v>654</v>
      </c>
      <c r="K50" s="4" t="s">
        <v>655</v>
      </c>
    </row>
    <row r="51" spans="1:23">
      <c r="A51" s="4" t="s">
        <v>656</v>
      </c>
      <c r="U51" s="6" t="n">
        <v>208200</v>
      </c>
    </row>
    <row r="52" spans="1:23">
      <c r="A52" s="4" t="s">
        <v>640</v>
      </c>
      <c r="U52" s="6" t="n">
        <v>73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57</v>
      </c>
      <c r="B1" s="2" t="s">
        <v>139</v>
      </c>
    </row>
    <row r="2" spans="1:3">
      <c r="A2" s="3" t="s">
        <v>658</v>
      </c>
    </row>
    <row r="3" spans="1:3">
      <c r="A3" s="5" t="n">
        <v>2018</v>
      </c>
      <c r="B3" s="6" t="n">
        <v>99442</v>
      </c>
      <c r="C3" s="4" t="s">
        <v>605</v>
      </c>
    </row>
    <row r="4" spans="1:3">
      <c r="A4" s="5" t="n">
        <v>2019</v>
      </c>
      <c r="B4" s="5" t="n">
        <v>95701</v>
      </c>
      <c r="C4" s="4" t="s">
        <v>605</v>
      </c>
    </row>
    <row r="5" spans="1:3">
      <c r="A5" s="5" t="n">
        <v>2020</v>
      </c>
      <c r="B5" s="5" t="n">
        <v>91759</v>
      </c>
      <c r="C5" s="4" t="s">
        <v>605</v>
      </c>
    </row>
    <row r="6" spans="1:3">
      <c r="A6" s="5" t="n">
        <v>2021</v>
      </c>
      <c r="B6" s="5" t="n">
        <v>89577</v>
      </c>
      <c r="C6" s="4" t="s">
        <v>605</v>
      </c>
    </row>
    <row r="7" spans="1:3">
      <c r="A7" s="5" t="n">
        <v>2022</v>
      </c>
      <c r="B7" s="5" t="n">
        <v>77966</v>
      </c>
      <c r="C7" s="4" t="s">
        <v>605</v>
      </c>
    </row>
    <row r="8" spans="1:3">
      <c r="A8" s="4" t="s">
        <v>659</v>
      </c>
      <c r="B8" s="5" t="n">
        <v>655227</v>
      </c>
      <c r="C8" s="4" t="s">
        <v>605</v>
      </c>
    </row>
    <row r="9" spans="1:3">
      <c r="A9" s="4" t="s">
        <v>350</v>
      </c>
    </row>
    <row r="10" spans="1:3">
      <c r="A10" s="3" t="s">
        <v>658</v>
      </c>
    </row>
    <row r="11" spans="1:3">
      <c r="A11" s="5" t="n">
        <v>2018</v>
      </c>
      <c r="B11" s="5" t="n">
        <v>13082</v>
      </c>
      <c r="C11" s="4" t="s">
        <v>660</v>
      </c>
    </row>
    <row r="12" spans="1:3">
      <c r="A12" s="5" t="n">
        <v>2019</v>
      </c>
      <c r="B12" s="5" t="n">
        <v>13368</v>
      </c>
      <c r="C12" s="4" t="s">
        <v>660</v>
      </c>
    </row>
    <row r="13" spans="1:3">
      <c r="A13" s="5" t="n">
        <v>2020</v>
      </c>
      <c r="B13" s="5" t="n">
        <v>13559</v>
      </c>
      <c r="C13" s="4" t="s">
        <v>660</v>
      </c>
    </row>
    <row r="14" spans="1:3">
      <c r="A14" s="5" t="n">
        <v>2021</v>
      </c>
      <c r="B14" s="5" t="n">
        <v>12563</v>
      </c>
      <c r="C14" s="4" t="s">
        <v>660</v>
      </c>
    </row>
    <row r="15" spans="1:3">
      <c r="A15" s="5" t="n">
        <v>2022</v>
      </c>
      <c r="B15" s="5" t="n">
        <v>9063</v>
      </c>
      <c r="C15" s="4" t="s">
        <v>660</v>
      </c>
    </row>
    <row r="16" spans="1:3">
      <c r="A16" s="4" t="s">
        <v>659</v>
      </c>
      <c r="B16" s="5" t="n">
        <v>79297</v>
      </c>
      <c r="C16" s="4" t="s">
        <v>660</v>
      </c>
    </row>
    <row r="17" spans="1:3">
      <c r="A17" s="4" t="s">
        <v>353</v>
      </c>
    </row>
    <row r="18" spans="1:3">
      <c r="A18" s="3" t="s">
        <v>658</v>
      </c>
    </row>
    <row r="19" spans="1:3">
      <c r="A19" s="5" t="n">
        <v>2018</v>
      </c>
      <c r="B19" s="5" t="n">
        <v>4428</v>
      </c>
      <c r="C19" s="4" t="s">
        <v>661</v>
      </c>
    </row>
    <row r="20" spans="1:3">
      <c r="A20" s="5" t="n">
        <v>2019</v>
      </c>
      <c r="B20" s="5" t="n">
        <v>4428</v>
      </c>
      <c r="C20" s="4" t="s">
        <v>661</v>
      </c>
    </row>
    <row r="21" spans="1:3">
      <c r="A21" s="5" t="n">
        <v>2020</v>
      </c>
      <c r="B21" s="5" t="n">
        <v>4428</v>
      </c>
      <c r="C21" s="4" t="s">
        <v>661</v>
      </c>
    </row>
    <row r="22" spans="1:3">
      <c r="A22" s="5" t="n">
        <v>2021</v>
      </c>
      <c r="B22" s="5" t="n">
        <v>4428</v>
      </c>
      <c r="C22" s="4" t="s">
        <v>661</v>
      </c>
    </row>
    <row r="23" spans="1:3">
      <c r="A23" s="5" t="n">
        <v>2022</v>
      </c>
      <c r="B23" s="5" t="n">
        <v>4428</v>
      </c>
      <c r="C23" s="4" t="s">
        <v>661</v>
      </c>
    </row>
    <row r="24" spans="1:3">
      <c r="A24" s="4" t="s">
        <v>659</v>
      </c>
      <c r="B24" s="6" t="n">
        <v>20968</v>
      </c>
      <c r="C24" s="4" t="s">
        <v>661</v>
      </c>
    </row>
    <row r="25" spans="1:3"/>
    <row r="26" spans="1:3">
      <c r="A26" s="4" t="s">
        <v>605</v>
      </c>
      <c r="B26" s="4" t="s">
        <v>662</v>
      </c>
    </row>
    <row r="27" spans="1:3">
      <c r="A27" s="4" t="s">
        <v>660</v>
      </c>
      <c r="B27" s="4" t="s">
        <v>663</v>
      </c>
    </row>
    <row r="28" spans="1:3">
      <c r="A28" s="4" t="s">
        <v>661</v>
      </c>
      <c r="B28" s="4" t="s">
        <v>664</v>
      </c>
    </row>
  </sheetData>
  <mergeCells count="5">
    <mergeCell ref="B1:C1"/>
    <mergeCell ref="A25:C25"/>
    <mergeCell ref="B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16</v>
      </c>
      <c r="B4" s="6" t="n">
        <v>814351</v>
      </c>
      <c r="C4" s="6" t="n">
        <v>847448</v>
      </c>
      <c r="D4" s="6" t="n">
        <v>778473</v>
      </c>
    </row>
    <row r="5" spans="1:4">
      <c r="A5" s="3" t="s">
        <v>143</v>
      </c>
    </row>
    <row r="6" spans="1:4">
      <c r="A6" s="4" t="s">
        <v>104</v>
      </c>
      <c r="B6" s="5" t="n">
        <v>58349</v>
      </c>
      <c r="C6" s="5" t="n">
        <v>71559</v>
      </c>
      <c r="D6" s="5" t="n">
        <v>73112</v>
      </c>
    </row>
    <row r="7" spans="1:4">
      <c r="A7" s="4" t="s">
        <v>105</v>
      </c>
      <c r="B7" s="5" t="n">
        <v>93516</v>
      </c>
      <c r="C7" s="5" t="n">
        <v>123442</v>
      </c>
      <c r="D7" s="5" t="n">
        <v>68647</v>
      </c>
    </row>
    <row r="8" spans="1:4">
      <c r="A8" s="4" t="s">
        <v>106</v>
      </c>
      <c r="B8" s="5" t="n">
        <v>505</v>
      </c>
      <c r="C8" s="5" t="n">
        <v>57878</v>
      </c>
    </row>
    <row r="9" spans="1:4">
      <c r="A9" s="4" t="s">
        <v>144</v>
      </c>
      <c r="C9" s="5" t="n">
        <v>10701</v>
      </c>
    </row>
    <row r="10" spans="1:4">
      <c r="A10" s="4" t="s">
        <v>145</v>
      </c>
      <c r="B10" s="5" t="n">
        <v>997862</v>
      </c>
      <c r="C10" s="5" t="n">
        <v>934419</v>
      </c>
      <c r="D10" s="5" t="n">
        <v>783456</v>
      </c>
    </row>
    <row r="11" spans="1:4">
      <c r="A11" s="4" t="s">
        <v>146</v>
      </c>
      <c r="B11" s="5" t="n">
        <v>-993420</v>
      </c>
      <c r="C11" s="5" t="n">
        <v>-915486</v>
      </c>
      <c r="D11" s="5" t="n">
        <v>-875554</v>
      </c>
    </row>
    <row r="12" spans="1:4">
      <c r="A12" s="4" t="s">
        <v>110</v>
      </c>
      <c r="B12" s="5" t="n">
        <v>-59758</v>
      </c>
      <c r="C12" s="5" t="n">
        <v>-71382</v>
      </c>
      <c r="D12" s="5" t="n">
        <v>-80916</v>
      </c>
    </row>
    <row r="13" spans="1:4">
      <c r="A13" s="4" t="s">
        <v>147</v>
      </c>
      <c r="B13" s="5" t="n">
        <v>40219</v>
      </c>
      <c r="C13" s="5" t="n">
        <v>35198</v>
      </c>
      <c r="D13" s="5" t="n">
        <v>29568</v>
      </c>
    </row>
    <row r="14" spans="1:4">
      <c r="A14" s="4" t="s">
        <v>148</v>
      </c>
      <c r="B14" s="5" t="n">
        <v>11302</v>
      </c>
      <c r="C14" s="5" t="n">
        <v>-17868</v>
      </c>
      <c r="D14" s="5" t="n">
        <v>-50256</v>
      </c>
    </row>
    <row r="15" spans="1:4">
      <c r="A15" s="4" t="s">
        <v>149</v>
      </c>
      <c r="B15" s="5" t="n">
        <v>1026</v>
      </c>
      <c r="C15" s="5" t="n">
        <v>-191824</v>
      </c>
    </row>
    <row r="16" spans="1:4">
      <c r="A16" s="4" t="s">
        <v>150</v>
      </c>
      <c r="B16" s="5" t="n">
        <v>-86690</v>
      </c>
      <c r="C16" s="5" t="n">
        <v>16137</v>
      </c>
      <c r="D16" s="5" t="n">
        <v>22430</v>
      </c>
    </row>
    <row r="17" spans="1:4">
      <c r="A17" s="4" t="s">
        <v>151</v>
      </c>
      <c r="B17" s="5" t="n">
        <v>77780</v>
      </c>
      <c r="C17" s="5" t="n">
        <v>65277</v>
      </c>
      <c r="D17" s="5" t="n">
        <v>93624</v>
      </c>
    </row>
    <row r="18" spans="1:4">
      <c r="A18" s="4" t="s">
        <v>46</v>
      </c>
      <c r="B18" s="5" t="n">
        <v>67854</v>
      </c>
      <c r="C18" s="5" t="n">
        <v>-10427</v>
      </c>
      <c r="D18" s="5" t="n">
        <v>-24678</v>
      </c>
    </row>
    <row r="19" spans="1:4">
      <c r="A19" s="3" t="s">
        <v>152</v>
      </c>
    </row>
    <row r="20" spans="1:4">
      <c r="A20" s="4" t="s">
        <v>153</v>
      </c>
      <c r="B20" s="5" t="n">
        <v>-86022</v>
      </c>
      <c r="C20" s="5" t="n">
        <v>-2462</v>
      </c>
      <c r="D20" s="5" t="n">
        <v>-79070</v>
      </c>
    </row>
    <row r="21" spans="1:4">
      <c r="A21" s="4" t="s">
        <v>154</v>
      </c>
      <c r="B21" s="5" t="n">
        <v>8962</v>
      </c>
      <c r="C21" s="5" t="n">
        <v>-17657</v>
      </c>
      <c r="D21" s="5" t="n">
        <v>-12702</v>
      </c>
    </row>
    <row r="22" spans="1:4">
      <c r="A22" s="4" t="s">
        <v>50</v>
      </c>
      <c r="B22" s="5" t="n">
        <v>1926</v>
      </c>
      <c r="C22" s="5" t="n">
        <v>8887</v>
      </c>
      <c r="D22" s="5" t="n">
        <v>-1501</v>
      </c>
    </row>
    <row r="23" spans="1:4">
      <c r="A23" s="4" t="s">
        <v>54</v>
      </c>
      <c r="B23" s="5" t="n">
        <v>70252</v>
      </c>
      <c r="C23" s="5" t="n">
        <v>-17150</v>
      </c>
      <c r="D23" s="5" t="n">
        <v>44040</v>
      </c>
    </row>
    <row r="24" spans="1:4">
      <c r="A24" s="4" t="s">
        <v>155</v>
      </c>
      <c r="B24" s="5" t="n">
        <v>94371</v>
      </c>
      <c r="C24" s="5" t="n">
        <v>29480</v>
      </c>
      <c r="D24" s="5" t="n">
        <v>41201</v>
      </c>
    </row>
    <row r="25" spans="1:4">
      <c r="A25" s="4" t="s">
        <v>156</v>
      </c>
      <c r="B25" s="5" t="n">
        <v>-32304</v>
      </c>
      <c r="C25" s="5" t="n">
        <v>11790</v>
      </c>
      <c r="D25" s="5" t="n">
        <v>32360</v>
      </c>
    </row>
    <row r="26" spans="1:4">
      <c r="A26" s="4" t="s">
        <v>157</v>
      </c>
      <c r="B26" s="5" t="n">
        <v>-24287</v>
      </c>
      <c r="C26" s="5" t="n">
        <v>-19134</v>
      </c>
      <c r="D26" s="5" t="n">
        <v>-29250</v>
      </c>
    </row>
    <row r="27" spans="1:4">
      <c r="A27" s="4" t="s">
        <v>158</v>
      </c>
      <c r="B27" s="5" t="n">
        <v>1055794</v>
      </c>
      <c r="C27" s="5" t="n">
        <v>948826</v>
      </c>
      <c r="D27" s="5" t="n">
        <v>812984</v>
      </c>
    </row>
    <row r="28" spans="1:4">
      <c r="A28" s="3" t="s">
        <v>159</v>
      </c>
    </row>
    <row r="29" spans="1:4">
      <c r="A29" s="4" t="s">
        <v>160</v>
      </c>
      <c r="B29" s="5" t="n">
        <v>-75641</v>
      </c>
      <c r="C29" s="5" t="n">
        <v>-74406</v>
      </c>
      <c r="D29" s="5" t="n">
        <v>-52480</v>
      </c>
    </row>
    <row r="30" spans="1:4">
      <c r="A30" s="4" t="s">
        <v>161</v>
      </c>
      <c r="B30" s="5" t="n">
        <v>4547</v>
      </c>
      <c r="C30" s="5" t="n">
        <v>4073</v>
      </c>
      <c r="D30" s="5" t="n">
        <v>4655</v>
      </c>
    </row>
    <row r="31" spans="1:4">
      <c r="A31" s="4" t="s">
        <v>162</v>
      </c>
      <c r="B31" s="5" t="n">
        <v>-21112</v>
      </c>
      <c r="C31" s="5" t="n">
        <v>-15916</v>
      </c>
      <c r="D31" s="5" t="n">
        <v>-35023</v>
      </c>
    </row>
    <row r="32" spans="1:4">
      <c r="A32" s="4" t="s">
        <v>163</v>
      </c>
      <c r="B32" s="5" t="n">
        <v>46733</v>
      </c>
      <c r="C32" s="5" t="n">
        <v>226484</v>
      </c>
    </row>
    <row r="33" spans="1:4">
      <c r="A33" s="4" t="s">
        <v>164</v>
      </c>
      <c r="B33" s="5" t="n">
        <v>-10320</v>
      </c>
      <c r="C33" s="5" t="n">
        <v>-450</v>
      </c>
      <c r="D33" s="5" t="n">
        <v>-539309</v>
      </c>
    </row>
    <row r="34" spans="1:4">
      <c r="A34" s="4" t="s">
        <v>165</v>
      </c>
      <c r="C34" s="5" t="n">
        <v>-11634</v>
      </c>
    </row>
    <row r="35" spans="1:4">
      <c r="A35" s="4" t="s">
        <v>166</v>
      </c>
      <c r="D35" s="5" t="n">
        <v>-16000</v>
      </c>
    </row>
    <row r="36" spans="1:4">
      <c r="A36" s="4" t="s">
        <v>167</v>
      </c>
      <c r="B36" s="5" t="n">
        <v>-11302</v>
      </c>
      <c r="C36" s="5" t="n">
        <v>18482</v>
      </c>
      <c r="D36" s="5" t="n">
        <v>65824</v>
      </c>
    </row>
    <row r="37" spans="1:4">
      <c r="A37" s="4" t="s">
        <v>157</v>
      </c>
      <c r="B37" s="5" t="n">
        <v>2079</v>
      </c>
      <c r="C37" s="5" t="n">
        <v>-5902</v>
      </c>
      <c r="D37" s="5" t="n">
        <v>-32167</v>
      </c>
    </row>
    <row r="38" spans="1:4">
      <c r="A38" s="4" t="s">
        <v>168</v>
      </c>
      <c r="B38" s="5" t="n">
        <v>-65016</v>
      </c>
      <c r="C38" s="5" t="n">
        <v>140731</v>
      </c>
      <c r="D38" s="5" t="n">
        <v>-604500</v>
      </c>
    </row>
    <row r="39" spans="1:4">
      <c r="A39" s="3" t="s">
        <v>169</v>
      </c>
    </row>
    <row r="40" spans="1:4">
      <c r="A40" s="4" t="s">
        <v>170</v>
      </c>
      <c r="B40" s="5" t="n">
        <v>630000</v>
      </c>
      <c r="C40" s="5" t="n">
        <v>475000</v>
      </c>
      <c r="D40" s="5" t="n">
        <v>3180764</v>
      </c>
    </row>
    <row r="41" spans="1:4">
      <c r="A41" s="4" t="s">
        <v>171</v>
      </c>
      <c r="B41" s="5" t="n">
        <v>-1315000</v>
      </c>
      <c r="C41" s="5" t="n">
        <v>-890000</v>
      </c>
      <c r="D41" s="5" t="n">
        <v>-1930000</v>
      </c>
    </row>
    <row r="42" spans="1:4">
      <c r="A42" s="4" t="s">
        <v>172</v>
      </c>
      <c r="D42" s="5" t="n">
        <v>-14491</v>
      </c>
    </row>
    <row r="43" spans="1:4">
      <c r="A43" s="4" t="s">
        <v>173</v>
      </c>
      <c r="C43" s="5" t="n">
        <v>-380648</v>
      </c>
      <c r="D43" s="5" t="n">
        <v>-652104</v>
      </c>
    </row>
    <row r="44" spans="1:4">
      <c r="A44" s="4" t="s">
        <v>174</v>
      </c>
      <c r="B44" s="5" t="n">
        <v>-15</v>
      </c>
      <c r="C44" s="5" t="n">
        <v>-103500</v>
      </c>
      <c r="D44" s="5" t="n">
        <v>-853853</v>
      </c>
    </row>
    <row r="45" spans="1:4">
      <c r="A45" s="4" t="s">
        <v>175</v>
      </c>
      <c r="B45" s="5" t="n">
        <v>-186116</v>
      </c>
      <c r="C45" s="5" t="n">
        <v>-157687</v>
      </c>
      <c r="D45" s="5" t="n">
        <v>-189539</v>
      </c>
    </row>
    <row r="46" spans="1:4">
      <c r="A46" s="4" t="s">
        <v>176</v>
      </c>
      <c r="B46" s="5" t="n">
        <v>-156684</v>
      </c>
      <c r="C46" s="5" t="n">
        <v>-129725</v>
      </c>
      <c r="D46" s="5" t="n">
        <v>-118857</v>
      </c>
    </row>
    <row r="47" spans="1:4">
      <c r="A47" s="4" t="s">
        <v>177</v>
      </c>
      <c r="B47" s="5" t="n">
        <v>23662</v>
      </c>
      <c r="C47" s="5" t="n">
        <v>15110</v>
      </c>
      <c r="D47" s="5" t="n">
        <v>9207</v>
      </c>
    </row>
    <row r="48" spans="1:4">
      <c r="A48" s="4" t="s">
        <v>157</v>
      </c>
      <c r="B48" s="5" t="n">
        <v>1070</v>
      </c>
      <c r="C48" s="5" t="n">
        <v>-3993</v>
      </c>
      <c r="D48" s="5" t="n">
        <v>-18368</v>
      </c>
    </row>
    <row r="49" spans="1:4">
      <c r="A49" s="4" t="s">
        <v>178</v>
      </c>
      <c r="B49" s="5" t="n">
        <v>-1003083</v>
      </c>
      <c r="C49" s="5" t="n">
        <v>-1175443</v>
      </c>
      <c r="D49" s="5" t="n">
        <v>-875743</v>
      </c>
    </row>
    <row r="50" spans="1:4">
      <c r="A50" s="4" t="s">
        <v>179</v>
      </c>
      <c r="B50" s="5" t="n">
        <v>19725</v>
      </c>
      <c r="C50" s="5" t="n">
        <v>-14621</v>
      </c>
      <c r="D50" s="5" t="n">
        <v>12539</v>
      </c>
    </row>
    <row r="51" spans="1:4">
      <c r="A51" s="4" t="s">
        <v>180</v>
      </c>
      <c r="B51" s="5" t="n">
        <v>7420</v>
      </c>
      <c r="C51" s="5" t="n">
        <v>-100507</v>
      </c>
      <c r="D51" s="5" t="n">
        <v>-654720</v>
      </c>
    </row>
    <row r="52" spans="1:4">
      <c r="A52" s="4" t="s">
        <v>181</v>
      </c>
      <c r="B52" s="5" t="n">
        <v>122937</v>
      </c>
      <c r="C52" s="5" t="n">
        <v>223444</v>
      </c>
      <c r="D52" s="5" t="n">
        <v>878164</v>
      </c>
    </row>
    <row r="53" spans="1:4">
      <c r="A53" s="4" t="s">
        <v>182</v>
      </c>
      <c r="B53" s="5" t="n">
        <v>130357</v>
      </c>
      <c r="C53" s="5" t="n">
        <v>122937</v>
      </c>
      <c r="D53" s="5" t="n">
        <v>223444</v>
      </c>
    </row>
    <row r="54" spans="1:4">
      <c r="A54" s="3" t="s">
        <v>183</v>
      </c>
    </row>
    <row r="55" spans="1:4">
      <c r="A55" s="4" t="s">
        <v>184</v>
      </c>
      <c r="B55" s="5" t="n">
        <v>93472</v>
      </c>
      <c r="C55" s="5" t="n">
        <v>131158</v>
      </c>
      <c r="D55" s="5" t="n">
        <v>95336</v>
      </c>
    </row>
    <row r="56" spans="1:4">
      <c r="A56" s="4" t="s">
        <v>185</v>
      </c>
      <c r="B56" s="6" t="n">
        <v>341801</v>
      </c>
      <c r="C56" s="6" t="n">
        <v>408275</v>
      </c>
      <c r="D56" s="5" t="n">
        <v>318920</v>
      </c>
    </row>
    <row r="57" spans="1:4">
      <c r="A57" s="4" t="s">
        <v>30</v>
      </c>
    </row>
    <row r="58" spans="1:4">
      <c r="A58" s="3" t="s">
        <v>169</v>
      </c>
    </row>
    <row r="59" spans="1:4">
      <c r="A59" s="4" t="s">
        <v>186</v>
      </c>
      <c r="D59" s="6" t="n">
        <v>-2885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4</v>
      </c>
    </row>
    <row r="2" spans="1:3">
      <c r="A2" s="3" t="s">
        <v>240</v>
      </c>
    </row>
    <row r="3" spans="1:3">
      <c r="A3" s="4" t="s">
        <v>666</v>
      </c>
      <c r="B3" s="6" t="n">
        <v>2758730</v>
      </c>
      <c r="C3" s="6" t="n">
        <v>2610364</v>
      </c>
    </row>
    <row r="4" spans="1:3">
      <c r="A4" s="4" t="s">
        <v>667</v>
      </c>
      <c r="B4" s="5" t="n">
        <v>-1971839</v>
      </c>
      <c r="C4" s="5" t="n">
        <v>-1823985</v>
      </c>
    </row>
    <row r="5" spans="1:3">
      <c r="A5" s="4" t="s">
        <v>668</v>
      </c>
      <c r="B5" s="5" t="n">
        <v>786891</v>
      </c>
      <c r="C5" s="5" t="n">
        <v>786379</v>
      </c>
    </row>
    <row r="6" spans="1:3">
      <c r="A6" s="4" t="s">
        <v>669</v>
      </c>
      <c r="B6" s="5" t="n">
        <v>322411</v>
      </c>
      <c r="C6" s="5" t="n">
        <v>305021</v>
      </c>
    </row>
    <row r="7" spans="1:3">
      <c r="A7" s="4" t="s">
        <v>670</v>
      </c>
      <c r="B7" s="6" t="n">
        <v>1109302</v>
      </c>
      <c r="C7" s="6" t="n">
        <v>1091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4</v>
      </c>
      <c r="D2" s="2" t="s">
        <v>127</v>
      </c>
    </row>
    <row r="3" spans="1:4">
      <c r="A3" s="3" t="s">
        <v>240</v>
      </c>
    </row>
    <row r="4" spans="1:4">
      <c r="A4" s="4" t="s">
        <v>672</v>
      </c>
      <c r="B4" s="9" t="n">
        <v>424.1</v>
      </c>
      <c r="C4" s="9" t="n">
        <v>408.4</v>
      </c>
    </row>
    <row r="5" spans="1:4">
      <c r="A5" s="4" t="s">
        <v>673</v>
      </c>
      <c r="B5" s="9" t="n">
        <v>86.7</v>
      </c>
      <c r="C5" s="9" t="n">
        <v>90.7</v>
      </c>
      <c r="D5" s="9" t="n">
        <v>70.4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139</v>
      </c>
    </row>
    <row r="3" spans="1:2">
      <c r="A3" s="3" t="s">
        <v>675</v>
      </c>
    </row>
    <row r="4" spans="1:2">
      <c r="A4" s="5" t="n">
        <v>2018</v>
      </c>
      <c r="B4" s="6" t="n">
        <v>773321</v>
      </c>
    </row>
    <row r="5" spans="1:2">
      <c r="A5" s="5" t="n">
        <v>2019</v>
      </c>
      <c r="B5" s="5" t="n">
        <v>428529</v>
      </c>
    </row>
    <row r="6" spans="1:2">
      <c r="A6" s="5" t="n">
        <v>2020</v>
      </c>
      <c r="B6" s="5" t="n">
        <v>163946</v>
      </c>
    </row>
    <row r="7" spans="1:2">
      <c r="A7" s="5" t="n">
        <v>2021</v>
      </c>
      <c r="B7" s="5" t="n">
        <v>54327</v>
      </c>
    </row>
    <row r="8" spans="1:2">
      <c r="A8" s="5" t="n">
        <v>2022</v>
      </c>
      <c r="B8" s="5" t="n">
        <v>12494</v>
      </c>
    </row>
    <row r="9" spans="1:2">
      <c r="A9" s="4" t="s">
        <v>676</v>
      </c>
      <c r="B9" s="5" t="n">
        <v>391</v>
      </c>
    </row>
    <row r="10" spans="1:2">
      <c r="A10" s="4" t="s">
        <v>188</v>
      </c>
      <c r="B10" s="5" t="n">
        <v>1433008</v>
      </c>
    </row>
    <row r="11" spans="1:2">
      <c r="A11" s="4" t="s">
        <v>677</v>
      </c>
    </row>
    <row r="12" spans="1:2">
      <c r="A12" s="3" t="s">
        <v>675</v>
      </c>
    </row>
    <row r="13" spans="1:2">
      <c r="A13" s="5" t="n">
        <v>2018</v>
      </c>
      <c r="B13" s="5" t="n">
        <v>454603</v>
      </c>
    </row>
    <row r="14" spans="1:2">
      <c r="A14" s="5" t="n">
        <v>2019</v>
      </c>
      <c r="B14" s="5" t="n">
        <v>221377</v>
      </c>
    </row>
    <row r="15" spans="1:2">
      <c r="A15" s="5" t="n">
        <v>2020</v>
      </c>
      <c r="B15" s="5" t="n">
        <v>83874</v>
      </c>
    </row>
    <row r="16" spans="1:2">
      <c r="A16" s="5" t="n">
        <v>2021</v>
      </c>
      <c r="B16" s="5" t="n">
        <v>23817</v>
      </c>
    </row>
    <row r="17" spans="1:2">
      <c r="A17" s="5" t="n">
        <v>2022</v>
      </c>
      <c r="B17" s="5" t="n">
        <v>2835</v>
      </c>
    </row>
    <row r="18" spans="1:2">
      <c r="A18" s="4" t="s">
        <v>676</v>
      </c>
      <c r="B18" s="5" t="n">
        <v>385</v>
      </c>
    </row>
    <row r="19" spans="1:2">
      <c r="A19" s="4" t="s">
        <v>188</v>
      </c>
      <c r="B19" s="5" t="n">
        <v>786891</v>
      </c>
    </row>
    <row r="20" spans="1:2">
      <c r="A20" s="4" t="s">
        <v>678</v>
      </c>
    </row>
    <row r="21" spans="1:2">
      <c r="A21" s="3" t="s">
        <v>675</v>
      </c>
    </row>
    <row r="22" spans="1:2">
      <c r="A22" s="5" t="n">
        <v>2018</v>
      </c>
      <c r="B22" s="5" t="n">
        <v>318718</v>
      </c>
    </row>
    <row r="23" spans="1:2">
      <c r="A23" s="5" t="n">
        <v>2019</v>
      </c>
      <c r="B23" s="5" t="n">
        <v>207152</v>
      </c>
    </row>
    <row r="24" spans="1:2">
      <c r="A24" s="5" t="n">
        <v>2020</v>
      </c>
      <c r="B24" s="5" t="n">
        <v>80072</v>
      </c>
    </row>
    <row r="25" spans="1:2">
      <c r="A25" s="5" t="n">
        <v>2021</v>
      </c>
      <c r="B25" s="5" t="n">
        <v>30510</v>
      </c>
    </row>
    <row r="26" spans="1:2">
      <c r="A26" s="5" t="n">
        <v>2022</v>
      </c>
      <c r="B26" s="5" t="n">
        <v>9659</v>
      </c>
    </row>
    <row r="27" spans="1:2">
      <c r="A27" s="4" t="s">
        <v>676</v>
      </c>
      <c r="B27" s="5" t="n">
        <v>6</v>
      </c>
    </row>
    <row r="28" spans="1:2">
      <c r="A28" s="4" t="s">
        <v>188</v>
      </c>
      <c r="B28" s="6" t="n">
        <v>6461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34</v>
      </c>
    </row>
    <row r="2" spans="1:3">
      <c r="A2" s="3" t="s">
        <v>680</v>
      </c>
    </row>
    <row r="3" spans="1:3">
      <c r="A3" s="4" t="s">
        <v>681</v>
      </c>
      <c r="B3" s="6" t="n">
        <v>703894</v>
      </c>
      <c r="C3" s="6" t="n">
        <v>640834</v>
      </c>
    </row>
    <row r="4" spans="1:3">
      <c r="A4" s="4" t="s">
        <v>682</v>
      </c>
      <c r="B4" s="5" t="n">
        <v>-370826</v>
      </c>
      <c r="C4" s="5" t="n">
        <v>-354435</v>
      </c>
    </row>
    <row r="5" spans="1:3">
      <c r="A5" s="4" t="s">
        <v>683</v>
      </c>
      <c r="B5" s="5" t="n">
        <v>333068</v>
      </c>
      <c r="C5" s="5" t="n">
        <v>286399</v>
      </c>
    </row>
    <row r="6" spans="1:3">
      <c r="A6" s="4" t="s">
        <v>684</v>
      </c>
    </row>
    <row r="7" spans="1:3">
      <c r="A7" s="3" t="s">
        <v>680</v>
      </c>
    </row>
    <row r="8" spans="1:3">
      <c r="A8" s="4" t="s">
        <v>681</v>
      </c>
      <c r="B8" s="5" t="n">
        <v>24720</v>
      </c>
      <c r="C8" s="5" t="n">
        <v>22744</v>
      </c>
    </row>
    <row r="9" spans="1:3">
      <c r="A9" s="4" t="s">
        <v>685</v>
      </c>
    </row>
    <row r="10" spans="1:3">
      <c r="A10" s="3" t="s">
        <v>680</v>
      </c>
    </row>
    <row r="11" spans="1:3">
      <c r="A11" s="4" t="s">
        <v>681</v>
      </c>
      <c r="B11" s="5" t="n">
        <v>210239</v>
      </c>
      <c r="C11" s="5" t="n">
        <v>193146</v>
      </c>
    </row>
    <row r="12" spans="1:3">
      <c r="A12" s="4" t="s">
        <v>686</v>
      </c>
    </row>
    <row r="13" spans="1:3">
      <c r="A13" s="3" t="s">
        <v>680</v>
      </c>
    </row>
    <row r="14" spans="1:3">
      <c r="A14" s="4" t="s">
        <v>681</v>
      </c>
      <c r="B14" s="5" t="n">
        <v>212916</v>
      </c>
      <c r="C14" s="5" t="n">
        <v>188908</v>
      </c>
    </row>
    <row r="15" spans="1:3">
      <c r="A15" s="4" t="s">
        <v>687</v>
      </c>
    </row>
    <row r="16" spans="1:3">
      <c r="A16" s="3" t="s">
        <v>680</v>
      </c>
    </row>
    <row r="17" spans="1:3">
      <c r="A17" s="4" t="s">
        <v>681</v>
      </c>
      <c r="B17" s="6" t="n">
        <v>256019</v>
      </c>
      <c r="C17" s="6" t="n">
        <v>2360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8</v>
      </c>
      <c r="B1" s="2" t="s">
        <v>2</v>
      </c>
      <c r="D1" s="2" t="s">
        <v>34</v>
      </c>
      <c r="F1" s="2" t="s">
        <v>127</v>
      </c>
    </row>
    <row r="2" spans="1:6">
      <c r="A2" s="3" t="s">
        <v>246</v>
      </c>
    </row>
    <row r="3" spans="1:6">
      <c r="A3" s="4" t="s">
        <v>689</v>
      </c>
      <c r="B3" s="6" t="n">
        <v>1922462</v>
      </c>
      <c r="D3" s="6" t="n">
        <v>1744433</v>
      </c>
    </row>
    <row r="4" spans="1:6">
      <c r="A4" s="4" t="s">
        <v>690</v>
      </c>
      <c r="B4" s="5" t="n">
        <v>-102769</v>
      </c>
      <c r="C4" s="4" t="s">
        <v>605</v>
      </c>
      <c r="D4" s="5" t="n">
        <v>-102264</v>
      </c>
      <c r="E4" s="4" t="s">
        <v>660</v>
      </c>
    </row>
    <row r="5" spans="1:6">
      <c r="A5" s="4" t="s">
        <v>691</v>
      </c>
      <c r="B5" s="6" t="n">
        <v>1819693</v>
      </c>
      <c r="D5" s="6" t="n">
        <v>1642169</v>
      </c>
      <c r="F5" s="6" t="n">
        <v>1804748</v>
      </c>
    </row>
    <row r="6" spans="1:6"/>
    <row r="7" spans="1:6">
      <c r="A7" s="4" t="s">
        <v>605</v>
      </c>
      <c r="B7" s="4" t="s">
        <v>692</v>
      </c>
    </row>
    <row r="8" spans="1:6">
      <c r="A8" s="4" t="s">
        <v>660</v>
      </c>
      <c r="B8" s="4" t="s">
        <v>693</v>
      </c>
    </row>
  </sheetData>
  <mergeCells count="5">
    <mergeCell ref="B1:C1"/>
    <mergeCell ref="D1:E1"/>
    <mergeCell ref="A6:F6"/>
    <mergeCell ref="B7:F7"/>
    <mergeCell ref="B8:F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94</v>
      </c>
      <c r="B1" s="2" t="s">
        <v>2</v>
      </c>
      <c r="D1" s="2" t="s">
        <v>34</v>
      </c>
    </row>
    <row r="2" spans="1:5">
      <c r="A2" s="3" t="s">
        <v>695</v>
      </c>
    </row>
    <row r="3" spans="1:5">
      <c r="A3" s="4" t="s">
        <v>690</v>
      </c>
      <c r="B3" s="6" t="n">
        <v>102769</v>
      </c>
      <c r="C3" s="4" t="s">
        <v>605</v>
      </c>
      <c r="D3" s="6" t="n">
        <v>102264</v>
      </c>
      <c r="E3" s="4" t="s">
        <v>660</v>
      </c>
    </row>
    <row r="4" spans="1:5">
      <c r="A4" s="4" t="s">
        <v>607</v>
      </c>
    </row>
    <row r="5" spans="1:5">
      <c r="A5" s="3" t="s">
        <v>695</v>
      </c>
    </row>
    <row r="6" spans="1:5">
      <c r="A6" s="4" t="s">
        <v>690</v>
      </c>
      <c r="B6" s="5" t="n">
        <v>19700</v>
      </c>
      <c r="D6" s="5" t="n">
        <v>19700</v>
      </c>
    </row>
    <row r="7" spans="1:5">
      <c r="A7" s="4" t="s">
        <v>696</v>
      </c>
    </row>
    <row r="8" spans="1:5">
      <c r="A8" s="3" t="s">
        <v>695</v>
      </c>
    </row>
    <row r="9" spans="1:5">
      <c r="A9" s="4" t="s">
        <v>690</v>
      </c>
      <c r="B9" s="6" t="n">
        <v>83100</v>
      </c>
      <c r="D9" s="6" t="n">
        <v>82600</v>
      </c>
    </row>
    <row r="10" spans="1:5"/>
    <row r="11" spans="1:5">
      <c r="A11" s="4" t="s">
        <v>605</v>
      </c>
      <c r="B11" s="4" t="s">
        <v>692</v>
      </c>
    </row>
    <row r="12" spans="1:5">
      <c r="A12" s="4" t="s">
        <v>660</v>
      </c>
      <c r="B12" s="4" t="s">
        <v>693</v>
      </c>
    </row>
  </sheetData>
  <mergeCells count="5">
    <mergeCell ref="B1:C1"/>
    <mergeCell ref="D1:E1"/>
    <mergeCell ref="A10:E10"/>
    <mergeCell ref="B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7</v>
      </c>
      <c r="B1" s="2" t="s">
        <v>84</v>
      </c>
      <c r="D1" s="2" t="s">
        <v>1</v>
      </c>
    </row>
    <row r="2" spans="1:5">
      <c r="B2" s="2" t="s">
        <v>2</v>
      </c>
      <c r="C2" s="2" t="s">
        <v>34</v>
      </c>
      <c r="D2" s="2" t="s">
        <v>2</v>
      </c>
      <c r="E2" s="2" t="s">
        <v>34</v>
      </c>
    </row>
    <row r="3" spans="1:5">
      <c r="A3" s="3" t="s">
        <v>695</v>
      </c>
    </row>
    <row r="4" spans="1:5">
      <c r="A4" s="4" t="s">
        <v>698</v>
      </c>
      <c r="D4" s="6" t="n">
        <v>1642169</v>
      </c>
      <c r="E4" s="6" t="n">
        <v>1804748</v>
      </c>
    </row>
    <row r="5" spans="1:5">
      <c r="A5" s="4" t="s">
        <v>699</v>
      </c>
      <c r="E5" s="5" t="n">
        <v>-46124</v>
      </c>
    </row>
    <row r="6" spans="1:5">
      <c r="A6" s="4" t="s">
        <v>700</v>
      </c>
      <c r="D6" s="5" t="n">
        <v>10320</v>
      </c>
      <c r="E6" s="5" t="n">
        <v>450</v>
      </c>
    </row>
    <row r="7" spans="1:5">
      <c r="A7" s="4" t="s">
        <v>701</v>
      </c>
      <c r="B7" s="6" t="n">
        <v>-505</v>
      </c>
      <c r="C7" s="6" t="n">
        <v>-57878</v>
      </c>
      <c r="D7" s="5" t="n">
        <v>-505</v>
      </c>
      <c r="E7" s="5" t="n">
        <v>-57878</v>
      </c>
    </row>
    <row r="8" spans="1:5">
      <c r="A8" s="4" t="s">
        <v>702</v>
      </c>
      <c r="D8" s="5" t="n">
        <v>167709</v>
      </c>
      <c r="E8" s="5" t="n">
        <v>-59027</v>
      </c>
    </row>
    <row r="9" spans="1:5">
      <c r="A9" s="4" t="s">
        <v>703</v>
      </c>
      <c r="B9" s="5" t="n">
        <v>1819693</v>
      </c>
      <c r="C9" s="5" t="n">
        <v>1642169</v>
      </c>
      <c r="D9" s="5" t="n">
        <v>1819693</v>
      </c>
      <c r="E9" s="5" t="n">
        <v>1642169</v>
      </c>
    </row>
    <row r="10" spans="1:5">
      <c r="A10" s="4" t="s">
        <v>607</v>
      </c>
    </row>
    <row r="11" spans="1:5">
      <c r="A11" s="3" t="s">
        <v>695</v>
      </c>
    </row>
    <row r="12" spans="1:5">
      <c r="A12" s="4" t="s">
        <v>698</v>
      </c>
      <c r="D12" s="5" t="n">
        <v>510484</v>
      </c>
      <c r="E12" s="5" t="n">
        <v>510484</v>
      </c>
    </row>
    <row r="13" spans="1:5">
      <c r="A13" s="4" t="s">
        <v>700</v>
      </c>
      <c r="D13" s="5" t="n">
        <v>10320</v>
      </c>
    </row>
    <row r="14" spans="1:5">
      <c r="A14" s="4" t="s">
        <v>703</v>
      </c>
      <c r="B14" s="5" t="n">
        <v>520804</v>
      </c>
      <c r="C14" s="5" t="n">
        <v>510484</v>
      </c>
      <c r="D14" s="5" t="n">
        <v>520804</v>
      </c>
      <c r="E14" s="5" t="n">
        <v>510484</v>
      </c>
    </row>
    <row r="15" spans="1:5">
      <c r="A15" s="4" t="s">
        <v>696</v>
      </c>
    </row>
    <row r="16" spans="1:5">
      <c r="A16" s="3" t="s">
        <v>695</v>
      </c>
    </row>
    <row r="17" spans="1:5">
      <c r="A17" s="4" t="s">
        <v>698</v>
      </c>
      <c r="D17" s="5" t="n">
        <v>1131685</v>
      </c>
      <c r="E17" s="5" t="n">
        <v>1294264</v>
      </c>
    </row>
    <row r="18" spans="1:5">
      <c r="A18" s="4" t="s">
        <v>699</v>
      </c>
      <c r="E18" s="5" t="n">
        <v>-46124</v>
      </c>
    </row>
    <row r="19" spans="1:5">
      <c r="A19" s="4" t="s">
        <v>700</v>
      </c>
      <c r="E19" s="5" t="n">
        <v>450</v>
      </c>
    </row>
    <row r="20" spans="1:5">
      <c r="A20" s="4" t="s">
        <v>701</v>
      </c>
      <c r="D20" s="5" t="n">
        <v>-505</v>
      </c>
      <c r="E20" s="5" t="n">
        <v>-57878</v>
      </c>
    </row>
    <row r="21" spans="1:5">
      <c r="A21" s="4" t="s">
        <v>702</v>
      </c>
      <c r="D21" s="5" t="n">
        <v>167709</v>
      </c>
      <c r="E21" s="5" t="n">
        <v>-59027</v>
      </c>
    </row>
    <row r="22" spans="1:5">
      <c r="A22" s="4" t="s">
        <v>703</v>
      </c>
      <c r="B22" s="6" t="n">
        <v>1298889</v>
      </c>
      <c r="C22" s="6" t="n">
        <v>1131685</v>
      </c>
      <c r="D22" s="6" t="n">
        <v>1298889</v>
      </c>
      <c r="E22" s="6" t="n">
        <v>11316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4</v>
      </c>
      <c r="B1" s="2" t="s">
        <v>83</v>
      </c>
      <c r="D1" s="2" t="s">
        <v>84</v>
      </c>
      <c r="F1" s="2" t="s">
        <v>1</v>
      </c>
    </row>
    <row r="2" spans="1:8">
      <c r="B2" s="2" t="s">
        <v>518</v>
      </c>
      <c r="C2" s="2" t="s">
        <v>519</v>
      </c>
      <c r="D2" s="2" t="s">
        <v>139</v>
      </c>
      <c r="E2" s="2" t="s">
        <v>140</v>
      </c>
      <c r="F2" s="2" t="s">
        <v>139</v>
      </c>
      <c r="G2" s="2" t="s">
        <v>140</v>
      </c>
      <c r="H2" s="2" t="s">
        <v>141</v>
      </c>
    </row>
    <row r="3" spans="1:8">
      <c r="A3" s="3" t="s">
        <v>695</v>
      </c>
    </row>
    <row r="4" spans="1:8">
      <c r="A4" s="4" t="s">
        <v>705</v>
      </c>
      <c r="D4" s="6" t="n">
        <v>505</v>
      </c>
      <c r="E4" s="6" t="n">
        <v>57878</v>
      </c>
      <c r="F4" s="6" t="n">
        <v>505</v>
      </c>
      <c r="G4" s="6" t="n">
        <v>57878</v>
      </c>
    </row>
    <row r="5" spans="1:8">
      <c r="A5" s="4" t="s">
        <v>706</v>
      </c>
      <c r="F5" s="5" t="n">
        <v>10564</v>
      </c>
      <c r="G5" s="5" t="n">
        <v>16330</v>
      </c>
    </row>
    <row r="6" spans="1:8">
      <c r="A6" s="4" t="s">
        <v>707</v>
      </c>
      <c r="G6" s="5" t="n">
        <v>11634</v>
      </c>
    </row>
    <row r="7" spans="1:8">
      <c r="A7" s="4" t="s">
        <v>708</v>
      </c>
    </row>
    <row r="8" spans="1:8">
      <c r="A8" s="3" t="s">
        <v>695</v>
      </c>
    </row>
    <row r="9" spans="1:8">
      <c r="A9" s="4" t="s">
        <v>706</v>
      </c>
      <c r="F9" s="5" t="n">
        <v>10500</v>
      </c>
    </row>
    <row r="10" spans="1:8">
      <c r="A10" s="4" t="s">
        <v>707</v>
      </c>
      <c r="B10" s="6" t="n">
        <v>11600</v>
      </c>
      <c r="C10" s="11" t="n">
        <v>10.4</v>
      </c>
    </row>
    <row r="11" spans="1:8">
      <c r="A11" s="4" t="s">
        <v>709</v>
      </c>
    </row>
    <row r="12" spans="1:8">
      <c r="A12" s="3" t="s">
        <v>695</v>
      </c>
    </row>
    <row r="13" spans="1:8">
      <c r="A13" s="4" t="s">
        <v>707</v>
      </c>
      <c r="F13" s="5" t="n">
        <v>9900</v>
      </c>
      <c r="G13" s="5" t="n">
        <v>9900</v>
      </c>
      <c r="H13" s="6" t="n">
        <v>11000</v>
      </c>
    </row>
    <row r="14" spans="1:8">
      <c r="A14" s="4" t="s">
        <v>580</v>
      </c>
    </row>
    <row r="15" spans="1:8">
      <c r="A15" s="3" t="s">
        <v>695</v>
      </c>
    </row>
    <row r="16" spans="1:8">
      <c r="A16" s="4" t="s">
        <v>705</v>
      </c>
      <c r="F16" s="5" t="n">
        <v>500</v>
      </c>
    </row>
    <row r="17" spans="1:8">
      <c r="A17" s="4" t="s">
        <v>710</v>
      </c>
    </row>
    <row r="18" spans="1:8">
      <c r="A18" s="3" t="s">
        <v>695</v>
      </c>
    </row>
    <row r="19" spans="1:8">
      <c r="A19" s="4" t="s">
        <v>705</v>
      </c>
      <c r="G19" s="5" t="n">
        <v>57900</v>
      </c>
    </row>
    <row r="20" spans="1:8">
      <c r="A20" s="4" t="s">
        <v>696</v>
      </c>
    </row>
    <row r="21" spans="1:8">
      <c r="A21" s="3" t="s">
        <v>695</v>
      </c>
    </row>
    <row r="22" spans="1:8">
      <c r="A22" s="4" t="s">
        <v>705</v>
      </c>
      <c r="F22" s="5" t="n">
        <v>505</v>
      </c>
      <c r="G22" s="5" t="n">
        <v>57878</v>
      </c>
    </row>
    <row r="23" spans="1:8">
      <c r="A23" s="4" t="s">
        <v>706</v>
      </c>
      <c r="F23" s="6" t="n">
        <v>10564</v>
      </c>
      <c r="G23" s="5" t="n">
        <v>16330</v>
      </c>
    </row>
    <row r="24" spans="1:8">
      <c r="A24" s="4" t="s">
        <v>711</v>
      </c>
    </row>
    <row r="25" spans="1:8">
      <c r="A25" s="3" t="s">
        <v>695</v>
      </c>
    </row>
    <row r="26" spans="1:8">
      <c r="A26" s="4" t="s">
        <v>706</v>
      </c>
      <c r="G26" s="6" t="n">
        <v>15900</v>
      </c>
    </row>
  </sheetData>
  <mergeCells count="4">
    <mergeCell ref="A1:A2"/>
    <mergeCell ref="B1:C1"/>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4</v>
      </c>
      <c r="D1" s="2" t="s">
        <v>127</v>
      </c>
    </row>
    <row r="2" spans="1:4">
      <c r="A2" s="3" t="s">
        <v>713</v>
      </c>
    </row>
    <row r="3" spans="1:4">
      <c r="A3" s="4" t="s">
        <v>714</v>
      </c>
      <c r="B3" s="6" t="n">
        <v>1661900</v>
      </c>
      <c r="C3" s="6" t="n">
        <v>1524101</v>
      </c>
    </row>
    <row r="4" spans="1:4">
      <c r="A4" s="4" t="s">
        <v>715</v>
      </c>
      <c r="B4" s="5" t="n">
        <v>-552228</v>
      </c>
      <c r="C4" s="5" t="n">
        <v>-431419</v>
      </c>
    </row>
    <row r="5" spans="1:4">
      <c r="A5" s="4" t="s">
        <v>716</v>
      </c>
      <c r="B5" s="5" t="n">
        <v>1109672</v>
      </c>
      <c r="C5" s="5" t="n">
        <v>1092682</v>
      </c>
      <c r="D5" s="6" t="n">
        <v>1262664</v>
      </c>
    </row>
    <row r="6" spans="1:4">
      <c r="A6" s="4" t="s">
        <v>717</v>
      </c>
    </row>
    <row r="7" spans="1:4">
      <c r="A7" s="3" t="s">
        <v>713</v>
      </c>
    </row>
    <row r="8" spans="1:4">
      <c r="A8" s="4" t="s">
        <v>714</v>
      </c>
      <c r="B8" s="5" t="n">
        <v>747941</v>
      </c>
      <c r="C8" s="5" t="n">
        <v>717834</v>
      </c>
    </row>
    <row r="9" spans="1:4">
      <c r="A9" s="4" t="s">
        <v>715</v>
      </c>
      <c r="B9" s="5" t="n">
        <v>-278657</v>
      </c>
      <c r="C9" s="5" t="n">
        <v>-232856</v>
      </c>
    </row>
    <row r="10" spans="1:4">
      <c r="A10" s="4" t="s">
        <v>716</v>
      </c>
      <c r="B10" s="5" t="n">
        <v>469284</v>
      </c>
      <c r="C10" s="5" t="n">
        <v>484978</v>
      </c>
    </row>
    <row r="11" spans="1:4">
      <c r="A11" s="4" t="s">
        <v>476</v>
      </c>
    </row>
    <row r="12" spans="1:4">
      <c r="A12" s="3" t="s">
        <v>713</v>
      </c>
    </row>
    <row r="13" spans="1:4">
      <c r="A13" s="4" t="s">
        <v>714</v>
      </c>
      <c r="B13" s="5" t="n">
        <v>233451</v>
      </c>
      <c r="C13" s="5" t="n">
        <v>209314</v>
      </c>
    </row>
    <row r="14" spans="1:4">
      <c r="A14" s="4" t="s">
        <v>715</v>
      </c>
      <c r="B14" s="5" t="n">
        <v>-117134</v>
      </c>
      <c r="C14" s="5" t="n">
        <v>-93232</v>
      </c>
    </row>
    <row r="15" spans="1:4">
      <c r="A15" s="4" t="s">
        <v>716</v>
      </c>
      <c r="B15" s="5" t="n">
        <v>116317</v>
      </c>
      <c r="C15" s="5" t="n">
        <v>116082</v>
      </c>
    </row>
    <row r="16" spans="1:4">
      <c r="A16" s="4" t="s">
        <v>718</v>
      </c>
    </row>
    <row r="17" spans="1:4">
      <c r="A17" s="3" t="s">
        <v>713</v>
      </c>
    </row>
    <row r="18" spans="1:4">
      <c r="A18" s="4" t="s">
        <v>714</v>
      </c>
      <c r="B18" s="5" t="n">
        <v>422575</v>
      </c>
      <c r="C18" s="5" t="n">
        <v>362236</v>
      </c>
    </row>
    <row r="19" spans="1:4">
      <c r="A19" s="4" t="s">
        <v>715</v>
      </c>
      <c r="B19" s="5" t="n">
        <v>-98058</v>
      </c>
      <c r="C19" s="5" t="n">
        <v>-61286</v>
      </c>
    </row>
    <row r="20" spans="1:4">
      <c r="A20" s="4" t="s">
        <v>716</v>
      </c>
      <c r="B20" s="5" t="n">
        <v>324517</v>
      </c>
      <c r="C20" s="5" t="n">
        <v>300950</v>
      </c>
    </row>
    <row r="21" spans="1:4">
      <c r="A21" s="4" t="s">
        <v>479</v>
      </c>
    </row>
    <row r="22" spans="1:4">
      <c r="A22" s="3" t="s">
        <v>713</v>
      </c>
    </row>
    <row r="23" spans="1:4">
      <c r="A23" s="4" t="s">
        <v>714</v>
      </c>
      <c r="B23" s="5" t="n">
        <v>137773</v>
      </c>
      <c r="C23" s="5" t="n">
        <v>114832</v>
      </c>
    </row>
    <row r="24" spans="1:4">
      <c r="A24" s="4" t="s">
        <v>715</v>
      </c>
      <c r="B24" s="5" t="n">
        <v>-16058</v>
      </c>
      <c r="C24" s="5" t="n">
        <v>-7861</v>
      </c>
    </row>
    <row r="25" spans="1:4">
      <c r="A25" s="4" t="s">
        <v>716</v>
      </c>
      <c r="B25" s="5" t="n">
        <v>121715</v>
      </c>
      <c r="C25" s="5" t="n">
        <v>106971</v>
      </c>
    </row>
    <row r="26" spans="1:4">
      <c r="A26" s="4" t="s">
        <v>709</v>
      </c>
    </row>
    <row r="27" spans="1:4">
      <c r="A27" s="3" t="s">
        <v>713</v>
      </c>
    </row>
    <row r="28" spans="1:4">
      <c r="A28" s="4" t="s">
        <v>714</v>
      </c>
      <c r="B28" s="5" t="n">
        <v>120160</v>
      </c>
      <c r="C28" s="5" t="n">
        <v>119885</v>
      </c>
    </row>
    <row r="29" spans="1:4">
      <c r="A29" s="4" t="s">
        <v>715</v>
      </c>
      <c r="B29" s="5" t="n">
        <v>-42321</v>
      </c>
      <c r="C29" s="5" t="n">
        <v>-36184</v>
      </c>
    </row>
    <row r="30" spans="1:4">
      <c r="A30" s="4" t="s">
        <v>716</v>
      </c>
      <c r="B30" s="6" t="n">
        <v>77839</v>
      </c>
      <c r="C30" s="6" t="n">
        <v>837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4</v>
      </c>
    </row>
    <row r="3" spans="1:3">
      <c r="A3" s="3" t="s">
        <v>695</v>
      </c>
    </row>
    <row r="4" spans="1:3">
      <c r="A4" s="4" t="s">
        <v>720</v>
      </c>
      <c r="B4" s="6" t="n">
        <v>1092682</v>
      </c>
      <c r="C4" s="6" t="n">
        <v>1262664</v>
      </c>
    </row>
    <row r="5" spans="1:3">
      <c r="A5" s="4" t="s">
        <v>721</v>
      </c>
      <c r="B5" s="5" t="n">
        <v>231</v>
      </c>
      <c r="C5" s="5" t="n">
        <v>11634</v>
      </c>
    </row>
    <row r="6" spans="1:3">
      <c r="A6" s="4" t="s">
        <v>105</v>
      </c>
      <c r="B6" s="5" t="n">
        <v>-93516</v>
      </c>
      <c r="C6" s="5" t="n">
        <v>-107499</v>
      </c>
    </row>
    <row r="7" spans="1:3">
      <c r="A7" s="4" t="s">
        <v>701</v>
      </c>
      <c r="B7" s="5" t="n">
        <v>-10564</v>
      </c>
      <c r="C7" s="5" t="n">
        <v>-16330</v>
      </c>
    </row>
    <row r="8" spans="1:3">
      <c r="A8" s="4" t="s">
        <v>702</v>
      </c>
      <c r="B8" s="5" t="n">
        <v>120839</v>
      </c>
      <c r="C8" s="5" t="n">
        <v>-57787</v>
      </c>
    </row>
    <row r="9" spans="1:3">
      <c r="A9" s="4" t="s">
        <v>722</v>
      </c>
      <c r="B9" s="5" t="n">
        <v>1109672</v>
      </c>
      <c r="C9" s="5" t="n">
        <v>1092682</v>
      </c>
    </row>
    <row r="10" spans="1:3">
      <c r="A10" s="4" t="s">
        <v>607</v>
      </c>
    </row>
    <row r="11" spans="1:3">
      <c r="A11" s="3" t="s">
        <v>695</v>
      </c>
    </row>
    <row r="12" spans="1:3">
      <c r="A12" s="4" t="s">
        <v>720</v>
      </c>
      <c r="B12" s="5" t="n">
        <v>444379</v>
      </c>
      <c r="C12" s="5" t="n">
        <v>484599</v>
      </c>
    </row>
    <row r="13" spans="1:3">
      <c r="A13" s="4" t="s">
        <v>721</v>
      </c>
      <c r="B13" s="5" t="n">
        <v>231</v>
      </c>
    </row>
    <row r="14" spans="1:3">
      <c r="A14" s="4" t="s">
        <v>105</v>
      </c>
      <c r="B14" s="5" t="n">
        <v>-40691</v>
      </c>
      <c r="C14" s="5" t="n">
        <v>-40220</v>
      </c>
    </row>
    <row r="15" spans="1:3">
      <c r="A15" s="4" t="s">
        <v>722</v>
      </c>
      <c r="B15" s="5" t="n">
        <v>403919</v>
      </c>
      <c r="C15" s="5" t="n">
        <v>444379</v>
      </c>
    </row>
    <row r="16" spans="1:3">
      <c r="A16" s="4" t="s">
        <v>696</v>
      </c>
    </row>
    <row r="17" spans="1:3">
      <c r="A17" s="3" t="s">
        <v>695</v>
      </c>
    </row>
    <row r="18" spans="1:3">
      <c r="A18" s="4" t="s">
        <v>720</v>
      </c>
      <c r="B18" s="5" t="n">
        <v>648303</v>
      </c>
      <c r="C18" s="5" t="n">
        <v>778065</v>
      </c>
    </row>
    <row r="19" spans="1:3">
      <c r="A19" s="4" t="s">
        <v>721</v>
      </c>
      <c r="C19" s="5" t="n">
        <v>11634</v>
      </c>
    </row>
    <row r="20" spans="1:3">
      <c r="A20" s="4" t="s">
        <v>105</v>
      </c>
      <c r="B20" s="5" t="n">
        <v>-52825</v>
      </c>
      <c r="C20" s="5" t="n">
        <v>-67279</v>
      </c>
    </row>
    <row r="21" spans="1:3">
      <c r="A21" s="4" t="s">
        <v>701</v>
      </c>
      <c r="B21" s="5" t="n">
        <v>-10564</v>
      </c>
      <c r="C21" s="5" t="n">
        <v>-16330</v>
      </c>
    </row>
    <row r="22" spans="1:3">
      <c r="A22" s="4" t="s">
        <v>702</v>
      </c>
      <c r="B22" s="5" t="n">
        <v>120839</v>
      </c>
      <c r="C22" s="5" t="n">
        <v>-57787</v>
      </c>
    </row>
    <row r="23" spans="1:3">
      <c r="A23" s="4" t="s">
        <v>722</v>
      </c>
      <c r="B23" s="6" t="n">
        <v>705753</v>
      </c>
      <c r="C23" s="6" t="n">
        <v>648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46"/>
    <col customWidth="1" max="7" min="7" width="34"/>
    <col customWidth="1" max="8" min="8" width="46"/>
  </cols>
  <sheetData>
    <row r="1" spans="1:8">
      <c r="A1" s="1" t="s">
        <v>187</v>
      </c>
      <c r="B1" s="2" t="s">
        <v>188</v>
      </c>
      <c r="C1" s="2" t="s">
        <v>189</v>
      </c>
      <c r="D1" s="2" t="s">
        <v>190</v>
      </c>
      <c r="E1" s="2" t="s">
        <v>191</v>
      </c>
      <c r="F1" s="2" t="s">
        <v>192</v>
      </c>
      <c r="G1" s="2" t="s">
        <v>193</v>
      </c>
      <c r="H1" s="2" t="s">
        <v>194</v>
      </c>
    </row>
    <row r="2" spans="1:8">
      <c r="A2" s="4" t="s">
        <v>195</v>
      </c>
      <c r="B2" s="6" t="n">
        <v>1684587</v>
      </c>
      <c r="C2" s="6" t="n">
        <v>1321</v>
      </c>
      <c r="D2" s="6" t="n">
        <v>1359023</v>
      </c>
      <c r="E2" s="6" t="n">
        <v>79994</v>
      </c>
      <c r="F2" s="6" t="n">
        <v>-57891</v>
      </c>
      <c r="G2" s="6" t="n">
        <v>302140</v>
      </c>
      <c r="H2" s="6" t="n">
        <v>96251</v>
      </c>
    </row>
    <row r="3" spans="1:8">
      <c r="A3" s="4" t="s">
        <v>196</v>
      </c>
      <c r="B3" s="5" t="n">
        <v>705071</v>
      </c>
      <c r="E3" s="5" t="n">
        <v>606828</v>
      </c>
      <c r="F3" s="5" t="n">
        <v>-72342</v>
      </c>
      <c r="G3" s="5" t="n">
        <v>170585</v>
      </c>
      <c r="H3" s="5" t="n">
        <v>-2760</v>
      </c>
    </row>
    <row r="4" spans="1:8">
      <c r="A4" s="4" t="s">
        <v>197</v>
      </c>
      <c r="B4" s="5" t="n">
        <v>-17794</v>
      </c>
      <c r="E4" s="5" t="n">
        <v>-17794</v>
      </c>
      <c r="H4" s="5" t="n">
        <v>17794</v>
      </c>
    </row>
    <row r="5" spans="1:8">
      <c r="A5" s="4" t="s">
        <v>198</v>
      </c>
      <c r="B5" s="5" t="n">
        <v>-853853</v>
      </c>
      <c r="G5" s="5" t="n">
        <v>-853853</v>
      </c>
    </row>
    <row r="6" spans="1:8">
      <c r="A6" s="4" t="s">
        <v>199</v>
      </c>
      <c r="B6" s="5" t="n">
        <v>858530</v>
      </c>
      <c r="G6" s="5" t="n">
        <v>858530</v>
      </c>
      <c r="H6" s="5" t="n">
        <v>700</v>
      </c>
    </row>
    <row r="7" spans="1:8">
      <c r="A7" s="4" t="s">
        <v>175</v>
      </c>
      <c r="B7" s="5" t="n">
        <v>-164157</v>
      </c>
      <c r="G7" s="5" t="n">
        <v>-164157</v>
      </c>
      <c r="H7" s="5" t="n">
        <v>-12985</v>
      </c>
    </row>
    <row r="8" spans="1:8">
      <c r="A8" s="4" t="s">
        <v>200</v>
      </c>
      <c r="B8" s="5" t="n">
        <v>-118857</v>
      </c>
      <c r="E8" s="5" t="n">
        <v>-118857</v>
      </c>
    </row>
    <row r="9" spans="1:8">
      <c r="A9" s="4" t="s">
        <v>201</v>
      </c>
      <c r="B9" s="5" t="n">
        <v>-288502</v>
      </c>
      <c r="C9" s="5" t="n">
        <v>-40</v>
      </c>
      <c r="D9" s="5" t="n">
        <v>-43677</v>
      </c>
      <c r="E9" s="5" t="n">
        <v>-244785</v>
      </c>
    </row>
    <row r="10" spans="1:8">
      <c r="A10" s="4" t="s">
        <v>147</v>
      </c>
      <c r="B10" s="5" t="n">
        <v>29568</v>
      </c>
      <c r="D10" s="5" t="n">
        <v>29568</v>
      </c>
    </row>
    <row r="11" spans="1:8">
      <c r="A11" s="4" t="s">
        <v>202</v>
      </c>
      <c r="B11" s="5" t="n">
        <v>9209</v>
      </c>
      <c r="C11" s="5" t="n">
        <v>2</v>
      </c>
      <c r="D11" s="5" t="n">
        <v>9207</v>
      </c>
    </row>
    <row r="12" spans="1:8">
      <c r="A12" s="4" t="s">
        <v>203</v>
      </c>
      <c r="B12" s="5" t="n">
        <v>-7856</v>
      </c>
      <c r="C12" s="5" t="n">
        <v>4</v>
      </c>
      <c r="D12" s="5" t="n">
        <v>-7860</v>
      </c>
    </row>
    <row r="13" spans="1:8">
      <c r="A13" s="4" t="s">
        <v>204</v>
      </c>
      <c r="B13" s="5" t="n">
        <v>1230</v>
      </c>
      <c r="D13" s="5" t="n">
        <v>1230</v>
      </c>
    </row>
    <row r="14" spans="1:8">
      <c r="A14" s="4" t="s">
        <v>205</v>
      </c>
      <c r="B14" s="5" t="n">
        <v>1837176</v>
      </c>
      <c r="C14" s="5" t="n">
        <v>1287</v>
      </c>
      <c r="D14" s="5" t="n">
        <v>1347491</v>
      </c>
      <c r="E14" s="5" t="n">
        <v>305386</v>
      </c>
      <c r="F14" s="5" t="n">
        <v>-130233</v>
      </c>
      <c r="G14" s="5" t="n">
        <v>313245</v>
      </c>
      <c r="H14" s="5" t="n">
        <v>99000</v>
      </c>
    </row>
    <row r="15" spans="1:8">
      <c r="A15" s="4" t="s">
        <v>196</v>
      </c>
      <c r="B15" s="5" t="n">
        <v>613076</v>
      </c>
      <c r="E15" s="5" t="n">
        <v>673595</v>
      </c>
      <c r="F15" s="5" t="n">
        <v>-233468</v>
      </c>
      <c r="G15" s="5" t="n">
        <v>172949</v>
      </c>
      <c r="H15" s="5" t="n">
        <v>1018</v>
      </c>
    </row>
    <row r="16" spans="1:8">
      <c r="A16" s="4" t="s">
        <v>197</v>
      </c>
      <c r="B16" s="5" t="n">
        <v>-3482</v>
      </c>
      <c r="E16" s="5" t="n">
        <v>-3482</v>
      </c>
      <c r="H16" s="5" t="n">
        <v>3482</v>
      </c>
    </row>
    <row r="17" spans="1:8">
      <c r="A17" s="4" t="s">
        <v>198</v>
      </c>
      <c r="H17" s="6" t="n">
        <v>-103500</v>
      </c>
    </row>
    <row r="18" spans="1:8">
      <c r="A18" s="4" t="s">
        <v>206</v>
      </c>
      <c r="B18" s="5" t="n">
        <v>26058</v>
      </c>
      <c r="E18" s="5" t="n">
        <v>26058</v>
      </c>
    </row>
    <row r="19" spans="1:8">
      <c r="A19" s="4" t="s">
        <v>199</v>
      </c>
      <c r="B19" s="5" t="n">
        <v>152</v>
      </c>
      <c r="G19" s="5" t="n">
        <v>152</v>
      </c>
    </row>
    <row r="20" spans="1:8">
      <c r="A20" s="4" t="s">
        <v>175</v>
      </c>
      <c r="B20" s="5" t="n">
        <v>-157687</v>
      </c>
      <c r="G20" s="5" t="n">
        <v>-157687</v>
      </c>
    </row>
    <row r="21" spans="1:8">
      <c r="A21" s="4" t="s">
        <v>200</v>
      </c>
      <c r="B21" s="5" t="n">
        <v>-129725</v>
      </c>
      <c r="E21" s="5" t="n">
        <v>-129725</v>
      </c>
    </row>
    <row r="22" spans="1:8">
      <c r="A22" s="4" t="s">
        <v>147</v>
      </c>
      <c r="B22" s="5" t="n">
        <v>35198</v>
      </c>
      <c r="D22" s="5" t="n">
        <v>35198</v>
      </c>
    </row>
    <row r="23" spans="1:8">
      <c r="A23" s="4" t="s">
        <v>202</v>
      </c>
      <c r="B23" s="5" t="n">
        <v>15110</v>
      </c>
      <c r="C23" s="5" t="n">
        <v>3</v>
      </c>
      <c r="D23" s="5" t="n">
        <v>15107</v>
      </c>
    </row>
    <row r="24" spans="1:8">
      <c r="A24" s="4" t="s">
        <v>203</v>
      </c>
      <c r="B24" s="5" t="n">
        <v>-6947</v>
      </c>
      <c r="C24" s="5" t="n">
        <v>3</v>
      </c>
      <c r="D24" s="5" t="n">
        <v>-6950</v>
      </c>
    </row>
    <row r="25" spans="1:8">
      <c r="A25" s="4" t="s">
        <v>204</v>
      </c>
      <c r="B25" s="5" t="n">
        <v>-501</v>
      </c>
      <c r="D25" s="5" t="n">
        <v>-501</v>
      </c>
    </row>
    <row r="26" spans="1:8">
      <c r="A26" s="4" t="s">
        <v>207</v>
      </c>
      <c r="D26" s="5" t="n">
        <v>66</v>
      </c>
      <c r="E26" s="5" t="n">
        <v>-66</v>
      </c>
    </row>
    <row r="27" spans="1:8">
      <c r="A27" s="4" t="s">
        <v>208</v>
      </c>
      <c r="B27" s="5" t="n">
        <v>2228428</v>
      </c>
      <c r="C27" s="5" t="n">
        <v>1293</v>
      </c>
      <c r="D27" s="5" t="n">
        <v>1390411</v>
      </c>
      <c r="E27" s="5" t="n">
        <v>871766</v>
      </c>
      <c r="F27" s="5" t="n">
        <v>-363701</v>
      </c>
      <c r="G27" s="5" t="n">
        <v>328659</v>
      </c>
    </row>
    <row r="28" spans="1:8">
      <c r="A28" s="4" t="s">
        <v>196</v>
      </c>
      <c r="B28" s="5" t="n">
        <v>1164298</v>
      </c>
      <c r="E28" s="5" t="n">
        <v>623935</v>
      </c>
      <c r="F28" s="5" t="n">
        <v>349892</v>
      </c>
      <c r="G28" s="5" t="n">
        <v>190471</v>
      </c>
    </row>
    <row r="29" spans="1:8">
      <c r="A29" s="4" t="s">
        <v>209</v>
      </c>
      <c r="B29" s="5" t="n">
        <v>-15</v>
      </c>
      <c r="G29" s="5" t="n">
        <v>-15</v>
      </c>
    </row>
    <row r="30" spans="1:8">
      <c r="A30" s="4" t="s">
        <v>206</v>
      </c>
      <c r="B30" s="5" t="n">
        <v>2957</v>
      </c>
      <c r="E30" s="5" t="n">
        <v>2957</v>
      </c>
    </row>
    <row r="31" spans="1:8">
      <c r="A31" s="4" t="s">
        <v>175</v>
      </c>
      <c r="B31" s="5" t="n">
        <v>-186116</v>
      </c>
      <c r="G31" s="5" t="n">
        <v>-186116</v>
      </c>
    </row>
    <row r="32" spans="1:8">
      <c r="A32" s="4" t="s">
        <v>200</v>
      </c>
      <c r="B32" s="5" t="n">
        <v>-156684</v>
      </c>
      <c r="E32" s="5" t="n">
        <v>-156684</v>
      </c>
    </row>
    <row r="33" spans="1:8">
      <c r="A33" s="4" t="s">
        <v>147</v>
      </c>
      <c r="B33" s="5" t="n">
        <v>40219</v>
      </c>
      <c r="D33" s="5" t="n">
        <v>40219</v>
      </c>
    </row>
    <row r="34" spans="1:8">
      <c r="A34" s="4" t="s">
        <v>202</v>
      </c>
      <c r="B34" s="5" t="n">
        <v>23662</v>
      </c>
      <c r="C34" s="5" t="n">
        <v>5</v>
      </c>
      <c r="D34" s="5" t="n">
        <v>23657</v>
      </c>
    </row>
    <row r="35" spans="1:8">
      <c r="A35" s="4" t="s">
        <v>203</v>
      </c>
      <c r="B35" s="5" t="n">
        <v>-5561</v>
      </c>
      <c r="C35" s="5" t="n">
        <v>3</v>
      </c>
      <c r="D35" s="5" t="n">
        <v>-5564</v>
      </c>
    </row>
    <row r="36" spans="1:8">
      <c r="A36" s="4" t="s">
        <v>210</v>
      </c>
      <c r="B36" s="6" t="n">
        <v>3111188</v>
      </c>
      <c r="C36" s="6" t="n">
        <v>1301</v>
      </c>
      <c r="D36" s="6" t="n">
        <v>1448723</v>
      </c>
      <c r="E36" s="6" t="n">
        <v>1341974</v>
      </c>
      <c r="F36" s="6" t="n">
        <v>-13809</v>
      </c>
      <c r="G36" s="6" t="n">
        <v>3329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3</v>
      </c>
      <c r="B1" s="2" t="s">
        <v>139</v>
      </c>
      <c r="C1" s="2" t="s">
        <v>605</v>
      </c>
    </row>
    <row r="2" spans="1:3">
      <c r="A2" s="3" t="s">
        <v>675</v>
      </c>
    </row>
    <row r="3" spans="1:3">
      <c r="A3" s="5" t="n">
        <v>2018</v>
      </c>
      <c r="B3" s="6" t="n">
        <v>99442</v>
      </c>
    </row>
    <row r="4" spans="1:3">
      <c r="A4" s="5" t="n">
        <v>2019</v>
      </c>
      <c r="B4" s="5" t="n">
        <v>95701</v>
      </c>
    </row>
    <row r="5" spans="1:3">
      <c r="A5" s="5" t="n">
        <v>2020</v>
      </c>
      <c r="B5" s="5" t="n">
        <v>91759</v>
      </c>
    </row>
    <row r="6" spans="1:3">
      <c r="A6" s="5" t="n">
        <v>2021</v>
      </c>
      <c r="B6" s="5" t="n">
        <v>89577</v>
      </c>
    </row>
    <row r="7" spans="1:3">
      <c r="A7" s="5" t="n">
        <v>2022</v>
      </c>
      <c r="B7" s="5" t="n">
        <v>77966</v>
      </c>
    </row>
    <row r="8" spans="1:3">
      <c r="A8" s="4" t="s">
        <v>659</v>
      </c>
      <c r="B8" s="6" t="n">
        <v>655227</v>
      </c>
    </row>
    <row r="9" spans="1:3"/>
    <row r="10" spans="1:3">
      <c r="A10" s="4" t="s">
        <v>605</v>
      </c>
      <c r="B10" s="4" t="s">
        <v>662</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4</v>
      </c>
      <c r="B1" s="2" t="s">
        <v>2</v>
      </c>
      <c r="C1" s="2" t="s">
        <v>34</v>
      </c>
    </row>
    <row r="2" spans="1:3">
      <c r="A2" s="3" t="s">
        <v>725</v>
      </c>
    </row>
    <row r="3" spans="1:3">
      <c r="A3" s="4" t="s">
        <v>726</v>
      </c>
      <c r="B3" s="6" t="n">
        <v>15660</v>
      </c>
      <c r="C3" s="6" t="n">
        <v>19899</v>
      </c>
    </row>
    <row r="4" spans="1:3">
      <c r="A4" s="4" t="s">
        <v>727</v>
      </c>
      <c r="B4" s="5" t="n">
        <v>20403</v>
      </c>
      <c r="C4" s="5" t="n">
        <v>15966</v>
      </c>
    </row>
    <row r="5" spans="1:3">
      <c r="A5" s="4" t="s">
        <v>728</v>
      </c>
      <c r="B5" s="5" t="n">
        <v>14334</v>
      </c>
      <c r="C5" s="5" t="n">
        <v>14385</v>
      </c>
    </row>
    <row r="6" spans="1:3">
      <c r="A6" s="4" t="s">
        <v>729</v>
      </c>
      <c r="B6" s="5" t="n">
        <v>6504</v>
      </c>
      <c r="C6" s="5" t="n">
        <v>6644</v>
      </c>
    </row>
    <row r="7" spans="1:3">
      <c r="A7" s="4" t="s">
        <v>730</v>
      </c>
      <c r="B7" s="5" t="n">
        <v>35841</v>
      </c>
      <c r="C7" s="5" t="n">
        <v>456</v>
      </c>
    </row>
    <row r="8" spans="1:3">
      <c r="A8" s="4" t="s">
        <v>99</v>
      </c>
      <c r="B8" s="5" t="n">
        <v>96914</v>
      </c>
      <c r="C8" s="5" t="n">
        <v>95130</v>
      </c>
    </row>
    <row r="9" spans="1:3">
      <c r="A9" s="4" t="s">
        <v>731</v>
      </c>
      <c r="B9" s="6" t="n">
        <v>189656</v>
      </c>
      <c r="C9" s="6" t="n">
        <v>1524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84</v>
      </c>
      <c r="J1" s="2" t="s">
        <v>1</v>
      </c>
    </row>
    <row r="2" spans="1:12">
      <c r="B2" s="2" t="s">
        <v>2</v>
      </c>
      <c r="C2" s="2" t="s">
        <v>502</v>
      </c>
      <c r="D2" s="2" t="s">
        <v>4</v>
      </c>
      <c r="E2" s="2" t="s">
        <v>503</v>
      </c>
      <c r="F2" s="2" t="s">
        <v>34</v>
      </c>
      <c r="G2" s="2" t="s">
        <v>504</v>
      </c>
      <c r="H2" s="2" t="s">
        <v>505</v>
      </c>
      <c r="I2" s="2" t="s">
        <v>506</v>
      </c>
      <c r="J2" s="2" t="s">
        <v>2</v>
      </c>
      <c r="K2" s="2" t="s">
        <v>34</v>
      </c>
      <c r="L2" s="2" t="s">
        <v>127</v>
      </c>
    </row>
    <row r="3" spans="1:12">
      <c r="A3" s="3" t="s">
        <v>252</v>
      </c>
    </row>
    <row r="4" spans="1:12">
      <c r="A4" s="4" t="s">
        <v>733</v>
      </c>
      <c r="J4" s="6" t="n">
        <v>1234680</v>
      </c>
      <c r="K4" s="6" t="n">
        <v>1393410</v>
      </c>
      <c r="L4" s="6" t="n">
        <v>1187353</v>
      </c>
    </row>
    <row r="5" spans="1:12">
      <c r="A5" s="4" t="s">
        <v>734</v>
      </c>
      <c r="J5" s="5" t="n">
        <v>76530</v>
      </c>
      <c r="K5" s="5" t="n">
        <v>-115632</v>
      </c>
      <c r="L5" s="5" t="n">
        <v>-65489</v>
      </c>
    </row>
    <row r="6" spans="1:12">
      <c r="A6" s="4" t="s">
        <v>114</v>
      </c>
      <c r="B6" s="6" t="n">
        <v>325942</v>
      </c>
      <c r="C6" s="6" t="n">
        <v>233537</v>
      </c>
      <c r="D6" s="6" t="n">
        <v>400776</v>
      </c>
      <c r="E6" s="6" t="n">
        <v>350955</v>
      </c>
      <c r="F6" s="6" t="n">
        <v>189246</v>
      </c>
      <c r="G6" s="6" t="n">
        <v>257884</v>
      </c>
      <c r="H6" s="6" t="n">
        <v>331655</v>
      </c>
      <c r="I6" s="6" t="n">
        <v>498993</v>
      </c>
      <c r="J6" s="6" t="n">
        <v>1311210</v>
      </c>
      <c r="K6" s="6" t="n">
        <v>1277778</v>
      </c>
      <c r="L6" s="6" t="n">
        <v>112186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84</v>
      </c>
      <c r="J1" s="2" t="s">
        <v>1</v>
      </c>
    </row>
    <row r="2" spans="1:12">
      <c r="B2" s="2" t="s">
        <v>2</v>
      </c>
      <c r="C2" s="2" t="s">
        <v>502</v>
      </c>
      <c r="D2" s="2" t="s">
        <v>4</v>
      </c>
      <c r="E2" s="2" t="s">
        <v>503</v>
      </c>
      <c r="F2" s="2" t="s">
        <v>34</v>
      </c>
      <c r="G2" s="2" t="s">
        <v>504</v>
      </c>
      <c r="H2" s="2" t="s">
        <v>505</v>
      </c>
      <c r="I2" s="2" t="s">
        <v>506</v>
      </c>
      <c r="J2" s="2" t="s">
        <v>2</v>
      </c>
      <c r="K2" s="2" t="s">
        <v>34</v>
      </c>
      <c r="L2" s="2" t="s">
        <v>127</v>
      </c>
    </row>
    <row r="3" spans="1:12">
      <c r="A3" s="3" t="s">
        <v>736</v>
      </c>
    </row>
    <row r="4" spans="1:12">
      <c r="A4" s="4" t="s">
        <v>737</v>
      </c>
      <c r="J4" s="6" t="n">
        <v>334758</v>
      </c>
      <c r="K4" s="6" t="n">
        <v>334744</v>
      </c>
      <c r="L4" s="6" t="n">
        <v>345204</v>
      </c>
    </row>
    <row r="5" spans="1:12">
      <c r="A5" s="4" t="s">
        <v>738</v>
      </c>
      <c r="J5" s="5" t="n">
        <v>56723</v>
      </c>
      <c r="K5" s="5" t="n">
        <v>107550</v>
      </c>
      <c r="L5" s="5" t="n">
        <v>32393</v>
      </c>
    </row>
    <row r="6" spans="1:12">
      <c r="A6" s="4" t="s">
        <v>734</v>
      </c>
      <c r="J6" s="5" t="n">
        <v>38601</v>
      </c>
      <c r="K6" s="5" t="n">
        <v>-1553</v>
      </c>
      <c r="L6" s="5" t="n">
        <v>-6183</v>
      </c>
    </row>
    <row r="7" spans="1:12">
      <c r="A7" s="4" t="s">
        <v>739</v>
      </c>
      <c r="J7" s="5" t="n">
        <v>430082</v>
      </c>
      <c r="K7" s="5" t="n">
        <v>440741</v>
      </c>
      <c r="L7" s="5" t="n">
        <v>371414</v>
      </c>
    </row>
    <row r="8" spans="1:12">
      <c r="A8" s="3" t="s">
        <v>740</v>
      </c>
    </row>
    <row r="9" spans="1:12">
      <c r="A9" s="4" t="s">
        <v>737</v>
      </c>
      <c r="J9" s="5" t="n">
        <v>51798</v>
      </c>
      <c r="K9" s="5" t="n">
        <v>-7808</v>
      </c>
      <c r="L9" s="5" t="n">
        <v>-31731</v>
      </c>
    </row>
    <row r="10" spans="1:12">
      <c r="A10" s="4" t="s">
        <v>738</v>
      </c>
      <c r="J10" s="5" t="n">
        <v>-15923</v>
      </c>
      <c r="K10" s="5" t="n">
        <v>-586</v>
      </c>
      <c r="L10" s="5" t="n">
        <v>5611</v>
      </c>
    </row>
    <row r="11" spans="1:12">
      <c r="A11" s="4" t="s">
        <v>734</v>
      </c>
      <c r="J11" s="5" t="n">
        <v>30902</v>
      </c>
      <c r="K11" s="5" t="n">
        <v>-2017</v>
      </c>
      <c r="L11" s="5" t="n">
        <v>-1903</v>
      </c>
    </row>
    <row r="12" spans="1:12">
      <c r="A12" s="4" t="s">
        <v>741</v>
      </c>
      <c r="J12" s="5" t="n">
        <v>66777</v>
      </c>
      <c r="K12" s="5" t="n">
        <v>-10411</v>
      </c>
      <c r="L12" s="5" t="n">
        <v>-28023</v>
      </c>
    </row>
    <row r="13" spans="1:12">
      <c r="A13" s="4" t="s">
        <v>115</v>
      </c>
      <c r="B13" s="6" t="n">
        <v>210166</v>
      </c>
      <c r="C13" s="6" t="n">
        <v>70454</v>
      </c>
      <c r="D13" s="6" t="n">
        <v>115099</v>
      </c>
      <c r="E13" s="6" t="n">
        <v>101140</v>
      </c>
      <c r="F13" s="6" t="n">
        <v>96937</v>
      </c>
      <c r="G13" s="6" t="n">
        <v>76043</v>
      </c>
      <c r="H13" s="6" t="n">
        <v>98303</v>
      </c>
      <c r="I13" s="6" t="n">
        <v>159047</v>
      </c>
      <c r="J13" s="6" t="n">
        <v>496859</v>
      </c>
      <c r="K13" s="6" t="n">
        <v>430330</v>
      </c>
      <c r="L13" s="6" t="n">
        <v>34339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743</v>
      </c>
      <c r="C1" s="2" t="s">
        <v>744</v>
      </c>
      <c r="D1" s="2" t="s">
        <v>2</v>
      </c>
      <c r="E1" s="2" t="s">
        <v>34</v>
      </c>
      <c r="F1" s="2" t="s">
        <v>127</v>
      </c>
    </row>
    <row r="2" spans="1:6">
      <c r="A2" s="3" t="s">
        <v>745</v>
      </c>
    </row>
    <row r="3" spans="1:6">
      <c r="A3" s="4" t="s">
        <v>746</v>
      </c>
      <c r="D3" s="6" t="n">
        <v>0</v>
      </c>
      <c r="E3" s="6" t="n">
        <v>-500000</v>
      </c>
      <c r="F3" s="6" t="n">
        <v>1200000</v>
      </c>
    </row>
    <row r="4" spans="1:6">
      <c r="A4" s="4" t="s">
        <v>747</v>
      </c>
      <c r="D4" s="4" t="s">
        <v>547</v>
      </c>
      <c r="E4" s="4" t="s">
        <v>547</v>
      </c>
      <c r="F4" s="4" t="s">
        <v>547</v>
      </c>
    </row>
    <row r="5" spans="1:6">
      <c r="A5" s="4" t="s">
        <v>748</v>
      </c>
      <c r="B5" s="6" t="n">
        <v>79600000</v>
      </c>
    </row>
    <row r="6" spans="1:6">
      <c r="A6" s="4" t="s">
        <v>749</v>
      </c>
      <c r="D6" s="6" t="n">
        <v>900000</v>
      </c>
    </row>
    <row r="7" spans="1:6">
      <c r="A7" s="4" t="s">
        <v>750</v>
      </c>
      <c r="D7" s="5" t="n">
        <v>23000000</v>
      </c>
    </row>
    <row r="8" spans="1:6">
      <c r="A8" s="4" t="s">
        <v>751</v>
      </c>
      <c r="D8" s="5" t="n">
        <v>901200000</v>
      </c>
    </row>
    <row r="9" spans="1:6">
      <c r="A9" s="4" t="s">
        <v>752</v>
      </c>
      <c r="D9" s="5" t="n">
        <v>155513000</v>
      </c>
      <c r="E9" s="6" t="n">
        <v>118329000</v>
      </c>
    </row>
    <row r="10" spans="1:6">
      <c r="A10" s="4" t="s">
        <v>753</v>
      </c>
      <c r="D10" s="5" t="n">
        <v>125700000</v>
      </c>
    </row>
    <row r="11" spans="1:6">
      <c r="A11" s="4" t="s">
        <v>754</v>
      </c>
      <c r="D11" s="5" t="n">
        <v>103200000</v>
      </c>
      <c r="E11" s="5" t="n">
        <v>84200000</v>
      </c>
      <c r="F11" s="6" t="n">
        <v>78300000</v>
      </c>
    </row>
    <row r="12" spans="1:6">
      <c r="A12" s="4" t="s">
        <v>755</v>
      </c>
      <c r="D12" s="5" t="n">
        <v>-400000</v>
      </c>
      <c r="E12" s="5" t="n">
        <v>7400000</v>
      </c>
      <c r="F12" s="5" t="n">
        <v>100000</v>
      </c>
    </row>
    <row r="13" spans="1:6">
      <c r="A13" s="4" t="s">
        <v>756</v>
      </c>
      <c r="D13" s="5" t="n">
        <v>18200000</v>
      </c>
      <c r="E13" s="6" t="n">
        <v>22500000</v>
      </c>
      <c r="F13" s="6" t="n">
        <v>11500000</v>
      </c>
    </row>
    <row r="14" spans="1:6">
      <c r="A14" s="4" t="s">
        <v>757</v>
      </c>
    </row>
    <row r="15" spans="1:6">
      <c r="A15" s="3" t="s">
        <v>745</v>
      </c>
    </row>
    <row r="16" spans="1:6">
      <c r="A16" s="4" t="s">
        <v>752</v>
      </c>
      <c r="D16" s="6" t="n">
        <v>149400000</v>
      </c>
    </row>
    <row r="17" spans="1:6">
      <c r="A17" s="4" t="s">
        <v>758</v>
      </c>
    </row>
    <row r="18" spans="1:6">
      <c r="A18" s="3" t="s">
        <v>745</v>
      </c>
    </row>
    <row r="19" spans="1:6">
      <c r="A19" s="4" t="s">
        <v>759</v>
      </c>
      <c r="D19" s="5" t="n">
        <v>2032</v>
      </c>
    </row>
    <row r="20" spans="1:6">
      <c r="A20" s="4" t="s">
        <v>760</v>
      </c>
    </row>
    <row r="21" spans="1:6">
      <c r="A21" s="3" t="s">
        <v>745</v>
      </c>
    </row>
    <row r="22" spans="1:6">
      <c r="A22" s="4" t="s">
        <v>759</v>
      </c>
      <c r="D22" s="5" t="n">
        <v>2018</v>
      </c>
    </row>
    <row r="23" spans="1:6">
      <c r="A23" s="4" t="s">
        <v>454</v>
      </c>
    </row>
    <row r="24" spans="1:6">
      <c r="A24" s="3" t="s">
        <v>745</v>
      </c>
    </row>
    <row r="25" spans="1:6">
      <c r="A25" s="4" t="s">
        <v>761</v>
      </c>
      <c r="D25" s="6" t="n">
        <v>0</v>
      </c>
    </row>
    <row r="26" spans="1:6">
      <c r="A26" s="4" t="s">
        <v>762</v>
      </c>
    </row>
    <row r="27" spans="1:6">
      <c r="A27" s="3" t="s">
        <v>745</v>
      </c>
    </row>
    <row r="28" spans="1:6">
      <c r="A28" s="4" t="s">
        <v>759</v>
      </c>
      <c r="D28" s="5" t="n">
        <v>2029</v>
      </c>
    </row>
    <row r="29" spans="1:6">
      <c r="A29" s="4" t="s">
        <v>456</v>
      </c>
    </row>
    <row r="30" spans="1:6">
      <c r="A30" s="3" t="s">
        <v>745</v>
      </c>
    </row>
    <row r="31" spans="1:6">
      <c r="A31" s="4" t="s">
        <v>761</v>
      </c>
      <c r="D31" s="6" t="n">
        <v>21900000</v>
      </c>
    </row>
    <row r="32" spans="1:6">
      <c r="A32" s="4" t="s">
        <v>763</v>
      </c>
    </row>
    <row r="33" spans="1:6">
      <c r="A33" s="3" t="s">
        <v>745</v>
      </c>
    </row>
    <row r="34" spans="1:6">
      <c r="A34" s="4" t="s">
        <v>759</v>
      </c>
      <c r="D34" s="5" t="n">
        <v>2034</v>
      </c>
    </row>
    <row r="35" spans="1:6">
      <c r="A35" s="4" t="s">
        <v>764</v>
      </c>
    </row>
    <row r="36" spans="1:6">
      <c r="A36" s="3" t="s">
        <v>745</v>
      </c>
    </row>
    <row r="37" spans="1:6">
      <c r="A37" s="4" t="s">
        <v>747</v>
      </c>
      <c r="C37" s="4" t="s">
        <v>7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6</v>
      </c>
      <c r="B1" s="2" t="s">
        <v>1</v>
      </c>
    </row>
    <row r="2" spans="1:4">
      <c r="B2" s="2" t="s">
        <v>2</v>
      </c>
      <c r="C2" s="2" t="s">
        <v>34</v>
      </c>
      <c r="D2" s="2" t="s">
        <v>127</v>
      </c>
    </row>
    <row r="3" spans="1:4">
      <c r="A3" s="3" t="s">
        <v>767</v>
      </c>
    </row>
    <row r="4" spans="1:4">
      <c r="A4" s="4" t="s">
        <v>768</v>
      </c>
      <c r="B4" s="4" t="s">
        <v>547</v>
      </c>
      <c r="C4" s="4" t="s">
        <v>547</v>
      </c>
      <c r="D4" s="4" t="s">
        <v>547</v>
      </c>
    </row>
    <row r="5" spans="1:4">
      <c r="A5" s="4" t="s">
        <v>769</v>
      </c>
      <c r="B5" s="4" t="s">
        <v>770</v>
      </c>
      <c r="C5" s="4" t="s">
        <v>771</v>
      </c>
      <c r="D5" s="4" t="s">
        <v>770</v>
      </c>
    </row>
    <row r="6" spans="1:4">
      <c r="A6" s="4" t="s">
        <v>772</v>
      </c>
      <c r="B6" s="4" t="s">
        <v>773</v>
      </c>
      <c r="C6" s="4" t="s">
        <v>774</v>
      </c>
      <c r="D6" s="4" t="s">
        <v>775</v>
      </c>
    </row>
    <row r="7" spans="1:4">
      <c r="A7" s="4" t="s">
        <v>776</v>
      </c>
      <c r="B7" s="4" t="s">
        <v>777</v>
      </c>
      <c r="C7" s="4" t="s">
        <v>778</v>
      </c>
      <c r="D7" s="4" t="s">
        <v>777</v>
      </c>
    </row>
    <row r="8" spans="1:4">
      <c r="A8" s="4" t="s">
        <v>779</v>
      </c>
      <c r="B8" s="4" t="s">
        <v>780</v>
      </c>
    </row>
    <row r="9" spans="1:4">
      <c r="A9" s="4" t="s">
        <v>781</v>
      </c>
      <c r="B9" s="4" t="s">
        <v>782</v>
      </c>
    </row>
    <row r="10" spans="1:4">
      <c r="A10" s="4" t="s">
        <v>783</v>
      </c>
      <c r="B10" s="4" t="s">
        <v>784</v>
      </c>
      <c r="C10" s="4" t="s">
        <v>785</v>
      </c>
      <c r="D10" s="4" t="s">
        <v>786</v>
      </c>
    </row>
    <row r="11" spans="1:4">
      <c r="A11" s="4" t="s">
        <v>99</v>
      </c>
      <c r="B11" s="4" t="s">
        <v>787</v>
      </c>
      <c r="C11" s="4" t="s">
        <v>788</v>
      </c>
      <c r="D11" s="4" t="s">
        <v>789</v>
      </c>
    </row>
    <row r="12" spans="1:4">
      <c r="A12" s="4" t="s">
        <v>790</v>
      </c>
      <c r="B12" s="4" t="s">
        <v>791</v>
      </c>
      <c r="C12" s="4" t="s">
        <v>792</v>
      </c>
      <c r="D12" s="4" t="s">
        <v>7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4</v>
      </c>
    </row>
    <row r="2" spans="1:3">
      <c r="A2" s="3" t="s">
        <v>795</v>
      </c>
    </row>
    <row r="3" spans="1:3">
      <c r="A3" s="4" t="s">
        <v>796</v>
      </c>
      <c r="B3" s="6" t="n">
        <v>-27862</v>
      </c>
      <c r="C3" s="6" t="n">
        <v>-32120</v>
      </c>
    </row>
    <row r="4" spans="1:3">
      <c r="A4" s="4" t="s">
        <v>797</v>
      </c>
      <c r="B4" s="5" t="n">
        <v>-59815</v>
      </c>
      <c r="C4" s="5" t="n">
        <v>-85524</v>
      </c>
    </row>
    <row r="5" spans="1:3">
      <c r="A5" s="4" t="s">
        <v>798</v>
      </c>
      <c r="B5" s="5" t="n">
        <v>-197396</v>
      </c>
      <c r="C5" s="5" t="n">
        <v>-145414</v>
      </c>
    </row>
    <row r="6" spans="1:3">
      <c r="A6" s="4" t="s">
        <v>42</v>
      </c>
      <c r="B6" s="5" t="n">
        <v>-91828</v>
      </c>
      <c r="C6" s="5" t="n">
        <v>-129113</v>
      </c>
    </row>
    <row r="7" spans="1:3">
      <c r="A7" s="4" t="s">
        <v>799</v>
      </c>
      <c r="B7" s="5" t="n">
        <v>-31101</v>
      </c>
      <c r="C7" s="5" t="n">
        <v>-52999</v>
      </c>
    </row>
    <row r="8" spans="1:3">
      <c r="A8" s="4" t="s">
        <v>800</v>
      </c>
      <c r="B8" s="5" t="n">
        <v>-27034</v>
      </c>
      <c r="C8" s="5" t="n">
        <v>-34267</v>
      </c>
    </row>
    <row r="9" spans="1:3">
      <c r="A9" s="4" t="s">
        <v>99</v>
      </c>
      <c r="B9" s="5" t="n">
        <v>-13915</v>
      </c>
      <c r="C9" s="5" t="n">
        <v>-32310</v>
      </c>
    </row>
    <row r="10" spans="1:3">
      <c r="A10" s="4" t="s">
        <v>801</v>
      </c>
      <c r="B10" s="5" t="n">
        <v>-448951</v>
      </c>
      <c r="C10" s="5" t="n">
        <v>-511747</v>
      </c>
    </row>
    <row r="11" spans="1:3">
      <c r="A11" s="3" t="s">
        <v>802</v>
      </c>
    </row>
    <row r="12" spans="1:3">
      <c r="A12" s="4" t="s">
        <v>365</v>
      </c>
      <c r="B12" s="5" t="n">
        <v>179764</v>
      </c>
      <c r="C12" s="5" t="n">
        <v>157675</v>
      </c>
    </row>
    <row r="13" spans="1:3">
      <c r="A13" s="4" t="s">
        <v>356</v>
      </c>
      <c r="B13" s="5" t="n">
        <v>1823</v>
      </c>
      <c r="C13" s="5" t="n">
        <v>54908</v>
      </c>
    </row>
    <row r="14" spans="1:3">
      <c r="A14" s="4" t="s">
        <v>99</v>
      </c>
      <c r="B14" s="5" t="n">
        <v>6992</v>
      </c>
      <c r="C14" s="5" t="n">
        <v>5544</v>
      </c>
    </row>
    <row r="15" spans="1:3">
      <c r="A15" s="4" t="s">
        <v>803</v>
      </c>
      <c r="B15" s="5" t="n">
        <v>188579</v>
      </c>
      <c r="C15" s="5" t="n">
        <v>218127</v>
      </c>
    </row>
    <row r="16" spans="1:3">
      <c r="A16" s="4" t="s">
        <v>752</v>
      </c>
      <c r="B16" s="5" t="n">
        <v>155513</v>
      </c>
      <c r="C16" s="5" t="n">
        <v>118329</v>
      </c>
    </row>
    <row r="17" spans="1:3">
      <c r="A17" s="4" t="s">
        <v>804</v>
      </c>
      <c r="B17" s="6" t="n">
        <v>-104859</v>
      </c>
      <c r="C17" s="6" t="n">
        <v>-1752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4</v>
      </c>
      <c r="D2" s="2" t="s">
        <v>127</v>
      </c>
    </row>
    <row r="3" spans="1:4">
      <c r="A3" s="3" t="s">
        <v>806</v>
      </c>
    </row>
    <row r="4" spans="1:4">
      <c r="A4" s="4" t="s">
        <v>807</v>
      </c>
      <c r="B4" s="6" t="n">
        <v>129319</v>
      </c>
      <c r="C4" s="6" t="n">
        <v>109693</v>
      </c>
      <c r="D4" s="6" t="n">
        <v>96166</v>
      </c>
    </row>
    <row r="5" spans="1:4">
      <c r="A5" s="4" t="s">
        <v>808</v>
      </c>
      <c r="B5" s="5" t="n">
        <v>45927</v>
      </c>
      <c r="C5" s="5" t="n">
        <v>9567</v>
      </c>
      <c r="D5" s="5" t="n">
        <v>19679</v>
      </c>
    </row>
    <row r="6" spans="1:4">
      <c r="A6" s="4" t="s">
        <v>809</v>
      </c>
      <c r="B6" s="5" t="n">
        <v>-1566</v>
      </c>
      <c r="C6" s="5" t="n">
        <v>-19243</v>
      </c>
    </row>
    <row r="7" spans="1:4">
      <c r="A7" s="4" t="s">
        <v>810</v>
      </c>
      <c r="B7" s="5" t="n">
        <v>13772</v>
      </c>
      <c r="C7" s="5" t="n">
        <v>30142</v>
      </c>
      <c r="D7" s="5" t="n">
        <v>17712</v>
      </c>
    </row>
    <row r="8" spans="1:4">
      <c r="A8" s="4" t="s">
        <v>811</v>
      </c>
      <c r="B8" s="5" t="n">
        <v>-56246</v>
      </c>
      <c r="C8" s="5" t="n">
        <v>-782</v>
      </c>
      <c r="D8" s="5" t="n">
        <v>495</v>
      </c>
    </row>
    <row r="9" spans="1:4">
      <c r="A9" s="4" t="s">
        <v>812</v>
      </c>
      <c r="B9" s="5" t="n">
        <v>-872</v>
      </c>
      <c r="C9" s="5" t="n">
        <v>-58</v>
      </c>
      <c r="D9" s="5" t="n">
        <v>-24359</v>
      </c>
    </row>
    <row r="10" spans="1:4">
      <c r="A10" s="4" t="s">
        <v>813</v>
      </c>
      <c r="B10" s="6" t="n">
        <v>130334</v>
      </c>
      <c r="C10" s="6" t="n">
        <v>129319</v>
      </c>
      <c r="D10" s="6" t="n">
        <v>1096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s>
  <sheetData>
    <row r="1" spans="1:5">
      <c r="A1" s="1" t="s">
        <v>814</v>
      </c>
      <c r="C1" s="2" t="s">
        <v>815</v>
      </c>
      <c r="D1" s="2" t="s">
        <v>2</v>
      </c>
      <c r="E1" s="2" t="s">
        <v>34</v>
      </c>
    </row>
    <row r="2" spans="1:5">
      <c r="A2" s="3" t="s">
        <v>816</v>
      </c>
    </row>
    <row r="3" spans="1:5">
      <c r="A3" s="4" t="s">
        <v>817</v>
      </c>
      <c r="D3" s="6" t="n">
        <v>2534335</v>
      </c>
      <c r="E3" s="6" t="n">
        <v>3217931</v>
      </c>
    </row>
    <row r="4" spans="1:5">
      <c r="A4" s="4" t="s">
        <v>818</v>
      </c>
      <c r="E4" s="5" t="n">
        <v>-250000</v>
      </c>
    </row>
    <row r="5" spans="1:5">
      <c r="A5" s="4" t="s">
        <v>819</v>
      </c>
      <c r="D5" s="5" t="n">
        <v>2534335</v>
      </c>
      <c r="E5" s="5" t="n">
        <v>2967931</v>
      </c>
    </row>
    <row r="6" spans="1:5">
      <c r="A6" s="4" t="s">
        <v>820</v>
      </c>
      <c r="D6" s="5" t="n">
        <v>-12330</v>
      </c>
      <c r="E6" s="5" t="n">
        <v>-15545</v>
      </c>
    </row>
    <row r="7" spans="1:5">
      <c r="A7" s="4" t="s">
        <v>821</v>
      </c>
      <c r="E7" s="5" t="n">
        <v>68</v>
      </c>
    </row>
    <row r="8" spans="1:5">
      <c r="A8" s="4" t="s">
        <v>822</v>
      </c>
      <c r="D8" s="5" t="n">
        <v>-12330</v>
      </c>
      <c r="E8" s="5" t="n">
        <v>-15477</v>
      </c>
    </row>
    <row r="9" spans="1:5">
      <c r="A9" s="4" t="s">
        <v>823</v>
      </c>
      <c r="D9" s="5" t="n">
        <v>2522005</v>
      </c>
      <c r="E9" s="5" t="n">
        <v>3202386</v>
      </c>
    </row>
    <row r="10" spans="1:5">
      <c r="A10" s="4" t="s">
        <v>824</v>
      </c>
      <c r="E10" s="5" t="n">
        <v>-249932</v>
      </c>
    </row>
    <row r="11" spans="1:5">
      <c r="A11" s="4" t="s">
        <v>57</v>
      </c>
      <c r="D11" s="5" t="n">
        <v>2522005</v>
      </c>
      <c r="E11" s="5" t="n">
        <v>2952454</v>
      </c>
    </row>
    <row r="12" spans="1:5">
      <c r="A12" s="4" t="s">
        <v>825</v>
      </c>
      <c r="B12" s="4" t="s">
        <v>605</v>
      </c>
      <c r="D12" s="5" t="n">
        <v>2565041</v>
      </c>
      <c r="E12" s="5" t="n">
        <v>3254862</v>
      </c>
    </row>
    <row r="13" spans="1:5">
      <c r="A13" s="4" t="s">
        <v>826</v>
      </c>
    </row>
    <row r="14" spans="1:5">
      <c r="A14" s="3" t="s">
        <v>816</v>
      </c>
    </row>
    <row r="15" spans="1:5">
      <c r="A15" s="4" t="s">
        <v>817</v>
      </c>
      <c r="D15" s="5" t="n">
        <v>40000</v>
      </c>
      <c r="E15" s="5" t="n">
        <v>475000</v>
      </c>
    </row>
    <row r="16" spans="1:5">
      <c r="A16" s="4" t="s">
        <v>827</v>
      </c>
      <c r="D16" s="6" t="n">
        <v>40000</v>
      </c>
      <c r="E16" s="6" t="n">
        <v>475000</v>
      </c>
    </row>
    <row r="17" spans="1:5">
      <c r="A17" s="4" t="s">
        <v>828</v>
      </c>
    </row>
    <row r="18" spans="1:5">
      <c r="A18" s="3" t="s">
        <v>816</v>
      </c>
    </row>
    <row r="19" spans="1:5">
      <c r="A19" s="4" t="s">
        <v>829</v>
      </c>
      <c r="D19" s="4" t="s">
        <v>830</v>
      </c>
      <c r="E19" s="4" t="s">
        <v>830</v>
      </c>
    </row>
    <row r="20" spans="1:5">
      <c r="A20" s="4" t="s">
        <v>831</v>
      </c>
    </row>
    <row r="21" spans="1:5">
      <c r="A21" s="3" t="s">
        <v>816</v>
      </c>
    </row>
    <row r="22" spans="1:5">
      <c r="A22" s="4" t="s">
        <v>829</v>
      </c>
      <c r="D22" s="4" t="s">
        <v>832</v>
      </c>
      <c r="E22" s="4" t="s">
        <v>832</v>
      </c>
    </row>
    <row r="23" spans="1:5">
      <c r="A23" s="4" t="s">
        <v>833</v>
      </c>
    </row>
    <row r="24" spans="1:5">
      <c r="A24" s="3" t="s">
        <v>816</v>
      </c>
    </row>
    <row r="25" spans="1:5">
      <c r="A25" s="4" t="s">
        <v>817</v>
      </c>
      <c r="D25" s="6" t="n">
        <v>499334</v>
      </c>
      <c r="E25" s="6" t="n">
        <v>498979</v>
      </c>
    </row>
    <row r="26" spans="1:5">
      <c r="A26" s="4" t="s">
        <v>820</v>
      </c>
      <c r="D26" s="5" t="n">
        <v>-1375</v>
      </c>
      <c r="E26" s="5" t="n">
        <v>-2124</v>
      </c>
    </row>
    <row r="27" spans="1:5">
      <c r="A27" s="4" t="s">
        <v>834</v>
      </c>
      <c r="D27" s="6" t="n">
        <v>497959</v>
      </c>
      <c r="E27" s="6" t="n">
        <v>496855</v>
      </c>
    </row>
    <row r="28" spans="1:5">
      <c r="A28" s="4" t="s">
        <v>829</v>
      </c>
      <c r="D28" s="4" t="s">
        <v>835</v>
      </c>
      <c r="E28" s="4" t="s">
        <v>835</v>
      </c>
    </row>
    <row r="29" spans="1:5">
      <c r="A29" s="4" t="s">
        <v>836</v>
      </c>
    </row>
    <row r="30" spans="1:5">
      <c r="A30" s="3" t="s">
        <v>816</v>
      </c>
    </row>
    <row r="31" spans="1:5">
      <c r="A31" s="4" t="s">
        <v>817</v>
      </c>
      <c r="D31" s="6" t="n">
        <v>599011</v>
      </c>
      <c r="E31" s="6" t="n">
        <v>598602</v>
      </c>
    </row>
    <row r="32" spans="1:5">
      <c r="A32" s="4" t="s">
        <v>820</v>
      </c>
      <c r="D32" s="5" t="n">
        <v>-2390</v>
      </c>
      <c r="E32" s="5" t="n">
        <v>-3378</v>
      </c>
    </row>
    <row r="33" spans="1:5">
      <c r="A33" s="4" t="s">
        <v>834</v>
      </c>
      <c r="D33" s="6" t="n">
        <v>596621</v>
      </c>
      <c r="E33" s="6" t="n">
        <v>595224</v>
      </c>
    </row>
    <row r="34" spans="1:5">
      <c r="A34" s="4" t="s">
        <v>829</v>
      </c>
      <c r="D34" s="4" t="s">
        <v>837</v>
      </c>
      <c r="E34" s="4" t="s">
        <v>837</v>
      </c>
    </row>
    <row r="35" spans="1:5">
      <c r="A35" s="4" t="s">
        <v>838</v>
      </c>
    </row>
    <row r="36" spans="1:5">
      <c r="A36" s="3" t="s">
        <v>816</v>
      </c>
    </row>
    <row r="37" spans="1:5">
      <c r="A37" s="4" t="s">
        <v>817</v>
      </c>
      <c r="D37" s="6" t="n">
        <v>399218</v>
      </c>
      <c r="E37" s="6" t="n">
        <v>399040</v>
      </c>
    </row>
    <row r="38" spans="1:5">
      <c r="A38" s="4" t="s">
        <v>820</v>
      </c>
      <c r="D38" s="5" t="n">
        <v>-2425</v>
      </c>
      <c r="E38" s="5" t="n">
        <v>-2975</v>
      </c>
    </row>
    <row r="39" spans="1:5">
      <c r="A39" s="4" t="s">
        <v>834</v>
      </c>
      <c r="D39" s="6" t="n">
        <v>396793</v>
      </c>
      <c r="E39" s="6" t="n">
        <v>396065</v>
      </c>
    </row>
    <row r="40" spans="1:5">
      <c r="A40" s="4" t="s">
        <v>829</v>
      </c>
      <c r="D40" s="4" t="s">
        <v>839</v>
      </c>
      <c r="E40" s="4" t="s">
        <v>839</v>
      </c>
    </row>
    <row r="41" spans="1:5">
      <c r="A41" s="4" t="s">
        <v>840</v>
      </c>
    </row>
    <row r="42" spans="1:5">
      <c r="A42" s="3" t="s">
        <v>816</v>
      </c>
    </row>
    <row r="43" spans="1:5">
      <c r="A43" s="4" t="s">
        <v>817</v>
      </c>
      <c r="D43" s="6" t="n">
        <v>497477</v>
      </c>
      <c r="E43" s="6" t="n">
        <v>497110</v>
      </c>
    </row>
    <row r="44" spans="1:5">
      <c r="A44" s="4" t="s">
        <v>820</v>
      </c>
      <c r="D44" s="5" t="n">
        <v>-2733</v>
      </c>
      <c r="E44" s="5" t="n">
        <v>-3133</v>
      </c>
    </row>
    <row r="45" spans="1:5">
      <c r="A45" s="4" t="s">
        <v>834</v>
      </c>
      <c r="D45" s="6" t="n">
        <v>494744</v>
      </c>
      <c r="E45" s="6" t="n">
        <v>493977</v>
      </c>
    </row>
    <row r="46" spans="1:5">
      <c r="A46" s="4" t="s">
        <v>829</v>
      </c>
      <c r="D46" s="4" t="s">
        <v>841</v>
      </c>
      <c r="E46" s="4" t="s">
        <v>841</v>
      </c>
    </row>
    <row r="47" spans="1:5">
      <c r="A47" s="4" t="s">
        <v>842</v>
      </c>
    </row>
    <row r="48" spans="1:5">
      <c r="A48" s="3" t="s">
        <v>816</v>
      </c>
    </row>
    <row r="49" spans="1:5">
      <c r="A49" s="4" t="s">
        <v>817</v>
      </c>
      <c r="D49" s="6" t="n">
        <v>499295</v>
      </c>
      <c r="E49" s="6" t="n">
        <v>499200</v>
      </c>
    </row>
    <row r="50" spans="1:5">
      <c r="A50" s="4" t="s">
        <v>820</v>
      </c>
      <c r="D50" s="5" t="n">
        <v>-3407</v>
      </c>
      <c r="E50" s="5" t="n">
        <v>-3867</v>
      </c>
    </row>
    <row r="51" spans="1:5">
      <c r="A51" s="4" t="s">
        <v>834</v>
      </c>
      <c r="D51" s="6" t="n">
        <v>495888</v>
      </c>
      <c r="E51" s="6" t="n">
        <v>495333</v>
      </c>
    </row>
    <row r="52" spans="1:5">
      <c r="A52" s="4" t="s">
        <v>829</v>
      </c>
      <c r="D52" s="4" t="s">
        <v>843</v>
      </c>
      <c r="E52" s="4" t="s">
        <v>843</v>
      </c>
    </row>
    <row r="53" spans="1:5">
      <c r="A53" s="4" t="s">
        <v>844</v>
      </c>
    </row>
    <row r="54" spans="1:5">
      <c r="A54" s="3" t="s">
        <v>816</v>
      </c>
    </row>
    <row r="55" spans="1:5">
      <c r="A55" s="4" t="s">
        <v>817</v>
      </c>
      <c r="E55" s="6" t="n">
        <v>250000</v>
      </c>
    </row>
    <row r="56" spans="1:5">
      <c r="A56" s="4" t="s">
        <v>820</v>
      </c>
      <c r="E56" s="5" t="n">
        <v>-68</v>
      </c>
    </row>
    <row r="57" spans="1:5">
      <c r="A57" s="4" t="s">
        <v>845</v>
      </c>
      <c r="C57" s="6" t="n">
        <v>250000</v>
      </c>
      <c r="E57" s="6" t="n">
        <v>249932</v>
      </c>
    </row>
    <row r="58" spans="1:5">
      <c r="A58" s="4" t="s">
        <v>829</v>
      </c>
      <c r="C58" s="4" t="s">
        <v>846</v>
      </c>
      <c r="E58" s="4" t="s">
        <v>846</v>
      </c>
    </row>
    <row r="59" spans="1:5"/>
    <row r="60" spans="1:5">
      <c r="A60" s="4" t="s">
        <v>605</v>
      </c>
      <c r="B60" s="4" t="s">
        <v>847</v>
      </c>
    </row>
  </sheetData>
  <mergeCells count="3">
    <mergeCell ref="A1:B1"/>
    <mergeCell ref="A59:D59"/>
    <mergeCell ref="B60:D6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48</v>
      </c>
      <c r="B1" s="2" t="s">
        <v>2</v>
      </c>
      <c r="C1" s="2" t="s">
        <v>34</v>
      </c>
    </row>
    <row r="2" spans="1:3">
      <c r="A2" s="4" t="s">
        <v>833</v>
      </c>
    </row>
    <row r="3" spans="1:3">
      <c r="A3" s="3" t="s">
        <v>816</v>
      </c>
    </row>
    <row r="4" spans="1:3">
      <c r="A4" s="4" t="s">
        <v>849</v>
      </c>
      <c r="B4" s="4" t="s">
        <v>850</v>
      </c>
      <c r="C4" s="4" t="s">
        <v>850</v>
      </c>
    </row>
    <row r="5" spans="1:3">
      <c r="A5" s="4" t="s">
        <v>836</v>
      </c>
    </row>
    <row r="6" spans="1:3">
      <c r="A6" s="3" t="s">
        <v>816</v>
      </c>
    </row>
    <row r="7" spans="1:3">
      <c r="A7" s="4" t="s">
        <v>849</v>
      </c>
      <c r="B7" s="4" t="s">
        <v>851</v>
      </c>
      <c r="C7" s="4" t="s">
        <v>851</v>
      </c>
    </row>
    <row r="8" spans="1:3">
      <c r="A8" s="4" t="s">
        <v>838</v>
      </c>
    </row>
    <row r="9" spans="1:3">
      <c r="A9" s="3" t="s">
        <v>816</v>
      </c>
    </row>
    <row r="10" spans="1:3">
      <c r="A10" s="4" t="s">
        <v>849</v>
      </c>
      <c r="B10" s="4" t="s">
        <v>852</v>
      </c>
      <c r="C10" s="4" t="s">
        <v>852</v>
      </c>
    </row>
    <row r="11" spans="1:3">
      <c r="A11" s="4" t="s">
        <v>840</v>
      </c>
    </row>
    <row r="12" spans="1:3">
      <c r="A12" s="3" t="s">
        <v>816</v>
      </c>
    </row>
    <row r="13" spans="1:3">
      <c r="A13" s="4" t="s">
        <v>849</v>
      </c>
      <c r="B13" s="4" t="s">
        <v>853</v>
      </c>
      <c r="C13" s="4" t="s">
        <v>853</v>
      </c>
    </row>
    <row r="14" spans="1:3">
      <c r="A14" s="4" t="s">
        <v>842</v>
      </c>
    </row>
    <row r="15" spans="1:3">
      <c r="A15" s="3" t="s">
        <v>816</v>
      </c>
    </row>
    <row r="16" spans="1:3">
      <c r="A16" s="4" t="s">
        <v>849</v>
      </c>
      <c r="B16" s="4" t="s">
        <v>854</v>
      </c>
      <c r="C16" s="4" t="s">
        <v>8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1</v>
      </c>
      <c r="B1" s="2" t="s">
        <v>1</v>
      </c>
    </row>
    <row r="2" spans="1:4">
      <c r="B2" s="2" t="s">
        <v>2</v>
      </c>
      <c r="C2" s="2" t="s">
        <v>34</v>
      </c>
      <c r="D2" s="2" t="s">
        <v>127</v>
      </c>
    </row>
    <row r="3" spans="1:4">
      <c r="A3" s="3" t="s">
        <v>129</v>
      </c>
    </row>
    <row r="4" spans="1:4">
      <c r="A4" s="4" t="s">
        <v>212</v>
      </c>
      <c r="B4" s="7" t="n">
        <v>1.2</v>
      </c>
      <c r="C4" s="6" t="n">
        <v>1</v>
      </c>
      <c r="D4" s="7" t="n">
        <v>0.92</v>
      </c>
    </row>
    <row r="5" spans="1:4">
      <c r="A5" s="4" t="s">
        <v>213</v>
      </c>
      <c r="B5" s="5" t="n">
        <v>0</v>
      </c>
      <c r="C5" s="5" t="n">
        <v>0</v>
      </c>
      <c r="D5" s="5" t="n">
        <v>3986275</v>
      </c>
    </row>
    <row r="6" spans="1:4">
      <c r="A6" s="4" t="s">
        <v>214</v>
      </c>
      <c r="D6" s="5" t="n">
        <v>466690</v>
      </c>
    </row>
    <row r="7" spans="1:4">
      <c r="A7" s="4" t="s">
        <v>215</v>
      </c>
      <c r="B7" s="5" t="n">
        <v>483195</v>
      </c>
      <c r="C7" s="5" t="n">
        <v>351973</v>
      </c>
      <c r="D7" s="5" t="n">
        <v>285938</v>
      </c>
    </row>
    <row r="8" spans="1:4">
      <c r="A8" s="4" t="s">
        <v>216</v>
      </c>
      <c r="B8" s="5" t="n">
        <v>331513</v>
      </c>
      <c r="C8" s="5" t="n">
        <v>450005</v>
      </c>
      <c r="D8" s="5" t="n">
        <v>515010</v>
      </c>
    </row>
    <row r="9" spans="1:4">
      <c r="A9" s="4" t="s">
        <v>217</v>
      </c>
      <c r="B9" s="5" t="n">
        <v>101558</v>
      </c>
      <c r="C9" s="5" t="n">
        <v>149101</v>
      </c>
      <c r="D9" s="5" t="n">
        <v>1641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80"/>
    <col customWidth="1" max="11" min="11" width="80"/>
    <col customWidth="1" max="12" min="12" width="21"/>
    <col customWidth="1" max="13" min="13" width="21"/>
    <col customWidth="1" max="14" min="14" width="21"/>
    <col customWidth="1" max="15" min="15" width="21"/>
  </cols>
  <sheetData>
    <row r="1" spans="1:15">
      <c r="A1" s="1" t="s">
        <v>855</v>
      </c>
      <c r="B1" s="2" t="s">
        <v>856</v>
      </c>
      <c r="C1" s="2" t="s">
        <v>857</v>
      </c>
      <c r="D1" s="2" t="s">
        <v>858</v>
      </c>
      <c r="E1" s="2" t="s">
        <v>859</v>
      </c>
      <c r="F1" s="2" t="s">
        <v>860</v>
      </c>
      <c r="G1" s="2" t="s">
        <v>861</v>
      </c>
      <c r="H1" s="2" t="s">
        <v>862</v>
      </c>
      <c r="I1" s="2" t="s">
        <v>863</v>
      </c>
      <c r="J1" s="2" t="s">
        <v>139</v>
      </c>
      <c r="K1" s="2" t="s">
        <v>864</v>
      </c>
      <c r="L1" s="2" t="s">
        <v>140</v>
      </c>
      <c r="M1" s="2" t="s">
        <v>141</v>
      </c>
      <c r="N1" s="2" t="s">
        <v>858</v>
      </c>
      <c r="O1" s="2" t="s">
        <v>526</v>
      </c>
    </row>
    <row r="2" spans="1:15">
      <c r="A2" s="3" t="s">
        <v>816</v>
      </c>
    </row>
    <row r="3" spans="1:15">
      <c r="A3" s="4" t="s">
        <v>865</v>
      </c>
      <c r="H3" s="11" t="n">
        <v>364.9</v>
      </c>
    </row>
    <row r="4" spans="1:15">
      <c r="A4" s="4" t="s">
        <v>866</v>
      </c>
      <c r="H4" s="5" t="n">
        <v>300</v>
      </c>
    </row>
    <row r="5" spans="1:15">
      <c r="A5" s="4" t="s">
        <v>867</v>
      </c>
      <c r="H5" s="16" t="n">
        <v>363.4</v>
      </c>
    </row>
    <row r="6" spans="1:15">
      <c r="A6" s="4" t="s">
        <v>868</v>
      </c>
      <c r="H6" s="11" t="n">
        <v>1.5</v>
      </c>
    </row>
    <row r="7" spans="1:15">
      <c r="A7" s="4" t="s">
        <v>869</v>
      </c>
      <c r="J7" s="6" t="n">
        <v>1315000000</v>
      </c>
      <c r="L7" s="6" t="n">
        <v>890000000</v>
      </c>
      <c r="M7" s="6" t="n">
        <v>1930000000</v>
      </c>
    </row>
    <row r="8" spans="1:15">
      <c r="A8" s="4" t="s">
        <v>870</v>
      </c>
      <c r="K8" s="11" t="n">
        <v>4.6</v>
      </c>
    </row>
    <row r="9" spans="1:15">
      <c r="A9" s="4" t="s">
        <v>871</v>
      </c>
      <c r="J9" s="5" t="n">
        <v>12300000</v>
      </c>
      <c r="L9" s="5" t="n">
        <v>15500000</v>
      </c>
    </row>
    <row r="10" spans="1:15">
      <c r="A10" s="4" t="s">
        <v>872</v>
      </c>
      <c r="J10" s="5" t="n">
        <v>5000000</v>
      </c>
      <c r="L10" s="5" t="n">
        <v>6000000</v>
      </c>
      <c r="M10" s="6" t="n">
        <v>6000000</v>
      </c>
    </row>
    <row r="11" spans="1:15">
      <c r="A11" s="4" t="s">
        <v>873</v>
      </c>
    </row>
    <row r="12" spans="1:15">
      <c r="A12" s="3" t="s">
        <v>816</v>
      </c>
    </row>
    <row r="13" spans="1:15">
      <c r="A13" s="4" t="s">
        <v>874</v>
      </c>
      <c r="J13" s="6" t="n">
        <v>700000</v>
      </c>
      <c r="L13" s="5" t="n">
        <v>1100000</v>
      </c>
    </row>
    <row r="14" spans="1:15">
      <c r="A14" s="4" t="s">
        <v>580</v>
      </c>
    </row>
    <row r="15" spans="1:15">
      <c r="A15" s="3" t="s">
        <v>816</v>
      </c>
    </row>
    <row r="16" spans="1:15">
      <c r="A16" s="4" t="s">
        <v>875</v>
      </c>
      <c r="K16" s="11" t="n">
        <v>118.9</v>
      </c>
    </row>
    <row r="17" spans="1:15">
      <c r="A17" s="4" t="s">
        <v>844</v>
      </c>
    </row>
    <row r="18" spans="1:15">
      <c r="A18" s="3" t="s">
        <v>816</v>
      </c>
    </row>
    <row r="19" spans="1:15">
      <c r="A19" s="4" t="s">
        <v>876</v>
      </c>
      <c r="C19" s="6" t="n">
        <v>250000000</v>
      </c>
      <c r="L19" s="6" t="n">
        <v>249932000</v>
      </c>
    </row>
    <row r="20" spans="1:15">
      <c r="A20" s="4" t="s">
        <v>829</v>
      </c>
      <c r="C20" s="4" t="s">
        <v>846</v>
      </c>
      <c r="L20" s="4" t="s">
        <v>846</v>
      </c>
    </row>
    <row r="21" spans="1:15">
      <c r="A21" s="4" t="s">
        <v>877</v>
      </c>
      <c r="J21" s="4" t="s">
        <v>878</v>
      </c>
      <c r="K21" s="4" t="s">
        <v>878</v>
      </c>
      <c r="L21" s="4" t="s">
        <v>879</v>
      </c>
    </row>
    <row r="22" spans="1:15">
      <c r="A22" s="4" t="s">
        <v>880</v>
      </c>
    </row>
    <row r="23" spans="1:15">
      <c r="A23" s="3" t="s">
        <v>816</v>
      </c>
    </row>
    <row r="24" spans="1:15">
      <c r="A24" s="4" t="s">
        <v>865</v>
      </c>
      <c r="D24" s="10" t="n">
        <v>301</v>
      </c>
      <c r="E24" s="10" t="n">
        <v>43</v>
      </c>
      <c r="F24" s="10" t="n">
        <v>43</v>
      </c>
      <c r="G24" s="10" t="n">
        <v>43</v>
      </c>
    </row>
    <row r="25" spans="1:15">
      <c r="A25" s="4" t="s">
        <v>881</v>
      </c>
      <c r="D25" s="16" t="n">
        <v>323.2</v>
      </c>
      <c r="E25" s="16" t="n">
        <v>45.1</v>
      </c>
      <c r="F25" s="16" t="n">
        <v>45.6</v>
      </c>
      <c r="G25" s="16" t="n">
        <v>45.1</v>
      </c>
    </row>
    <row r="26" spans="1:15">
      <c r="A26" s="4" t="s">
        <v>882</v>
      </c>
      <c r="D26" s="11" t="n">
        <v>11.1</v>
      </c>
      <c r="E26" s="16" t="n">
        <v>0.8</v>
      </c>
      <c r="F26" s="16" t="n">
        <v>1.3</v>
      </c>
      <c r="G26" s="16" t="n">
        <v>0.8</v>
      </c>
    </row>
    <row r="27" spans="1:15">
      <c r="A27" s="4" t="s">
        <v>883</v>
      </c>
      <c r="E27" s="11" t="n">
        <v>1.3</v>
      </c>
      <c r="F27" s="11" t="n">
        <v>1.3</v>
      </c>
      <c r="G27" s="11" t="n">
        <v>1.3</v>
      </c>
      <c r="N27" s="11" t="n">
        <v>11.1</v>
      </c>
    </row>
    <row r="28" spans="1:15">
      <c r="A28" s="4" t="s">
        <v>834</v>
      </c>
      <c r="O28" s="10" t="n">
        <v>344</v>
      </c>
    </row>
    <row r="29" spans="1:15">
      <c r="A29" s="4" t="s">
        <v>884</v>
      </c>
    </row>
    <row r="30" spans="1:15">
      <c r="A30" s="3" t="s">
        <v>816</v>
      </c>
    </row>
    <row r="31" spans="1:15">
      <c r="A31" s="4" t="s">
        <v>865</v>
      </c>
      <c r="B31" s="11" t="n">
        <v>116.6</v>
      </c>
    </row>
    <row r="32" spans="1:15">
      <c r="A32" s="4" t="s">
        <v>883</v>
      </c>
      <c r="B32" s="11" t="n">
        <v>2.3</v>
      </c>
    </row>
    <row r="33" spans="1:15">
      <c r="A33" s="4" t="s">
        <v>885</v>
      </c>
      <c r="J33" s="4" t="s">
        <v>886</v>
      </c>
      <c r="K33" s="4" t="s">
        <v>886</v>
      </c>
    </row>
    <row r="34" spans="1:15">
      <c r="A34" s="4" t="s">
        <v>887</v>
      </c>
    </row>
    <row r="35" spans="1:15">
      <c r="A35" s="3" t="s">
        <v>816</v>
      </c>
    </row>
    <row r="36" spans="1:15">
      <c r="A36" s="4" t="s">
        <v>888</v>
      </c>
      <c r="C36" s="16" t="n">
        <v>62.5</v>
      </c>
    </row>
    <row r="37" spans="1:15">
      <c r="A37" s="4" t="s">
        <v>889</v>
      </c>
    </row>
    <row r="38" spans="1:15">
      <c r="A38" s="3" t="s">
        <v>816</v>
      </c>
    </row>
    <row r="39" spans="1:15">
      <c r="A39" s="4" t="s">
        <v>888</v>
      </c>
      <c r="C39" s="16" t="n">
        <v>137.5</v>
      </c>
    </row>
    <row r="40" spans="1:15">
      <c r="A40" s="4" t="s">
        <v>826</v>
      </c>
    </row>
    <row r="41" spans="1:15">
      <c r="A41" s="3" t="s">
        <v>816</v>
      </c>
    </row>
    <row r="42" spans="1:15">
      <c r="A42" s="4" t="s">
        <v>890</v>
      </c>
      <c r="I42" s="6" t="n">
        <v>1150000000</v>
      </c>
    </row>
    <row r="43" spans="1:15">
      <c r="A43" s="4" t="s">
        <v>891</v>
      </c>
      <c r="I43" s="4" t="s">
        <v>832</v>
      </c>
    </row>
    <row r="44" spans="1:15">
      <c r="A44" s="4" t="s">
        <v>892</v>
      </c>
      <c r="I44" s="6" t="n">
        <v>32500000</v>
      </c>
    </row>
    <row r="45" spans="1:15">
      <c r="A45" s="4" t="s">
        <v>893</v>
      </c>
      <c r="I45" s="6" t="n">
        <v>900000000</v>
      </c>
    </row>
    <row r="46" spans="1:15">
      <c r="A46" s="4" t="s">
        <v>894</v>
      </c>
      <c r="J46" s="4" t="s">
        <v>895</v>
      </c>
      <c r="K46" s="4" t="s">
        <v>895</v>
      </c>
    </row>
    <row r="47" spans="1:15">
      <c r="A47" s="4" t="s">
        <v>896</v>
      </c>
      <c r="J47" s="6" t="n">
        <v>40000000</v>
      </c>
      <c r="L47" s="6" t="n">
        <v>475000000</v>
      </c>
    </row>
    <row r="48" spans="1:15">
      <c r="A48" s="4" t="s">
        <v>897</v>
      </c>
      <c r="J48" s="4" t="s">
        <v>898</v>
      </c>
      <c r="K48" s="4" t="s">
        <v>898</v>
      </c>
      <c r="L48" s="4" t="s">
        <v>899</v>
      </c>
    </row>
    <row r="49" spans="1:15">
      <c r="A49" s="4" t="s">
        <v>900</v>
      </c>
      <c r="J49" s="6" t="n">
        <v>700000</v>
      </c>
      <c r="L49" s="6" t="n">
        <v>800000</v>
      </c>
    </row>
    <row r="50" spans="1:15">
      <c r="A50" s="4" t="s">
        <v>828</v>
      </c>
    </row>
    <row r="51" spans="1:15">
      <c r="A51" s="3" t="s">
        <v>816</v>
      </c>
    </row>
    <row r="52" spans="1:15">
      <c r="A52" s="4" t="s">
        <v>888</v>
      </c>
      <c r="I52" s="5" t="n">
        <v>69</v>
      </c>
    </row>
    <row r="53" spans="1:15">
      <c r="A53" s="4" t="s">
        <v>901</v>
      </c>
      <c r="I53" s="5" t="n">
        <v>6</v>
      </c>
    </row>
    <row r="54" spans="1:15">
      <c r="A54" s="4" t="s">
        <v>829</v>
      </c>
      <c r="J54" s="4" t="s">
        <v>830</v>
      </c>
      <c r="K54" s="4" t="s">
        <v>830</v>
      </c>
      <c r="L54" s="4" t="s">
        <v>830</v>
      </c>
    </row>
    <row r="55" spans="1:15">
      <c r="A55" s="4" t="s">
        <v>831</v>
      </c>
    </row>
    <row r="56" spans="1:15">
      <c r="A56" s="3" t="s">
        <v>816</v>
      </c>
    </row>
    <row r="57" spans="1:15">
      <c r="A57" s="4" t="s">
        <v>888</v>
      </c>
      <c r="I57" s="5" t="n">
        <v>130</v>
      </c>
    </row>
    <row r="58" spans="1:15">
      <c r="A58" s="4" t="s">
        <v>901</v>
      </c>
      <c r="I58" s="5" t="n">
        <v>20</v>
      </c>
    </row>
    <row r="59" spans="1:15">
      <c r="A59" s="4" t="s">
        <v>829</v>
      </c>
      <c r="J59" s="4" t="s">
        <v>832</v>
      </c>
      <c r="K59" s="4" t="s">
        <v>832</v>
      </c>
      <c r="L59" s="4" t="s">
        <v>8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4</v>
      </c>
      <c r="D2" s="2" t="s">
        <v>127</v>
      </c>
    </row>
    <row r="3" spans="1:4">
      <c r="A3" s="4" t="s">
        <v>903</v>
      </c>
    </row>
    <row r="4" spans="1:4">
      <c r="A4" s="3" t="s">
        <v>904</v>
      </c>
    </row>
    <row r="5" spans="1:4">
      <c r="A5" s="4" t="s">
        <v>905</v>
      </c>
      <c r="B5" s="6" t="n">
        <v>3318</v>
      </c>
      <c r="C5" s="6" t="n">
        <v>3133</v>
      </c>
      <c r="D5" s="6" t="n">
        <v>2940</v>
      </c>
    </row>
    <row r="6" spans="1:4">
      <c r="A6" s="4" t="s">
        <v>906</v>
      </c>
      <c r="B6" s="5" t="n">
        <v>-3969</v>
      </c>
      <c r="C6" s="5" t="n">
        <v>-3851</v>
      </c>
      <c r="D6" s="5" t="n">
        <v>-3876</v>
      </c>
    </row>
    <row r="7" spans="1:4">
      <c r="A7" s="4" t="s">
        <v>907</v>
      </c>
      <c r="B7" s="5" t="n">
        <v>3040</v>
      </c>
      <c r="C7" s="5" t="n">
        <v>2256</v>
      </c>
      <c r="D7" s="5" t="n">
        <v>2095</v>
      </c>
    </row>
    <row r="8" spans="1:4">
      <c r="A8" s="4" t="s">
        <v>908</v>
      </c>
      <c r="D8" s="5" t="n">
        <v>860</v>
      </c>
    </row>
    <row r="9" spans="1:4">
      <c r="A9" s="4" t="s">
        <v>909</v>
      </c>
      <c r="B9" s="5" t="n">
        <v>1409</v>
      </c>
      <c r="D9" s="5" t="n">
        <v>3345</v>
      </c>
    </row>
    <row r="10" spans="1:4">
      <c r="A10" s="4" t="s">
        <v>188</v>
      </c>
      <c r="B10" s="5" t="n">
        <v>3798</v>
      </c>
      <c r="C10" s="5" t="n">
        <v>1538</v>
      </c>
      <c r="D10" s="5" t="n">
        <v>5364</v>
      </c>
    </row>
    <row r="11" spans="1:4">
      <c r="A11" s="4" t="s">
        <v>910</v>
      </c>
    </row>
    <row r="12" spans="1:4">
      <c r="A12" s="3" t="s">
        <v>904</v>
      </c>
    </row>
    <row r="13" spans="1:4">
      <c r="A13" s="4" t="s">
        <v>905</v>
      </c>
      <c r="B13" s="5" t="n">
        <v>1904</v>
      </c>
      <c r="C13" s="5" t="n">
        <v>1519</v>
      </c>
      <c r="D13" s="5" t="n">
        <v>1713</v>
      </c>
    </row>
    <row r="14" spans="1:4">
      <c r="A14" s="4" t="s">
        <v>907</v>
      </c>
      <c r="B14" s="5" t="n">
        <v>3171</v>
      </c>
      <c r="C14" s="5" t="n">
        <v>2471</v>
      </c>
      <c r="D14" s="5" t="n">
        <v>2354</v>
      </c>
    </row>
    <row r="15" spans="1:4">
      <c r="A15" s="4" t="s">
        <v>908</v>
      </c>
      <c r="D15" s="5" t="n">
        <v>290</v>
      </c>
    </row>
    <row r="16" spans="1:4">
      <c r="A16" s="4" t="s">
        <v>909</v>
      </c>
      <c r="B16" s="5" t="n">
        <v>2006</v>
      </c>
      <c r="C16" s="5" t="n">
        <v>2514</v>
      </c>
      <c r="D16" s="5" t="n">
        <v>1121</v>
      </c>
    </row>
    <row r="17" spans="1:4">
      <c r="A17" s="4" t="s">
        <v>188</v>
      </c>
      <c r="B17" s="6" t="n">
        <v>7081</v>
      </c>
      <c r="C17" s="6" t="n">
        <v>6504</v>
      </c>
      <c r="D17" s="6" t="n">
        <v>54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4</v>
      </c>
      <c r="D2" s="2" t="s">
        <v>127</v>
      </c>
    </row>
    <row r="3" spans="1:4">
      <c r="A3" s="3" t="s">
        <v>904</v>
      </c>
    </row>
    <row r="4" spans="1:4">
      <c r="A4" s="4" t="s">
        <v>912</v>
      </c>
      <c r="B4" s="4" t="s">
        <v>497</v>
      </c>
    </row>
    <row r="5" spans="1:4">
      <c r="A5" s="4" t="s">
        <v>913</v>
      </c>
      <c r="B5" s="4" t="s">
        <v>494</v>
      </c>
    </row>
    <row r="6" spans="1:4">
      <c r="A6" s="4" t="s">
        <v>914</v>
      </c>
      <c r="B6" s="6" t="n">
        <v>19000</v>
      </c>
      <c r="C6" s="6" t="n">
        <v>17800</v>
      </c>
      <c r="D6" s="6" t="n">
        <v>17400</v>
      </c>
    </row>
    <row r="7" spans="1:4">
      <c r="A7" s="4" t="s">
        <v>915</v>
      </c>
      <c r="B7" s="5" t="n">
        <v>45400</v>
      </c>
      <c r="C7" s="5" t="n">
        <v>34400</v>
      </c>
    </row>
    <row r="8" spans="1:4">
      <c r="A8" s="4" t="s">
        <v>797</v>
      </c>
      <c r="B8" s="5" t="n">
        <v>68300</v>
      </c>
      <c r="C8" s="5" t="n">
        <v>53600</v>
      </c>
    </row>
    <row r="9" spans="1:4">
      <c r="A9" s="4" t="s">
        <v>916</v>
      </c>
      <c r="B9" s="5" t="n">
        <v>65319</v>
      </c>
      <c r="C9" s="5" t="n">
        <v>47008</v>
      </c>
    </row>
    <row r="10" spans="1:4">
      <c r="A10" s="4" t="s">
        <v>917</v>
      </c>
      <c r="B10" s="5" t="n">
        <v>3000</v>
      </c>
      <c r="C10" s="5" t="n">
        <v>6600</v>
      </c>
    </row>
    <row r="11" spans="1:4">
      <c r="A11" s="4" t="s">
        <v>918</v>
      </c>
    </row>
    <row r="12" spans="1:4">
      <c r="A12" s="3" t="s">
        <v>904</v>
      </c>
    </row>
    <row r="13" spans="1:4">
      <c r="A13" s="4" t="s">
        <v>919</v>
      </c>
      <c r="B13" s="5" t="n">
        <v>52100</v>
      </c>
      <c r="C13" s="5" t="n">
        <v>45000</v>
      </c>
    </row>
    <row r="14" spans="1:4">
      <c r="A14" s="4" t="s">
        <v>920</v>
      </c>
    </row>
    <row r="15" spans="1:4">
      <c r="A15" s="3" t="s">
        <v>904</v>
      </c>
    </row>
    <row r="16" spans="1:4">
      <c r="A16" s="4" t="s">
        <v>919</v>
      </c>
      <c r="B16" s="5" t="n">
        <v>6700</v>
      </c>
      <c r="C16" s="5" t="n">
        <v>10600</v>
      </c>
    </row>
    <row r="17" spans="1:4">
      <c r="A17" s="4" t="s">
        <v>580</v>
      </c>
    </row>
    <row r="18" spans="1:4">
      <c r="A18" s="3" t="s">
        <v>904</v>
      </c>
    </row>
    <row r="19" spans="1:4">
      <c r="A19" s="4" t="s">
        <v>914</v>
      </c>
      <c r="B19" s="5" t="n">
        <v>4800</v>
      </c>
      <c r="C19" s="5" t="n">
        <v>4400</v>
      </c>
      <c r="D19" s="6" t="n">
        <v>2100</v>
      </c>
    </row>
    <row r="20" spans="1:4">
      <c r="A20" s="4" t="s">
        <v>903</v>
      </c>
    </row>
    <row r="21" spans="1:4">
      <c r="A21" s="3" t="s">
        <v>904</v>
      </c>
    </row>
    <row r="22" spans="1:4">
      <c r="A22" s="4" t="s">
        <v>921</v>
      </c>
      <c r="B22" s="5" t="n">
        <v>1417</v>
      </c>
      <c r="C22" s="5" t="n">
        <v>10000</v>
      </c>
    </row>
    <row r="23" spans="1:4">
      <c r="A23" s="4" t="s">
        <v>922</v>
      </c>
      <c r="B23" s="5" t="n">
        <v>2700</v>
      </c>
    </row>
    <row r="24" spans="1:4">
      <c r="A24" s="4" t="s">
        <v>923</v>
      </c>
      <c r="B24" s="5" t="n">
        <v>6584</v>
      </c>
    </row>
    <row r="25" spans="1:4">
      <c r="A25" s="4" t="s">
        <v>924</v>
      </c>
      <c r="B25" s="5" t="n">
        <v>2600</v>
      </c>
    </row>
    <row r="26" spans="1:4">
      <c r="A26" s="4" t="s">
        <v>910</v>
      </c>
    </row>
    <row r="27" spans="1:4">
      <c r="A27" s="3" t="s">
        <v>904</v>
      </c>
    </row>
    <row r="28" spans="1:4">
      <c r="A28" s="4" t="s">
        <v>921</v>
      </c>
      <c r="B28" s="5" t="n">
        <v>4264</v>
      </c>
      <c r="C28" s="6" t="n">
        <v>5724</v>
      </c>
    </row>
    <row r="29" spans="1:4">
      <c r="A29" s="4" t="s">
        <v>923</v>
      </c>
      <c r="B29" s="5" t="n">
        <v>12929</v>
      </c>
    </row>
    <row r="30" spans="1:4">
      <c r="A30" s="4" t="s">
        <v>924</v>
      </c>
      <c r="B30" s="6" t="n">
        <v>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127</v>
      </c>
    </row>
    <row r="3" spans="1:4">
      <c r="A3" s="4" t="s">
        <v>903</v>
      </c>
    </row>
    <row r="4" spans="1:4">
      <c r="A4" s="3" t="s">
        <v>926</v>
      </c>
    </row>
    <row r="5" spans="1:4">
      <c r="A5" s="4" t="s">
        <v>927</v>
      </c>
      <c r="B5" s="4" t="s">
        <v>928</v>
      </c>
      <c r="C5" s="4" t="s">
        <v>929</v>
      </c>
      <c r="D5" s="4" t="s">
        <v>930</v>
      </c>
    </row>
    <row r="6" spans="1:4">
      <c r="A6" s="4" t="s">
        <v>931</v>
      </c>
      <c r="B6" s="4" t="s">
        <v>932</v>
      </c>
      <c r="C6" s="4" t="s">
        <v>932</v>
      </c>
      <c r="D6" s="4" t="s">
        <v>932</v>
      </c>
    </row>
    <row r="7" spans="1:4">
      <c r="A7" s="4" t="s">
        <v>933</v>
      </c>
      <c r="B7" s="4" t="s">
        <v>934</v>
      </c>
      <c r="C7" s="4" t="s">
        <v>935</v>
      </c>
      <c r="D7" s="4" t="s">
        <v>936</v>
      </c>
    </row>
    <row r="8" spans="1:4">
      <c r="A8" s="4" t="s">
        <v>910</v>
      </c>
    </row>
    <row r="9" spans="1:4">
      <c r="A9" s="3" t="s">
        <v>926</v>
      </c>
    </row>
    <row r="10" spans="1:4">
      <c r="A10" s="4" t="s">
        <v>927</v>
      </c>
      <c r="B10" s="4" t="s">
        <v>937</v>
      </c>
      <c r="C10" s="4" t="s">
        <v>938</v>
      </c>
      <c r="D10" s="4" t="s">
        <v>939</v>
      </c>
    </row>
    <row r="11" spans="1:4">
      <c r="A11" s="4" t="s">
        <v>933</v>
      </c>
      <c r="B11" s="4" t="s">
        <v>940</v>
      </c>
      <c r="C11" s="4" t="s">
        <v>941</v>
      </c>
      <c r="D11" s="4" t="s">
        <v>9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4</v>
      </c>
      <c r="D2" s="2" t="s">
        <v>127</v>
      </c>
    </row>
    <row r="3" spans="1:4">
      <c r="A3" s="3" t="s">
        <v>944</v>
      </c>
    </row>
    <row r="4" spans="1:4">
      <c r="A4" s="4" t="s">
        <v>945</v>
      </c>
      <c r="B4" s="6" t="n">
        <v>55631</v>
      </c>
    </row>
    <row r="5" spans="1:4">
      <c r="A5" s="4" t="s">
        <v>946</v>
      </c>
      <c r="B5" s="5" t="n">
        <v>60725</v>
      </c>
      <c r="C5" s="6" t="n">
        <v>55631</v>
      </c>
    </row>
    <row r="6" spans="1:4">
      <c r="A6" s="3" t="s">
        <v>947</v>
      </c>
    </row>
    <row r="7" spans="1:4">
      <c r="A7" s="4" t="s">
        <v>948</v>
      </c>
      <c r="B7" s="5" t="n">
        <v>-88343</v>
      </c>
      <c r="C7" s="5" t="n">
        <v>-82734</v>
      </c>
    </row>
    <row r="8" spans="1:4">
      <c r="A8" s="4" t="s">
        <v>903</v>
      </c>
    </row>
    <row r="9" spans="1:4">
      <c r="A9" s="3" t="s">
        <v>904</v>
      </c>
    </row>
    <row r="10" spans="1:4">
      <c r="A10" s="4" t="s">
        <v>949</v>
      </c>
      <c r="B10" s="5" t="n">
        <v>93084</v>
      </c>
      <c r="C10" s="5" t="n">
        <v>88733</v>
      </c>
    </row>
    <row r="11" spans="1:4">
      <c r="A11" s="3" t="s">
        <v>950</v>
      </c>
    </row>
    <row r="12" spans="1:4">
      <c r="A12" s="4" t="s">
        <v>951</v>
      </c>
      <c r="B12" s="5" t="n">
        <v>94732</v>
      </c>
      <c r="C12" s="5" t="n">
        <v>84621</v>
      </c>
    </row>
    <row r="13" spans="1:4">
      <c r="A13" s="4" t="s">
        <v>905</v>
      </c>
      <c r="B13" s="5" t="n">
        <v>3318</v>
      </c>
      <c r="C13" s="5" t="n">
        <v>3133</v>
      </c>
      <c r="D13" s="6" t="n">
        <v>2940</v>
      </c>
    </row>
    <row r="14" spans="1:4">
      <c r="A14" s="4" t="s">
        <v>952</v>
      </c>
      <c r="B14" s="5" t="n">
        <v>-922</v>
      </c>
      <c r="C14" s="5" t="n">
        <v>-3750</v>
      </c>
    </row>
    <row r="15" spans="1:4">
      <c r="A15" s="4" t="s">
        <v>953</v>
      </c>
      <c r="B15" s="5" t="n">
        <v>5075</v>
      </c>
      <c r="C15" s="5" t="n">
        <v>10728</v>
      </c>
    </row>
    <row r="16" spans="1:4">
      <c r="A16" s="4" t="s">
        <v>909</v>
      </c>
      <c r="B16" s="5" t="n">
        <v>-4334</v>
      </c>
    </row>
    <row r="17" spans="1:4">
      <c r="A17" s="4" t="s">
        <v>954</v>
      </c>
      <c r="B17" s="5" t="n">
        <v>97869</v>
      </c>
      <c r="C17" s="5" t="n">
        <v>94732</v>
      </c>
      <c r="D17" s="5" t="n">
        <v>84621</v>
      </c>
    </row>
    <row r="18" spans="1:4">
      <c r="A18" s="3" t="s">
        <v>944</v>
      </c>
    </row>
    <row r="19" spans="1:4">
      <c r="A19" s="4" t="s">
        <v>945</v>
      </c>
      <c r="B19" s="5" t="n">
        <v>55630</v>
      </c>
      <c r="C19" s="5" t="n">
        <v>45713</v>
      </c>
    </row>
    <row r="20" spans="1:4">
      <c r="A20" s="4" t="s">
        <v>955</v>
      </c>
      <c r="B20" s="5" t="n">
        <v>8934</v>
      </c>
      <c r="C20" s="5" t="n">
        <v>3667</v>
      </c>
    </row>
    <row r="21" spans="1:4">
      <c r="A21" s="4" t="s">
        <v>921</v>
      </c>
      <c r="B21" s="5" t="n">
        <v>1417</v>
      </c>
      <c r="C21" s="5" t="n">
        <v>10000</v>
      </c>
    </row>
    <row r="22" spans="1:4">
      <c r="A22" s="4" t="s">
        <v>952</v>
      </c>
      <c r="B22" s="5" t="n">
        <v>-922</v>
      </c>
      <c r="C22" s="5" t="n">
        <v>-3750</v>
      </c>
    </row>
    <row r="23" spans="1:4">
      <c r="A23" s="4" t="s">
        <v>909</v>
      </c>
      <c r="B23" s="5" t="n">
        <v>-4334</v>
      </c>
    </row>
    <row r="24" spans="1:4">
      <c r="A24" s="4" t="s">
        <v>946</v>
      </c>
      <c r="B24" s="5" t="n">
        <v>60725</v>
      </c>
      <c r="C24" s="5" t="n">
        <v>55630</v>
      </c>
      <c r="D24" s="5" t="n">
        <v>45713</v>
      </c>
    </row>
    <row r="25" spans="1:4">
      <c r="A25" s="4" t="s">
        <v>956</v>
      </c>
      <c r="B25" s="5" t="n">
        <v>-37144</v>
      </c>
      <c r="C25" s="5" t="n">
        <v>-39102</v>
      </c>
    </row>
    <row r="26" spans="1:4">
      <c r="A26" s="3" t="s">
        <v>947</v>
      </c>
    </row>
    <row r="27" spans="1:4">
      <c r="A27" s="4" t="s">
        <v>948</v>
      </c>
      <c r="B27" s="5" t="n">
        <v>-37144</v>
      </c>
      <c r="C27" s="5" t="n">
        <v>-39102</v>
      </c>
    </row>
    <row r="28" spans="1:4">
      <c r="A28" s="4" t="s">
        <v>188</v>
      </c>
      <c r="B28" s="5" t="n">
        <v>-37144</v>
      </c>
      <c r="C28" s="5" t="n">
        <v>-39102</v>
      </c>
    </row>
    <row r="29" spans="1:4">
      <c r="A29" s="3" t="s">
        <v>957</v>
      </c>
    </row>
    <row r="30" spans="1:4">
      <c r="A30" s="4" t="s">
        <v>958</v>
      </c>
      <c r="B30" s="5" t="n">
        <v>31819</v>
      </c>
      <c r="C30" s="5" t="n">
        <v>36158</v>
      </c>
    </row>
    <row r="31" spans="1:4">
      <c r="A31" s="4" t="s">
        <v>910</v>
      </c>
    </row>
    <row r="32" spans="1:4">
      <c r="A32" s="3" t="s">
        <v>904</v>
      </c>
    </row>
    <row r="33" spans="1:4">
      <c r="A33" s="4" t="s">
        <v>949</v>
      </c>
      <c r="B33" s="5" t="n">
        <v>56004</v>
      </c>
      <c r="C33" s="5" t="n">
        <v>49520</v>
      </c>
    </row>
    <row r="34" spans="1:4">
      <c r="A34" s="3" t="s">
        <v>950</v>
      </c>
    </row>
    <row r="35" spans="1:4">
      <c r="A35" s="4" t="s">
        <v>951</v>
      </c>
      <c r="B35" s="5" t="n">
        <v>55464</v>
      </c>
      <c r="C35" s="5" t="n">
        <v>52274</v>
      </c>
    </row>
    <row r="36" spans="1:4">
      <c r="A36" s="4" t="s">
        <v>905</v>
      </c>
      <c r="B36" s="5" t="n">
        <v>1904</v>
      </c>
      <c r="C36" s="5" t="n">
        <v>1519</v>
      </c>
      <c r="D36" s="5" t="n">
        <v>1713</v>
      </c>
    </row>
    <row r="37" spans="1:4">
      <c r="A37" s="4" t="s">
        <v>952</v>
      </c>
      <c r="B37" s="5" t="n">
        <v>-253</v>
      </c>
      <c r="C37" s="5" t="n">
        <v>-251</v>
      </c>
    </row>
    <row r="38" spans="1:4">
      <c r="A38" s="4" t="s">
        <v>953</v>
      </c>
      <c r="B38" s="5" t="n">
        <v>11024</v>
      </c>
      <c r="C38" s="5" t="n">
        <v>7395</v>
      </c>
    </row>
    <row r="39" spans="1:4">
      <c r="A39" s="4" t="s">
        <v>909</v>
      </c>
      <c r="B39" s="5" t="n">
        <v>-4011</v>
      </c>
      <c r="C39" s="5" t="n">
        <v>-5473</v>
      </c>
    </row>
    <row r="40" spans="1:4">
      <c r="A40" s="4" t="s">
        <v>954</v>
      </c>
      <c r="B40" s="5" t="n">
        <v>64128</v>
      </c>
      <c r="C40" s="5" t="n">
        <v>55464</v>
      </c>
      <c r="D40" s="6" t="n">
        <v>52274</v>
      </c>
    </row>
    <row r="41" spans="1:4">
      <c r="A41" s="3" t="s">
        <v>944</v>
      </c>
    </row>
    <row r="42" spans="1:4">
      <c r="A42" s="4" t="s">
        <v>921</v>
      </c>
      <c r="B42" s="5" t="n">
        <v>4264</v>
      </c>
      <c r="C42" s="5" t="n">
        <v>5724</v>
      </c>
    </row>
    <row r="43" spans="1:4">
      <c r="A43" s="4" t="s">
        <v>952</v>
      </c>
      <c r="B43" s="5" t="n">
        <v>-253</v>
      </c>
      <c r="C43" s="5" t="n">
        <v>-251</v>
      </c>
    </row>
    <row r="44" spans="1:4">
      <c r="A44" s="4" t="s">
        <v>909</v>
      </c>
      <c r="B44" s="5" t="n">
        <v>-4011</v>
      </c>
      <c r="C44" s="5" t="n">
        <v>-5473</v>
      </c>
    </row>
    <row r="45" spans="1:4">
      <c r="A45" s="4" t="s">
        <v>956</v>
      </c>
      <c r="B45" s="5" t="n">
        <v>-64128</v>
      </c>
      <c r="C45" s="5" t="n">
        <v>-55464</v>
      </c>
    </row>
    <row r="46" spans="1:4">
      <c r="A46" s="3" t="s">
        <v>947</v>
      </c>
    </row>
    <row r="47" spans="1:4">
      <c r="A47" s="4" t="s">
        <v>959</v>
      </c>
      <c r="B47" s="5" t="n">
        <v>-12929</v>
      </c>
      <c r="C47" s="5" t="n">
        <v>-11832</v>
      </c>
    </row>
    <row r="48" spans="1:4">
      <c r="A48" s="4" t="s">
        <v>948</v>
      </c>
      <c r="B48" s="5" t="n">
        <v>-51199</v>
      </c>
      <c r="C48" s="5" t="n">
        <v>-43632</v>
      </c>
    </row>
    <row r="49" spans="1:4">
      <c r="A49" s="4" t="s">
        <v>188</v>
      </c>
      <c r="B49" s="5" t="n">
        <v>-64128</v>
      </c>
      <c r="C49" s="5" t="n">
        <v>-55464</v>
      </c>
    </row>
    <row r="50" spans="1:4">
      <c r="A50" s="3" t="s">
        <v>957</v>
      </c>
    </row>
    <row r="51" spans="1:4">
      <c r="A51" s="4" t="s">
        <v>958</v>
      </c>
      <c r="B51" s="6" t="n">
        <v>30988</v>
      </c>
      <c r="C51" s="6" t="n">
        <v>25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4</v>
      </c>
      <c r="D2" s="2" t="s">
        <v>127</v>
      </c>
    </row>
    <row r="3" spans="1:4">
      <c r="A3" s="4" t="s">
        <v>903</v>
      </c>
    </row>
    <row r="4" spans="1:4">
      <c r="A4" s="3" t="s">
        <v>961</v>
      </c>
    </row>
    <row r="5" spans="1:4">
      <c r="A5" s="4" t="s">
        <v>962</v>
      </c>
      <c r="B5" s="6" t="n">
        <v>109</v>
      </c>
      <c r="C5" s="6" t="n">
        <v>10912</v>
      </c>
      <c r="D5" s="6" t="n">
        <v>5695</v>
      </c>
    </row>
    <row r="6" spans="1:4">
      <c r="A6" s="4" t="s">
        <v>907</v>
      </c>
      <c r="B6" s="5" t="n">
        <v>-3040</v>
      </c>
      <c r="C6" s="5" t="n">
        <v>-2256</v>
      </c>
      <c r="D6" s="5" t="n">
        <v>-2095</v>
      </c>
    </row>
    <row r="7" spans="1:4">
      <c r="A7" s="4" t="s">
        <v>909</v>
      </c>
      <c r="B7" s="5" t="n">
        <v>-1409</v>
      </c>
      <c r="D7" s="5" t="n">
        <v>-3345</v>
      </c>
    </row>
    <row r="8" spans="1:4">
      <c r="A8" s="4" t="s">
        <v>963</v>
      </c>
      <c r="B8" s="5" t="n">
        <v>-4340</v>
      </c>
      <c r="C8" s="5" t="n">
        <v>8656</v>
      </c>
      <c r="D8" s="5" t="n">
        <v>255</v>
      </c>
    </row>
    <row r="9" spans="1:4">
      <c r="A9" s="4" t="s">
        <v>964</v>
      </c>
      <c r="B9" s="5" t="n">
        <v>3798</v>
      </c>
      <c r="C9" s="5" t="n">
        <v>1538</v>
      </c>
      <c r="D9" s="5" t="n">
        <v>5364</v>
      </c>
    </row>
    <row r="10" spans="1:4">
      <c r="A10" s="4" t="s">
        <v>965</v>
      </c>
      <c r="B10" s="5" t="n">
        <v>-542</v>
      </c>
      <c r="C10" s="5" t="n">
        <v>10194</v>
      </c>
      <c r="D10" s="5" t="n">
        <v>5619</v>
      </c>
    </row>
    <row r="11" spans="1:4">
      <c r="A11" s="4" t="s">
        <v>910</v>
      </c>
    </row>
    <row r="12" spans="1:4">
      <c r="A12" s="3" t="s">
        <v>961</v>
      </c>
    </row>
    <row r="13" spans="1:4">
      <c r="A13" s="4" t="s">
        <v>962</v>
      </c>
      <c r="B13" s="5" t="n">
        <v>11024</v>
      </c>
      <c r="C13" s="5" t="n">
        <v>7395</v>
      </c>
      <c r="D13" s="5" t="n">
        <v>566</v>
      </c>
    </row>
    <row r="14" spans="1:4">
      <c r="A14" s="4" t="s">
        <v>907</v>
      </c>
      <c r="B14" s="5" t="n">
        <v>-3171</v>
      </c>
      <c r="C14" s="5" t="n">
        <v>-2471</v>
      </c>
      <c r="D14" s="5" t="n">
        <v>-2354</v>
      </c>
    </row>
    <row r="15" spans="1:4">
      <c r="A15" s="4" t="s">
        <v>909</v>
      </c>
      <c r="B15" s="5" t="n">
        <v>-2006</v>
      </c>
      <c r="C15" s="5" t="n">
        <v>-2514</v>
      </c>
      <c r="D15" s="5" t="n">
        <v>-1121</v>
      </c>
    </row>
    <row r="16" spans="1:4">
      <c r="A16" s="4" t="s">
        <v>963</v>
      </c>
      <c r="B16" s="5" t="n">
        <v>5847</v>
      </c>
      <c r="C16" s="5" t="n">
        <v>2410</v>
      </c>
      <c r="D16" s="5" t="n">
        <v>-2909</v>
      </c>
    </row>
    <row r="17" spans="1:4">
      <c r="A17" s="4" t="s">
        <v>964</v>
      </c>
      <c r="B17" s="5" t="n">
        <v>7081</v>
      </c>
      <c r="C17" s="5" t="n">
        <v>6504</v>
      </c>
      <c r="D17" s="5" t="n">
        <v>5478</v>
      </c>
    </row>
    <row r="18" spans="1:4">
      <c r="A18" s="4" t="s">
        <v>965</v>
      </c>
      <c r="B18" s="6" t="n">
        <v>12928</v>
      </c>
      <c r="C18" s="6" t="n">
        <v>8914</v>
      </c>
      <c r="D18" s="6" t="n">
        <v>25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4</v>
      </c>
    </row>
    <row r="2" spans="1:3">
      <c r="A2" s="4" t="s">
        <v>903</v>
      </c>
    </row>
    <row r="3" spans="1:3">
      <c r="A3" s="3" t="s">
        <v>967</v>
      </c>
    </row>
    <row r="4" spans="1:3">
      <c r="A4" s="4" t="s">
        <v>949</v>
      </c>
      <c r="B4" s="6" t="n">
        <v>93084</v>
      </c>
      <c r="C4" s="6" t="n">
        <v>88733</v>
      </c>
    </row>
    <row r="5" spans="1:3">
      <c r="A5" s="4" t="s">
        <v>968</v>
      </c>
      <c r="B5" s="5" t="n">
        <v>60725</v>
      </c>
      <c r="C5" s="5" t="n">
        <v>55630</v>
      </c>
    </row>
    <row r="6" spans="1:3">
      <c r="A6" s="4" t="s">
        <v>910</v>
      </c>
    </row>
    <row r="7" spans="1:3">
      <c r="A7" s="3" t="s">
        <v>967</v>
      </c>
    </row>
    <row r="8" spans="1:3">
      <c r="A8" s="4" t="s">
        <v>949</v>
      </c>
      <c r="B8" s="6" t="n">
        <v>56004</v>
      </c>
      <c r="C8" s="6" t="n">
        <v>495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4</v>
      </c>
    </row>
    <row r="2" spans="1:3">
      <c r="A2" s="4" t="s">
        <v>903</v>
      </c>
    </row>
    <row r="3" spans="1:3">
      <c r="A3" s="3" t="s">
        <v>904</v>
      </c>
    </row>
    <row r="4" spans="1:3">
      <c r="A4" s="4" t="s">
        <v>970</v>
      </c>
      <c r="B4" s="6" t="n">
        <v>97869</v>
      </c>
      <c r="C4" s="6" t="n">
        <v>94732</v>
      </c>
    </row>
    <row r="5" spans="1:3">
      <c r="A5" s="4" t="s">
        <v>968</v>
      </c>
      <c r="B5" s="5" t="n">
        <v>60725</v>
      </c>
      <c r="C5" s="5" t="n">
        <v>55630</v>
      </c>
    </row>
    <row r="6" spans="1:3">
      <c r="A6" s="4" t="s">
        <v>910</v>
      </c>
    </row>
    <row r="7" spans="1:3">
      <c r="A7" s="3" t="s">
        <v>904</v>
      </c>
    </row>
    <row r="8" spans="1:3">
      <c r="A8" s="4" t="s">
        <v>970</v>
      </c>
      <c r="B8" s="6" t="n">
        <v>64128</v>
      </c>
      <c r="C8" s="6" t="n">
        <v>554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4</v>
      </c>
    </row>
    <row r="2" spans="1:3">
      <c r="A2" s="4" t="s">
        <v>903</v>
      </c>
    </row>
    <row r="3" spans="1:3">
      <c r="A3" s="3" t="s">
        <v>972</v>
      </c>
    </row>
    <row r="4" spans="1:3">
      <c r="A4" s="4" t="s">
        <v>927</v>
      </c>
      <c r="B4" s="4" t="s">
        <v>973</v>
      </c>
      <c r="C4" s="4" t="s">
        <v>928</v>
      </c>
    </row>
    <row r="5" spans="1:3">
      <c r="A5" s="4" t="s">
        <v>933</v>
      </c>
      <c r="B5" s="4" t="s">
        <v>974</v>
      </c>
      <c r="C5" s="4" t="s">
        <v>934</v>
      </c>
    </row>
    <row r="6" spans="1:3">
      <c r="A6" s="4" t="s">
        <v>910</v>
      </c>
    </row>
    <row r="7" spans="1:3">
      <c r="A7" s="3" t="s">
        <v>972</v>
      </c>
    </row>
    <row r="8" spans="1:3">
      <c r="A8" s="4" t="s">
        <v>927</v>
      </c>
      <c r="B8" s="4" t="s">
        <v>975</v>
      </c>
      <c r="C8" s="4" t="s">
        <v>937</v>
      </c>
    </row>
    <row r="9" spans="1:3">
      <c r="A9" s="4" t="s">
        <v>933</v>
      </c>
      <c r="B9" s="4" t="s">
        <v>937</v>
      </c>
      <c r="C9" s="4" t="s">
        <v>9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4</v>
      </c>
    </row>
    <row r="2" spans="1:3">
      <c r="A2" s="3" t="s">
        <v>977</v>
      </c>
    </row>
    <row r="3" spans="1:3">
      <c r="A3" s="4" t="s">
        <v>978</v>
      </c>
      <c r="B3" s="4" t="s">
        <v>452</v>
      </c>
    </row>
    <row r="4" spans="1:3">
      <c r="A4" s="3" t="s">
        <v>979</v>
      </c>
    </row>
    <row r="5" spans="1:3">
      <c r="A5" s="4" t="s">
        <v>980</v>
      </c>
      <c r="B5" s="4" t="s">
        <v>452</v>
      </c>
      <c r="C5" s="4" t="s">
        <v>452</v>
      </c>
    </row>
    <row r="6" spans="1:3">
      <c r="A6" s="4" t="s">
        <v>981</v>
      </c>
    </row>
    <row r="7" spans="1:3">
      <c r="A7" s="3" t="s">
        <v>977</v>
      </c>
    </row>
    <row r="8" spans="1:3">
      <c r="A8" s="4" t="s">
        <v>978</v>
      </c>
      <c r="B8" s="4" t="s">
        <v>982</v>
      </c>
    </row>
    <row r="9" spans="1:3">
      <c r="A9" s="3" t="s">
        <v>979</v>
      </c>
    </row>
    <row r="10" spans="1:3">
      <c r="A10" s="4" t="s">
        <v>980</v>
      </c>
      <c r="B10" s="4" t="s">
        <v>545</v>
      </c>
      <c r="C10" s="4" t="s">
        <v>983</v>
      </c>
    </row>
    <row r="11" spans="1:3">
      <c r="A11" s="4" t="s">
        <v>984</v>
      </c>
    </row>
    <row r="12" spans="1:3">
      <c r="A12" s="3" t="s">
        <v>977</v>
      </c>
    </row>
    <row r="13" spans="1:3">
      <c r="A13" s="4" t="s">
        <v>978</v>
      </c>
      <c r="B13" s="4" t="s">
        <v>985</v>
      </c>
    </row>
    <row r="14" spans="1:3">
      <c r="A14" s="3" t="s">
        <v>979</v>
      </c>
    </row>
    <row r="15" spans="1:3">
      <c r="A15" s="4" t="s">
        <v>980</v>
      </c>
      <c r="B15" s="4" t="s">
        <v>986</v>
      </c>
      <c r="C15" s="4" t="s">
        <v>987</v>
      </c>
    </row>
    <row r="16" spans="1:3">
      <c r="A16" s="4" t="s">
        <v>988</v>
      </c>
    </row>
    <row r="17" spans="1:3">
      <c r="A17" s="3" t="s">
        <v>977</v>
      </c>
    </row>
    <row r="18" spans="1:3">
      <c r="A18" s="4" t="s">
        <v>978</v>
      </c>
      <c r="B18" s="4" t="s">
        <v>545</v>
      </c>
    </row>
    <row r="19" spans="1:3">
      <c r="A19" s="3" t="s">
        <v>979</v>
      </c>
    </row>
    <row r="20" spans="1:3">
      <c r="A20" s="4" t="s">
        <v>980</v>
      </c>
      <c r="B20" s="4" t="s">
        <v>989</v>
      </c>
      <c r="C20" s="4" t="s">
        <v>990</v>
      </c>
    </row>
    <row r="21" spans="1:3">
      <c r="A21" s="4" t="s">
        <v>991</v>
      </c>
    </row>
    <row r="22" spans="1:3">
      <c r="A22" s="3" t="s">
        <v>977</v>
      </c>
    </row>
    <row r="23" spans="1:3">
      <c r="A23" s="4" t="s">
        <v>978</v>
      </c>
      <c r="B23" s="4" t="s">
        <v>992</v>
      </c>
    </row>
    <row r="24" spans="1:3">
      <c r="A24" s="3" t="s">
        <v>979</v>
      </c>
    </row>
    <row r="25" spans="1:3">
      <c r="A25" s="4" t="s">
        <v>980</v>
      </c>
      <c r="B25" s="4" t="s">
        <v>993</v>
      </c>
      <c r="C25" s="4" t="s">
        <v>9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3:13:40Z</dcterms:created>
  <dcterms:modified xmlns:dcterms="http://purl.org/dc/terms/" xmlns:xsi="http://www.w3.org/2001/XMLSchema-instance" xsi:type="dcterms:W3CDTF">2018-02-27T13:13:40Z</dcterms:modified>
</cp:coreProperties>
</file>